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Federal funds purchased and sec"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tock Compensation" sheetId="20" state="visible" r:id="rId20"/>
    <sheet xmlns:r="http://schemas.openxmlformats.org/officeDocument/2006/relationships" name="Earnings per Share" sheetId="21" state="visible" r:id="rId21"/>
    <sheet xmlns:r="http://schemas.openxmlformats.org/officeDocument/2006/relationships" name="Capital Requirement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Revenue Recognition" sheetId="26" state="visible" r:id="rId26"/>
    <sheet xmlns:r="http://schemas.openxmlformats.org/officeDocument/2006/relationships" name="Condensed Financial Information"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Loans and Allowance for Loan _2" sheetId="30" state="visible" r:id="rId30"/>
    <sheet xmlns:r="http://schemas.openxmlformats.org/officeDocument/2006/relationships" name="Other Real Estate and Reposse_2" sheetId="31" state="visible" r:id="rId31"/>
    <sheet xmlns:r="http://schemas.openxmlformats.org/officeDocument/2006/relationships" name="Investment Securities (Tables)" sheetId="32" state="visible" r:id="rId32"/>
    <sheet xmlns:r="http://schemas.openxmlformats.org/officeDocument/2006/relationships" name="Premises and Equipment (Tables)" sheetId="33" state="visible" r:id="rId33"/>
    <sheet xmlns:r="http://schemas.openxmlformats.org/officeDocument/2006/relationships" name="Intangible Assets (Tables)" sheetId="34" state="visible" r:id="rId34"/>
    <sheet xmlns:r="http://schemas.openxmlformats.org/officeDocument/2006/relationships" name="Deposits (Tables)" sheetId="35" state="visible" r:id="rId35"/>
    <sheet xmlns:r="http://schemas.openxmlformats.org/officeDocument/2006/relationships" name="Federal funds purchased and s_2"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Stock Compensation (Tables)" sheetId="41" state="visible" r:id="rId41"/>
    <sheet xmlns:r="http://schemas.openxmlformats.org/officeDocument/2006/relationships" name="Earnings per Share (Tables)" sheetId="42" state="visible" r:id="rId42"/>
    <sheet xmlns:r="http://schemas.openxmlformats.org/officeDocument/2006/relationships" name="Capital Requirements (Tables)" sheetId="43" state="visible" r:id="rId43"/>
    <sheet xmlns:r="http://schemas.openxmlformats.org/officeDocument/2006/relationships" name="Fair Value Measurements (Tables" sheetId="44" state="visible" r:id="rId44"/>
    <sheet xmlns:r="http://schemas.openxmlformats.org/officeDocument/2006/relationships" name="Fair Value of Financial Instr_2"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Quarterly Financial Informati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Loans and Allowance for Loan_14" sheetId="62" state="visible" r:id="rId62"/>
    <sheet xmlns:r="http://schemas.openxmlformats.org/officeDocument/2006/relationships" name="Other Real Estate and Reposse_3" sheetId="63" state="visible" r:id="rId63"/>
    <sheet xmlns:r="http://schemas.openxmlformats.org/officeDocument/2006/relationships" name="Other Real Estate and Reposse_4" sheetId="64" state="visible" r:id="rId64"/>
    <sheet xmlns:r="http://schemas.openxmlformats.org/officeDocument/2006/relationships" name="Other Real Estate and Reposse_5" sheetId="65" state="visible" r:id="rId65"/>
    <sheet xmlns:r="http://schemas.openxmlformats.org/officeDocument/2006/relationships" name="Other Real Estate and Reposse_6" sheetId="66" state="visible" r:id="rId66"/>
    <sheet xmlns:r="http://schemas.openxmlformats.org/officeDocument/2006/relationships" name="Investment Securities - Amortiz" sheetId="67" state="visible" r:id="rId67"/>
    <sheet xmlns:r="http://schemas.openxmlformats.org/officeDocument/2006/relationships" name="Investment Securities - Securit" sheetId="68" state="visible" r:id="rId68"/>
    <sheet xmlns:r="http://schemas.openxmlformats.org/officeDocument/2006/relationships" name="Investment Securities - Amort_2" sheetId="69" state="visible" r:id="rId69"/>
    <sheet xmlns:r="http://schemas.openxmlformats.org/officeDocument/2006/relationships" name="Investment Securities - Other S" sheetId="70" state="visible" r:id="rId70"/>
    <sheet xmlns:r="http://schemas.openxmlformats.org/officeDocument/2006/relationships" name="Investment Securities - Unreali" sheetId="71" state="visible" r:id="rId71"/>
    <sheet xmlns:r="http://schemas.openxmlformats.org/officeDocument/2006/relationships" name="Investment Securities - Other (" sheetId="72" state="visible" r:id="rId72"/>
    <sheet xmlns:r="http://schemas.openxmlformats.org/officeDocument/2006/relationships" name="Investment Securities - Compone" sheetId="73" state="visible" r:id="rId73"/>
    <sheet xmlns:r="http://schemas.openxmlformats.org/officeDocument/2006/relationships" name="Premises and Equipment - Summar" sheetId="74" state="visible" r:id="rId74"/>
    <sheet xmlns:r="http://schemas.openxmlformats.org/officeDocument/2006/relationships" name="Premises and Equipment - Deprec" sheetId="75" state="visible" r:id="rId75"/>
    <sheet xmlns:r="http://schemas.openxmlformats.org/officeDocument/2006/relationships" name="Intangible Assets - Mortgage Se" sheetId="76" state="visible" r:id="rId76"/>
    <sheet xmlns:r="http://schemas.openxmlformats.org/officeDocument/2006/relationships" name="Intangible Assets - Changes in " sheetId="77" state="visible" r:id="rId77"/>
    <sheet xmlns:r="http://schemas.openxmlformats.org/officeDocument/2006/relationships" name="Intangible Assets - FV Assumpti" sheetId="78" state="visible" r:id="rId78"/>
    <sheet xmlns:r="http://schemas.openxmlformats.org/officeDocument/2006/relationships" name="Deposits - Narrative (Details)" sheetId="79" state="visible" r:id="rId79"/>
    <sheet xmlns:r="http://schemas.openxmlformats.org/officeDocument/2006/relationships" name="Deposits - Maturities (Details)" sheetId="80" state="visible" r:id="rId80"/>
    <sheet xmlns:r="http://schemas.openxmlformats.org/officeDocument/2006/relationships" name="Federal funds purchased and s_3" sheetId="81" state="visible" r:id="rId81"/>
    <sheet xmlns:r="http://schemas.openxmlformats.org/officeDocument/2006/relationships" name="Federal funds purchased and s_4" sheetId="82" state="visible" r:id="rId82"/>
    <sheet xmlns:r="http://schemas.openxmlformats.org/officeDocument/2006/relationships" name="Federal funds purchased and s_5" sheetId="83" state="visible" r:id="rId83"/>
    <sheet xmlns:r="http://schemas.openxmlformats.org/officeDocument/2006/relationships" name="Borrowings - FHLB and Other (De" sheetId="84" state="visible" r:id="rId84"/>
    <sheet xmlns:r="http://schemas.openxmlformats.org/officeDocument/2006/relationships" name="Borrowings - Trust Preferred Se" sheetId="85" state="visible" r:id="rId85"/>
    <sheet xmlns:r="http://schemas.openxmlformats.org/officeDocument/2006/relationships" name="Income Taxes - Components of In" sheetId="86" state="visible" r:id="rId86"/>
    <sheet xmlns:r="http://schemas.openxmlformats.org/officeDocument/2006/relationships" name="Income Taxes - Income Tax Recon" sheetId="87" state="visible" r:id="rId87"/>
    <sheet xmlns:r="http://schemas.openxmlformats.org/officeDocument/2006/relationships" name="Income Taxes - Other (Details)" sheetId="88" state="visible" r:id="rId88"/>
    <sheet xmlns:r="http://schemas.openxmlformats.org/officeDocument/2006/relationships" name="Income Taxes - Deferred Taxes (" sheetId="89" state="visible" r:id="rId89"/>
    <sheet xmlns:r="http://schemas.openxmlformats.org/officeDocument/2006/relationships" name="Stockholders' Equity (Details)" sheetId="90" state="visible" r:id="rId90"/>
    <sheet xmlns:r="http://schemas.openxmlformats.org/officeDocument/2006/relationships" name="Employee Benefit Plans - Expens" sheetId="91" state="visible" r:id="rId91"/>
    <sheet xmlns:r="http://schemas.openxmlformats.org/officeDocument/2006/relationships" name="Employee Benefit Plans - Change" sheetId="92" state="visible" r:id="rId92"/>
    <sheet xmlns:r="http://schemas.openxmlformats.org/officeDocument/2006/relationships" name="Employee Benefit Plans - Net Pe" sheetId="93" state="visible" r:id="rId93"/>
    <sheet xmlns:r="http://schemas.openxmlformats.org/officeDocument/2006/relationships" name="Employee Benefit Plans - Accumu" sheetId="94" state="visible" r:id="rId94"/>
    <sheet xmlns:r="http://schemas.openxmlformats.org/officeDocument/2006/relationships" name="Employee Benefit Plans - Assump" sheetId="95" state="visible" r:id="rId95"/>
    <sheet xmlns:r="http://schemas.openxmlformats.org/officeDocument/2006/relationships" name="Employee Benefit Plans - FV of " sheetId="96" state="visible" r:id="rId96"/>
    <sheet xmlns:r="http://schemas.openxmlformats.org/officeDocument/2006/relationships" name="Employee Benefit Plans - Future" sheetId="97" state="visible" r:id="rId97"/>
    <sheet xmlns:r="http://schemas.openxmlformats.org/officeDocument/2006/relationships" name="Employee Benefit Plans (Details" sheetId="98" state="visible" r:id="rId98"/>
    <sheet xmlns:r="http://schemas.openxmlformats.org/officeDocument/2006/relationships" name="Stock Compensation - Stock Opti" sheetId="99" state="visible" r:id="rId99"/>
    <sheet xmlns:r="http://schemas.openxmlformats.org/officeDocument/2006/relationships" name="Stock Compensation - Other (Det" sheetId="100" state="visible" r:id="rId100"/>
    <sheet xmlns:r="http://schemas.openxmlformats.org/officeDocument/2006/relationships" name="Earnings per Share - Components" sheetId="101" state="visible" r:id="rId101"/>
    <sheet xmlns:r="http://schemas.openxmlformats.org/officeDocument/2006/relationships" name="Earnings per Share - Anti-dilut" sheetId="102" state="visible" r:id="rId102"/>
    <sheet xmlns:r="http://schemas.openxmlformats.org/officeDocument/2006/relationships" name="Earnings per Share - Repurchase" sheetId="103" state="visible" r:id="rId103"/>
    <sheet xmlns:r="http://schemas.openxmlformats.org/officeDocument/2006/relationships" name="Capital Requirements (Details)" sheetId="104" state="visible" r:id="rId104"/>
    <sheet xmlns:r="http://schemas.openxmlformats.org/officeDocument/2006/relationships" name="Fair Value Measurements - Mortg" sheetId="105" state="visible" r:id="rId105"/>
    <sheet xmlns:r="http://schemas.openxmlformats.org/officeDocument/2006/relationships" name="Fair Value Measurements - Morta" sheetId="106" state="visible" r:id="rId106"/>
    <sheet xmlns:r="http://schemas.openxmlformats.org/officeDocument/2006/relationships" name="Fair Value Measurements - Mor_2" sheetId="107" state="visible" r:id="rId107"/>
    <sheet xmlns:r="http://schemas.openxmlformats.org/officeDocument/2006/relationships" name="Fair Value Measurements - Other" sheetId="108" state="visible" r:id="rId108"/>
    <sheet xmlns:r="http://schemas.openxmlformats.org/officeDocument/2006/relationships" name="Fair Value of Financial Instr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Quarterly Financial Informati_3" sheetId="115" state="visible" r:id="rId115"/>
  </sheets>
  <definedNames/>
  <calcPr calcId="124519" fullCalcOnLoad="1"/>
</workbook>
</file>

<file path=xl/sharedStrings.xml><?xml version="1.0" encoding="utf-8"?>
<sst xmlns="http://schemas.openxmlformats.org/spreadsheetml/2006/main" uniqueCount="1191">
  <si>
    <t>Document and Entity Information - USD ($)</t>
  </si>
  <si>
    <t>12 Months Ended</t>
  </si>
  <si>
    <t>Dec. 31, 2018</t>
  </si>
  <si>
    <t>Mar. 14, 2019</t>
  </si>
  <si>
    <t>Jun. 29, 2018</t>
  </si>
  <si>
    <t>Document And Entity Information Abstract</t>
  </si>
  <si>
    <t>Entity Registrant Name</t>
  </si>
  <si>
    <t>HAWTHORN BANCSHARES, INC.</t>
  </si>
  <si>
    <t>Entity Central Index Key</t>
  </si>
  <si>
    <t>0000893847</t>
  </si>
  <si>
    <t>Trading Symbol</t>
  </si>
  <si>
    <t>hwbk</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Shell Company</t>
  </si>
  <si>
    <t>Consolidated Balance Sheets - USD ($) $ in Thousands</t>
  </si>
  <si>
    <t>Dec. 31, 2017</t>
  </si>
  <si>
    <t>ASSETS</t>
  </si>
  <si>
    <t>Cash and due from banks</t>
  </si>
  <si>
    <t>Federal funds sold and other interest-bearing deposits</t>
  </si>
  <si>
    <t>Cash and cash equivalents</t>
  </si>
  <si>
    <t>Certificates of deposit in other banks</t>
  </si>
  <si>
    <t>Available-for-sale debt securities, at fair value</t>
  </si>
  <si>
    <t>Other investments</t>
  </si>
  <si>
    <t>Total investment securities</t>
  </si>
  <si>
    <t>Loans</t>
  </si>
  <si>
    <t>Allowances for loan losses</t>
  </si>
  <si>
    <t>Net loans</t>
  </si>
  <si>
    <t>Premises and equipment - ne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Federal Home Loan Bank advances and other borrowings</t>
  </si>
  <si>
    <t>Subordinated notes</t>
  </si>
  <si>
    <t>Accrued interest payable</t>
  </si>
  <si>
    <t>Other liabilities</t>
  </si>
  <si>
    <t>Total liabilities</t>
  </si>
  <si>
    <t>Stockholders' equity:</t>
  </si>
  <si>
    <t>Common stock, $1 par value, authorized 15,000,000 shares; issued 6,278,481 and 6,046,907 shares, respectively</t>
  </si>
  <si>
    <t>Surplus</t>
  </si>
  <si>
    <t>Retained earnings</t>
  </si>
  <si>
    <t>Accumulated other comprehensive loss, net of tax</t>
  </si>
  <si>
    <t>Treasury stock; 243,638 and 248,898 shares, at cost, respectively</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Treasury stock, shares</t>
  </si>
  <si>
    <t>Consolidated Statements of Income - USD ($) $ in Thousands</t>
  </si>
  <si>
    <t>Dec. 31, 2016</t>
  </si>
  <si>
    <t>INTEREST INCOME</t>
  </si>
  <si>
    <t>Interest and fees on loans</t>
  </si>
  <si>
    <t>Interest on investment securities:</t>
  </si>
  <si>
    <t>Taxable</t>
  </si>
  <si>
    <t>Nontaxable</t>
  </si>
  <si>
    <t>Federal funds sold, other interest-bearing deposits, and certificates of deposit in other banks</t>
  </si>
  <si>
    <t>Dividends on other investments</t>
  </si>
  <si>
    <t>Total interest income</t>
  </si>
  <si>
    <t>Interest on deposits:</t>
  </si>
  <si>
    <t>Time deposits</t>
  </si>
  <si>
    <t>Total interest expense on deposits</t>
  </si>
  <si>
    <t>Interest on federal funds purchased and securities sold under agreements to repurchase</t>
  </si>
  <si>
    <t>Interest on Federal Home Loan Bank advances</t>
  </si>
  <si>
    <t>Interest on subordinated notes</t>
  </si>
  <si>
    <t>Total interest expense on borrowings</t>
  </si>
  <si>
    <t>Total interest expense</t>
  </si>
  <si>
    <t>Net interest income</t>
  </si>
  <si>
    <t>Provision for loan losses</t>
  </si>
  <si>
    <t>Net interest income after provision for loan losses</t>
  </si>
  <si>
    <t>NON-INTEREST INCOME</t>
  </si>
  <si>
    <t>Gain on sale of mortgage loans, net</t>
  </si>
  <si>
    <t>Other</t>
  </si>
  <si>
    <t>Total non-interest income</t>
  </si>
  <si>
    <t>Investment securities gain, net</t>
  </si>
  <si>
    <t>NON-INTEREST EXPENSE</t>
  </si>
  <si>
    <t>Salaries and employee benefits</t>
  </si>
  <si>
    <t>Occupancy expense, net</t>
  </si>
  <si>
    <t>Furniture and equipment expense</t>
  </si>
  <si>
    <t>Processing, network, and bank card expense</t>
  </si>
  <si>
    <t>Legal, examination, and professional fees</t>
  </si>
  <si>
    <t>FDIC insurance assessment</t>
  </si>
  <si>
    <t>Advertising and promotion</t>
  </si>
  <si>
    <t>Postage, printing, and supplies</t>
  </si>
  <si>
    <t>Total non-interest expense</t>
  </si>
  <si>
    <t>Income before income taxes</t>
  </si>
  <si>
    <t>Income tax expense</t>
  </si>
  <si>
    <t>Net income</t>
  </si>
  <si>
    <t>Basic earnings per share (in dollars per share)</t>
  </si>
  <si>
    <t>Diluted earnings per share (in dollars per share)</t>
  </si>
  <si>
    <t>Service charges and other fees</t>
  </si>
  <si>
    <t>Income from fees</t>
  </si>
  <si>
    <t>Bank card income and fees</t>
  </si>
  <si>
    <t>Trust department income</t>
  </si>
  <si>
    <t>Real estate servicing fees, net</t>
  </si>
  <si>
    <t>Consolidated Statements of Comprehensive Income - USD ($) $ in Thousands</t>
  </si>
  <si>
    <t>Consolidated Statements of Comprehensive Income</t>
  </si>
  <si>
    <t>Investment securities available-for-sale:</t>
  </si>
  <si>
    <t>Unrealized (loss) gain on investment securities available-for-sale, net of tax</t>
  </si>
  <si>
    <t>Adjustment for gain on sale of investment securities, net of tax</t>
  </si>
  <si>
    <t>Defined benefit pension plans:</t>
  </si>
  <si>
    <t>Net gain (loss) arising during the year, net of tax</t>
  </si>
  <si>
    <t>Amortization of prior service cost included in net periodic pension cost, net of tax</t>
  </si>
  <si>
    <t>Other comprehensive (loss) income, net of tax</t>
  </si>
  <si>
    <t>Total comprehensive income</t>
  </si>
  <si>
    <t>Consolidated Statements of Stockholders' Equity - USD ($) $ in Thousands</t>
  </si>
  <si>
    <t>Common Stock</t>
  </si>
  <si>
    <t>Retained Earnings</t>
  </si>
  <si>
    <t>Accumulated Other Comprehensive Loss</t>
  </si>
  <si>
    <t>Treasury Stock</t>
  </si>
  <si>
    <t>Total</t>
  </si>
  <si>
    <t>Balance at Dec. 31, 2015</t>
  </si>
  <si>
    <t>Increase (Decrease) in Stockholders' Equity</t>
  </si>
  <si>
    <t>Other comprehensive income (loss)</t>
  </si>
  <si>
    <t>Stock based compensation expense</t>
  </si>
  <si>
    <t>Stock dividend</t>
  </si>
  <si>
    <t>Purchase of treasury stock</t>
  </si>
  <si>
    <t>Cash dividends declared, common stock</t>
  </si>
  <si>
    <t>Balance at Dec. 31, 2016</t>
  </si>
  <si>
    <t>Amounts reclassified from accumulated other comprehensive loss per ASU 2018-02</t>
  </si>
  <si>
    <t>Balance at Dec. 31, 2017</t>
  </si>
  <si>
    <t>Issuance of stock under equity compensation plan</t>
  </si>
  <si>
    <t>Balance at Dec. 31, 2018</t>
  </si>
  <si>
    <t>Consolidated Statements of Cash Flows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on sales and dispositions of premises and equipment</t>
  </si>
  <si>
    <t>Gain on sales and dispositions of other real estate and repossessed assets</t>
  </si>
  <si>
    <t>Provision for other real estate owned</t>
  </si>
  <si>
    <t>(Increase) decrease in accrued interest receivable</t>
  </si>
  <si>
    <t>Increase in cash surrender value - life insurance</t>
  </si>
  <si>
    <t>Decrease (increase) in other assets</t>
  </si>
  <si>
    <t>Decrease in deferred tax asset due to tax reform reclass</t>
  </si>
  <si>
    <t>Increase (decrease) in accrued interest payable</t>
  </si>
  <si>
    <t>Decrease in other liabilities</t>
  </si>
  <si>
    <t>Origination of mortgage loans for sale</t>
  </si>
  <si>
    <t>Proceeds from the sale of mortgage loans</t>
  </si>
  <si>
    <t>Other, net</t>
  </si>
  <si>
    <t>Net cash provided by operating activities</t>
  </si>
  <si>
    <t>Cash flows from investing activities:</t>
  </si>
  <si>
    <t>Purchase of certificates of deposit in other banks</t>
  </si>
  <si>
    <t>Proceeds from maturities of certificates of deposit in other bank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urchases of FHLB stock</t>
  </si>
  <si>
    <t>Proceeds from sales of FHLB stock</t>
  </si>
  <si>
    <t>Purchases of premises and equipment</t>
  </si>
  <si>
    <t>Proceeds from sales of premises and equipment</t>
  </si>
  <si>
    <t>Proceeds from sales of other real estate and repossessed assets</t>
  </si>
  <si>
    <t>Net cash used in investing activities</t>
  </si>
  <si>
    <t>Cash flows from financing activities:</t>
  </si>
  <si>
    <t>Net increase in demand deposits</t>
  </si>
  <si>
    <t>Net increase in interest-bearing transaction accounts</t>
  </si>
  <si>
    <t>Net increase (decrease) in time deposits</t>
  </si>
  <si>
    <t>Net increase in federal funds purchased and securities sold under agreements to repurchase</t>
  </si>
  <si>
    <t>Repayment of FHLB advances and other borrowings</t>
  </si>
  <si>
    <t>FHLB advances</t>
  </si>
  <si>
    <t>Cash dividends paid -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investing and financing activities:</t>
  </si>
  <si>
    <t>Other real estate and repossessed assets acquired in settlement of loans</t>
  </si>
  <si>
    <t>Other real estate transferred from other assets</t>
  </si>
  <si>
    <t>Stock dividends</t>
  </si>
  <si>
    <t>Summary of Significant Accounting Policies</t>
  </si>
  <si>
    <t xml:space="preserve">(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The significant accounting policies used by the Company in the preparation of the consolidated financial statements are summarized below:
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
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583,000 at December 31, 2018 compared to $383,000 loans held for sale at December 31, 2017.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
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five-year look-back period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Certificates of Deposit in other banks
Certificates of deposit are investments made by the Company with other financial institutions, in amounts less than $250,000 each in order to qualify for FDIC insurance coverage, that are carried at cost which approximates fair values.
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
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
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
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The federal corporate income tax rate declined from 34% to 21% effective January 1, 2018 as a result of the Tax Cuts and Jobs Act, (Tax Act). The Company's tax rate is lower than the federal statutory rate primarily as a result of tax-exempt income, the release of the valuation allowance related to capital loss carryforwards, a pension contribution made during the second quarter of 2018 that was attributable to the 2017 plan year, and the Company's additional tax planning initiatives. The provisional adjustments recorded in the fourth quarter of 2017 related to the enactment of the Tax Act were finalized during the third quarter of 2018 with the filing of the Company's 2017 tax return, within the one-year measurement period provided under Staff Accounting Bulletin No. 118 in regards to the application of FASB's ASC Topic 740, Income Taxes.
The Tax Act resulted in stranded income tax effects in accumulated other comprehensive loss, for which new accounting guidance was issued under ASU 2018-02. This guidance allowed the Company to early adopt and retrospectively apply the reclassification of stranded income tax effects from accumulated other comprehensive loss to retained earnings. As of December 31, 2017, the Company reclassified $1.2 million from accumulated other comprehensive loss to retained earnings resulting from the Tax Act.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18, 2017, and 2016.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
Stock-Based Compensation
The Company's stock-based employee compensation plan (the plan) is described in Note 13, Stock Compensation. In accordance with FASB ASC Topic 718, Compensation – Stock Compensation, the Company measures the cost of the stock-based compensation based on the grant-date fair value of the award, recognizing the cost over the requisite service period. The fair value of an award is estimated using the Black-Scholes option-pricing model. The Company adopted ASU 2016-09, Improvements to Employee Share-Based Payment Accounting, on January 1, 2017 and elected to recognize forfeitures as they occur. Prior to the adoption of the ASU, the expense was recognized based on an estimation of the number of awards for which the requisite service is expected to be rendered, and is included in salaries and employee benefits in the accompanying Consolidated Statements of Income. The plan expired on February 28, 2010, except as to outstanding options under the plan, and no further options may be granted pursuant to the plan. All options were fully expensed as of September 30, 2017.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 ns on the sale of treasury stock are credited to additional paid-in-capital. Losses on the sale of treasury stock are charged to additional paid-in-capital to the extent of pervious gains, otherwise charged to retained earnings.
Stock Dividend On July 1, 2018, the Company paid a special stock dividend of four percent to shareholders of record at the close of business on June 15, 2018. For all periods presented, share information, including basic and diluted earnings per share, has been adjusted retroactively to reflect this change.
Summary of Recent Transactions and Events On February 8, 2019, Hawthorn Bank, a wholly-owned subsidiary of Hawthorn Bancshares, Inc., completed the sale of its branch located in Branson, Missouri to Branson Bank, Branson, Missouri. Total deposits transferred were approximately $10.6 million while loans assigned to the branch were retained. The Branson branch land and building were considered assets held for sale at December 31, 2018. The sale is expected to result in a pre-tax gain of approximately $2.1 million, $1.7 million related to the land and building, subject to certain future adjustments required in the definitive agreement.
Reclassifications Certain prior year information has been reclassified to conform to the 2018 presentation.
The following represents significant new accounting principles adopted in 2018:
Revenue from Contracts with Customers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
Financial Instruments The FASB issued ASU 2016-01, Recognition and Measurement of Financial Assets and Financial Liabilities , in January 2016. The amendments require all equity investments to be measured at fair value with changes in the fair value recognized through net income, other than those accounted for under the equity method of accounting or those that result in the consolidation of the investee. Additionally, these amendments require presentation in other comprehensive income the portion of the total change in the fair value of a liability resulting from a change in the instrument-specific credit risk for those liabilities measured at fair value. The amendments also require use of the exit price notion when measuring the fair value of financial instruments for disclosure purposes. These amendments are effective for interim and annual periods beginning January 1, 2018. The adoption of the ASU did not have a significant effect on the Company's consolidated financial statements.
The FASB issued ASU 2018-04, Investments - Debt Securities (Topic 320) and Regulated Operations (Topic 980) : The amendment in this ASU adds, amends and supersedes various paragraphs that contain SEC guidance in ASC 320, Investments-Debt Securities and ASC 980, Regulated Operations. The amendments in this ASU are effective when a registrant adopts ASU 2016-01, which for the Company was January 1, 2018. This amendment did not have a significant effect on the Company's consolidated financial statements .
Liabilities The FASB issued ASU 2016-04, Recognition of Breakage for Certain Prepaid Stored-Value Products , in March 2016, in order to address current and potential future diversity in practice related to the derecognition of a prepaid stored-value product liability. Such products include prepaid gift cards issued on a specific payment network and redeemable at network-accepting merchant locations, prepaid telecommunication cards, and traveler's checks. The amendments require that the portion of the dollar value of prepaid stored-value products that is ultimately unredeemed (that is, the breakage) be accounted for consistent with the breakage guidance for stored-value product transactions provided in ASC Topic 606 - Revenue from Contracts with Customers. These amendments are effective for interim and annual periods beginning January 1, 2018. The adoption of the ASU did not have a significant effect on the Company's consolidated financial statements.
Pension The FASB issued ASU 2017-07, Improving the Presentation of Net Periodic Pension Cost and Net Periodic Postretirement Benefit Cost in March 2017. Under the new guidance, the Company presents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The Company presents the other components separately (e.g., Other Noninterest Expense) from the line item that includes the service cost. The Company utilizes the ASU's practical expedient allowing entities to estimate amounts for comparative periods using the information previously disclosed in their pension and other postretirement benefit plan footnote. The amendments were effective January 1, 2018 and did not have a significant effect on the Company's consolidated financial statements. See Note 12 for further discussion. </t>
  </si>
  <si>
    <t>Loans and Allowance for Loan Losses</t>
  </si>
  <si>
    <t>Loans and Allowances for Loan Losses</t>
  </si>
  <si>
    <t xml:space="preserve">(2) Loans and Allowance for Loan Losses
Loans
A summary of loans, by major class within the Company's loan portfolio, at December 31, 2018 and 2017 is as follows:
(in thousands)
2018
2017
Commercial, financial, and agricultural
$
207,720
$
192,238
Real estate construction - residential
28,610
26,492
Real estate construction - commercial
106,784
98,340
Real estate mortgage - residential
241,517
246,754
Real estate mortgage - commercial
529,536
472,455
Installment and other consumer
32,460
32,153
Total loans
$
1,146,627
$
1,068,432
The Bank grants real estate, commercial, installment, and other consumer loans to customers located within the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t December 31, 2018, $530. 1 million of loans were pledged to the Federal Home Loan Bank as collateral for borrowings and letters of credit.
The following is a summary of loans to directors and executive officers or to entities in which such individuals had a beneficial interest of the Company:
(in thousands)
Balance at December 31, 2017
$
6,442
New loans and new directors
1,127
Amounts collected
(1,565)
Balance at December 31, 2018
$
6,004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loan losses
The following table illustrates the changes in the allowance for loan losses by portfolio segment:
Commercial,
Real Estate
Real Estate
Real Estate
Real Estate
Installment
Financial, &amp;
Construction -
Construction -
Mortgage -
Mortgage -
Loans to
Un-
(in thousands)
Agricultural
Residential
Commercial
Residential
Commercial
Individuals
allocated
Total
Balance at December 31, 2015
$
2,153
$
59
$
644
$
2,439
$
2,935
$
273
$
101
$
8,604
Additions:
Provision for loan losses
690
49
(732)
381
865
113
59
1,425
Deductions:
Loans charged off
389
—
1
495
147
258
—
1,290
Less recoveries on loans
(299)
—
(502)
(60)
(140)
(146)
—
(1,147)
Net loans charged off
90
—
(501)
435
7
112
—
143
Balance at December 31, 2016
$
2,753
$
108
$
413
$
2,385
$
3,793
$
274
$
160
$
9,886
Additions:
Provision for loan losses
1,147
(26)
394
(560)
657
234
(81)
1,765
Deductions:
Loans charged off
649
—
—
219
45
268
—
1,181
Less recoveries on loans
(74)
(88)
—
(83)
(32)
(105)
—
(382)
Net loans charged off
575
(88)
—
136
13
163
—
799
Balance at December 31, 2017
$
3,325
$
170
$
807
$
1,689
$
4,437
345
$
79
$
10,852
Additions:
Provision for loan losses
296
(44)
(20)
516
457
150
120
1,475
Deductions:
Loans charged off
484
48
30
186
38
255
—
1,041
Less recoveries on loans
(100)
(62)
—
(52)
(58)
(94)
—
(366)
Net loans charged off
384
(14)
30
134
(20)
161
—
675
Balance at December 31, 2018
$
3,237
$
140
$
757
$
2,071
$
4,914
$
334
$
199
$
11,652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with December 31, 2017, the Company utilized a five-year look-back period, which was considered a representative historical loss period. The look-back period is consistently evaluated for relevance given the current facts and circumstances.
The following table illustrates the allowance for loan losses and recorded investment by portfolio segment:
Commercial,
Real Estate
Real Estate
Real Estate
Real Estate
Installment
Financial, and
Construction -
Construction -
Mortgage -
Mortgage -
and Other
Un-
(in thousands)
Agricultural
Residential
Commercial
Residential
Commercial
Consumer
allocated
Total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
December 31, 2017
Allowance for loan losses:
Individually evaluated for impairment
$
500
$
—
$
48
$
521
$
243
$
21
$
—
$
1,333
Collectively evaluated for impairment
2,825
170
759
1,168
4,194
324
79
9,519
Total
$
3,325
$
170
$
807
$
1,689
$
4,437
$
345
$
79
$
10,852
Loans outstanding:
Individually evaluated for impairment
$
3,007
$
—
$
97
$
5,072
$
2,004
$
176
$
—
$
10,356
Collectively evaluated for impairment
189,231
26,492
98,243
241,682
470,451
31,977
—
1,058,076
Total
$
192,238
$
26,492
$
98,340
$
246,754
$
472,455
$
32,153
$
—
$
1,068,432
Impaired loans
Loans evaluated under ASC 310-10-35 include loans which are individually evaluated for impairment. All other loans are collectively evaluated for impairment under ASC 450-20. Impaired loans individually evaluated for impairment totaled $8.5 million and $10.4 million at December 31, 2018 and 2017,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December 31, 2018 and 2017, $3.8 million and $4.0 million, respectively, of impaired loans were evaluated based on the fair value less estimated selling costs of the loan's collateral. Once the impairment amount is calculated, a specific reserve allocation is recorded. At December 31, 2018, $1.2 million of the Company's allowance for loan losses was allocated to impaired loans totaling $8.5 million compared to $1.3 million of the Company's allowance for loan losses allocated to impaired loans totaling approximately $10.4 million at December 31, 2017. Management determined that $2. 1 million, or 25%, of total impaired loans required no reserve allocation at December 31, 2018 compared to $2. 4 million, or 23%, at December 31, 2017 primarily due to adequate collateral values , acceptable payment history and adequate cash flow ability.
The categories of impaired loans at December 31, 2018 and 2017 are as follows:
(in thousands)
2018
2017
Non-accrual loans
$
5,414
$
5,672
Performing TDRs
3,064
4,684
Total impaired loans
$
8,478
$
10,356
The following tables provide additional information about impaired loans at December 31, 2018 and 2017, respectively, segregated between loans for which an allowance has been provided and loans for which no allowance has been provided.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Unpaid
Recorded
Principal
Specific
(in thousands)
Investment
Balance
Reserves
December 31, 2017
With no related allowance recorded:
Commercial, financial and agricultural
$
1,393
$
1,445
$
—
Real estate - residential
674
688
—
Real estate - commercial
366
395
—
Total
$
2,433
$
2,528
$
—
With an allowance recorded:
Commercial, financial and agricultural
$
1,614
$
1,834
$
500
Real estate - construction commercial
97
97
48
Real estate - residential
4,398
4,500
521
Real estate - commercial
1,638
1,743
243
Installment and other consumer
176
196
21
Total
$
7,923
$
8,370
$
1,333
Total impaired loans
$
10,356
$
10,898
$
1,333
The following table presents by class, information related to the average recorded investment and interest income recognized on impaired loans for the years ended December 31, 2018 and 2017:
2018
2017
Interest
Interest
Average
Recognized
Average
Recognized
Recorded
For the
Recorded
For the
(in thousands)
Investment
Period Ended
Investment
Period Ended
With no related allowance recorded:
Commercial, financial and agricultural
$
1,302
$
—
$
957
$
—
Real estate - construction commercial
120
—
—
—
Real estate - residential
901
10
826
13
Real estate - commercial
59
22
373
—
Installment and other consumer
34
—
Total
$
2,416
$
32
$
2,156
$
13
With an allowance recorded:
Commercial, financial and agricultural
$
1,394
$
32
$
1,536
$
33
Real estate - construction commercial
15
—
49
—
Real estate - residential
4,169
99
4,575
149
Real estate - commercial
763
34
1,641
61
Installment and other consumer
206
2
114
—
Total
$
6,547
$
167
$
7,915
$
243
Total impaired loans
$
8,963
$
199
$
10,071
$
256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199,000 and $256,000, for the years ended December 31, 2018 and 2017, respectively. The average recorded investment in impaired loans is calculated on a monthly basis during the year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December 31, 2018 and 2017.
Current or
90 Days
Less Than
Past Due
30 Days
30 - 89 Days
And Still
(in thousands)
Past Due
Past Due
Accruing
Non-Accrual
Total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
December 31, 2017
Commercial, Financial, and Agricultural
$
189,537
$
192
$
2
$
2,507
$
192,238
Real Estate Construction - Residential
25,930
287
275
—
26,492
Real Estate Construction - Commercial
98,243
—
—
97
98,340
Real Estate Mortgage - Residential
242,597
2,173
28
1,956
246,754
Real Estate Mortgage - Commercial
471,476
43
—
936
472,455
Installment and Other Consumer
31,715
239
23
176
32,153
Total
$
1,059,498
$
2,934
$
328
$
5,672
$
1,068,432
Credit Quality
The Company categorizes loans into risk categories based upon an internal rating system reflecting management's risk assessment. Loans are placed on watch status when one or more weaknesses that may result in the deterioration of the repayment exits or the Company's credit position at some future date. Loans classified as substandard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A loan is classified as a troubled debt restructuring ( TDR) when a borrower is experiencing financial difficulties that lead to the restructuring of a loan, and the Company grants concessions to the borrower in the restructuring that it would not otherwise consider. Loans classified as TDRs which are accruing interest are classified as performing TDRs. Loans classified as TDRs which are not accruing interest are classified as nonperforming TDRs and are included with all other nonaccrual loans for presentation purposes. It is the Company's policy to discontinue the accrual of interest income on loans when management believes that the collection of interest or principal is doubtful. Loans are placed on non-accrual status when (1) deterioration in the financial condition of the borrower exists for which payment of full principal and interest is not expected, or (2) payment of principal or interest has been in default for a period of 90 days or more and the asset is not both well secured and in the process of collection. Subsequent interest payments received on such loans are applied to principal if any doubt exists as to the collectability of such principal; otherwise, such receipts are recorded as interest income on a cash basis.
The following table presents the risk categories by class at December 31, 2018 and 2017.
Commercial,
Real Estate
Real Estate
Real Estate
Real Estate
Installment
Financial, &amp;
Construction -
Construction -
Mortgage -
Mortgage -
and other
(in thousands)
Agricultural
Residential
Commercial
Residential
Commercial
Consumer
Total
At December 31, 2018
Watch
$
8,871
$
588
$
4,063
$
12,790
$
36,408
$
8
$
62,728
Substandard
53
—
—
1,411
702
3
2,169
Performing TDRs
570
—
—
2,073
377
44
3,064
Non-accrual
1,857
—
153
2,720
474
210
5,414
Total
$
11,351
$
588
$
4,216
$
18,994
$
37,961
$
265
$
73,375
At December 31, 2017
Watch
$
9,868
$
1,459
$
1,284
$
9,978
$
49,197
$
—
$
71,786
Substandard
658
462
—
2,262
723
16
4,121
Performing TDRs
500
—
—
3,116
1,068
—
4,684
Non-accrual
2,507
—
97
1,956
936
176
5,672
Total
$
13,533
$
1,921
$
1,381
$
17,312
$
51,924
$
192
$
86,263
Troubled Debt Restructurings
At December 31, 2018, loans classified as TDRs totaled $5.0 million, of which $2.0 million were classified as nonperforming TDRs and included in non-accrual loans and $3.0 million were classified as performing TDRs. At December 31, 2017, loans classified as TDRs totaled $6.4 million, of which $1.7 million were classified as nonperforming TDRs and included in non-accrual loans and $4.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543,000 and $577,000 related to TDRs were allocated to the allowance for loan losses at December 31, 2018 and 2017, respectively.
The following table summarizes loans that were modified as TDRs during the years ended December 31, 2018 and 2017.
2018
2017
Recorded Investment (1)
Recorded Investment (1)
Number of
Pre-
Post-
Number of
Pre-
Post-
(in thousands)
Contracts
Modification
Modification
Contracts
Modification
Modification
Troubled Debt Restructurings
Commercial, financial and agricultural
3
$
510
$
502
3
$
773
$
773
Real estate mortgage - residential
2
149
147
2
118
116
Real estate mortgage - commercial
—
—
—
1
55
49
Installment and other consumer
5
185
117
—
—
—
Total
10
$
844
$
766
6
$
946
$
938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due to deteriorated financial condition such as interest rates below the current market rate, deferring principal payments, and extending maturity dates. During the year ended December 31, 2018, ten loans meeting the TDR criteria were modified compared to six loans during the year ended December 31, 2017.
The Company considers a TDR to be in default when it is 90 days or more past due under the modified terms, a charge-off occurs, or it is the process of foreclosure. There was one consumer TDR with a $3,000 balance, where a concession was made and subsequently defaulted and was charged off during the year ended December 31, 2018, within twelve months of its modification date. This is compared to one commercial TDR with a $123,000 balance where a concession was made and subsequently defaulted and was charged off during the year ended December 31, 2017. </t>
  </si>
  <si>
    <t>Other Real Estate and Repossessed Assets Acquired in Settlement of Loans</t>
  </si>
  <si>
    <t>(3) Other Real Estate and Repossessed Assets Acquired in Settlement of Loans
(in thousands)
2018
2017
Commercial
$
1,168
$
727
Real estate construction - residential
179
—
Real estate construction - commercial
12,101
12,380
Real estate mortgage - residential
336
382
Real estate mortgage - commercial
2,909
2,909
Repossessed assets
—
5
Total
$
16,693
$
16,403
Less valuation allowance for other real estate owned
(3,002)
(3,221)
Total other real estate and repossessed assets
$
13,691
$
13,182
Changes in the net carrying amount of other real estate owned and repossessed assets were as follows:
Balance at December 31, 2016
$
17,291
Additions
374
Proceeds from sales
(1,115)
Charge-offs against the valuation allowance for other real estate owned, net
(192)
Net gain on sales
45
Balance at December 31, 2017
16,403
Additions
1,106
Proceeds from sales
(585)
Charge-offs against the valuation allowance for other real estate owned, net
(245)
Net gain on sales
14
Total other real estate and repossessed assets
$
16,693
Less valuation allowance for other real estate owned
(3,002)
Balance at December 31, 2018
$
13,691
At December 31, 2018, $200,000 of consumer mortgage loans secured by residential real estate properties were in the process of foreclosure compared to no loans in the process of foreclosure at December 31, 2017.
Activity in the valuation allowance for other real estate owned in settlement of loans for the years ended December 31, 2018, 2017 and 2016, respectively, is summarized as follows:
(in thousands)
2018
2017
2016
Balance, beginning of period
$
3,221
$
3,129
$
3,233
Provision for other real estate owned
26
284
213
Charge-offs
(245)
(192)
(317)
Balance, end of period
$
3,002
$
3,221
$
3,129</t>
  </si>
  <si>
    <t>Investment Securities</t>
  </si>
  <si>
    <t>(4) Investment Securities
The amortized cost, gross unrealized gains and losses, and fair value of debt securities classified as available‑for‑sale at December 31, 2018 and 2017 are shown below.
Total
Amortized
Gross Unrealized
Fair
( in thousands)
Cost
Gains
Losses
Value
December 31, 2018
U.S. Treasury
$
1,984
$
—
$
(32)
$
1,952
U.S. government and federal agency obligations
10,235
—
(269)
9,966
Government 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December 31, 2017
U.S. Treasury
$
1,980
$
—
$
(13)
$
1,967
U.S. government and federal agency obligations
12,341
—
(268)
12,073
Government sponsored enterprises
37,321
—
(424)
36,897
Obligations of states and political subdivisions
47,019
114
(477)
46,656
Mortgage-backed securities:
131,045
44
(2,140)
128,949
Other debt securities (a)
3,000
—
—
3,000
Bank issued trust preferred securities (a)
1,486
—
—
1,486
Total available-for-sale securities
$
234,192
$
158
$
(3,322)
$
231,028
(a) Certain hybrid instruments possessing characteristics typically associated with debt obligations were reclassified from other securities carried at cost to available for sale securities carried at fair value in the years presented.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the Federal National Mortgage Association (FNMA), the Federal Home Loan Mortgage Corporation (FHLMC) and the Federal Home Loan Bank (FHLB), which are U.S. government-sponsored enterprises.
Debt securities with carrying values aggregating approximately $153.0 million and $181.7 million at December 31, 2018 and December 31, 2017, respectively, were pledged to secure public funds, securities sold under agreements to repurchase, and for other purposes as required or permitted by law.
The amortized cost and fair value of debt securities classified as available‑for‑sale at December 31, 2018, by contractual maturity are shown below. Expected maturities may differ from contractual maturities because borrowers have the right to call or prepay obligations with or without prepayment penalties.
Amortized
Fair
( in thousands)
Cost
Value
Due in one year or less
$
18,076
$
17,964
Due after one year through five years
63,424
62,599
Due after five years through ten years
13,750
13,505
Due after ten years
6,098
5,945
Total
101,348
100,013
Mortgage-backed securities
121,230
118,192
Total available-for-sale securities
$
222,578
$
218,205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in thousands)
2018
2017
Other securities:
FHLB stock
$
5,512
$
6,390
MIB stock
151
151
Equity securities with readily determinable fair values
12
10
Total other investment securities
$
5,675
$
6,551
Gross unrealized losses on debt securities and the fair value of the related securities, aggregated by investment category and length of time that individual securities have been in a continuous unrealized loss position at December 31, 2018 and December 31, 2017 were as follows:
Less than 12 months
12 months or more
Total
Total
Fair
Unrealized
Fair
Unrealized
Fair
Unrealized
(in thousands)
Value
Losses
Value
Losses
Value
Losses
At December 31, 2018
U.S. Treasury
$
—
$
—
$
1,952
$
(32)
$
1,952
$
(32)
U.S. government and federal agency obligations
—
—
9,966
(269)
9,966
(269)
Government 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
(in thousands)
At December 31, 2017
U.S. Treasury
$
1,967
$
(13)
$
—
$
—
$
1,967
$
(13)
U.S. government and federal agency obligations
—
—
12,073
(268)
12,073
(268)
Government sponsored enterprises
16,471
(119)
20,426
(305)
36,897
(424)
Obligations of states and political subdivisions
22,013
(165)
12,570
(312)
34,583
(477)
Mortgage-backed securities:
52,829
(488)
69,580
(1,652)
122,409
(2,140)
Total
$
93,280
$
(785)
$
114,649
$
(2,537)
$
207,929
$
(3,322)
The total available for sale portfolio consisted of approximately 366 securities at December 31, 2018. The portfolio included 317 securities having an aggregate fair value of $192.7 million that were in a loss position at December 31, 2018. Securities identified as temporarily impaired which had been in a loss position for 12 months or longer had a fair value of $174.8 million at December 31, 2018. The $4.5 million aggregate unrealized loss included in accumulated other comprehensive loss at December 31, 2018 was caused by interest rate fluctuations .
The total available for sale portfolio consisted of approximately 355 securities at December 31, 2017. The portfolio included 280 securities having an aggregate fair value of $207.9 million that were in a loss position at December 31, 2017. Securities identified as temporarily impaired which had been in a loss position for 12 months or longer had a fair value of $114.6 million at December 31, 2017. The $3.3 million aggregate unrealized loss included in accumulated other comprehensive loss at December 31, 2017 was caused by interest rate fluctuations.
Because the decline in fair value is attributable to changes in interest rates and not credit quality, these investments were not considered other-than-temporarily impaired at December 31, 2018 and 2017,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in thousands)
2018
2017
2016
Investment securities gains, net
Available for sale securities:
Gains realized on sales
$
253
$
38
$
623
Losses realized on sales
—
(33)
(21)
Other-than-temporary impairment recognized
—
—
—
Other investment securities:
Fair value adjustments, net
2
—
—
Investment securities gains, net
$
255
$
5
$
602</t>
  </si>
  <si>
    <t>Premises and Equipment</t>
  </si>
  <si>
    <t>(5) Premises and Equipment
A summary of premises and equipment at December 31, 2018 and 2017 is as follows:
(in thousands)
2018
2017
Land and land improvements
$
9,917
$
9,980
Buildings and improvements
35,674
35,993
Furniture and equipment
14,163
12,973
Construction in progress
754
289
Total
60,508
59,235
Less accumulated depreciation
25,614
24,424
Premises and equipment, net
$
34,894
$
34,811
Depreciation expense for the years ended December 31, 2018, 2017, and 2016 was as follows:
(in thousands)
2018
2017
2016
Depreciation expense
$
1,797
$
1,735
$
1,782</t>
  </si>
  <si>
    <t>Intangible Assets</t>
  </si>
  <si>
    <t>(6) Intangible Assets
Mortgage Servicing Rights
At December 31, 2018 and 2017, respectively, the Company serviced mortgage loans for others totaling $279.9 million and $285.8 million, respectively. Mortgage loan servicing fees earned on loans sold and serviced for others were $821,000, $833,000, and $854,000, for the years ended December 31, 2018, 2017, and 2016, respectively, and are recorded in real estate servicing fees, net in the consolidated statements of income.
The table below presents changes in mortgage servicing rights (MSRs) for the years ended December 31, 2018, 2017, and 2016.
(in thousands)
2018
2017
2016
Balance at beginning of period
$
2,713
$
2,584
$
2,847
Originated mortgage servicing rights
245
222
266
Changes in fair value:
Due to changes in model inputs and assumptions (1)
286
364
108
Other changes in fair value (2)
(313)
(457)
(637)
Total changes in fair value
(27)
(93)
(529)
Balance at end of period
$
2,931
$
2,713
$
2,584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otal changes in fair value are reported in real estate servicing fees, net, reported in non-interest income in the Company's consolidated statements of income.
The following key data and assumptions were used in estimating the fair value of the Company's mortgage servicing rights as of December 31, 2018 and 2017:
2018
2017
Weighted average constant prepayment rate
8.87
%
9.73
%
Weighted average note rate
3.95
%
3.85
%
Weighted average discount rate
10.28
%
10.09
%
Weighted average expected life (in years)
6.30
5.90</t>
  </si>
  <si>
    <t>(7) Deposits
The aggregate amount of time deposits with balances that met or exceeded the Federal Deposit Insurance Corporation (FDIC) insurance limit of $250,000 was $104.9 million and $63.2 million at December 31, 2018 and 2017, respectively. The Company had brokered deposits totaling $39.8 million and $9.8 million at December 31, 2018 and 2017, respectively.
The scheduled maturities of total time deposits at December 31, 2018 were as follows:
(in thousands)
Due within:
2019
$
198,609
2020
43,250
2021
34,054
2022
29,666
2023
15,992
Thereafter
—
Total
$
321,571
The Federal Reserve Bank required the Bank to maintain cash or balances of $1.8 million at both December 31, 2018 and 2017, respectively, to satisfy reserve requirements. Average compensating balances held at correspondent banks were $787,000 and $1.5 million at December 31, 2018 and 2017, respectively. The Bank maintains such compensating balances with correspondent banks to offset charges for services rendered by those banks.</t>
  </si>
  <si>
    <t>(8) Federal funds purchased and securities sold under agreements to repurchase
Information relating to federal funds purchased and repurchase agreements is as follows:
Year End
Average
Average
Maximum
Weighted
Weighted
Balance
Outstanding at
Balance at
(in thousands)
Rate
Rate
Outstanding
any Month End
December 31,
2018
Federal funds purchased
2.64
%
2.29
%
$
1,242
$
12,863
$
8,000
Short-term repurchase agreements - Bank
0.35
0.67
27,142
36,103
16,647
Short-term repurchase agreements - Company
—
3.51
11,180
25,944
—
Total
$
39,564
$
74,910
$
24,647
2017
Federal funds purchased
1.64
%
0.99
%
$
322
$
1,067
$
—
Short-term repurchase agreements
0.29
0.38
29,190
32,555
27,560
Total
$
29,512
$
33,622
$
27,560
The securities underlying the agreements to repurchase are under the control of the Bank. All securities sold under agreements to repurchase are secured by a portion of the Bank's investment portfolio. Under agreements with unaffiliated banks, the Bank may borrow federal funds up to $42.0 million on an unsecured basis and $16.4 million on a secured basis at December 31, 2018.
During 2018, the Company had purchased U.S. Treasury securities with repurchase agreements in order to generate capital gains to offset capital losses expiring in 2018 and 2019. See Note 10 Income taxes for further discussion.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 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Overnight
Less
Greater
and
than
than
(in thousands)
continuous
90 days
90 days
Total
At December 31, 2018
U.S. Treasury
$
1,464
$
—
$
—
$
1,464
Government sponsored enterprises
12,976
—
—
12,976
Asset-backed securities
2,207
—
—
2,207
Total
$
16,647
$
—
$
—
$
16,647
At December 31, 2017
U.S. Treasury
$
1,964
$
—
$
—
$
1,964
U.S. government and federal agency obligations
2,977
—
—
2,977
Government sponsored enterprises
8,382
—
—
8,382
Asset-backed securities
14,237
—
—
14,237
Total
$
27,560
$
—
$
—
$
27,560</t>
  </si>
  <si>
    <t>Borrowings</t>
  </si>
  <si>
    <t>(9) Borrowings
Federal Home Loan Bank and other borrowings of the Company consisted of the following:
2018
2017
Year End
Year End
Maturity
Year End
Weighted
Year End
Weighted
(in thousands)
Borrower
Date
Balance
Rate
Balance
Rate
FHLB advances
The Bank
$
—
—
%
$
63,226
1.65
%
28,231
1.63
%
28,231
1.63
%
42,236
2.49
%
21,236
1.90
%
20,241
2.77
%
4,241
1.73
%
4,418
2.14
%
4,418
2.14
%
—
—
%
—
—
%
Other borrowings
27
4.00
%
30
4.00
%
Total Bank
$
95,153
$
121,382
Subordinated notes
The Company
$
25,774
5.49
%
$
25,774
4.30
%
23,712
4.62
%
23,712
3.43
%
Total Company
$
49,486
$
49,486
The Bank is a member of the Federal Home Loan Bank of Des Moines (FHLB) and has access to term financing from the FHLB. These borrowings, which are all fixed rate, are secured under a blanket agreement which assigns all investment in FHLB stock, as well as qualifying first mortgage loans as collateral to secure amounts borrowed by the Bank. As of December 31, 2018, the Bank had $95.2 million in outstanding borrowings with the FHLB. Based upon the collateral pledged to the FHLB at December 31, 2018, the Bank could borrow up to an additional $126.5 million under the agreement.
On March 17, 2005, Exchange Statutory Trust II, a business trust and subsidiary of the Company, issued $23.0 million of 30-year floating rate Trust Preferred Securities (TPS) to a TPS Pool. The floating rate is equal to a three-month LIBOR rate plus 1.83% and reprices quarterly (4.62% at December 31, 2018). The TPS can be prepaid without penalty at any time after five years from the issuance date.
The TPS represent preferred interests in the trust. The Company invested approximately $712,000 in common interests in the trust and the purchaser in the private placement purchased $23.0 million in preferred interests. The proceeds were used by the trust to purchase from the Company its 30-year deeply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LIBOR rate plus 2.70% and reprices quarterly (5.49% at December 31, 2018). The TPS are fully, irrevocably, and unconditionally guaranteed on a subordinated basis by the Company.
The TPS represent preferred interests in the trust. The Company invested approximately $774,000 in common interests in the trust and the purchaser in the private placement purchased $25.0 million in preferred interests.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18 and 2017 was $49.5 million, respectively. The Company has recorded the investments in the common securities issued by the Exchange Statutory Trusts aggregating $1.4 and $1.5 million at December 31, 2018 and 2017, respectively, and the corresponding obligations under the subordinated notes, as well as the interest income and interest expense on such investments and obligations in its consolidated financial statements.</t>
  </si>
  <si>
    <t>Income Taxes</t>
  </si>
  <si>
    <t>(10) Income Taxes
The composition of income tax expense for the years ended December 31, 2018, 2017, and 2016 was as follows:
(in thousands)
2018
2017
2016
Current:
Federal
$
1,175
$
2,761
$
3,578
State
(181)
385
489
Total current
994
3,146
4,067
Deferred:
Federal
674
3,189
(267)
State
—
1,567
(50)
Total deferred
674
4,756
(317)
Total income tax expense
$
1,668
$
7,902
$
3,750
Applicable income tax expense for financial reporting purposes differs from the amount computed by applying the statutory federal income tax rate for the reasons noted in the table for the years ended December 31, 2018, 2017, and 2016 are as follows:
2018
2017
2016
(in thousands)
Amount
%
Amount
%
Amount
%
Income before provision for income tax expense
$
12,382
$
11,316
$
11,032
Tax at statutory federal income tax rate
$
2,600
21.00
%
$
3,847
34.00
%
$
3,751
34.00
%
Tax Cuts and Jobs Act
(343)
(2.77)
3,139
27.74
—
—
State restructuring
(143)
(1.16)
966
8.54
—
—
Tax-exempt income, net
(432)
(3.49)
(394)
(3.48)
(314)
(2.85)
State income tax, net of federal tax benefit
—
—
323
2.85
290
2.63
Other, net
(14)
(0.11)
21
0.18
23
0.21
Provision for income tax expense
$
1,668
%
$
7,902
%
$
3,750
%
Income taxes as a percentage of earnings before income taxes as reported in the consolidated financial statements were 13.5% for the year ended December 31, 2018 compared to 69.8% and 34.0% for the years ended December 31, 2017 and 2016, respectively. As further described below, the decrease in the effective tax rate in 2018 over 2017 and 2016 is primarily due to a decrease in the federal corporate tax rate, the release of the valuation allowance related to capital losses, a pension contribution made during the second quarter of 2018 that was attributable to the 2017 plan year, and the Company's additional tax planning initiatives.
The federal corporate income tax rate declined from 34% to 21% effective January 1, 2018 as a result of the Tax Cuts and Jobs Act, (Tax Act). The Company's tax rate is lower than the federal statutory rate primarily as a result of tax-exempt income, the release of the valuation allowance related to capital loss carryforwards, and a pension contribution made during the second quarter of 2018 that was attributable to the 2017 plan year, and the Company's additional tax planning initiatives. The provisional adjustments recorded in the fourth quarter of 2017 related to the enactment of the Tax Act were finalized during the third quarter of 2018 with the filing of the Company's 2017 tax return, within the one-year measurement period provided under Staff Accounting Bulletin No. 118 in regards to the application of FASB's ASC Topic 740, Income Taxes . The finalization of the Company's Tax Act adjustments included a $343,000 benefit, while the Company's additional tax planning initiatives included a $143,000 benefit. The total benefits are comprised of $306,000 benefit attributable to the pension contribution discussed above and a $180,000 benefit attributable to various accounting method changes made on the Company's 2017 tax return. Such adjustments were recorded in the second and third quarters of 2018 respectively.
The components of deferred tax assets and deferred tax liabilities at December 31, 2018 and 2017 were as follows:
(in thousands)
2018
2017
Deferred tax assets:
Allowance for loan losses
$
2,285
$
2,279
Impairment of other real estate owned
630
672
Goodwill
227
409
Available-for-sale securities
895
664
Nonaccrual loan interest
119
167
Core deposit intangible
90
160
Pension
1,516
1,669
Deferred compensation
160
87
Other
282
257
Total deferred tax assets
$
6,204
$
6,364
Deferred tax liabilities:
Premises and equipment
$
483
$
333
Mortgage servicing rights
616
570
Deferred loan costs
261
—
Accelerated prepaids
321
356
Other
10
34
Total deferred tax liabilities
1,691
1,293
Net deferred tax assets
$
4,513
$
5,071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December 31, 2018. Management arrived at this conclusion based upon the level of historical taxable income and projections for future taxable income of the appropriate character over the periods in which the deferred tax assets are deductible. As indicated above, the Company released a $46,000 valuation allowance against certain capital loss carryforwards during the second quarter of 2018 as a result of the execution of certain tax planning initiatives that generated sufficient capital gain income prior to the expiration of the carryforwards.
The Company follows ASC Topic 740, Income Taxes, which addresses the accounting for uncertain tax positions . For each of the years ended December 31, 2018 and 2017, respectively, the Company did not have any uncertain tax provisions, and did not record any related tax liabilities .</t>
  </si>
  <si>
    <t>Stockholders' Equity</t>
  </si>
  <si>
    <t>(11) Stockholders' Equity
Accumulated Other Comprehensive Loss
The following details the change in the components of the Company's accumulated other comprehensive loss for the years ended December 31, as indicated.
Accumulated
Unrecognized Net
Other
Pension and
Comprehensive
Unrealized Loss
Postretirement
(Loss)
(in thousands)
on Securities (1)
Costs (2)
Income
Balance, December 31, 2016
$
(1,936)
$
(1,865)
$
(3,801)
Other comprehensive (loss) income, before reclassifications
(37)
90
53
Amounts reclassified from accumulated other comprehensive loss
(5)
(1,085)
(1,090)
Other comprehensive loss, before tax
(42)
(995)
(1,037)
Income tax benefit
16
378
394
Other comprehensive loss, net of tax
(26)
(617)
(643)
Amounts reclassified from accumulated other comprehensive loss per ASU 2018-02 (3)
(538)
(680)
(1,218)
Balance, December 31, 2017
$
(2,500)
$
(3,162)
$
(5,662)
Other comprehensive (loss) income, before reclassifications
(1,209)
219
(990)
Amounts reclassified from accumulated other comprehensive loss
—
436
436
Other comprehensive (loss) income, before tax
(1,209)
655
(554)
Income tax benefit (expense)
254
(137)
117
Other comprehensive (loss) income, net of tax
(955)
518
(437)
Balance, December 31, 2018
$
(3,455)
$
(2,644)
$
(6,099)
(1)
The pre-tax amounts reclassified from accumulated other comprehensive loss are included in gain on sale of investment securities in the consolidated statements of income.
(2)
The pre-tax amounts reclassified from accumulated other comprehensive income are included in the computation of net periodic pension cost. See Note 12.
(3)
As of December 31, 2017, the Company elected to early adopt and retrospectively apply the reclassification of stranded income tax effects from accumulated other comprehensive loss to retained earnings, as permitted under ASU 2018-02.</t>
  </si>
  <si>
    <t>Employee Benefit Plans</t>
  </si>
  <si>
    <t>(12) Employee Benefit Plans
Employee benefits charged to operating expenses are summarized in the table below for the years ended December 31, as indicated.
(in thousands)
2018
2017
2016
Payroll taxes
$
1,156
$
1,167
$
1,122
Medical plans
2,109
2,026
1,881
401k match and profit sharing
956
873
825
Periodic pension cost
1,707
1,344
1,179
Other
67
82
172
Total employee benefits
$
5,995
$
5,492
$
5,179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Other Plans
On November 7, 2018, the Board of Directors of the Company adopted a supplemental executive retirement plan (SERP) which became effective on January 1, 2018. The SERP provides select employees who satisfy certain eligibility requirement with certain benefits upon retirement, termination of employment or death.
As of the year ended December 31, 2018, the accrued liability and expense for this plan was $320,000, and is recognized over the required service period.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in the amount of $1.8 million on May 10, 2018. There was no 2019 minimum required contribution for the 2018 plan year, and the Company has not determined if will make more than the minimum required contribution.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Obligations and Funded Status at December 31,
(in thousands)
2018
2017
Change in projected benefit obligation:
Balance, January 1
$
27,871
$
23,234
Service cost
1,707
1,343
Interest cost
1,037
1,009
Actuarial (gain) loss
(3,122)
2,843
Benefits paid
(601)
(558)
Balance, December 31,
$
26,892
$
27,871
Change in plan assets:
Fair value, January 1
$
19,924
$
16,502
Actual return on plan assets
(1,329)
2,890
Employer contribution
1,800
1,183
Expenses paid
(122)
(93)
Benefits paid
(601)
(558)
Fair value, December 31,
$
19,672
$
19,924
Funded status at end of year
$
(7,220)
$
(7,947)
Accumulated benefit obligation
$
21,244
$
21,940
Components of Net Pension Cost and Other Amounts Recognized in Accumulated Other Comprehensive Income
The following items are components of net pension cost for the years ended December 31, as indicated:
(in thousands)
2018
2017
2016
Service cost - benefits earned during the year
$
1,707
$
1,343
$
1,179
Interest costs on projected benefit obligations (a)
1,037
1,009
956
Expected return on plan assets (a)
(1,327)
(1,127)
(1,057)
Expected administrative expenses (a)
93
88
70
Amortization of prior service cost (a)
79
79
79
Amortization of unrecognized net loss (a)
140
11
—
Net periodic pension cost
$
1,729
$
1,403
$
1,227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Amounts not yet reflected in net periodic benefit cost and included in accumulated other comprehensive loss at December 31, 2018 and 2017 are shown below, including amounts recognized in other comprehensive income during the periods. All amounts are shown on a pre-tax basis.
(in thousands)
2018
2017
Prior service costs
$
(128)
$
(207)
Net accumulated actuarial net loss
(3,219)
(3,796)
Accumulated other comprehensive loss
(3,347)
(4,003)
Net periodic benefit cost in excess of cumulative employer contributions
(3,873)
(3,944)
Net amount recognized at December 31, balance sheet
$
(7,220)
$
(7,947)
Net gain (loss) arising during period
$
436
$
(1,085)
Prior service cost amortization
79
79
Amortization of net actuarial loss
140
11
Total recognized in other comprehensive loss
$
655
$
(995)
Total recognized in net periodic pension cost and other comprehensive income
$
1,073
$
2,398
Assumptions utilized to determine benefit obligations as of December 31, 2018, 2017 and 2016 and to determine pension expense for the years then ended are as follows:
2018
2017
2016
Determination of benefit obligation at year end:
Discount rate
4.40
%
3.75
%
4.40
%
Annual rate of compensation increase
4.00
%
4.00
%
4.00
%
Determination of pension expense for year ended:
Discount rate for the service cost
3.75
%
4.40
%
4.70
%
Annual rate of compensation increase
4.00
%
4.00
%
3.78
%
Expected long-term rate of return on plan assets
6.75
%
6.75
%
7.00
%
The assumed overall expected long-term rate of return on pension plan assets used in calculating 2018 pension expense was 6.75%. Determination of the plan's rate of return is based upon historical returns for equities and fixed income indexes. During the past five years, the Company's plan assets have experienced the following annual returns: -6.2% in 2018, 17.4% in 2017, 8.2% in 2016, -0.4% in 2015, and 8.3% in 2014.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Primarily due to an increase in the discount rate used in the actuarial calculation of plan income, the Company expects to incur $1.5 million of expense in 2019 compared to $1.7 million 2018.
Plan Assets
The investment policy of the pension plan is designed for growth in value while minimizing risk to the overall portfolio. The Company diversifies the assets through investments in domestic fixed income securities and domestic and international equity securities. The assets are readily marketable and can be sold to fund benefit payment obligations as they become payable. The Company regularly reviews its policies on the investment mix and may make changes depending on economic conditions and perceived investment mix.
The fair value of the Company's pension plan assets at December 31, 2018 and 2017 by asset category was as follows:
Fair Value Measurements
Quoted Prices
in Active
Markets for
Other
Significant
Identical
Observable
Unobservable
Assets
Inputs
Inputs
(in thousands)
Fair Value
(Level 1)
(Level 2)
(Level 3)
December 31, 2018
Cash equivalents
$
707
$
707
$
—
$
—
U.S gov't agency obligations
1,777
—
1,777
—
Corporate bonds
295
—
295
—
Mutual funds
16,893
16,893
—
—
Total
$
19,672
$
17,600
$
2,072
$
—
December 31, 2017
Cash equivalents
$
1,307
$
1,307
$
—
$
—
U.S gov't agency obligations
1,781
—
1,781
—
Mutual funds
16,836
16,836
—
—
Total
$
19,924
$
18,143
$
1,781
$
—
The following future benefit payments are expected to be paid:
Pension
Year
benefits
(in thousands)
2019
$
680
2020
801
2021
874
2022
1,026
2023
1,052
2024 to 2028
6,370</t>
  </si>
  <si>
    <t>Stock Compensation</t>
  </si>
  <si>
    <t>(13) Stock Compensation
The Company has one equity compensation plan for its employees pursuant to which options were granted.
The following table summarizes the Company's stock option activity:
Weighted average
Weighted average
Aggregate
Number of shares
exercise price
Contractual Term
Intrinsic Value
December 31,
December 31,
(in years)
($000)
2018
2017
2016
2018
2017
2016
2018
2017
2016
2018
2017
2016
Outstanding, beginning of year
20,909
48,097
70,616
$
14.20
$
18.59
$
19.12
Granted
—
—
—
—
—
—
Exercised
(20,909)
—
—
14.20
—
—
Forfeited or expired
—
(27,188)
(22,519)
—
21.20
20.24
Outstanding, end of year
—
20,909
48,097
$
—
$
14.20
$
18.59
0.00
0.73
0.99
$
0
$
120,242
$
49,842
Exercisable, end of year
—
20,909
46,725
$
—
$
14.20
$
18.72
0.00
0.73
0.97
$
0
$
120,242
$
46,874
Options have been adjusted to reflect a 4% stock dividend paid on July 1, 2018.
Total stock-based compensation expense for the years ended December 31, 2018, 2017, and 2016 was zero, $3,000, and $17,000, respectively. There is no remaining unrecognized compensation expense related to non-vested stock awards. The Plan expired on February 28, 2010, except as to outstanding options under the Plan, and no further options may be granted pursuant to the Plan. During the third quarter of 2018, the remaining 20,909 options to purchase common shares were exercised at a weighted average price of $14.20 a share.</t>
  </si>
  <si>
    <t>Earnings per Share</t>
  </si>
  <si>
    <t>Earnings Per Share</t>
  </si>
  <si>
    <t>(14) Earnings per Share
Stock Dividend On July 1, 2018, the Company paid a special stock dividend of four percent to common shareholders of record at the close of business on June 15, 2018. For all periods presented, share information, including basic and diluted earnings per share, has been adjusted retroactively to reflect this change.
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Presented below is a summary of the components used to calculate basic and diluted earnings per common share, which have been restated for all stock dividends.
(dollars in thousands, except per share data)
2018
2017
2016
Basic earnings per share:
Net income available to shareholders
$
10,714
$
3,414
$
7,282
Basic earnings per share
$
1.78
$
0.56
$
1.19
Diluted earnings per share:
Net income available to shareholders
$
10,714
$
3,414
$
7,282
Average shares outstanding
6,026,971
6,057,920
6,095,727
Effect of dilutive stock options
5,042
5,497
—
Average shares outstanding including dilutive stock options
6,032,013
6,063,417
6,095,727
Diluted earnings per share
$
1.78
$
0.56
$
1.19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common shareholders. In addition, proceeds from the assumed exercise of dilutive options along with the related tax benefit are assumed to be used to repurchase common shares at the average market price of such stock during the period.
The following options to purchase shares during the years ended December 31, 2018, 2017 and 2016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
Weighted average Shares
December 31,
2018
2017
2016
Anti-dilutive shares
—
—
48,097
Repurchase Program The Company's share repurchase plan expired on September 8, 2018. As of December 31, 2018, the Company had repurchased a total of 95,709 shares of common stock pursuant to the plan at an average price of $17.90 per share, including 8,668 shares of common stock repurchased pursuant to the plan during the year ended December 31, 2018 at an average price of $20.63 per share.</t>
  </si>
  <si>
    <t>Capital Requirements</t>
  </si>
  <si>
    <t>(15) 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In July 2013, the federal banking agencies issued final rules to implement the Basel III regulatory capital reforms and changes required by the Dodd-Frank Act. The phase-in period for the Company began on January 1, 2015. The Federal Reserve System's (FRB) capital adequacy guidelines require that bank holding companies maintain a Common Equity Tier 1 risk-based capital ratio equal to at least 4.5% of its risk-weighted assets, a Tier 1 risk-based capital ratio equal to at least 6% of its risk-weighted assets and a total risk-based capital ratio equal to at least 8% of its risk-weighted assets. In addition, bank holding companies generally are required to maintain a Tier 1 leverage ratio of at least 4%.
In addition, the final rules establish a common equity tier 1 capital conservation buffer of 2.5% of risk-weighted assets applicable to all banking organization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 The capital conservation buffer requirement will be phased in over four years beginning in 2016 . On January 1, 2016, the first phase of the requirement went into effect at 0.625% of risk-weighted assets, and the requirement will increase each subsequent year by an additional 0.625 percentage points, to reach its final level of 2.5% of risk weighted assets on January 1, 2019. Once fully phase in , the capital conservation buffer requirement effectively raises the minimum required risk-based capital ratios to 7% Common Equity Tier 1 Capital, 8.5% Tier 1 Capital and 10.5% Total Capital on a fully phased-in basis.
Under the Basel III requirements, at December 31, 2018 and December 31, 2017, the Company met all capital adequacy requirements and had regulatory capital ratios in excess of the levels established for well-capitalized institutions, as shown in the following table as of periods indicated:
Well-Capitalized Under
Required for Capital
Prompt Corrective Action
Actual
Adequacy Purposes
Provision
(in thousands)
Amount
Ratio
Amount
Ratio
Amount
Ratio
December 31, 2018
Total Capital (to risk-weighted assets):
Company
$
165,325
13.28
%
$
99,578
8.00
%
$
N.A.
N.A.
%
Bank
163,814
13.19
99,327
8.00
124,159
10.00
Tier 1 Capital (to risk-weighted assets):
Company
$
139,532
11.21
%
$
74,683
6.00
%
$
N.A.
N.A.
%
Bank
152,002
12.24
74,495
6.00
99,327
8.00
Common Equity Tier 1 Capital
(to risk-weighted assets)
Company
$
105,513
8.48
%
$
56,013
4.50
%
$
N.A.
N.A.
%
Bank
152,002
12.24
55,872
4.50
80,703
6.50
Tier 1 leverage ratio:
Company
$
139,532
9.55
%
$
58,467
4.00
%
$
N.A.
N.A.
%
Bank
152,002
10.43
58,272
4.00
72,839
5.00
(in thousands)
December 31, 2017
Total Capital (to risk-weighted assets):
Company
$
156,045
12.93
%
$
96,577
8.00
%
$
N.A.
N.A.
%
Bank
154,495
12.83
96,326
8.00
120,408
10.00
Tier 1 Capital (to risk-weighted assets):
Company
$
129,369
10.72
%
$
72,433
6.00
%
$
N.A.
N.A.
%
Bank
143,483
11.92
72,245
6.00
96,326
8.00
Common Equity Tier 1 Capital
(to risk-weighted assets)
Company
$
97,033
8.04
%
$
54,325
4.50
%
$
N.A.
N.A.
%
Bank
143,483
11.92
54,184
4.50
78,265
6.50
Tier 1 leverage ratio:
Company
$
129,369
9.33
%
$
55,488
4.00
%
$
N.A.
N.A.
%
Bank
143,483
10.38
55,315
4.00
69,144
5.00</t>
  </si>
  <si>
    <t>Fair Value Measurements</t>
  </si>
  <si>
    <t>(16)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e fair value hierarchy uses three levels of inputs to measure the fair value of assets and liabilitie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Mortgage servicing rights
The fair value of mortgage servicing rights is based on the discounted value of estimated future cash flows utilizing contractual cash flows, servicing rates,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December 31, 2018
Assets:
U.S. Treasury
$
1,952
$
1,952
—
$
—
U.S. government and federal agency obligations
9,966
—
9,966
—
Government sponsored enterprises
43,335
—
43,335
—
Obligations of states and political subdivisions
40,386
—
40,386
—
Mortgage-backed securities
118,192
—
118,192
—
Other debt securities
3,000
—
3,000
—
Bank-issued trust preferred securities
1,374
—
1,374
—
Equity securities
12
—
12
—
Mortgage servicing rights
2,931
—
—
2,931
Total
$
221,148
$
1,952
$
216,265
$
2,931
December 31, 2017
Assets:
U.S. Treasury
$
1,967
$
1,967
—
$
—
U.S. government and federal agency obligations
12,073
—
12,073
—
Government sponsored enterprises
36,897
—
36,897
—
Obligations of states and political subdivisions
46,656
—
46,656
—
Mortgage-backed securities
128,949
—
128,949
—
Other debt securities
3,000
—
3,000
—
Bank-issued trust preferred securities
1,486
—
1,486
—
Equity securities
10
—
10
—
Mortgage servicing rights
2,713
—
—
2,713
Total
$
233,751
$
1,967
$
229,071
$
2,713
The changes in Level 3 assets and liabilities measured at fair value on a recurring basis are summarized as follows:
Fair Value Measurements Using
Significant Unobservable Inputs
(Level 3)
(in thousands)
Mortgage Servicing Rights
Balance at December 31, 2016
$
2,584
Total gains or (losses) (realized/unrealized):
Included in earnings
(93)
Included in other comprehensive income
—
Purchases
—
Sales
—
Issues
222
Settlements
—
Balance at December 31, 2017
$
2,713
Total gains or losses (realized/unrealized):
Included in earnings
(27)
Included in other comprehensive income
—
Purchases
—
Sales
—
Issues
245
Settlements
—
Balance at December 31, 2018
$
2,931
Valuation methods for instrument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impaired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fair value of real estate collateral, the Company relies on external and internal appraisals of property values depending on the size and complexity of the real estate collateral. The appraisals may be discounted based on the Company's historical knowledge, changes in market conditions from the time of appraisal, or other information available.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Fair values of all loan collateral are regularly reviewed by senior loan committee. Because many of these inputs are not observable, the measurements are classified as Level 3 . As of December 31, 2018, the Company identified $3.8 million in impaired loans that had specific allowances for losses aggregating $867,000. Related to these loans, there were $370,000 in charge-offs recorded during the year ended December 31, 2018. As of December 31, 2017, the Company identified $4.0 million in impaired loans that had specific allowances for losses aggregating $870,000. Related to these loans, there were $788,000 in charge-offs recorded during the year ended December 31, 2017.
Other Real Estate Owned and Repossessed Assets
Other real estate owned (OREO) and reposses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Quoted Prices
in Active
Markets for
Other
Significant
Identical
Observable
Unobservable
Total
Assets
Inputs
Inputs
Total Gains
(in thousands)
Fair Value
(Level 1)
(Level 2)
(Level 3)
(Losses)*
December 31, 2018
Assets:
Collateral dependent impaired loans:
Commercial, financial, &amp; agricultural
$
1,320
$
—
$
—
$
1,320
$
(244)
Real estate construction - commercial
153
—
—
153
(27)
Real estate mortgage - residential
1,317
—
—
1,317
(44)
Real estate mortgage - commercial
115
—
—
115
(20)
Installment and other consumer
—
—
—
—
(35)
Total
$
2,905
$
—
$
—
$
2,905
$
(370)
Other real estate and repossessed assets
$
13,691
$
—
$
—
$
13,691
$
(15)
December 31, 2017
Assets:
Collateral dependent impaired loans:
Commercial, financial, &amp; agricultural
$
1,583
$
—
$
—
$
1,583
$
(521)
Real estate construction - commercial
153
—
—
153
—
Real estate mortgage - residential
49
—
—
49
(204)
Real estate mortgage - commercial
880
—
—
880
(26)
Installment and other consumer
593
—
—
—
(37)
Total
$
3,258
$
—
$
—
$
2,665
$
(788)
Other real estate and repossessed assets
$
13,182
$
—
$
—
$
13,182
$
(250)
*</t>
  </si>
  <si>
    <t>Fair Value of Financial Instruments</t>
  </si>
  <si>
    <t>(17)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Investment Securities
A detailed description of the fair value measurement of the debt instruments in the available-for-sale sections of the investment security portfolio is provided in the Fair Value Measurement section above. A schedule of investment securities by category and maturity is provided in the notes on Investment Securities .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Certificates of Deposit in other banks
Certificates of deposit are other investments made by the Company with other financial institutions that are carried at cost.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A summary of the carrying amounts and fair values of the Company's financial instruments at December 31, 2018 and 2017 is as follows:
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 for sale securities
218,205
218,205
1,952
216,253
—
Other investment securities
5,675
5,675
—
5,675
—
Loans, net
1,134,975
1,115,003
—
—
1,115,003
Mortgage servicing rights
2,931
2,931
—
—
2,931
Cash surrender value - life insurance
2,542
2,542
—
2,542
—
Accrued interest receivable
6,162
6,162
6,162
—
—
$
1,424,820
$
1,404,848
$
62,444
$
224,470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
$
—
Federal funds sold and overnight interest-bearing deposits
39,553
39,553
39,553
—
—
Certificates of deposit in other banks
3,460
3,460
3,460
—
—
Available-for-sale securities
231,028
231,028
1,967
229,061
—
Other investment securities
6,551
6,551
—
6,551
—
Loans, net
1,057,580
1,058,153
—
—
1,058,153
Mortgage servicing rights
2,713
2,713
—
—
2,713
Cash surrender value - life insurance
2,484
2,484
—
2,484
—
Accrued interest receivable
5,627
5,627
5,627
—
—
$
1,372,321
$
1,372,894
$
73,932
$
238,096
$
1,060,866
Liabilities:
Deposits:
Non-interest bearing demand
$
245,380
$
245,380
$
245,380
$
—
$
—
Savings, interest checking and money market
584,468
584,468
584,468
—
—
Time deposits
295,964
294,778
—
—
294,778
Federal funds purchased and securities sold under agreements to repurchase
27,560
27,560
27,560
—
—
Federal Home Loan Bank advances and other borrowings
121,382
121,291
—
121,291
—
Subordinated notes
49,486
39,692
—
39,692
—
Accrued interest payable
554
554
554
—
—
$
1,324,794
$
1,313,723
$
857,962
$
160,983
$
294,778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Commitments and Contingencies</t>
  </si>
  <si>
    <t>(18)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18, no amounts have been accrued for any estimated losses for these financial instruments.
The contractual amount of off-balance-sheet financial instruments as of December 31, 2018 and 2017 is as follows:
(in thousands)
2018
2017
Commitments to extend credit
$
267,314
$
238,527
Commitments to originate residential first and second mortgage loans
1,759
1,471
Standby letters of credit
82,895
74,004
Total
$
351,968
$
314,002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18.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t>
  </si>
  <si>
    <t>Revenue Recognition</t>
  </si>
  <si>
    <t>(19) Revenue Recognition
On January 1, 2018, the Company adopted ASU No. 2014-09, Revenue from Contracts with Customers (Topic 606) and all subsequent ASUs that modified Topic 606. As stated in Note 1 Summary of Significant Accounting Policies , the implementation of the new standard did not have a material impact on the measurement or recognition of revenue; as such, a cumulative effect adjustment to opening retained earnings was not deemed 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the scope of the new guidance. Topic 606 is applicable to noninterest revenue streams such as trust department revenue, service charges and fees, debit card income, ATM surcharge income, and sales of other real estate owned. However, the recognition of these revenue streams did not change current business practices or result in any changes to the Company's consolidated financial statements.
Descriptions of our revenue-generating activities within the scope of this guidance, which are presented in our income statement as components of noninterest income are as follows:
Trust Department Revenue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Other Real Estate Owned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t>
  </si>
  <si>
    <t>Condensed Financial Information of the Parent Company Only</t>
  </si>
  <si>
    <t>(20) Condensed Financial Information of the Parent Company Only
Following are the condensed financial statements of Hawthorn Bancshares, Inc. (Parent only) as of and for the years indicated:
Condensed Balance Sheets
December 31,
(in thousands)
2018
2017
Assets
Cash and due from bank subsidiaries
$
1,334
$
1,415
Investment in bank-issued trust preferred securities
1,374
1,486
Investment in subsidiaries
152,735
144,589
Deferred tax asset
1,307
1,677
Other assets
403
133
Total assets
$
157,153
$
149,300
Liabilities and Stockholders' Equity
Subordinated notes
$
49,486
$
49,486
Other liabilities
8,253
8,443
Stockholders' equity
99,414
91,371
Total liabilities and stockholders' equity
$
157,153
$
149,300
Condensed Statements of Income
For the Years Ended December 31,
2018
2017
2016
Income
Interest and dividends received from subsidiaries
$
2,653
$
2,653
$
46
Other
428
—
—
Total income
3,081
2,653
46
Expenses
Interest on subordinated notes
2,229
1,751
1,494
Other
3,461
2,358
2,039
Total expenses
5,690
4,109
3,533
Income before income tax benefit and equity in undistributed income of subsidiaries
(195)
(1,456)
(3,487)
Income tax benefit
1,397
191
1,337
Equity in undistributed income of subsidiaries
9,512
4,679
9,432
Net income
$
10,714
$
3,414
$
7,282
Condensed Statements of Cash Flows
For the Years Ended December 31,
(in thousands)
2018
2017
2016
Cash flows from operating activities:
Net income
$
10,714
$
3,414
$
7,282
Adjustments to reconcile net income to net cash provided (used) by operating activities:
Equity in undistributed income of subsidiaries
(9,512)
(4,679)
(9,432)
Stock based compensation expense
—
3
17
Decrease (increase) in deferred tax asset
370
881
(442)
Other, net
(116)
453
769
Net cash provided (used) by operating activities
$
1,456
$
72
$
(1,806)
Cash flows from investing activities:
Decrease (increase) in investment in subsidiaries, net
$
500
$
(250)
$
2,500
Net cash provided (used) by investing activities
$
500
$
(250)
$
2,500
Cash flows from financing activities:
Cash dividends paid - common stock
$
(1,993)
$
(1,474)
$
(1,097)
Issuance of stock under equity compensation plan
135
—
—
Purchase of treasury stock
(179)
(878)
(623)
Net cash used in financing activities
$
(2,037)
$
(2,352)
$
(1,720)
Net decrease in cash and due from banks
(81)
(2,530)
(1,026)
Cash and due from banks at beginning of year
1,415
3,945
4,971
Cash and due from banks at end of year
$
1,334
$
1,415
$
3,945</t>
  </si>
  <si>
    <t>Quarterly Financial Information (Unaudited)</t>
  </si>
  <si>
    <t>(21) Quarterly Financial Information (Unaudited)
Year
First
Second
Third
Fourth
to
(In thousands except per share data)
quarter
quarter
quarter
quarter
Date
Year Ended December 31, 2018
Interest income
$
13,544
$
14,288
$
14,751
$
15,196
$
57,779
Interest expense
2,790
3,261
3,443
3,692
13,186
Net interest income
10,754
11,027
11,308
11,504
44,593
Provision for loan losses
300
450
250
475
1,475
Noninterest income
2,203
2,378
2,324
2,436
9,341
Investment gains (losses), net
98
108
50
(1)
255
Noninterest expense
10,254
9,931
9,888
10,259
40,332
Income tax expense
411
225
446
586
1,668
Net income
$
2,090
$
2,907
$
3,098
$
2,619
$
10,714
Net income per share:
Basic earnings per share
$
0.35
$
0.48
$
0.51
$
0.44
$
1.78
Diluted earnings per share
0.35
0.48
0.51
0.44
1.78
Year Ended December 31, 2017
Interest income
$
12,099
$
12,681
$
12,936
$
13,219
$
50,935
Interest expense
1,612
1,861
2,183
2,351
8,007
Net interest income
10,487
10,820
10,753
10,868
42,928
Provision for loan losses
350
330
555
530
1,765
Noninterest income
2,407
2,099
2,181
2,263
8,950
Investment gains (losses), net
—
—
—
5
5
Noninterest expense
9,350
9,687
9,766
9,999
38,802
Income tax expense
1,093
983
847
4,979
7,902
Net income
$
2,101
$
1,919
$
1,766
$
(2,372)
$
3,414
Net income per share:
Basic earnings per share
$
0.35
$
0.32
$
0.29
$
(0.39)
$
0.56
Diluted earnings per share
0.35
0.32
0.29
(0.39)
0.56</t>
  </si>
  <si>
    <t>Summary of Significant Accounting Policies (Policies)</t>
  </si>
  <si>
    <t>Principles of Consolidation</t>
  </si>
  <si>
    <t>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t>
  </si>
  <si>
    <t>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583,000 at December 31, 2018 compared to $383,000 loans held for sale at December 31, 2017.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t>
  </si>
  <si>
    <t>Allowance for Loan Losses</t>
  </si>
  <si>
    <t>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five-year look-back period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t>
  </si>
  <si>
    <t>Certificates of Deposit in other banks</t>
  </si>
  <si>
    <t>Certificates of Deposit in other banks
Certificates of deposit are investments made by the Company with other financial institutions, in amounts less than $250,000 each in order to qualify for FDIC insurance coverage, that are carried at cost which approximates fair values.</t>
  </si>
  <si>
    <t>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t>
  </si>
  <si>
    <t>Capital Stock of the Federal Home Loan Bank</t>
  </si>
  <si>
    <t>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t>
  </si>
  <si>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si>
  <si>
    <t>Mortgage Servicing Rights</t>
  </si>
  <si>
    <t>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t>
  </si>
  <si>
    <t>Other Real Estate Owned and Repossessed Assets</t>
  </si>
  <si>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t>
  </si>
  <si>
    <t>Pension Plan</t>
  </si>
  <si>
    <t>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t>
  </si>
  <si>
    <t>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The federal corporate income tax rate declined from 34% to 21% effective January 1, 2018 as a result of the Tax Cuts and Jobs Act, (Tax Act). The Company's tax rate is lower than the federal statutory rate primarily as a result of tax-exempt income, the release of the valuation allowance related to capital loss carryforwards, a pension contribution made during the second quarter of 2018 that was attributable to the 2017 plan year, and the Company's additional tax planning initiatives. The provisional adjustments recorded in the fourth quarter of 2017 related to the enactment of the Tax Act were finalized during the third quarter of 2018 with the filing of the Company's 2017 tax return, within the one-year measurement period provided under Staff Accounting Bulletin No. 118 in regards to the application of FASB's ASC Topic 740, Income Taxes.
The Tax Act resulted in stranded income tax effects in accumulated other comprehensive loss, for which new accounting guidance was issued under ASU 2018-02. This guidance allowed the Company to early adopt and retrospectively apply the reclassification of stranded income tax effects from accumulated other comprehensive loss to retained earnings. As of December 31, 2017, the Company reclassified $1.2 million from accumulated other comprehensive loss to retained earnings resulting from the Tax Act.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18, 2017, and 2016.</t>
  </si>
  <si>
    <t>Trust Department</t>
  </si>
  <si>
    <t>Trust Department
Property held by the Bank in a fiduciary or agency capacity for customers is not included in the accompanying consolidated balance sheets, since such items are not assets of the Company. Trust department income is recognized on the accrual basis.</t>
  </si>
  <si>
    <t>Consolidated Statements of Cash Flows</t>
  </si>
  <si>
    <t>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t>
  </si>
  <si>
    <t>Stock-Based Compensation</t>
  </si>
  <si>
    <t>Stock-Based Compensation
The Company's stock-based employee compensation plan (the plan) is described in Note 13, Stock Compensation. In accordance with FASB ASC Topic 718, Compensation – Stock Compensation, the Company measures the cost of the stock-based compensation based on the grant-date fair value of the award, recognizing the cost over the requisite service period. The fair value of an award is estimated using the Black-Scholes option-pricing model. The Company adopted ASU 2016-09, Improvements to Employee Share-Based Payment Accounting, on January 1, 2017 and elected to recognize forfeitures as they occur. Prior to the adoption of the ASU, the expense was recognized based on an estimation of the number of awards for which the requisite service is expected to be rendered, and is included in salaries and employee benefits in the accompanying Consolidated Statements of Income. The plan expired on February 28, 2010, except as to outstanding options under the plan, and no further options may be granted pursuant to the plan. All options were fully expensed as of September 30, 2017.</t>
  </si>
  <si>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 ns on the sale of treasury stock are credited to additional paid-in-capital. Losses on the sale of treasury stock are charged to additional paid-in-capital to the extent of pervious gains, otherwise charged to retained earnings.</t>
  </si>
  <si>
    <t>Stock Dividend</t>
  </si>
  <si>
    <t>Stock Dividend On July 1, 2018, the Company paid a special stock dividend of four percent to shareholders of record at the close of business on June 15, 2018. For all periods presented, share information, including basic and diluted earnings per share, has been adjusted retroactively to reflect this change.</t>
  </si>
  <si>
    <t>Summary of Recent Transactions and Events</t>
  </si>
  <si>
    <t>Summary of Recent Transactions and Events On February 8, 2019, Hawthorn Bank, a wholly-owned subsidiary of Hawthorn Bancshares, Inc., completed the sale of its branch located in Branson, Missouri to Branson Bank, Branson, Missouri. Total deposits transferred were approximately $10.6 million while loans assigned to the branch were retained. The Branson branch land and building were considered assets held for sale at December 31, 2018. The sale is expected to result in a pre-tax gain of approximately $2.1 million, $1.7 million related to the land and building, subject to certain future adjustments required in the definitive agreement.</t>
  </si>
  <si>
    <t>Reclassifications</t>
  </si>
  <si>
    <t>Reclassifications Certain prior year information has been reclassified to conform to the 2018 presentation.</t>
  </si>
  <si>
    <t>New accounting principles adopted</t>
  </si>
  <si>
    <t>The following represents significant new accounting principles adopted in 2018:
Revenue from Contracts with Customers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
Financial Instruments The FASB issued ASU 2016-01, Recognition and Measurement of Financial Assets and Financial Liabilities , in January 2016. The amendments require all equity investments to be measured at fair value with changes in the fair value recognized through net income, other than those accounted for under the equity method of accounting or those that result in the consolidation of the investee. Additionally, these amendments require presentation in other comprehensive income the portion of the total change in the fair value of a liability resulting from a change in the instrument-specific credit risk for those liabilities measured at fair value. The amendments also require use of the exit price notion when measuring the fair value of financial instruments for disclosure purposes. These amendments are effective for interim and annual periods beginning January 1, 2018. The adoption of the ASU did not have a significant effect on the Company's consolidated financial statements.
The FASB issued ASU 2018-04, Investments - Debt Securities (Topic 320) and Regulated Operations (Topic 980) : The amendment in this ASU adds, amends and supersedes various paragraphs that contain SEC guidance in ASC 320, Investments-Debt Securities and ASC 980, Regulated Operations. The amendments in this ASU are effective when a registrant adopts ASU 2016-01, which for the Company was January 1, 2018. This amendment did not have a significant effect on the Company's consolidated financial statements .
Liabilities The FASB issued ASU 2016-04, Recognition of Breakage for Certain Prepaid Stored-Value Products , in March 2016, in order to address current and potential future diversity in practice related to the derecognition of a prepaid stored-value product liability. Such products include prepaid gift cards issued on a specific payment network and redeemable at network-accepting merchant locations, prepaid telecommunication cards, and traveler's checks. The amendments require that the portion of the dollar value of prepaid stored-value products that is ultimately unredeemed (that is, the breakage) be accounted for consistent with the breakage guidance for stored-value product transactions provided in ASC Topic 606 - Revenue from Contracts with Customers. These amendments are effective for interim and annual periods beginning January 1, 2018. The adoption of the ASU did not have a significant effect on the Company's consolidated financial statements.
Pension The FASB issued ASU 2017-07, Improving the Presentation of Net Periodic Pension Cost and Net Periodic Postretirement Benefit Cost in March 2017. Under the new guidance, the Company presents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The Company presents the other components separately (e.g., Other Noninterest Expense) from the line item that includes the service cost. The Company utilizes the ASU's practical expedient allowing entities to estimate amounts for comparative periods using the information previously disclosed in their pension and other postretirement benefit plan footnote. The amendments were effective January 1, 2018 and did not have a significant effect on the Company's consolidated financial statements. See Note 12 for</t>
  </si>
  <si>
    <t>Loans and Allowance for Loan Losses (Tables)</t>
  </si>
  <si>
    <t>Schedule of summary of loans, by major class within the Company's loan portfolio</t>
  </si>
  <si>
    <t>(in thousands)
2018
2017
Commercial, financial, and agricultural
$
207,720
$
192,238
Real estate construction - residential
28,610
26,492
Real estate construction - commercial
106,784
98,340
Real estate mortgage - residential
241,517
246,754
Real estate mortgage - commercial
529,536
472,455
Installment and other consumer
32,460
32,153
Total loans
$
1,146,627
$
1,068,432</t>
  </si>
  <si>
    <t>Schedule of loans to directors and executive officers</t>
  </si>
  <si>
    <t>(in thousands)
Balance at December 31, 2017
$
6,442
New loans and new directors
1,127
Amounts collected
(1,565)
Balance at December 31, 2018
$
6,004</t>
  </si>
  <si>
    <t>Schedule of changes in the allowance for loan losses by portfolio segment</t>
  </si>
  <si>
    <t>The following table illustrates the changes in the allowance for loan losses by portfolio segment:
Commercial,
Real Estate
Real Estate
Real Estate
Real Estate
Installment
Financial, &amp;
Construction -
Construction -
Mortgage -
Mortgage -
Loans to
Un-
(in thousands)
Agricultural
Residential
Commercial
Residential
Commercial
Individuals
allocated
Total
Balance at December 31, 2015
$
2,153
$
59
$
644
$
2,439
$
2,935
$
273
$
101
$
8,604
Additions:
Provision for loan losses
690
49
(732)
381
865
113
59
1,425
Deductions:
Loans charged off
389
—
1
495
147
258
—
1,290
Less recoveries on loans
(299)
—
(502)
(60)
(140)
(146)
—
(1,147)
Net loans charged off
90
—
(501)
435
7
112
—
143
Balance at December 31, 2016
$
2,753
$
108
$
413
$
2,385
$
3,793
$
274
$
160
$
9,886
Additions:
Provision for loan losses
1,147
(26)
394
(560)
657
234
(81)
1,765
Deductions:
Loans charged off
649
—
—
219
45
268
—
1,181
Less recoveries on loans
(74)
(88)
—
(83)
(32)
(105)
—
(382)
Net loans charged off
575
(88)
—
136
13
163
—
799
Balance at December 31, 2017
$
3,325
$
170
$
807
$
1,689
$
4,437
345
$
79
$
10,852
Additions:
Provision for loan losses
296
(44)
(20)
516
457
150
120
1,475
Deductions:
Loans charged off
484
48
30
186
38
255
—
1,041
Less recoveries on loans
(100)
(62)
—
(52)
(58)
(94)
—
(366)
Net loans charged off
384
(14)
30
134
(20)
161
—
675
Balance at December 31, 2018
$
3,237
$
140
$
757
$
2,071
$
4,914
$
334
$
199
$
11,652</t>
  </si>
  <si>
    <t>Schedule of allowance for loan losses and recorded investment by portfolio segment</t>
  </si>
  <si>
    <t>The following table illustrates the allowance for loan losses and recorded investment by portfolio segment:
Commercial,
Real Estate
Real Estate
Real Estate
Real Estate
Installment
Financial, and
Construction -
Construction -
Mortgage -
Mortgage -
and Other
Un-
(in thousands)
Agricultural
Residential
Commercial
Residential
Commercial
Consumer
allocated
Total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
December 31, 2017
Allowance for loan losses:
Individually evaluated for impairment
$
500
$
—
$
48
$
521
$
243
$
21
$
—
$
1,333
Collectively evaluated for impairment
2,825
170
759
1,168
4,194
324
79
9,519
Total
$
3,325
$
170
$
807
$
1,689
$
4,437
$
345
$
79
$
10,852
Loans outstanding:
Individually evaluated for impairment
$
3,007
$
—
$
97
$
5,072
$
2,004
$
176
$
—
$
10,356
Collectively evaluated for impairment
189,231
26,492
98,243
241,682
470,451
31,977
—
1,058,076
Total
$
192,238
$
26,492
$
98,340
$
246,754
$
472,455
$
32,153
$
—
$
1,068,432</t>
  </si>
  <si>
    <t>Schedule of impaired loans</t>
  </si>
  <si>
    <t>The categories of impaired loans at December 31, 2018 and 2017 are as follows:
(in thousands)
2018
2017
Non-accrual loans
$
5,414
$
5,672
Performing TDRs
3,064
4,684
Total impaired loans
$
8,478
$
10,356
The following tables provide additional information about impaired loans at December 31, 2018 and 2017, respectively, segregated between loans for which an allowance has been provided and loans for which no allowance has been provided.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Unpaid
Recorded
Principal
Specific
(in thousands)
Investment
Balance
Reserves
December 31, 2017
With no related allowance recorded:
Commercial, financial and agricultural
$
1,393
$
1,445
$
—
Real estate - residential
674
688
—
Real estate - commercial
366
395
—
Total
$
2,433
$
2,528
$
—
With an allowance recorded:
Commercial, financial and agricultural
$
1,614
$
1,834
$
500
Real estate - construction commercial
97
97
48
Real estate - residential
4,398
4,500
521
Real estate - commercial
1,638
1,743
243
Installment and other consumer
176
196
21
Total
$
7,923
$
8,370
$
1,333
Total impaired loans
$
10,356
$
10,898
$
1,333
The following table presents by class, information related to the average recorded investment and interest income recognized on impaired loans for the years ended December 31, 2018 and 2017:
2018
2017
Interest
Interest
Average
Recognized
Average
Recognized
Recorded
For the
Recorded
For the
(in thousands)
Investment
Period Ended
Investment
Period Ended
With no related allowance recorded:
Commercial, financial and agricultural
$
1,302
$
—
$
957
$
—
Real estate - construction commercial
120
—
—
—
Real estate - residential
901
10
826
13
Real estate - commercial
59
22
373
—
Installment and other consumer
34
—
Total
$
2,416
$
32
$
2,156
$
13
With an allowance recorded:
Commercial, financial and agricultural
$
1,394
$
32
$
1,536
$
33
Real estate - construction commercial
15
—
49
—
Real estate - residential
4,169
99
4,575
149
Real estate - commercial
763
34
1,641
61
Installment and other consumer
206
2
114
—
Total
$
6,547
$
167
$
7,915
$
243
Total impaired loans
$
8,963
$
199
$
10,071
$
256</t>
  </si>
  <si>
    <t>Schedule of aging information for the Company's past due and non-accrual loans</t>
  </si>
  <si>
    <t>Current or
90 Days
Less Than
Past Due
30 Days
30 - 89 Days
And Still
(in thousands)
Past Due
Past Due
Accruing
Non-Accrual
Total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
December 31, 2017
Commercial, Financial, and Agricultural
$
189,537
$
192
$
2
$
2,507
$
192,238
Real Estate Construction - Residential
25,930
287
275
—
26,492
Real Estate Construction - Commercial
98,243
—
—
97
98,340
Real Estate Mortgage - Residential
242,597
2,173
28
1,956
246,754
Real Estate Mortgage - Commercial
471,476
43
—
936
472,455
Installment and Other Consumer
31,715
239
23
176
32,153
Total
$
1,059,498
$
2,934
$
328
$
5,672
$
1,068,432</t>
  </si>
  <si>
    <t>Schedule of risk categories by class</t>
  </si>
  <si>
    <t>Commercial,
Real Estate
Real Estate
Real Estate
Real Estate
Installment
Financial, &amp;
Construction -
Construction -
Mortgage -
Mortgage -
and other
(in thousands)
Agricultural
Residential
Commercial
Residential
Commercial
Consumer
Total
At December 31, 2018
Watch
$
8,871
$
588
$
4,063
$
12,790
$
36,408
$
8
$
62,728
Substandard
53
—
—
1,411
702
3
2,169
Performing TDRs
570
—
—
2,073
377
44
3,064
Non-accrual
1,857
—
153
2,720
474
210
5,414
Total
$
11,351
$
588
$
4,216
$
18,994
$
37,961
$
265
$
73,375
At December 31, 2017
Watch
$
9,868
$
1,459
$
1,284
$
9,978
$
49,197
$
—
$
71,786
Substandard
658
462
—
2,262
723
16
4,121
Performing TDRs
500
—
—
3,116
1,068
—
4,684
Non-accrual
2,507
—
97
1,956
936
176
5,672
Total
$
13,533
$
1,921
$
1,381
$
17,312
$
51,924
$
192
$
86,263</t>
  </si>
  <si>
    <t>Schedule of summary of loans that were modified as TDRs</t>
  </si>
  <si>
    <t>2018
2017
Recorded Investment (1)
Recorded Investment (1)
Number of
Pre-
Post-
Number of
Pre-
Post-
(in thousands)
Contracts
Modification
Modification
Contracts
Modification
Modification
Troubled Debt Restructurings
Commercial, financial and agricultural
3
$
510
$
502
3
$
773
$
773
Real estate mortgage - residential
2
149
147
2
118
116
Real estate mortgage - commercial
—
—
—
1
55
49
Installment and other consumer
5
185
117
—
—
—
Total
10
$
844
$
766
6
$
946
$
938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Tables)</t>
  </si>
  <si>
    <t>Schedule of summary of real estate and other assets acquired in settlement of loans</t>
  </si>
  <si>
    <t>(in thousands)
2018
2017
Commercial
$
1,168
$
727
Real estate construction - residential
179
—
Real estate construction - commercial
12,101
12,380
Real estate mortgage - residential
336
382
Real estate mortgage - commercial
2,909
2,909
Repossessed assets
—
5
Total
$
16,693
$
16,403
Less valuation allowance for other real estate owned
(3,002)
(3,221)
Total other real estate and repossessed assets
$
13,691
$
13,182</t>
  </si>
  <si>
    <t>Schedule of changes in the net carrying amount of other real estate owned and repossessed assets</t>
  </si>
  <si>
    <t>Balance at December 31, 2016
$
17,291
Additions
374
Proceeds from sales
(1,115)
Charge-offs against the valuation allowance for other real estate owned, net
(192)
Net gain on sales
45
Balance at December 31, 2017
16,403
Additions
1,106
Proceeds from sales
(585)
Charge-offs against the valuation allowance for other real estate owned, net
(245)
Net gain on sales
14
Total other real estate and repossessed assets
$
16,693
Less valuation allowance for other real estate owned
(3,002)
Balance at December 31, 2018
$
13,691</t>
  </si>
  <si>
    <t>Schedule of summary of activity in valuation allowance for other real estate owned</t>
  </si>
  <si>
    <t>(in thousands)
2018
2017
2016
Balance, beginning of period
$
3,221
$
3,129
$
3,233
Provision for other real estate owned
26
284
213
Charge-offs
(245)
(192)
(317)
Balance, end of period
$
3,002
$
3,221
$
3,129</t>
  </si>
  <si>
    <t>Investment Securities (Tables)</t>
  </si>
  <si>
    <t>Schedule of amortized cost and fair value of debt securities available-for-sale</t>
  </si>
  <si>
    <t>Total
Amortized
Gross Unrealized
Fair
( in thousands)
Cost
Gains
Losses
Value
December 31, 2018
U.S. Treasury
$
1,984
$
—
$
(32)
$
1,952
U.S. government and federal agency obligations
10,235
—
(269)
9,966
Government 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December 31, 2017
U.S. Treasury
$
1,980
$
—
$
(13)
$
1,967
U.S. government and federal agency obligations
12,341
—
(268)
12,073
Government sponsored enterprises
37,321
—
(424)
36,897
Obligations of states and political subdivisions
47,019
114
(477)
46,656
Mortgage-backed securities:
131,045
44
(2,140)
128,949
Other debt securities (a)
3,000
—
—
3,000
Bank issued trust preferred securities (a)
1,486
—
—
1,486
Total available-for-sale securities
$
234,192
$
158
$
(3,322)
$
231,028
(a) Certain hybrid instruments possessing characteristics typically associated with debt obligations were reclassified from other securities carried at cost to available for sale securities carried at fair value in the years presented.</t>
  </si>
  <si>
    <t>Schedule of amortized cost and fair value of debt securities classified as available-for-sale by contractual maturity</t>
  </si>
  <si>
    <t>Amortized
Fair
( in thousands)
Cost
Value
Due in one year or less
$
18,076
$
17,964
Due after one year through five years
63,424
62,599
Due after five years through ten years
13,750
13,505
Due after ten years
6,098
5,945
Total
101,348
100,013
Mortgage-backed securities
121,230
118,192
Total available-for-sale securities
$
222,578
$
218,205</t>
  </si>
  <si>
    <t>Schedule of Other securities</t>
  </si>
  <si>
    <t>(in thousands)
2018
2017
Other securities:
FHLB stock
$
5,512
$
6,390
MIB stock
151
151
Equity securities with readily determinable fair values
12
10
Total other investment securities
$
5,675
$
6,551</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December 31, 2018
U.S. Treasury
$
—
$
—
$
1,952
$
(32)
$
1,952
$
(32)
U.S. government and federal agency obligations
—
—
9,966
(269)
9,966
(269)
Government 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
(in thousands)
At December 31, 2017
U.S. Treasury
$
1,967
$
(13)
$
—
$
—
$
1,967
$
(13)
U.S. government and federal agency obligations
—
—
12,073
(268)
12,073
(268)
Government sponsored enterprises
16,471
(119)
20,426
(305)
36,897
(424)
Obligations of states and political subdivisions
22,013
(165)
12,570
(312)
34,583
(477)
Mortgage-backed securities:
52,829
(488)
69,580
(1,652)
122,409
(2,140)
Total
$
93,280
$
(785)
$
114,649
$
(2,537)
$
207,929
$
(3,322)</t>
  </si>
  <si>
    <t>Schedule of components of investment securities gains and losses</t>
  </si>
  <si>
    <t>(in thousands)
2018
2017
2016
Investment securities gains, net
Available for sale securities:
Gains realized on sales
$
253
$
38
$
623
Losses realized on sales
—
(33)
(21)
Other-than-temporary impairment recognized
—
—
—
Other investment securities:
Fair value adjustments, net
2
—
—
Investment securities gains, net
$
255
$
5
$
602</t>
  </si>
  <si>
    <t>Premises and Equipment (Tables)</t>
  </si>
  <si>
    <t>Schedule of summary of premises and equipment</t>
  </si>
  <si>
    <t>(in thousands)
2018
2017
Land and land improvements
$
9,917
$
9,980
Buildings and improvements
35,674
35,993
Furniture and equipment
14,163
12,973
Construction in progress
754
289
Total
60,508
59,235
Less accumulated depreciation
25,614
24,424
Premises and equipment, net
$
34,894
$
34,811</t>
  </si>
  <si>
    <t>Schedule of depreciation expense</t>
  </si>
  <si>
    <t>(in thousands)
2018
2017
2016
Depreciation expense
$
1,797
$
1,735
$
1,782</t>
  </si>
  <si>
    <t>Intangible Assets (Tables)</t>
  </si>
  <si>
    <t>Schedule of changes in mortgage servicing rights (MSRs)</t>
  </si>
  <si>
    <t>(in thousands)
2018
2017
2016
Balance at beginning of period
$
2,713
$
2,584
$
2,847
Originated mortgage servicing rights
245
222
266
Changes in fair value:
Due to changes in model inputs and assumptions (1)
286
364
108
Other changes in fair value (2)
(313)
(457)
(637)
Total changes in fair value
(27)
(93)
(529)
Balance at end of period
$
2,931
$
2,713
$
2,584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2018
2017
Weighted average constant prepayment rate
8.87
%
9.73
%
Weighted average note rate
3.95
%
3.85
%
Weighted average discount rate
10.28
%
10.09
%
Weighted average expected life (in years)
6.30
5.90</t>
  </si>
  <si>
    <t>Deposits (Tables)</t>
  </si>
  <si>
    <t>Schedule of maturities of total time deposits</t>
  </si>
  <si>
    <t>(in thousands)
Due within:
2019
$
198,609
2020
43,250
2021
34,054
2022
29,666
2023
15,992
Thereafter
—
Total
$
321,571</t>
  </si>
  <si>
    <t>Federal funds purchased and securities sold under agreements to repurchase (Tables)</t>
  </si>
  <si>
    <t>Schedule of federal funds purchased and securities sold under agreements to repurchase</t>
  </si>
  <si>
    <t>Information relating to federal funds purchased and repurchase agreements is as follows:
Year End
Average
Average
Maximum
Weighted
Weighted
Balance
Outstanding at
Balance at
(in thousands)
Rate
Rate
Outstanding
any Month End
December 31,
2018
Federal funds purchased
2.64
%
2.29
%
$
1,242
$
12,863
$
8,000
Short-term repurchase agreements - Bank
0.35
0.67
27,142
36,103
16,647
Short-term repurchase agreements - Company
—
3.51
11,180
25,944
—
Total
$
39,564
$
74,910
$
24,647
2017
Federal funds purchased
1.64
%
0.99
%
$
322
$
1,067
$
—
Short-term repurchase agreements
0.29
0.38
29,190
32,555
27,560
Total
$
29,512
$
33,622
$
27,560</t>
  </si>
  <si>
    <t>Schedule of repurchase agreements by remaining maturity of the agreements</t>
  </si>
  <si>
    <t>Repurchase Agreements
Remaining Contractual Maturity of the Agreements
Overnight
Less
Greater
and
than
than
(in thousands)
continuous
90 days
90 days
Total
At December 31, 2018
U.S. Treasury
$
1,464
$
—
$
—
$
1,464
Government sponsored enterprises
12,976
—
—
12,976
Asset-backed securities
2,207
—
—
2,207
Total
$
16,647
$
—
$
—
$
16,647
At December 31, 2017
U.S. Treasury
$
1,964
$
—
$
—
$
1,964
U.S. government and federal agency obligations
2,977
—
—
2,977
Government sponsored enterprises
8,382
—
—
8,382
Asset-backed securities
14,237
—
—
14,237
Total
$
27,560
$
—
$
—
$
27,560</t>
  </si>
  <si>
    <t>Borrowings (Tables)</t>
  </si>
  <si>
    <t>Schedule of other borrowings</t>
  </si>
  <si>
    <t>2018
2017
Year End
Year End
Maturity
Year End
Weighted
Year End
Weighted
(in thousands)
Borrower
Date
Balance
Rate
Balance
Rate
FHLB advances
The Bank
$
—
—
%
$
63,226
1.65
%
28,231
1.63
%
28,231
1.63
%
42,236
2.49
%
21,236
1.90
%
20,241
2.77
%
4,241
1.73
%
4,418
2.14
%
4,418
2.14
%
—
—
%
—
—
%
Other borrowings
27
4.00
%
30
4.00
%
Total Bank
$
95,153
$
121,382
Subordinated notes
The Company
$
25,774
5.49
%
$
25,774
4.30
%
23,712
4.62
%
23,712
3.43
%
Total Company
$
49,486
$
49,486</t>
  </si>
  <si>
    <t>Income Taxes (Tables)</t>
  </si>
  <si>
    <t>Schedule of composition of income tax expense</t>
  </si>
  <si>
    <t>(in thousands)
2018
2017
2016
Current:
Federal
$
1,175
$
2,761
$
3,578
State
(181)
385
489
Total current
994
3,146
4,067
Deferred:
Federal
674
3,189
(267)
State
—
1,567
(50)
Total deferred
674
4,756
(317)
Total income tax expense
$
1,668
$
7,902
$
3,750</t>
  </si>
  <si>
    <t>Schedule of the applicable income tax expense for financial reporting purposes differs from the amount computed by applying the statutory Federal income tax rate</t>
  </si>
  <si>
    <t>2018
2017
2016
(in thousands)
Amount
%
Amount
%
Amount
%
Income before provision for income tax expense
$
12,382
$
11,316
$
11,032
Tax at statutory federal income tax rate
$
2,600
21.00
%
$
3,847
34.00
%
$
3,751
34.00
%
Tax Cuts and Jobs Act
(343)
(2.77)
3,139
27.74
—
—
State restructuring
(143)
(1.16)
966
8.54
—
—
Tax-exempt income, net
(432)
(3.49)
(394)
(3.48)
(314)
(2.85)
State income tax, net of federal tax benefit
—
—
323
2.85
290
2.63
Other, net
(14)
(0.11)
21
0.18
23
0.21
Provision for income tax expense
$
1,668
%
$
7,902
%
$
3,750
%</t>
  </si>
  <si>
    <t>Schedule of components of deferred tax assets and deferred tax liabilities</t>
  </si>
  <si>
    <t>(in thousands)
2018
2017
Deferred tax assets:
Allowance for loan losses
$
2,285
$
2,279
Impairment of other real estate owned
630
672
Goodwill
227
409
Available-for-sale securities
895
664
Nonaccrual loan interest
119
167
Core deposit intangible
90
160
Pension
1,516
1,669
Deferred compensation
160
87
Other
282
257
Total deferred tax assets
$
6,204
$
6,364
Deferred tax liabilities:
Premises and equipment
$
483
$
333
Mortgage servicing rights
616
570
Deferred loan costs
261
—
Accelerated prepaids
321
356
Other
10
34
Total deferred tax liabilities
1,691
1,293
Net deferred tax assets
$
4,513
$
5,071</t>
  </si>
  <si>
    <t>Stockholders' Equity (Tables)</t>
  </si>
  <si>
    <t>Schedule of the change in the components of the accumulated other comprehensive loss</t>
  </si>
  <si>
    <t>The following details the change in the components of the Company's accumulated other comprehensive loss for the years ended December 31, as indicated.
Accumulated
Unrecognized Net
Other
Pension and
Comprehensive
Unrealized Loss
Postretirement
(Loss)
(in thousands)
on Securities (1)
Costs (2)
Income
Balance, December 31, 2016
$
(1,936)
$
(1,865)
$
(3,801)
Other comprehensive (loss) income, before reclassifications
(37)
90
53
Amounts reclassified from accumulated other comprehensive loss
(5)
(1,085)
(1,090)
Other comprehensive loss, before tax
(42)
(995)
(1,037)
Income tax benefit
16
378
394
Other comprehensive loss, net of tax
(26)
(617)
(643)
Amounts reclassified from accumulated other comprehensive loss per ASU 2018-02 (3)
(538)
(680)
(1,218)
Balance, December 31, 2017
$
(2,500)
$
(3,162)
$
(5,662)
Other comprehensive (loss) income, before reclassifications
(1,209)
219
(990)
Amounts reclassified from accumulated other comprehensive loss
—
436
436
Other comprehensive (loss) income, before tax
(1,209)
655
(554)
Income tax benefit (expense)
254
(137)
117
Other comprehensive (loss) income, net of tax
(955)
518
(437)
Balance, December 31, 2018
$
(3,455)
$
(2,644)
$
(6,099)
(1)
The pre-tax amounts reclassified from accumulated other comprehensive loss are included in gain on sale of investment securities in the consolidated statements of income.
(2)
The pre-tax amounts reclassified from accumulated other comprehensive income are included in the computation of net periodic pension cost. See Note 12.
(3)
As of December 31, 2017, the Company elected to early adopt and retrospectively apply the reclassification of stranded income tax effects from accumulated other comprehensive loss to retained earnings, as permitted under ASU 2018-02.</t>
  </si>
  <si>
    <t>Employee Benefit Plans (Tables)</t>
  </si>
  <si>
    <t>Schedule of employee benefits charged to operating expenses</t>
  </si>
  <si>
    <t>(in thousands)
2018
2017
2016
Payroll taxes
$
1,156
$
1,167
$
1,122
Medical plans
2,109
2,026
1,881
401k match and profit sharing
956
873
825
Periodic pension cost
1,707
1,344
1,179
Other
67
82
172
Total employee benefits
$
5,995
$
5,492
$
5,179</t>
  </si>
  <si>
    <t>Schedule of obligations and funded status</t>
  </si>
  <si>
    <t>(in thousands)
2018
2017
Change in projected benefit obligation:
Balance, January 1
$
27,871
$
23,234
Service cost
1,707
1,343
Interest cost
1,037
1,009
Actuarial (gain) loss
(3,122)
2,843
Benefits paid
(601)
(558)
Balance, December 31,
$
26,892
$
27,871
Change in plan assets:
Fair value, January 1
$
19,924
$
16,502
Actual return on plan assets
(1,329)
2,890
Employer contribution
1,800
1,183
Expenses paid
(122)
(93)
Benefits paid
(601)
(558)
Fair value, December 31,
$
19,672
$
19,924
Funded status at end of year
$
(7,220)
$
(7,947)
Accumulated benefit obligation
$
21,244
$
21,940</t>
  </si>
  <si>
    <t>Schedule of components of net pension cost</t>
  </si>
  <si>
    <t>(in thousands)
2018
2017
2016
Service cost - benefits earned during the year
$
1,707
$
1,343
$
1,179
Interest costs on projected benefit obligations (a)
1,037
1,009
956
Expected return on plan assets (a)
(1,327)
(1,127)
(1,057)
Expected administrative expenses (a)
93
88
70
Amortization of prior service cost (a)
79
79
79
Amortization of unrecognized net loss (a)
140
11
—
Net periodic pension cost
$
1,729
$
1,403
$
1,227
(a)
The components of net periodic pension cost other than the service cost component are included in other non-interest expense.</t>
  </si>
  <si>
    <t>Schedule of amounts not yet reflected in net periodic benefit cost and included in accumulated other comprehensive loss, including amounts recognized in other comprehensive income</t>
  </si>
  <si>
    <t>(in thousands)
2018
2017
Prior service costs
$
(128)
$
(207)
Net accumulated actuarial net loss
(3,219)
(3,796)
Accumulated other comprehensive loss
(3,347)
(4,003)
Net periodic benefit cost in excess of cumulative employer contributions
(3,873)
(3,944)
Net amount recognized at December 31, balance sheet
$
(7,220)
$
(7,947)
Net gain (loss) arising during period
$
436
$
(1,085)
Prior service cost amortization
79
79
Amortization of net actuarial loss
140
11
Total recognized in other comprehensive loss
$
655
$
(995)
Total recognized in net periodic pension cost and other comprehensive income
$
1,073
$
2,398</t>
  </si>
  <si>
    <t>Schedule of assumptions utilized to determine benefit obligations and to determine pension expense</t>
  </si>
  <si>
    <t>2018
2017
2016
Determination of benefit obligation at year end:
Discount rate
4.40
%
3.75
%
4.40
%
Annual rate of compensation increase
4.00
%
4.00
%
4.00
%
Determination of pension expense for year ended:
Discount rate for the service cost
3.75
%
4.40
%
4.70
%
Annual rate of compensation increase
4.00
%
4.00
%
3.78
%
Expected long-term rate of return on plan assets
6.75
%
6.75
%
7.00
%</t>
  </si>
  <si>
    <t>Schedule of fair value of the Company's pension plan assets, by asset category</t>
  </si>
  <si>
    <t>Fair Value Measurements
Quoted Prices
in Active
Markets for
Other
Significant
Identical
Observable
Unobservable
Assets
Inputs
Inputs
(in thousands)
Fair Value
(Level 1)
(Level 2)
(Level 3)
December 31, 2018
Cash equivalents
$
707
$
707
$
—
$
—
U.S gov't agency obligations
1,777
—
1,777
—
Corporate bonds
295
—
295
—
Mutual funds
16,893
16,893
—
—
Total
$
19,672
$
17,600
$
2,072
$
—
December 31, 2017
Cash equivalents
$
1,307
$
1,307
$
—
$
—
U.S gov't agency obligations
1,781
—
1,781
—
Mutual funds
16,836
16,836
—
—
Total
$
19,924
$
18,143
$
1,781
$
—</t>
  </si>
  <si>
    <t>Schedule of future benefit payments expected to be paid</t>
  </si>
  <si>
    <t>Pension
Year
benefits
(in thousands)
2019
$
680
2020
801
2021
874
2022
1,026
2023
1,052
2024 to 2028
6,370</t>
  </si>
  <si>
    <t>Stock Compensation (Tables)</t>
  </si>
  <si>
    <t>Schedule of summary of Company's stock option activity</t>
  </si>
  <si>
    <t>Weighted average
Weighted average
Aggregate
Number of shares
exercise price
Contractual Term
Intrinsic Value
December 31,
December 31,
(in years)
($000)
2018
2017
2016
2018
2017
2016
2018
2017
2016
2018
2017
2016
Outstanding, beginning of year
20,909
48,097
70,616
$
14.20
$
18.59
$
19.12
Granted
—
—
—
—
—
—
Exercised
(20,909)
—
—
14.20
—
—
Forfeited or expired
—
(27,188)
(22,519)
—
21.20
20.24
Outstanding, end of year
—
20,909
48,097
$
—
$
14.20
$
18.59
0.00
0.73
0.99
$
0
$
120,242
$
49,842
Exercisable, end of year
—
20,909
46,725
$
—
$
14.20
$
18.72
0.00
0.73
0.97
$
0
$
120,242
$
46,874</t>
  </si>
  <si>
    <t>Earnings per Share (Tables)</t>
  </si>
  <si>
    <t>Schedule of calculations of basic and diluted earnings per common share</t>
  </si>
  <si>
    <t>(dollars in thousands, except per share data)
2018
2017
2016
Basic earnings per share:
Net income available to shareholders
$
10,714
$
3,414
$
7,282
Basic earnings per share
$
1.78
$
0.56
$
1.19
Diluted earnings per share:
Net income available to shareholders
$
10,714
$
3,414
$
7,282
Average shares outstanding
6,026,971
6,057,920
6,095,727
Effect of dilutive stock options
5,042
5,497
—
Average shares outstanding including dilutive stock options
6,032,013
6,063,417
6,095,727
Diluted earnings per share
$
1.78
$
0.56
$
1.19</t>
  </si>
  <si>
    <t>Schedule of average market price of the common shares and were considered anti-dilutive</t>
  </si>
  <si>
    <t>Weighted average Shares
December 31,
2018
2017
2016
Anti-dilutive shares
—
—
48,097</t>
  </si>
  <si>
    <t>Capital Requirements (Tables)</t>
  </si>
  <si>
    <t>Schedule of capital adequacy requirements of regulatory capital ratios in excess of the levels established for well-capitalized</t>
  </si>
  <si>
    <t>Well-Capitalized Under
Required for Capital
Prompt Corrective Action
Actual
Adequacy Purposes
Provision
(in thousands)
Amount
Ratio
Amount
Ratio
Amount
Ratio
December 31, 2018
Total Capital (to risk-weighted assets):
Company
$
165,325
13.28
%
$
99,578
8.00
%
$
N.A.
N.A.
%
Bank
163,814
13.19
99,327
8.00
124,159
10.00
Tier 1 Capital (to risk-weighted assets):
Company
$
139,532
11.21
%
$
74,683
6.00
%
$
N.A.
N.A.
%
Bank
152,002
12.24
74,495
6.00
99,327
8.00
Common Equity Tier 1 Capital
(to risk-weighted assets)
Company
$
105,513
8.48
%
$
56,013
4.50
%
$
N.A.
N.A.
%
Bank
152,002
12.24
55,872
4.50
80,703
6.50
Tier 1 leverage ratio:
Company
$
139,532
9.55
%
$
58,467
4.00
%
$
N.A.
N.A.
%
Bank
152,002
10.43
58,272
4.00
72,839
5.00
(in thousands)
December 31, 2017
Total Capital (to risk-weighted assets):
Company
$
156,045
12.93
%
$
96,577
8.00
%
$
N.A.
N.A.
%
Bank
154,495
12.83
96,326
8.00
120,408
10.00
Tier 1 Capital (to risk-weighted assets):
Company
$
129,369
10.72
%
$
72,433
6.00
%
$
N.A.
N.A.
%
Bank
143,483
11.92
72,245
6.00
96,326
8.00
Common Equity Tier 1 Capital
(to risk-weighted assets)
Company
$
97,033
8.04
%
$
54,325
4.50
%
$
N.A.
N.A.
%
Bank
143,483
11.92
54,184
4.50
78,265
6.50
Tier 1 leverage ratio:
Company
$
129,369
9.33
%
$
55,488
4.00
%
$
N.A.
N.A.
%
Bank
143,483
10.38
55,315
4.00
69,144
5.00</t>
  </si>
  <si>
    <t>Fair Value Measurements (Tables)</t>
  </si>
  <si>
    <t>Schedule of assets and liabilities recorded at fair value on a recurring basis</t>
  </si>
  <si>
    <t>Fair Value Measurements
Quoted Prices
in Active
Markets for
Other
Significant
Identical
Observable
Unobservable
Assets
Inputs
Inputs
(in thousands)
Fair Value
(Level 1)
(Level 2)
(Level 3)
December 31, 2018
Assets:
U.S. Treasury
$
1,952
$
1,952
—
$
—
U.S. government and federal agency obligations
9,966
—
9,966
—
Government sponsored enterprises
43,335
—
43,335
—
Obligations of states and political subdivisions
40,386
—
40,386
—
Mortgage-backed securities
118,192
—
118,192
—
Other debt securities
3,000
—
3,000
—
Bank-issued trust preferred securities
1,374
—
1,374
—
Equity securities
12
—
12
—
Mortgage servicing rights
2,931
—
—
2,931
Total
$
221,148
$
1,952
$
216,265
$
2,931
December 31, 2017
Assets:
U.S. Treasury
$
1,967
$
1,967
—
$
—
U.S. government and federal agency obligations
12,073
—
12,073
—
Government sponsored enterprises
36,897
—
36,897
—
Obligations of states and political subdivisions
46,656
—
46,656
—
Mortgage-backed securities
128,949
—
128,949
—
Other debt securities
3,000
—
3,000
—
Bank-issued trust preferred securities
1,486
—
1,486
—
Equity securities
10
—
10
—
Mortgage servicing rights
2,713
—
—
2,713
Total
$
233,751
$
1,967
$
229,071
$
2,713</t>
  </si>
  <si>
    <t>Schedule of summary of changes in Level 3 assets and liabilities measured at fair value on a recurring basis</t>
  </si>
  <si>
    <t>Fair Value Measurements Using
Significant Unobservable Inputs
(Level 3)
(in thousands)
Mortgage Servicing Rights
Balance at December 31, 2016
$
2,584
Total gains or (losses) (realized/unrealized):
Included in earnings
(93)
Included in other comprehensive income
—
Purchases
—
Sales
—
Issues
222
Settlements
—
Balance at December 31, 2017
$
2,713
Total gains or losses (realized/unrealized):
Included in earnings
(27)
Included in other comprehensive income
—
Purchases
—
Sales
—
Issues
245
Settlements
—
Balance at December 31, 2018
$
2,931</t>
  </si>
  <si>
    <t>Schedule of valuation methods for instruments measured at fair value on a nonrecurring basis</t>
  </si>
  <si>
    <t>Fair Value Measurements Using
Quoted Prices
in Active
Markets for
Other
Significant
Identical
Observable
Unobservable
Total
Assets
Inputs
Inputs
Total Gains
(in thousands)
Fair Value
(Level 1)
(Level 2)
(Level 3)
(Losses)*
December 31, 2018
Assets:
Collateral dependent impaired loans:
Commercial, financial, &amp; agricultural
$
1,320
$
—
$
—
$
1,320
$
(244)
Real estate construction - commercial
153
—
—
153
(27)
Real estate mortgage - residential
1,317
—
—
1,317
(44)
Real estate mortgage - commercial
115
—
—
115
(20)
Installment and other consumer
—
—
—
—
(35)
Total
$
2,905
$
—
$
—
$
2,905
$
(370)
Other real estate and repossessed assets
$
13,691
$
—
$
—
$
13,691
$
(15)
December 31, 2017
Assets:
Collateral dependent impaired loans:
Commercial, financial, &amp; agricultural
$
1,583
$
—
$
—
$
1,583
$
(521)
Real estate construction - commercial
153
—
—
153
—
Real estate mortgage - residential
49
—
—
49
(204)
Real estate mortgage - commercial
880
—
—
880
(26)
Installment and other consumer
593
—
—
—
(37)
Total
$
3,258
$
—
$
—
$
2,665
$
(788)
Other real estate and repossessed assets
$
13,182
$
—
$
—
$
13,182
$
(250)
*</t>
  </si>
  <si>
    <t>Fair Value of Financial Instruments (Tables)</t>
  </si>
  <si>
    <t>Schedule of summary of the carrying amounts and fair values of financial instruments</t>
  </si>
  <si>
    <t>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 for sale securities
218,205
218,205
1,952
216,253
—
Other investment securities
5,675
5,675
—
5,675
—
Loans, net
1,134,975
1,115,003
—
—
1,115,003
Mortgage servicing rights
2,931
2,931
—
—
2,931
Cash surrender value - life insurance
2,542
2,542
—
2,542
—
Accrued interest receivable
6,162
6,162
6,162
—
—
$
1,424,820
$
1,404,848
$
62,444
$
224,470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
$
—
Federal funds sold and overnight interest-bearing deposits
39,553
39,553
39,553
—
—
Certificates of deposit in other banks
3,460
3,460
3,460
—
—
Available-for-sale securities
231,028
231,028
1,967
229,061
—
Other investment securities
6,551
6,551
—
6,551
—
Loans, net
1,057,580
1,058,153
—
—
1,058,153
Mortgage servicing rights
2,713
2,713
—
—
2,713
Cash surrender value - life insurance
2,484
2,484
—
2,484
—
Accrued interest receivable
5,627
5,627
5,627
—
—
$
1,372,321
$
1,372,894
$
73,932
$
238,096
$
1,060,866
Liabilities:
Deposits:
Non-interest bearing demand
$
245,380
$
245,380
$
245,380
$
—
$
—
Savings, interest checking and money market
584,468
584,468
584,468
—
—
Time deposits
295,964
294,778
—
—
294,778
Federal funds purchased and securities sold under agreements to repurchase
27,560
27,560
27,560
—
—
Federal Home Loan Bank advances and other borrowings
121,382
121,291
—
121,291
—
Subordinated notes
49,486
39,692
—
39,692
—
Accrued interest payable
554
554
554
—
—
$
1,324,794
$
1,313,723
$
857,962
$
160,983
$
294,778</t>
  </si>
  <si>
    <t>Commitments and Contingencies (Tables)</t>
  </si>
  <si>
    <t>Schedule of contractual amount of off-balance-sheet financial instruments</t>
  </si>
  <si>
    <t>(in thousands)
2018
2017
Commitments to extend credit
$
267,314
$
238,527
Commitments to originate residential first and second mortgage loans
1,759
1,471
Standby letters of credit
82,895
74,004
Total
$
351,968
$
314,002</t>
  </si>
  <si>
    <t>Condensed Financial Information of the Parent Company Only (Tables)</t>
  </si>
  <si>
    <t>Schedule of Condensed Balance Sheets</t>
  </si>
  <si>
    <t>December 31,
(in thousands)
2018
2017
Assets
Cash and due from bank subsidiaries
$
1,334
$
1,415
Investment in bank-issued trust preferred securities
1,374
1,486
Investment in subsidiaries
152,735
144,589
Deferred tax asset
1,307
1,677
Other assets
403
133
Total assets
$
157,153
$
149,300
Liabilities and Stockholders' Equity
Subordinated notes
$
49,486
$
49,486
Other liabilities
8,253
8,443
Stockholders' equity
99,414
91,371
Total liabilities and stockholders' equity
$
157,153
$
149,300</t>
  </si>
  <si>
    <t>Schedule of Condensed Statements of Income</t>
  </si>
  <si>
    <t>For the Years Ended December 31,
2018
2017
2016
Income
Interest and dividends received from subsidiaries
$
2,653
$
2,653
$
46
Other
428
—
—
Total income
3,081
2,653
46
Expenses
Interest on subordinated notes
2,229
1,751
1,494
Other
3,461
2,358
2,039
Total expenses
5,690
4,109
3,533
Income before income tax benefit and equity in undistributed income of subsidiaries
(195)
(1,456)
(3,487)
Income tax benefit
1,397
191
1,337
Equity in undistributed income of subsidiaries
9,512
4,679
9,432
Net income
$
10,714
$
3,414
$
7,282</t>
  </si>
  <si>
    <t>Schedule of Condensed Statements of Cash Flows</t>
  </si>
  <si>
    <t>For the Years Ended December 31,
(in thousands)
2018
2017
2016
Cash flows from operating activities:
Net income
$
10,714
$
3,414
$
7,282
Adjustments to reconcile net income to net cash provided (used) by operating activities:
Equity in undistributed income of subsidiaries
(9,512)
(4,679)
(9,432)
Stock based compensation expense
—
3
17
Decrease (increase) in deferred tax asset
370
881
(442)
Other, net
(116)
453
769
Net cash provided (used) by operating activities
$
1,456
$
72
$
(1,806)
Cash flows from investing activities:
Decrease (increase) in investment in subsidiaries, net
$
500
$
(250)
$
2,500
Net cash provided (used) by investing activities
$
500
$
(250)
$
2,500
Cash flows from financing activities:
Cash dividends paid - common stock
$
(1,993)
$
(1,474)
$
(1,097)
Issuance of stock under equity compensation plan
135
—
—
Purchase of treasury stock
(179)
(878)
(623)
Net cash used in financing activities
$
(2,037)
$
(2,352)
$
(1,720)
Net decrease in cash and due from banks
(81)
(2,530)
(1,026)
Cash and due from banks at beginning of year
1,415
3,945
4,971
Cash and due from banks at end of year
$
1,334
$
1,415
$
3,945</t>
  </si>
  <si>
    <t>Quarterly Financial Information (Unaudited) (Tables)</t>
  </si>
  <si>
    <t>Schedule of quarterly financial data (unaudited)</t>
  </si>
  <si>
    <t>Year
First
Second
Third
Fourth
to
(In thousands except per share data)
quarter
quarter
quarter
quarter
Date
Year Ended December 31, 2018
Interest income
$
13,544
$
14,288
$
14,751
$
15,196
$
57,779
Interest expense
2,790
3,261
3,443
3,692
13,186
Net interest income
10,754
11,027
11,308
11,504
44,593
Provision for loan losses
300
450
250
475
1,475
Noninterest income
2,203
2,378
2,324
2,436
9,341
Investment gains (losses), net
98
108
50
(1)
255
Noninterest expense
10,254
9,931
9,888
10,259
40,332
Income tax expense
411
225
446
586
1,668
Net income
$
2,090
$
2,907
$
3,098
$
2,619
$
10,714
Net income per share:
Basic earnings per share
$
0.35
$
0.48
$
0.51
$
0.44
$
1.78
Diluted earnings per share
0.35
0.48
0.51
0.44
1.78
Year Ended December 31, 2017
Interest income
$
12,099
$
12,681
$
12,936
$
13,219
$
50,935
Interest expense
1,612
1,861
2,183
2,351
8,007
Net interest income
10,487
10,820
10,753
10,868
42,928
Provision for loan losses
350
330
555
530
1,765
Noninterest income
2,407
2,099
2,181
2,263
8,950
Investment gains (losses), net
—
—
—
5
5
Noninterest expense
9,350
9,687
9,766
9,999
38,802
Income tax expense
1,093
983
847
4,979
7,902
Net income
$
2,101
$
1,919
$
1,766
$
(2,372)
$
3,414
Net income per share:
Basic earnings per share
$
0.35
$
0.32
$
0.29
$
(0.39)
$
0.56
Diluted earnings per share
0.35
0.32
0.29
(0.39)
0.56</t>
  </si>
  <si>
    <t>Summary of Significant Accounting Policies - Other (Details) - USD ($)</t>
  </si>
  <si>
    <t>Summary Of Significant Accounting Policies</t>
  </si>
  <si>
    <t>Mortgage loans held for sale</t>
  </si>
  <si>
    <t>Depreciation methods</t>
  </si>
  <si>
    <t>straight-line and accelerated methods</t>
  </si>
  <si>
    <t>Sustained period of repayment performance for non-accrual TDRs</t>
  </si>
  <si>
    <t>6 months</t>
  </si>
  <si>
    <t>Period of employees highest compensation before retirement</t>
  </si>
  <si>
    <t>10 years</t>
  </si>
  <si>
    <t>Federal corporate income tax rate</t>
  </si>
  <si>
    <t>21.00%</t>
  </si>
  <si>
    <t>34.00%</t>
  </si>
  <si>
    <t>Buildings and improvements | Minimum</t>
  </si>
  <si>
    <t>Estimated useful lives</t>
  </si>
  <si>
    <t>5 years</t>
  </si>
  <si>
    <t>Buildings and improvements | Maximum</t>
  </si>
  <si>
    <t>40 years</t>
  </si>
  <si>
    <t>Furniture and Fixtures | Minimum</t>
  </si>
  <si>
    <t>3 years</t>
  </si>
  <si>
    <t>Furniture and Fixtures | Maximum</t>
  </si>
  <si>
    <t>15 years</t>
  </si>
  <si>
    <t>Federal Home Loan Bank of Des Moines</t>
  </si>
  <si>
    <t>Investment in capital stock of the Federal Home Loan Bank of total assets</t>
  </si>
  <si>
    <t>0.12%</t>
  </si>
  <si>
    <t>Investment in capital stock of Federal Home Loan Bank required percentage of advances</t>
  </si>
  <si>
    <t>4.00%</t>
  </si>
  <si>
    <t>Summary of Significant Accounting Policies - Recent Transactions (Details) - USD ($) $ in Millions</t>
  </si>
  <si>
    <t>Feb. 08, 2019</t>
  </si>
  <si>
    <t>Jul. 01, 2018</t>
  </si>
  <si>
    <t>Special stock dividend (as percentage)</t>
  </si>
  <si>
    <t>Hawthorn Bank | Branch Located in Branson, Missouri | Subsequent Event</t>
  </si>
  <si>
    <t>Sale of Deposits</t>
  </si>
  <si>
    <t>Pre-tax gain on sale branch business</t>
  </si>
  <si>
    <t>Pre-tax gain related to sale of land and building</t>
  </si>
  <si>
    <t>Loans and Allowance for Loan Losses - Summary of Loans by Major Class (Details) - USD ($) $ in Thousands</t>
  </si>
  <si>
    <t>Total loans</t>
  </si>
  <si>
    <t>Commercial, financial, and agricultural</t>
  </si>
  <si>
    <t>Residential real estate | Construction</t>
  </si>
  <si>
    <t>Residential real estate | Mortgages</t>
  </si>
  <si>
    <t>Commercial real estate | Construction</t>
  </si>
  <si>
    <t>Commercial real estate | Mortgages</t>
  </si>
  <si>
    <t>Installment and other consumer</t>
  </si>
  <si>
    <t>Loans and Allowance for Loan Losses - Loans Pledged (Details) $ in Millions</t>
  </si>
  <si>
    <t>Dec. 31, 2018USD ($)</t>
  </si>
  <si>
    <t>Amount of loans pledged as collateral to the Federal Home Loan Bank</t>
  </si>
  <si>
    <t>Loans and Allowance for Loan Losses - Related Parties (Details) $ in Thousands</t>
  </si>
  <si>
    <t>Summary of loans to directors and executive officers</t>
  </si>
  <si>
    <t>Balance at December 31, 2017</t>
  </si>
  <si>
    <t>New loans and new directors</t>
  </si>
  <si>
    <t>Amounts collected</t>
  </si>
  <si>
    <t>Balance at December 31, 2018</t>
  </si>
  <si>
    <t>Loans and Allowance for Loan Losses - Allowance for Loan Losses (Details) - USD ($) $ in Thousands</t>
  </si>
  <si>
    <t>3 Months Ended</t>
  </si>
  <si>
    <t>Sep. 30, 2018</t>
  </si>
  <si>
    <t>Jun. 30, 2018</t>
  </si>
  <si>
    <t>Mar. 31, 2018</t>
  </si>
  <si>
    <t>Sep. 30, 2017</t>
  </si>
  <si>
    <t>Jun. 30, 2017</t>
  </si>
  <si>
    <t>Mar. 31, 2017</t>
  </si>
  <si>
    <t>Summary of the allowance for loan losses</t>
  </si>
  <si>
    <t>Balance at beginning of period</t>
  </si>
  <si>
    <t>Additions:</t>
  </si>
  <si>
    <t>Deductions:</t>
  </si>
  <si>
    <t>Loans charged off</t>
  </si>
  <si>
    <t>Less recoveries on loans</t>
  </si>
  <si>
    <t>Net loan charge-offs (recoveries)</t>
  </si>
  <si>
    <t>Balance at end of period</t>
  </si>
  <si>
    <t>Unallocated</t>
  </si>
  <si>
    <t>Loans and Allowance for Loan Losses - Impairment Methodology (Details) - USD ($) $ in Thousands</t>
  </si>
  <si>
    <t>Dec. 31, 2015</t>
  </si>
  <si>
    <t>Allowance for loan losses:</t>
  </si>
  <si>
    <t>Individually evaluated for impairment</t>
  </si>
  <si>
    <t>Collectively evaluated for impairment</t>
  </si>
  <si>
    <t>Loans outstanding:</t>
  </si>
  <si>
    <t>Loans and Allowance for Loan Losses - Impaired Loans (Details) - USD ($) $ in Thousands</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25.00%</t>
  </si>
  <si>
    <t>23.00%</t>
  </si>
  <si>
    <t>Loans and Allowance for Loan Losses - Categories of Impaired Loans (Details) - USD ($) $ in Thousands</t>
  </si>
  <si>
    <t>Categories of impaired loans</t>
  </si>
  <si>
    <t>Non-accrual loans</t>
  </si>
  <si>
    <t>Performing TDRs</t>
  </si>
  <si>
    <t>Total impaired loans</t>
  </si>
  <si>
    <t>Loans and Allowance for Loan Losses - Additional information about Impaired Loans (Details) - USD ($) $ in Thousands</t>
  </si>
  <si>
    <t>Impaired loan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sidential real estate</t>
  </si>
  <si>
    <t>Commercial real estate</t>
  </si>
  <si>
    <t>Loans and Allowance for Loan Losses - Average Recorded Investment and Interest Income (Details) - USD ($)</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For the Period Ended</t>
  </si>
  <si>
    <t>Loans and Allowance for Loan Losses - Past Due and Non-accrual Loans (Details) - USD ($) $ in Thousands</t>
  </si>
  <si>
    <t>Aging information for the Company's past due and non-accrual loans</t>
  </si>
  <si>
    <t>90 Days Past Due And Still Accruing</t>
  </si>
  <si>
    <t>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s | Current or Less Than 30 Days Past Due</t>
  </si>
  <si>
    <t>Residential real estate | Mortgages | 30 - 89 Days Past Due</t>
  </si>
  <si>
    <t>Commercial real estate | Construction | Current or Less Than 30 Days Past Due</t>
  </si>
  <si>
    <t>Commercial real estate | Construction | 30 - 89 Days Past Due</t>
  </si>
  <si>
    <t>Commercial real estate | Mortgages | Current or Less Than 30 Days Past Due</t>
  </si>
  <si>
    <t>Commercial real estate | Mortgages | 30 - 89 Days Past Due</t>
  </si>
  <si>
    <t>Installment and other consumer | Current or Less Than 30 Days Past Due</t>
  </si>
  <si>
    <t>Installment and other consumer | 30 - 89 Days Past Due</t>
  </si>
  <si>
    <t>Loans and Allowance for Loan Losses - Credit Quality (Details) - USD ($) $ in Thousands</t>
  </si>
  <si>
    <t>Credit quality of the loan portfolio using internal rating system reflecting management's risk assessment</t>
  </si>
  <si>
    <t>Financing receivable</t>
  </si>
  <si>
    <t>Watch</t>
  </si>
  <si>
    <t>Substandard</t>
  </si>
  <si>
    <t>Nonperforming TDRs</t>
  </si>
  <si>
    <t>Commercial, financial, and agricultural | Watch</t>
  </si>
  <si>
    <t>Commercial, financial, and agricultural | Substandard</t>
  </si>
  <si>
    <t>Commercial, financial, and agricultural | Performing TDRs</t>
  </si>
  <si>
    <t>Commercial, financial, and agricultural | Nonperforming TDRs</t>
  </si>
  <si>
    <t>Commercial, financial, and agricultural | Total</t>
  </si>
  <si>
    <t>Residential real estate | Construction | Watch</t>
  </si>
  <si>
    <t>Residential real estate | Construction | Substandard</t>
  </si>
  <si>
    <t>Residential real estate | Construction | Performing TDRs</t>
  </si>
  <si>
    <t>Residential real estate | Construction | Nonperforming TDRs</t>
  </si>
  <si>
    <t>Residential real estate | Construction | Total</t>
  </si>
  <si>
    <t>Residential real estate | Mortgages | Watch</t>
  </si>
  <si>
    <t>Residential real estate | Mortgages | Substandard</t>
  </si>
  <si>
    <t>Residential real estate | Mortgages | Performing TDRs</t>
  </si>
  <si>
    <t>Residential real estate | Mortgages | Nonperforming TDRs</t>
  </si>
  <si>
    <t>Residential real estate | Mortgages | Total</t>
  </si>
  <si>
    <t>Commercial real estate | Construction | Watch</t>
  </si>
  <si>
    <t>Commercial real estate | Construction | Substandard</t>
  </si>
  <si>
    <t>Commercial real estate | Construction | Performing TDRs</t>
  </si>
  <si>
    <t>Commercial real estate | Construction | Nonperforming TDRs</t>
  </si>
  <si>
    <t>Commercial real estate | Construction | Total</t>
  </si>
  <si>
    <t>Commercial real estate | Mortgages | Watch</t>
  </si>
  <si>
    <t>Commercial real estate | Mortgages | Substandard</t>
  </si>
  <si>
    <t>Commercial real estate | Mortgages | Performing TDRs</t>
  </si>
  <si>
    <t>Commercial real estate | Mortgages | Nonperforming TDRs</t>
  </si>
  <si>
    <t>Commercial real estate | Mortgages | Total</t>
  </si>
  <si>
    <t>Installment and other consumer | Watch</t>
  </si>
  <si>
    <t>Installment and other consumer | Substandard</t>
  </si>
  <si>
    <t>Installment and other consumer | Performing TDRs</t>
  </si>
  <si>
    <t>Installment and other consumer | Nonperforming TDRs</t>
  </si>
  <si>
    <t>Installment and other consumer | Total</t>
  </si>
  <si>
    <t>Loans and Allowance for Loan Losses - Troubled Debt Restructurings (Details)</t>
  </si>
  <si>
    <t>Dec. 31, 2018USD ($)contract</t>
  </si>
  <si>
    <t>Dec. 31, 2017USD ($)contract</t>
  </si>
  <si>
    <t>Dec. 31, 2016USD ($)</t>
  </si>
  <si>
    <t>Troubled Debt Restructurings</t>
  </si>
  <si>
    <t>Troubled debt restructurings</t>
  </si>
  <si>
    <t>Amount of specific reserves related to TDRs which were allocated to the allowance for loan losses</t>
  </si>
  <si>
    <t>Number of contracts called for default and charged off | contract</t>
  </si>
  <si>
    <t>Value of contracts called for default and charged off</t>
  </si>
  <si>
    <t>Number of Contracts | contract</t>
  </si>
  <si>
    <t>[1]</t>
  </si>
  <si>
    <t>Pre- Modification</t>
  </si>
  <si>
    <t>Post- Modification</t>
  </si>
  <si>
    <t>(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 Summary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Other Real Estate and Repossessed Assets Acquired in Settlement of Loans - Changes in Net Carrying Amount (Details)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Acquired in Settlement of Loans - Foreclosure (Details) - USD ($)</t>
  </si>
  <si>
    <t>Consumer mortgage loans in process of foreclosure</t>
  </si>
  <si>
    <t>Other Real Estate and Repossessed Assets Acquired in Settlement of Loans - Valuation Allowance (Details) - USD ($) $ in Thousands</t>
  </si>
  <si>
    <t>Summary of activity in valuation allowance for other real estate owned in settlement of loans</t>
  </si>
  <si>
    <t>Balance, beginning of period</t>
  </si>
  <si>
    <t>Charge-offs</t>
  </si>
  <si>
    <t>Balance, end of period</t>
  </si>
  <si>
    <t>Investment Securities - Amortized Costs, Gains and Losses, Fair Value (Details) - USD ($) $ in Thousands</t>
  </si>
  <si>
    <t>Amortized cost and fair value of debt securities available-for-sale</t>
  </si>
  <si>
    <t>Total Amortized Cost</t>
  </si>
  <si>
    <t>Gross Unrealized Gains</t>
  </si>
  <si>
    <t>Gross Unrealized Losses</t>
  </si>
  <si>
    <t>Fair value</t>
  </si>
  <si>
    <t>U.S. Treasury</t>
  </si>
  <si>
    <t>U.S. government and federal agency obligations</t>
  </si>
  <si>
    <t>Government sponsored enterprises</t>
  </si>
  <si>
    <t>Obligations of states and political subdivisions</t>
  </si>
  <si>
    <t>Mortgage-backed securities</t>
  </si>
  <si>
    <t>Other debt securities</t>
  </si>
  <si>
    <t>Bank issued trust preferred securities</t>
  </si>
  <si>
    <t>Investment Securities - Securities Pledged (Details) - USD ($) $ in Millions</t>
  </si>
  <si>
    <t>Debt securities with carrying values, pledged</t>
  </si>
  <si>
    <t>Investment Securities - Amortized Cost and Fair Value by Contractual Maturity (Details) - USD ($) $ in Thousands</t>
  </si>
  <si>
    <t>Amortized Cost</t>
  </si>
  <si>
    <t>Due in one year or less</t>
  </si>
  <si>
    <t>Due after one year through five years</t>
  </si>
  <si>
    <t>Due after five years through ten years</t>
  </si>
  <si>
    <t>Due after ten years</t>
  </si>
  <si>
    <t>Total available-for-sale securities</t>
  </si>
  <si>
    <t>Fair Value</t>
  </si>
  <si>
    <t>Investment Securities - Other Securities (Details) - USD ($) $ in Thousands</t>
  </si>
  <si>
    <t>FHLB stock</t>
  </si>
  <si>
    <t>MIB stock</t>
  </si>
  <si>
    <t>Equity securities with readily determinable fair values</t>
  </si>
  <si>
    <t>Total other investment securities</t>
  </si>
  <si>
    <t>Investment Securities - Unrealized Losses (Details) - USD ($) $ in Thousands</t>
  </si>
  <si>
    <t>Less than 12 months</t>
  </si>
  <si>
    <t>12 months or more</t>
  </si>
  <si>
    <t>Unrealized Losses</t>
  </si>
  <si>
    <t>Investment Securities - Other (Details) $ in Thousands</t>
  </si>
  <si>
    <t>Dec. 31, 2018USD ($)security</t>
  </si>
  <si>
    <t>Dec. 31, 2017USD ($)security</t>
  </si>
  <si>
    <t>Number of securities consisted in portfolio | security</t>
  </si>
  <si>
    <t>Number of Positions for unrealized losses | security</t>
  </si>
  <si>
    <t>Aggregate fair value of securities in loss position</t>
  </si>
  <si>
    <t>Loss position for 12 months or longer</t>
  </si>
  <si>
    <t>Aggregate unrealized loss included in accumulated other comprehensive income (loss)</t>
  </si>
  <si>
    <t>Investment Securities - Components of Investment Securities Gains and Losses (Details) - USD ($) $ in Thousands</t>
  </si>
  <si>
    <t>Available for sale securities:</t>
  </si>
  <si>
    <t>Gains realized on sales</t>
  </si>
  <si>
    <t>Losses realized on sales</t>
  </si>
  <si>
    <t>Other-than-temporary impairment recognized</t>
  </si>
  <si>
    <t>Other investment securities:</t>
  </si>
  <si>
    <t>Fair value adjustments, net</t>
  </si>
  <si>
    <t>Investment securities gains, net</t>
  </si>
  <si>
    <t>Premises and Equipment - Summary (Details) - USD ($) $ in Thousands</t>
  </si>
  <si>
    <t>Summary of premises and equipment</t>
  </si>
  <si>
    <t>Total, premises and equipment</t>
  </si>
  <si>
    <t>Less accumulated depreciation</t>
  </si>
  <si>
    <t>Property, Plant and Equipment, Net, Total</t>
  </si>
  <si>
    <t>Land and land improvements</t>
  </si>
  <si>
    <t>Buildings and improvements</t>
  </si>
  <si>
    <t>Furniture and equipment</t>
  </si>
  <si>
    <t>Construction in progress</t>
  </si>
  <si>
    <t>Premises and Equipment - Depreciation (Details) - USD ($) $ in Thousands</t>
  </si>
  <si>
    <t>Intangible Assets - Mortgage Servicing Rights (Details) - Mortgage servicing rights (MSRs) - USD ($)</t>
  </si>
  <si>
    <t>Mortgage loans serviced for others</t>
  </si>
  <si>
    <t>Mortgage loan servicing fees reported as non-interest income</t>
  </si>
  <si>
    <t>Intangible Assets - Changes in Mortgage Servicing Rights (Details) - USD ($) $ in Thousands</t>
  </si>
  <si>
    <t>Changes in mortgage servicing rights</t>
  </si>
  <si>
    <t>Changes in fair value:</t>
  </si>
  <si>
    <t>Total changes in fair value</t>
  </si>
  <si>
    <t>Mortgage servicing rights (MSRs)</t>
  </si>
  <si>
    <t>Originated mortgage servicing rights</t>
  </si>
  <si>
    <t>Due to changes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otal changes in fair value are reported in real estate servicing fees, net, reported in non-interest income in the Company's consolidated statements of income.</t>
  </si>
  <si>
    <t>Intangible Assets - FV Assumptions (Details) - Mortgage servicing rights (MSRs)</t>
  </si>
  <si>
    <t>Assumptions used in estimating the fair value of mortgage service rights</t>
  </si>
  <si>
    <t>Weighted average constant prepayment rate</t>
  </si>
  <si>
    <t>8.87%</t>
  </si>
  <si>
    <t>9.73%</t>
  </si>
  <si>
    <t>Weighted average note rate</t>
  </si>
  <si>
    <t>3.95%</t>
  </si>
  <si>
    <t>3.85%</t>
  </si>
  <si>
    <t>Weighted average discount rate</t>
  </si>
  <si>
    <t>10.28%</t>
  </si>
  <si>
    <t>10.09%</t>
  </si>
  <si>
    <t>Weighted average expected life (in years)</t>
  </si>
  <si>
    <t>6 years 3 months 18 days</t>
  </si>
  <si>
    <t>5 years 10 months 24 days</t>
  </si>
  <si>
    <t>Deposits - Narrative (Details) - USD ($) $ in Millions</t>
  </si>
  <si>
    <t>Time deposits with balances exceeded FDIC insurance limit of $250,000</t>
  </si>
  <si>
    <t>Brokered deposits</t>
  </si>
  <si>
    <t>Cash reserve deposit required as per Federal Reserve Bank</t>
  </si>
  <si>
    <t>Average compensating balances</t>
  </si>
  <si>
    <t>Deposits - Maturities (Details) $ in Thousands</t>
  </si>
  <si>
    <t>Due within:</t>
  </si>
  <si>
    <t>2019</t>
  </si>
  <si>
    <t>2020</t>
  </si>
  <si>
    <t>2021</t>
  </si>
  <si>
    <t>2022</t>
  </si>
  <si>
    <t>2023</t>
  </si>
  <si>
    <t>Thereafter</t>
  </si>
  <si>
    <t>Time Deposits, Total</t>
  </si>
  <si>
    <t>Federal funds purchased and securities sold under agreements to repurchase - Federal Funds and Repurchase Agreements (Details) - USD ($) $ in Thousands</t>
  </si>
  <si>
    <t>Year End Weighted Rate (as a percent)</t>
  </si>
  <si>
    <t>0.00%</t>
  </si>
  <si>
    <t>Average Weighted Rate (as a percent)</t>
  </si>
  <si>
    <t>Average Balance Outstanding</t>
  </si>
  <si>
    <t>Maximum Outstanding at any Month End</t>
  </si>
  <si>
    <t>Balance</t>
  </si>
  <si>
    <t>Federal funds purchased</t>
  </si>
  <si>
    <t>2.64%</t>
  </si>
  <si>
    <t>1.64%</t>
  </si>
  <si>
    <t>2.29%</t>
  </si>
  <si>
    <t>0.99%</t>
  </si>
  <si>
    <t>Short-term repurchase agreements</t>
  </si>
  <si>
    <t>0.29%</t>
  </si>
  <si>
    <t>3.51%</t>
  </si>
  <si>
    <t>0.38%</t>
  </si>
  <si>
    <t>Bank | Short-term repurchase agreements</t>
  </si>
  <si>
    <t>0.35%</t>
  </si>
  <si>
    <t>0.67%</t>
  </si>
  <si>
    <t>Federal funds purchased and securities sold under agreements to repurchase - Secured and Unsecured (Details) - USD ($) $ in Thousands</t>
  </si>
  <si>
    <t>Long-term Federal Home Loan Bank Advances</t>
  </si>
  <si>
    <t>Maximum borrowing capacity of federal funds on unsecured basis</t>
  </si>
  <si>
    <t>Maximum borrowing capacity of federal funds on secured basis</t>
  </si>
  <si>
    <t>Bank</t>
  </si>
  <si>
    <t>Federal funds purchased and securities sold under agreements to repurchase - Repurchase Agreements - Maturity (Details) - USD ($) $ in Thousands</t>
  </si>
  <si>
    <t>Repurchase agreements</t>
  </si>
  <si>
    <t>Asset-backed securities</t>
  </si>
  <si>
    <t>Overnight and continuous</t>
  </si>
  <si>
    <t>Overnight and continuous | U.S. Treasury</t>
  </si>
  <si>
    <t>Overnight and continuous | U.S. government and federal agency obligations</t>
  </si>
  <si>
    <t>Overnight and continuous | Government sponsored enterprises</t>
  </si>
  <si>
    <t>Overnight and continuous | Asset-backed securities</t>
  </si>
  <si>
    <t>Less than 90 days</t>
  </si>
  <si>
    <t>Less than 90 days | U.S. Treasury</t>
  </si>
  <si>
    <t>Less than 90 days | U.S. government and federal agency obligations</t>
  </si>
  <si>
    <t>Less than 90 days | Government sponsored enterprises</t>
  </si>
  <si>
    <t>Less than 90 days | Asset-backed securities</t>
  </si>
  <si>
    <t>Greater than 90 days</t>
  </si>
  <si>
    <t>Greater than 90 days | U.S. Treasury</t>
  </si>
  <si>
    <t>Greater than 90 days | U.S. government and federal agency obligations</t>
  </si>
  <si>
    <t>Greater than 90 days | Government sponsored enterprises</t>
  </si>
  <si>
    <t>Greater than 90 days | Asset-backed securities</t>
  </si>
  <si>
    <t>Borrowings - FHLB and Other (Details) - USD ($) $ in Thousands</t>
  </si>
  <si>
    <t>Long-term Federal Home Loan Bank Advances, Total</t>
  </si>
  <si>
    <t>Year End Balance - Total Company</t>
  </si>
  <si>
    <t>Maximum additional borrowing amount under agreement with FHLB</t>
  </si>
  <si>
    <t>FHLB advances | Bank</t>
  </si>
  <si>
    <t>2018 (as a percent)</t>
  </si>
  <si>
    <t>1.65%</t>
  </si>
  <si>
    <t>2019 (as a percent)</t>
  </si>
  <si>
    <t>1.63%</t>
  </si>
  <si>
    <t>2020 (as a percent)</t>
  </si>
  <si>
    <t>2.49%</t>
  </si>
  <si>
    <t>1.90%</t>
  </si>
  <si>
    <t>2021 (as a percent)</t>
  </si>
  <si>
    <t>2.77%</t>
  </si>
  <si>
    <t>1.73%</t>
  </si>
  <si>
    <t>2022 (as a percent)</t>
  </si>
  <si>
    <t>2.14%</t>
  </si>
  <si>
    <t>2023 (as a percent)</t>
  </si>
  <si>
    <t>Other Borrowings Due On 2022</t>
  </si>
  <si>
    <t>Year End Balance - Other borrowings</t>
  </si>
  <si>
    <t>Subordinated notes due 2034</t>
  </si>
  <si>
    <t>5.49%</t>
  </si>
  <si>
    <t>4.30%</t>
  </si>
  <si>
    <t>Subordinated notes due 2035</t>
  </si>
  <si>
    <t>4.62%</t>
  </si>
  <si>
    <t>3.43%</t>
  </si>
  <si>
    <t>Borrowings - Trust Preferred Securities (Details) - USD ($)</t>
  </si>
  <si>
    <t>Mar. 17, 2005</t>
  </si>
  <si>
    <t>Mar. 17, 2004</t>
  </si>
  <si>
    <t>Dec. 17, 2004</t>
  </si>
  <si>
    <t>Investment in common securities of the trust</t>
  </si>
  <si>
    <t>Exchange Statutory Trust II</t>
  </si>
  <si>
    <t>Trust preferred securities issued floating rate Trust Preferred Securities (TPS) to a TPS Pool</t>
  </si>
  <si>
    <t>Floating rate Trust Preferred Securities (TPS) to a TPS Pool, term</t>
  </si>
  <si>
    <t>30 years</t>
  </si>
  <si>
    <t>Description of variable rate</t>
  </si>
  <si>
    <t>three-month LIBOR rate</t>
  </si>
  <si>
    <t>Basis spread on variable rate (as a percent)</t>
  </si>
  <si>
    <t>1.83%</t>
  </si>
  <si>
    <t>Interest rate at end of period (as a percent)</t>
  </si>
  <si>
    <t>Period of time after issuance in which TPS can be repaid without penalty</t>
  </si>
  <si>
    <t>Investment in preferred interests of the trust by a third party during the period</t>
  </si>
  <si>
    <t>Exchange Statutory Trust I</t>
  </si>
  <si>
    <t>2.70%</t>
  </si>
  <si>
    <t>Minimum duration of time needs to complete to take action against default</t>
  </si>
  <si>
    <t>Income Taxes - Components of Income Tax Expense (Details) - USD ($) $ in Thousands</t>
  </si>
  <si>
    <t>Current:</t>
  </si>
  <si>
    <t>Federal</t>
  </si>
  <si>
    <t>State</t>
  </si>
  <si>
    <t>Total current</t>
  </si>
  <si>
    <t>Deferred:</t>
  </si>
  <si>
    <t>Total deferred</t>
  </si>
  <si>
    <t>Income Tax Expense (Benefit), Total</t>
  </si>
  <si>
    <t>Income Taxes - Income Tax Reconciliation (Details) - USD ($) $ in Thousands</t>
  </si>
  <si>
    <t>Effective Income Tax Rate Reconciliation, Amount</t>
  </si>
  <si>
    <t>Income before provision for income tax expense</t>
  </si>
  <si>
    <t>Tax at statutory federal income tax rate</t>
  </si>
  <si>
    <t>Tax Cuts and Jobs Act</t>
  </si>
  <si>
    <t>State restructuring</t>
  </si>
  <si>
    <t>Tax-exempt income, net</t>
  </si>
  <si>
    <t>State income tax, net of federal tax benefit</t>
  </si>
  <si>
    <t>Effective Income Tax Rate Reconciliation, Percent</t>
  </si>
  <si>
    <t>Tax at statutory federal income tax rate (as a percent)</t>
  </si>
  <si>
    <t>Tax Cuts and Jobs Act (as a percent)</t>
  </si>
  <si>
    <t>(2.77%)</t>
  </si>
  <si>
    <t>27.74%</t>
  </si>
  <si>
    <t>State restructuring (as a percent)</t>
  </si>
  <si>
    <t>(1.16%)</t>
  </si>
  <si>
    <t>8.54%</t>
  </si>
  <si>
    <t>Tax-exempt income, net (as a percent)</t>
  </si>
  <si>
    <t>(3.49%)</t>
  </si>
  <si>
    <t>(3.48%)</t>
  </si>
  <si>
    <t>(2.85%)</t>
  </si>
  <si>
    <t>State income tax, net of federal tax benefit (as a percent)</t>
  </si>
  <si>
    <t>2.85%</t>
  </si>
  <si>
    <t>2.63%</t>
  </si>
  <si>
    <t>Other, net (as a percent)</t>
  </si>
  <si>
    <t>(0.11%)</t>
  </si>
  <si>
    <t>0.18%</t>
  </si>
  <si>
    <t>0.21%</t>
  </si>
  <si>
    <t>Provision for income tax expense (as a percent)</t>
  </si>
  <si>
    <t>13.47%</t>
  </si>
  <si>
    <t>69.83%</t>
  </si>
  <si>
    <t>33.99%</t>
  </si>
  <si>
    <t>Income Taxes - Other (Details) - USD ($)</t>
  </si>
  <si>
    <t>Federal corporate income tax rate (as a percent)</t>
  </si>
  <si>
    <t>Income tax benefit attributable to Tax Act</t>
  </si>
  <si>
    <t>Income tax benefit related additional tax planning initiatives</t>
  </si>
  <si>
    <t>Income tax benefit attributable to the pension contribution</t>
  </si>
  <si>
    <t>Income tax benefit attributable to accounting method changes on tax return</t>
  </si>
  <si>
    <t>Valuation allowance against certain capital loss carryforward</t>
  </si>
  <si>
    <t>Income Taxes - Deferred Taxes (Details) - USD ($) $ in Thousands</t>
  </si>
  <si>
    <t>Deferred tax assets:</t>
  </si>
  <si>
    <t>Allowance for loan losses</t>
  </si>
  <si>
    <t>Impairment of other real estate owned</t>
  </si>
  <si>
    <t>Goodwill</t>
  </si>
  <si>
    <t>Available-for-sale securities</t>
  </si>
  <si>
    <t>Nonaccrual loan interest</t>
  </si>
  <si>
    <t>Core deposit intangible</t>
  </si>
  <si>
    <t>Pension</t>
  </si>
  <si>
    <t>Deferred compensation</t>
  </si>
  <si>
    <t>Total deferred tax assets</t>
  </si>
  <si>
    <t>Deferred tax liabilities:</t>
  </si>
  <si>
    <t>Premises and equipment</t>
  </si>
  <si>
    <t>Deferred loan costs</t>
  </si>
  <si>
    <t>Accelerated prepaids</t>
  </si>
  <si>
    <t>Total deferred tax liabilities</t>
  </si>
  <si>
    <t>Net deferred tax assets</t>
  </si>
  <si>
    <t>Stockholders' Equity (Details) - USD ($) $ in Thousands</t>
  </si>
  <si>
    <t>Accumulated Other Comprehensive Income (Loss)</t>
  </si>
  <si>
    <t>Unrealized Gain (Loss) on Securities</t>
  </si>
  <si>
    <t>Other comprehensive (loss) income, before reclassifications</t>
  </si>
  <si>
    <t>Amounts reclassified from accumulated other comprehensive (loss) income</t>
  </si>
  <si>
    <t>Other comprehensive (loss) income, before tax</t>
  </si>
  <si>
    <t>Income tax expense (benefit)</t>
  </si>
  <si>
    <t>[1],[2]</t>
  </si>
  <si>
    <t>Unrecognized Net Pension and Postretirement Costs</t>
  </si>
  <si>
    <t>[3]</t>
  </si>
  <si>
    <t>[2],[3]</t>
  </si>
  <si>
    <t>The pre-tax amounts reclassified from accumulated other comprehensive loss are included in gain on sale of investment securities in the consolidated statements of income.</t>
  </si>
  <si>
    <t>As of December 31, 2017, the Company elected to early adopt and retrospectively apply the reclassification of stranded income tax effects from accumulated other comprehensive loss to retained earnings, as permitted under ASU 2018-02</t>
  </si>
  <si>
    <t>The pre-tax amounts reclassified from accumulated other comprehensive income are included in the computation of net periodic pension cost. See Note 12.</t>
  </si>
  <si>
    <t>Employee Benefit Plans - Expense (Details) - USD ($) $ in Thousands</t>
  </si>
  <si>
    <t>Summary of employee benefits charged to operating expenses</t>
  </si>
  <si>
    <t>Payroll taxes</t>
  </si>
  <si>
    <t>Medical plans</t>
  </si>
  <si>
    <t>401k match and profit sharing</t>
  </si>
  <si>
    <t>Periodic pension cost</t>
  </si>
  <si>
    <t>Total employee benefits</t>
  </si>
  <si>
    <t>Employee Benefit Plans - Change in PBO (Details) - USD ($) $ in Thousands</t>
  </si>
  <si>
    <t>Change in projected benefit obligation:</t>
  </si>
  <si>
    <t>Balance, January 1</t>
  </si>
  <si>
    <t>Service cost</t>
  </si>
  <si>
    <t>Interest cost</t>
  </si>
  <si>
    <t>Actuarial loss</t>
  </si>
  <si>
    <t>Benefits paid</t>
  </si>
  <si>
    <t>Balance, December 31</t>
  </si>
  <si>
    <t>Change in plan assets:</t>
  </si>
  <si>
    <t>Fair value, January 1</t>
  </si>
  <si>
    <t>Actual return on plan assets</t>
  </si>
  <si>
    <t>Employer contribution</t>
  </si>
  <si>
    <t>Expenses paid</t>
  </si>
  <si>
    <t>Fair value, December 31</t>
  </si>
  <si>
    <t>Funded status at end of year</t>
  </si>
  <si>
    <t>Accumulated benefit obligation</t>
  </si>
  <si>
    <t>Employee Benefit Plans - Net Pension Cost (Details) - USD ($) $ in Thousands</t>
  </si>
  <si>
    <t>Components of net pension cost</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cost</t>
  </si>
  <si>
    <t>Net periodic pension cost for the three and nine months ended September 30, (actual)</t>
  </si>
  <si>
    <t>Employee Benefit Plans - Accumulated and Other Comprehensive Loss (Details) - USD ($) $ in Thousands</t>
  </si>
  <si>
    <t>Prior service costs</t>
  </si>
  <si>
    <t>Net accumulated actuarial net loss</t>
  </si>
  <si>
    <t>Accumulated other comprehensive loss</t>
  </si>
  <si>
    <t>Net periodic benefit cost in excess of cumulative employer contributions</t>
  </si>
  <si>
    <t>Net amount recognized at December 31, balance sheet</t>
  </si>
  <si>
    <t>Net gain (loss) arising during period</t>
  </si>
  <si>
    <t>Prior service cost amortization</t>
  </si>
  <si>
    <t>Amortization of net actuarial loss</t>
  </si>
  <si>
    <t>Total recognized in other comprehensive loss</t>
  </si>
  <si>
    <t>Total recognized in net periodic pension cost and other comprehensive income</t>
  </si>
  <si>
    <t>Employee Benefit Plans - Assumptions (Details)</t>
  </si>
  <si>
    <t>Determination of benefit obligation at year end:</t>
  </si>
  <si>
    <t>Discount rate</t>
  </si>
  <si>
    <t>4.40%</t>
  </si>
  <si>
    <t>3.75%</t>
  </si>
  <si>
    <t>Annual rate of compensation increase</t>
  </si>
  <si>
    <t>Determination of pension expense for year ended:</t>
  </si>
  <si>
    <t>Discount rate for the service cost</t>
  </si>
  <si>
    <t>4.70%</t>
  </si>
  <si>
    <t>3.78%</t>
  </si>
  <si>
    <t>Expected long-term rate of return on plan assets</t>
  </si>
  <si>
    <t>6.75%</t>
  </si>
  <si>
    <t>7.00%</t>
  </si>
  <si>
    <t>Employee Benefit Plans - FV of Plan Assets (Details) - USD ($) $ in Thousands</t>
  </si>
  <si>
    <t>Quoted Prices in Active Markets for Identical Assets (Level 1)</t>
  </si>
  <si>
    <t>Other Observable Inputs (Level 2)</t>
  </si>
  <si>
    <t>Significant Unobservable Inputs (Level 3)</t>
  </si>
  <si>
    <t>Cash equivalents</t>
  </si>
  <si>
    <t>Cash equivalents | Quoted Prices in Active Markets for Identical Assets (Level 1)</t>
  </si>
  <si>
    <t>Cash equivalents | Other Observable Inputs (Level 2)</t>
  </si>
  <si>
    <t>Cash equivalents | Significant Unobservable Inputs (Level 3)</t>
  </si>
  <si>
    <t>Mutual Fund</t>
  </si>
  <si>
    <t>Mutual Fund | Quoted Prices in Active Markets for Identical Assets (Level 1)</t>
  </si>
  <si>
    <t>Mutual Fund | Other Observable Inputs (Level 2)</t>
  </si>
  <si>
    <t>Mutual Fund | Significant Unobservable Inputs (Level 3)</t>
  </si>
  <si>
    <t>Corporate bonds</t>
  </si>
  <si>
    <t>Corporate bonds | Quoted Prices in Active Markets for Identical Assets (Level 1)</t>
  </si>
  <si>
    <t>Corporate bonds | Other Observable Inputs (Level 2)</t>
  </si>
  <si>
    <t>Corporate bonds | Significant Unobservable Inputs (Level 3)</t>
  </si>
  <si>
    <t>U.S. government and federal agency obligations | Quoted Prices in Active Markets for Identical Assets (Level 1)</t>
  </si>
  <si>
    <t>U.S. government and federal agency obligations | Other Observable Inputs (Level 2)</t>
  </si>
  <si>
    <t>U.S. government and federal agency obligations | Significant Unobservable Inputs (Level 3)</t>
  </si>
  <si>
    <t>Employee Benefit Plans - Future Benefit Payments (Details) $ in Thousands</t>
  </si>
  <si>
    <t>Future benefit payments expected to be paid</t>
  </si>
  <si>
    <t>2024 to 2028</t>
  </si>
  <si>
    <t>Employee Benefit Plans (Details) - USD ($)</t>
  </si>
  <si>
    <t>May 10, 2018</t>
  </si>
  <si>
    <t>Dec. 31, 2014</t>
  </si>
  <si>
    <t>Defined Benefit Plan Disclosure</t>
  </si>
  <si>
    <t>Percentage of employer match</t>
  </si>
  <si>
    <t>3.00%</t>
  </si>
  <si>
    <t>Defined benefit plan contributions by employer percent</t>
  </si>
  <si>
    <t>6.00%</t>
  </si>
  <si>
    <t>Annual returns on planned assets (as percentage)</t>
  </si>
  <si>
    <t>(6.20%)</t>
  </si>
  <si>
    <t>17.40%</t>
  </si>
  <si>
    <t>8.20%</t>
  </si>
  <si>
    <t>(0.40%)</t>
  </si>
  <si>
    <t>8.30%</t>
  </si>
  <si>
    <t>Contribution to defined benefit plan</t>
  </si>
  <si>
    <t>Defined benefit plan, minimum required contribution</t>
  </si>
  <si>
    <t>Defined benefit obligation expenses in next year</t>
  </si>
  <si>
    <t>Supplemental Executive Retirement Plan</t>
  </si>
  <si>
    <t>Accrued liability</t>
  </si>
  <si>
    <t>Accrued expense</t>
  </si>
  <si>
    <t>Stock Compensation - Stock Option Activity (Details) - USD ($) $ / shares in Units, $ in Thousands</t>
  </si>
  <si>
    <t>Number of Shares</t>
  </si>
  <si>
    <t>Outstanding, beginning of year</t>
  </si>
  <si>
    <t>Granted</t>
  </si>
  <si>
    <t>Exercised</t>
  </si>
  <si>
    <t>Forfeited or expired</t>
  </si>
  <si>
    <t>Outstanding, end of year</t>
  </si>
  <si>
    <t>Weighted average Exercise Price</t>
  </si>
  <si>
    <t>Outstanding, beginning of period</t>
  </si>
  <si>
    <t>Exercisable, end of year</t>
  </si>
  <si>
    <t>Weighted Average Contractual Term (in years)</t>
  </si>
  <si>
    <t>0 years</t>
  </si>
  <si>
    <t>8 months 23 days</t>
  </si>
  <si>
    <t>11 months 27 days</t>
  </si>
  <si>
    <t>11 months 19 days</t>
  </si>
  <si>
    <t>Aggregate Intrinsic Value</t>
  </si>
  <si>
    <t>Stock Compensation - Other (Details) - USD ($)</t>
  </si>
  <si>
    <t>Special stock dividend, rate percent</t>
  </si>
  <si>
    <t>Dividends Payable, Date to be Paid</t>
  </si>
  <si>
    <t>Jul. 1,
		2018</t>
  </si>
  <si>
    <t>Remaining unrecognized compensation expense related to non-vested stock awards</t>
  </si>
  <si>
    <t>Exercised (in shares)</t>
  </si>
  <si>
    <t>Exercised (per share)</t>
  </si>
  <si>
    <t>Defined Benefit Plan, Expected Future Employer Contributions, Next Fiscal Year</t>
  </si>
  <si>
    <t>Earnings per Share - Components (Details) - USD ($) $ / shares in Units, $ in Thousands</t>
  </si>
  <si>
    <t>Basic earnings per share:</t>
  </si>
  <si>
    <t>Net income available to shareholders</t>
  </si>
  <si>
    <t>Average shares outstanding</t>
  </si>
  <si>
    <t>Diluted earnings per share:</t>
  </si>
  <si>
    <t>Effect of dilutive stock options</t>
  </si>
  <si>
    <t>Average shares outstanding including dilutive stock options</t>
  </si>
  <si>
    <t>Earnings per Share - Anti-dilutive (Details) - Option shares - shares</t>
  </si>
  <si>
    <t>Summary of anti-dilutive shares</t>
  </si>
  <si>
    <t>Anti-dilutive shares</t>
  </si>
  <si>
    <t>Dilutive shares</t>
  </si>
  <si>
    <t>Earnings per Share - Repurchase Program (Details) - $ / shares</t>
  </si>
  <si>
    <t>Special stock dividend, record date</t>
  </si>
  <si>
    <t>Jun. 15,
		2018</t>
  </si>
  <si>
    <t>Repurchase Program</t>
  </si>
  <si>
    <t>Total number of common stock repurchased</t>
  </si>
  <si>
    <t>Average price per share of total common stock repurchased</t>
  </si>
  <si>
    <t>Number of common stock repurchased</t>
  </si>
  <si>
    <t>Average price per share of common stock repurchased</t>
  </si>
  <si>
    <t>Capital Requirements (Details) - USD ($) $ in Thousands</t>
  </si>
  <si>
    <t>The actual and required capital amounts and ratios for the Company and the Bank</t>
  </si>
  <si>
    <t>Total capital (to risk-weighted assets), Actual Amount</t>
  </si>
  <si>
    <t>Total capital (to risk-weighted assets), Actual Ratio (as a percent)</t>
  </si>
  <si>
    <t>13.28%</t>
  </si>
  <si>
    <t>12.93%</t>
  </si>
  <si>
    <t>Total capital (to risk-weighted assets), Required for Capital Adequacy Purposes, Amount</t>
  </si>
  <si>
    <t>Total capital (to risk-weighted assets), Required for Capital Adequacy Purposes, Ratio (as a percent)</t>
  </si>
  <si>
    <t>8.00%</t>
  </si>
  <si>
    <t>Total capital (to risk-weighted assets), Well-Capitalized Capital requirements, Amount</t>
  </si>
  <si>
    <t>Total capital (to risk-weighted assets), Well-Capitalized Capital requirements, Ratio (as a percent)</t>
  </si>
  <si>
    <t>Tier I capital (to risk-weighted assets), Actual Amount</t>
  </si>
  <si>
    <t>Tier I capital (to risk-weighted assets), Actual, Ratio (as a percent)</t>
  </si>
  <si>
    <t>11.21%</t>
  </si>
  <si>
    <t>10.72%</t>
  </si>
  <si>
    <t>Tier I capital (to risk-weighted assets), Required for Capital Adequacy Purposes, Amount</t>
  </si>
  <si>
    <t>Tier I capital (to risk-weighted assets), Required for Capital Adequacy Purposes, Ratio (as a percent)</t>
  </si>
  <si>
    <t>Tier I capital (to risk-weighted assets), Well-Capitalized Capital requirements, Amount</t>
  </si>
  <si>
    <t>Tier I capital (to risk-weighted assets), Well-Capitalized Capital requirements, Ratio (as a percent)</t>
  </si>
  <si>
    <t>Common Equity Tier I Capital (to risk-weighted assets), Actual Amount</t>
  </si>
  <si>
    <t>Common Equity Tier I Capital (to risk-weighted assets), Actual Ratio (as a percent)</t>
  </si>
  <si>
    <t>8.48%</t>
  </si>
  <si>
    <t>8.04%</t>
  </si>
  <si>
    <t>Common Equity Tier I Capital (to risk-weighted assets), Required for Capital Adequacy Purposes, Amount</t>
  </si>
  <si>
    <t>Common Equity Tier I Capital (to risk-weighted assets), Required for Capital Adequacy Purposes, Ratio (as a percent)</t>
  </si>
  <si>
    <t>4.50%</t>
  </si>
  <si>
    <t>Common Equity Tier I Capital (to risk-weighted assets), Well-Capitalized Under Prompt Corrective Action Provision, Amount</t>
  </si>
  <si>
    <t>Common Equity Tier I Capital (to risk-weighted assets), Well-Capitalized Under Prompt Corrective Action Provision, Ratio (as a percent)</t>
  </si>
  <si>
    <t>Tier I Capital (to adjusted average assets), Actual Amount</t>
  </si>
  <si>
    <t>Tier I Capital (to adjusted average assets), Actual Ratio (as a percent)</t>
  </si>
  <si>
    <t>9.55%</t>
  </si>
  <si>
    <t>9.33%</t>
  </si>
  <si>
    <t>Tier I Capital (to adjusted average assets), Required for Capital Adequacy Purposes, Amount</t>
  </si>
  <si>
    <t>Tier I capital (to adjusted average assets) Required for Capital Adequacy Purposes, Ratio (as a percent)</t>
  </si>
  <si>
    <t>Tier I capital (to adjusted average assets), Well-Capitalized Capital requirements, Amount</t>
  </si>
  <si>
    <t>Tier I capital (to adjusted average assets), Well-Capitalized Capital requirements, Ratio (as a percent)</t>
  </si>
  <si>
    <t>13.19%</t>
  </si>
  <si>
    <t>12.83%</t>
  </si>
  <si>
    <t>10.00%</t>
  </si>
  <si>
    <t>12.24%</t>
  </si>
  <si>
    <t>11.92%</t>
  </si>
  <si>
    <t>6.50%</t>
  </si>
  <si>
    <t>10.43%</t>
  </si>
  <si>
    <t>10.38%</t>
  </si>
  <si>
    <t>5.00%</t>
  </si>
  <si>
    <t>Fair Value Measurements - Mortgage Servicing Rights - Summary (Details) - USD ($) $ in Thousands</t>
  </si>
  <si>
    <t>Assets:</t>
  </si>
  <si>
    <t>Available for sale debt securities, fair value</t>
  </si>
  <si>
    <t>Mortgage servicing rights, fair value</t>
  </si>
  <si>
    <t>Recurring</t>
  </si>
  <si>
    <t>Assets, Total</t>
  </si>
  <si>
    <t>Recurring | U.S. Treasury</t>
  </si>
  <si>
    <t>Recurring | U.S. government and federal agency obligations</t>
  </si>
  <si>
    <t>Recurring | Government sponsored enterprises</t>
  </si>
  <si>
    <t>Recurring | Obligations of states and political subdivisions</t>
  </si>
  <si>
    <t>Recurring | Mortgage-backed securities</t>
  </si>
  <si>
    <t>Recurring | Other debt securities</t>
  </si>
  <si>
    <t>Recurring | Bank issued trust preferred securities</t>
  </si>
  <si>
    <t>Recurring | Equity securities</t>
  </si>
  <si>
    <t>Recurring | Mortgage servicing rights (MSRs)</t>
  </si>
  <si>
    <t>Recurring | Quoted Prices in Active Markets for Identical Assets (Level 1)</t>
  </si>
  <si>
    <t>Recurring | Quoted Prices in Active Markets for Identical Assets (Level 1) | U.S. Treasury</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Other debt securities</t>
  </si>
  <si>
    <t>Recurring | Quoted Prices in Active Markets for Identical Assets (Level 1) | Bank issued trust preferred securities</t>
  </si>
  <si>
    <t>Recurring | Quoted Prices in Active Markets for Identical Assets (Level 1) | Equity securities</t>
  </si>
  <si>
    <t>Recurring | Quoted Prices in Active Markets for Identical Assets (Level 1) | Mortgage servicing rights (MSRs)</t>
  </si>
  <si>
    <t>Recurring | Other Observable Inputs (Level 2)</t>
  </si>
  <si>
    <t>Recurring | Other Observable Inputs (Level 2) | U.S. Treasury</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Other debt securities</t>
  </si>
  <si>
    <t>Recurring | Other Observable Inputs (Level 2) | Bank issued trust preferred securities</t>
  </si>
  <si>
    <t>Recurring | Other Observable Inputs (Level 2) | Equity securities</t>
  </si>
  <si>
    <t>Recurring | Other Observable Inputs (Level 2) | Mortgage servicing rights (MSRs)</t>
  </si>
  <si>
    <t>Recurring | Significant Unobservable Inputs (Level 3)</t>
  </si>
  <si>
    <t>Recurring | Significant Unobservable Inputs (Level 3) | U.S. Treasury</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Other debt securities</t>
  </si>
  <si>
    <t>Recurring | Significant Unobservable Inputs (Level 3) | Bank issued trust preferred securities</t>
  </si>
  <si>
    <t>Recurring | Significant Unobservable Inputs (Level 3) | Equity securities</t>
  </si>
  <si>
    <t>Recurring | Significant Unobservable Inputs (Level 3) | Mortgage servicing rights (MSRs)</t>
  </si>
  <si>
    <t>Fair Value Measurements - Mortage Servicing Rights - Level 3 (Details) - Recurring - Significant Unobservable Inputs (Level 3) - Mortgage servicing rights (MSR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 Mortgage Servicing Rights - Other (Details) - USD ($)</t>
  </si>
  <si>
    <t>Impaired loans with a specific allowance</t>
  </si>
  <si>
    <t>Collateral dependent impaired loans</t>
  </si>
  <si>
    <t>Impaired financing receivable charge offs</t>
  </si>
  <si>
    <t>Fair Value Measurements - Other Real Estate Owned and Repossessed Assets (Details) - Nonrecurring - USD ($) $ in Thousands</t>
  </si>
  <si>
    <t>Total Fair Value</t>
  </si>
  <si>
    <t>Other real estate and repossessed assets</t>
  </si>
  <si>
    <t>Total Fair Value | Commercial, financial, and agricultural</t>
  </si>
  <si>
    <t>Total Fair Value | Commercial real estate | Construction</t>
  </si>
  <si>
    <t>Total Fair Value | Commercial real estate | Mortgages</t>
  </si>
  <si>
    <t>Total Fair Value | Residential real estate | Mortgages</t>
  </si>
  <si>
    <t>Total Fair Value | Installment and other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s</t>
  </si>
  <si>
    <t>Total Gains (Losses) | Residential real estate | Mortgages</t>
  </si>
  <si>
    <t>Total Gains (Losses) | Installment and other consumer</t>
  </si>
  <si>
    <t>Quoted Prices in Active Markets for Identical Assets (Level 1) | Total Fair Value</t>
  </si>
  <si>
    <t>Quoted Prices in Active Markets for Identical Assets (Level 1) | Total Fair Value | Commercial, financial, and agricultural</t>
  </si>
  <si>
    <t>Quoted Prices in Active Markets for Identical Assets (Level 1) | Total Fair Value | Commercial real estate | Construction</t>
  </si>
  <si>
    <t>Quoted Prices in Active Markets for Identical Assets (Level 1) | Total Fair Value | Commercial real estate | Mortgages</t>
  </si>
  <si>
    <t>Quoted Prices in Active Markets for Identical Assets (Level 1) | Total Fair Value | Residential real estate | Mortgages</t>
  </si>
  <si>
    <t>Quoted Prices in Active Markets for Identical Assets (Level 1) | Total Fair Value | Installment and other consumer</t>
  </si>
  <si>
    <t>Other Observable Inputs (Level 2) | Total Fair Value</t>
  </si>
  <si>
    <t>Other Observable Inputs (Level 2) | Total Fair Value | Commercial, financial, and agricultural</t>
  </si>
  <si>
    <t>Other Observable Inputs (Level 2) | Total Fair Value | Commercial real estate | Construction</t>
  </si>
  <si>
    <t>Other Observable Inputs (Level 2) | Total Fair Value | Commercial real estate | Mortgages</t>
  </si>
  <si>
    <t>Other Observable Inputs (Level 2) | Total Fair Value | Residential real estate | Mortgages</t>
  </si>
  <si>
    <t>Other Observable Inputs (Level 2) | Total Fair Value | Installment and other consumer</t>
  </si>
  <si>
    <t>Significant Unobservable Inputs (Level 3) | Total Fair Value</t>
  </si>
  <si>
    <t>Significant Unobservable Inputs (Level 3) | Total Fair Value | Commercial, financial, and agricultural</t>
  </si>
  <si>
    <t>Significant Unobservable Inputs (Level 3) | Total Fair Value | Commercial real estate | Construction</t>
  </si>
  <si>
    <t>Significant Unobservable Inputs (Level 3) | Total Fair Value | Commercial real estate | Mortgages</t>
  </si>
  <si>
    <t>Significant Unobservable Inputs (Level 3) | Total Fair Value | Residential real estate | Mortgages</t>
  </si>
  <si>
    <t>Significant Unobservable Inputs (Level 3) | Total Fair Value | Installment and other consumer</t>
  </si>
  <si>
    <t>Fair Value of Financial Instruments - Summary (Details) - USD ($) $ in Thousands</t>
  </si>
  <si>
    <t>Federal funds sold and overnight interest-bearing deposits</t>
  </si>
  <si>
    <t>Available for sale securities</t>
  </si>
  <si>
    <t>Deposits:</t>
  </si>
  <si>
    <t>Carrying Amount</t>
  </si>
  <si>
    <t>Other investment securities</t>
  </si>
  <si>
    <t>Loans, net</t>
  </si>
  <si>
    <t>Liabilities, Total</t>
  </si>
  <si>
    <t>Commitments and Contingencies - Contractual Amount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 Other (Details)</t>
  </si>
  <si>
    <t>Minimum</t>
  </si>
  <si>
    <t>Remaining term of conditional commitment</t>
  </si>
  <si>
    <t>1 month</t>
  </si>
  <si>
    <t>Maximum</t>
  </si>
  <si>
    <t>Condensed Financial Information of the Parent Company Only - Balance Sheets (Details) - USD ($) $ in Thousands</t>
  </si>
  <si>
    <t>Assets</t>
  </si>
  <si>
    <t>Cash and due from bank subsidiaries</t>
  </si>
  <si>
    <t>Deferred tax asset</t>
  </si>
  <si>
    <t>Liabilities and Stockholders' Equity</t>
  </si>
  <si>
    <t>Stockholders' equity</t>
  </si>
  <si>
    <t>HAWTHORN BANCSHARES, INC. | Reportable Legal Entities</t>
  </si>
  <si>
    <t>Investment in bank-issued trust preferred securities</t>
  </si>
  <si>
    <t>Investment in subsidiaries</t>
  </si>
  <si>
    <t>Condensed Financial Information of the Parent Company Only - Income (Details) - USD ($) $ in Thousands</t>
  </si>
  <si>
    <t>Income</t>
  </si>
  <si>
    <t>Interest and dividends received from subsidiaries</t>
  </si>
  <si>
    <t>Expenses</t>
  </si>
  <si>
    <t>Income tax benefit</t>
  </si>
  <si>
    <t>Total income</t>
  </si>
  <si>
    <t>Total expenses</t>
  </si>
  <si>
    <t>Income before income tax benefit and equity in undistributed income of subsidiaries</t>
  </si>
  <si>
    <t>Equity in undistributed income of subsidiaries</t>
  </si>
  <si>
    <t>Condensed Financial Information of the Parent Company Only - Cash Flows (Details) - USD ($) $ in Thousands</t>
  </si>
  <si>
    <t>Net cash provided (used) by operating activities</t>
  </si>
  <si>
    <t>Net cash provided (used) by investing activities</t>
  </si>
  <si>
    <t>Net cash used in financing activities</t>
  </si>
  <si>
    <t>Net decrease in cash and due from banks</t>
  </si>
  <si>
    <t>Cash and cash equivalents, beginning of year</t>
  </si>
  <si>
    <t>Cash and cash equivalents, end of year</t>
  </si>
  <si>
    <t>Decrease (increase) in deferred tax asset</t>
  </si>
  <si>
    <t>Decrease (increase) in investment in subsidiaries, net</t>
  </si>
  <si>
    <t>Quarterly Financial Information (Unaudited) (Details) - USD ($) $ / shares in Units, $ in Thousands</t>
  </si>
  <si>
    <t>Interest income</t>
  </si>
  <si>
    <t>Interest expense</t>
  </si>
  <si>
    <t>Noninterest income</t>
  </si>
  <si>
    <t>Investment gains (losses), net</t>
  </si>
  <si>
    <t>Noninterest expense</t>
  </si>
  <si>
    <t>Net incom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6034843</v>
      </c>
    </row>
    <row r="10" spans="1:4">
      <c r="A10" s="4" t="s">
        <v>17</v>
      </c>
      <c r="B10" s="4" t="s">
        <v>18</v>
      </c>
    </row>
    <row r="11" spans="1:4">
      <c r="A11" s="4" t="s">
        <v>19</v>
      </c>
      <c r="D11" s="6" t="n">
        <v>103406154</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975</v>
      </c>
      <c r="B1" s="2" t="s">
        <v>428</v>
      </c>
      <c r="C1" s="2" t="s">
        <v>453</v>
      </c>
      <c r="D1" s="2" t="s">
        <v>2</v>
      </c>
      <c r="E1" s="2" t="s">
        <v>38</v>
      </c>
      <c r="F1" s="2" t="s">
        <v>84</v>
      </c>
    </row>
    <row r="2" spans="1:6">
      <c r="A2" s="3" t="s">
        <v>232</v>
      </c>
    </row>
    <row r="3" spans="1:6">
      <c r="A3" s="4" t="s">
        <v>976</v>
      </c>
      <c r="B3" s="4" t="s">
        <v>425</v>
      </c>
    </row>
    <row r="4" spans="1:6">
      <c r="A4" s="4" t="s">
        <v>977</v>
      </c>
      <c r="B4" s="4" t="s">
        <v>978</v>
      </c>
    </row>
    <row r="5" spans="1:6">
      <c r="A5" s="4" t="s">
        <v>148</v>
      </c>
      <c r="D5" s="6" t="n">
        <v>0</v>
      </c>
      <c r="E5" s="6" t="n">
        <v>3000</v>
      </c>
      <c r="F5" s="6" t="n">
        <v>17000</v>
      </c>
    </row>
    <row r="6" spans="1:6">
      <c r="A6" s="4" t="s">
        <v>979</v>
      </c>
      <c r="E6" s="6" t="n">
        <v>0</v>
      </c>
    </row>
    <row r="7" spans="1:6">
      <c r="A7" s="4" t="s">
        <v>980</v>
      </c>
      <c r="C7" s="5" t="n">
        <v>20909</v>
      </c>
      <c r="D7" s="5" t="n">
        <v>20909</v>
      </c>
      <c r="E7" s="5" t="n">
        <v>0</v>
      </c>
      <c r="F7" s="5" t="n">
        <v>0</v>
      </c>
    </row>
    <row r="8" spans="1:6">
      <c r="A8" s="4" t="s">
        <v>981</v>
      </c>
      <c r="C8" s="7" t="n">
        <v>14.2</v>
      </c>
      <c r="D8" s="7" t="n">
        <v>14.2</v>
      </c>
      <c r="E8" s="6" t="n">
        <v>0</v>
      </c>
      <c r="F8" s="6" t="n">
        <v>0</v>
      </c>
    </row>
    <row r="9" spans="1:6">
      <c r="A9" s="4" t="s">
        <v>982</v>
      </c>
      <c r="D9" s="6" t="n">
        <v>1500000</v>
      </c>
      <c r="E9" s="6" t="n">
        <v>1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984</v>
      </c>
    </row>
    <row r="4" spans="1:12">
      <c r="A4" s="4" t="s">
        <v>985</v>
      </c>
      <c r="B4" s="6" t="n">
        <v>2619</v>
      </c>
      <c r="C4" s="6" t="n">
        <v>3098</v>
      </c>
      <c r="D4" s="6" t="n">
        <v>2907</v>
      </c>
      <c r="E4" s="6" t="n">
        <v>2090</v>
      </c>
      <c r="F4" s="6" t="n">
        <v>-2372</v>
      </c>
      <c r="G4" s="6" t="n">
        <v>1766</v>
      </c>
      <c r="H4" s="6" t="n">
        <v>1919</v>
      </c>
      <c r="I4" s="6" t="n">
        <v>2101</v>
      </c>
      <c r="J4" s="6" t="n">
        <v>10714</v>
      </c>
      <c r="K4" s="6" t="n">
        <v>3414</v>
      </c>
      <c r="L4" s="6" t="n">
        <v>7282</v>
      </c>
    </row>
    <row r="5" spans="1:12">
      <c r="A5" s="4" t="s">
        <v>986</v>
      </c>
      <c r="J5" s="5" t="n">
        <v>6026971</v>
      </c>
      <c r="K5" s="5" t="n">
        <v>6057920</v>
      </c>
      <c r="L5" s="5" t="n">
        <v>6095727</v>
      </c>
    </row>
    <row r="6" spans="1:12">
      <c r="A6" s="4" t="s">
        <v>122</v>
      </c>
      <c r="B6" s="7" t="n">
        <v>0.44</v>
      </c>
      <c r="C6" s="7" t="n">
        <v>0.51</v>
      </c>
      <c r="D6" s="7" t="n">
        <v>0.48</v>
      </c>
      <c r="E6" s="7" t="n">
        <v>0.35</v>
      </c>
      <c r="F6" s="7" t="n">
        <v>-0.39</v>
      </c>
      <c r="G6" s="7" t="n">
        <v>0.29</v>
      </c>
      <c r="H6" s="7" t="n">
        <v>0.32</v>
      </c>
      <c r="I6" s="7" t="n">
        <v>0.35</v>
      </c>
      <c r="J6" s="7" t="n">
        <v>1.78</v>
      </c>
      <c r="K6" s="7" t="n">
        <v>0.5600000000000001</v>
      </c>
      <c r="L6" s="7" t="n">
        <v>1.19</v>
      </c>
    </row>
    <row r="7" spans="1:12">
      <c r="A7" s="3" t="s">
        <v>987</v>
      </c>
    </row>
    <row r="8" spans="1:12">
      <c r="A8" s="4" t="s">
        <v>985</v>
      </c>
      <c r="B8" s="6" t="n">
        <v>2619</v>
      </c>
      <c r="C8" s="6" t="n">
        <v>3098</v>
      </c>
      <c r="D8" s="6" t="n">
        <v>2907</v>
      </c>
      <c r="E8" s="6" t="n">
        <v>2090</v>
      </c>
      <c r="F8" s="6" t="n">
        <v>-2372</v>
      </c>
      <c r="G8" s="6" t="n">
        <v>1766</v>
      </c>
      <c r="H8" s="6" t="n">
        <v>1919</v>
      </c>
      <c r="I8" s="6" t="n">
        <v>2101</v>
      </c>
      <c r="J8" s="6" t="n">
        <v>10714</v>
      </c>
      <c r="K8" s="6" t="n">
        <v>3414</v>
      </c>
      <c r="L8" s="6" t="n">
        <v>7282</v>
      </c>
    </row>
    <row r="9" spans="1:12">
      <c r="A9" s="4" t="s">
        <v>986</v>
      </c>
      <c r="J9" s="5" t="n">
        <v>6026971</v>
      </c>
      <c r="K9" s="5" t="n">
        <v>6057920</v>
      </c>
      <c r="L9" s="5" t="n">
        <v>6095727</v>
      </c>
    </row>
    <row r="10" spans="1:12">
      <c r="A10" s="4" t="s">
        <v>988</v>
      </c>
      <c r="J10" s="5" t="n">
        <v>5042</v>
      </c>
      <c r="K10" s="5" t="n">
        <v>5497</v>
      </c>
      <c r="L10" s="5" t="n">
        <v>0</v>
      </c>
    </row>
    <row r="11" spans="1:12">
      <c r="A11" s="4" t="s">
        <v>989</v>
      </c>
      <c r="J11" s="5" t="n">
        <v>6032013</v>
      </c>
      <c r="K11" s="5" t="n">
        <v>6063417</v>
      </c>
      <c r="L11" s="5" t="n">
        <v>6095727</v>
      </c>
    </row>
    <row r="12" spans="1:12">
      <c r="A12" s="4" t="s">
        <v>123</v>
      </c>
      <c r="B12" s="7" t="n">
        <v>0.44</v>
      </c>
      <c r="C12" s="7" t="n">
        <v>0.51</v>
      </c>
      <c r="D12" s="7" t="n">
        <v>0.48</v>
      </c>
      <c r="E12" s="7" t="n">
        <v>0.35</v>
      </c>
      <c r="F12" s="7" t="n">
        <v>-0.39</v>
      </c>
      <c r="G12" s="7" t="n">
        <v>0.29</v>
      </c>
      <c r="H12" s="7" t="n">
        <v>0.32</v>
      </c>
      <c r="I12" s="7" t="n">
        <v>0.35</v>
      </c>
      <c r="J12" s="7" t="n">
        <v>1.78</v>
      </c>
      <c r="K12" s="7" t="n">
        <v>0.5600000000000001</v>
      </c>
      <c r="L12" s="7" t="n">
        <v>1.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0</v>
      </c>
      <c r="B1" s="2" t="s">
        <v>1</v>
      </c>
    </row>
    <row r="2" spans="1:4">
      <c r="B2" s="2" t="s">
        <v>2</v>
      </c>
      <c r="C2" s="2" t="s">
        <v>38</v>
      </c>
      <c r="D2" s="2" t="s">
        <v>84</v>
      </c>
    </row>
    <row r="3" spans="1:4">
      <c r="A3" s="3" t="s">
        <v>991</v>
      </c>
    </row>
    <row r="4" spans="1:4">
      <c r="A4" s="4" t="s">
        <v>992</v>
      </c>
      <c r="B4" s="5" t="n">
        <v>0</v>
      </c>
      <c r="C4" s="5" t="n">
        <v>0</v>
      </c>
      <c r="D4" s="5" t="n">
        <v>48097</v>
      </c>
    </row>
    <row r="5" spans="1:4">
      <c r="A5" s="4" t="s">
        <v>993</v>
      </c>
      <c r="B5" s="5" t="n">
        <v>0</v>
      </c>
      <c r="C5" s="5" t="n">
        <v>0</v>
      </c>
      <c r="D5"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4</v>
      </c>
      <c r="B1" s="2" t="s">
        <v>428</v>
      </c>
      <c r="C1" s="2" t="s">
        <v>2</v>
      </c>
      <c r="D1" s="2" t="s">
        <v>38</v>
      </c>
    </row>
    <row r="2" spans="1:4">
      <c r="A2" s="3" t="s">
        <v>235</v>
      </c>
    </row>
    <row r="3" spans="1:4">
      <c r="A3" s="4" t="s">
        <v>977</v>
      </c>
      <c r="B3" s="4" t="s">
        <v>978</v>
      </c>
    </row>
    <row r="4" spans="1:4">
      <c r="A4" s="4" t="s">
        <v>976</v>
      </c>
      <c r="B4" s="4" t="s">
        <v>425</v>
      </c>
    </row>
    <row r="5" spans="1:4">
      <c r="A5" s="4" t="s">
        <v>995</v>
      </c>
      <c r="B5" s="4" t="s">
        <v>996</v>
      </c>
    </row>
    <row r="6" spans="1:4">
      <c r="A6" s="4" t="s">
        <v>997</v>
      </c>
    </row>
    <row r="7" spans="1:4">
      <c r="A7" s="3" t="s">
        <v>235</v>
      </c>
    </row>
    <row r="8" spans="1:4">
      <c r="A8" s="4" t="s">
        <v>998</v>
      </c>
      <c r="C8" s="5" t="n">
        <v>95709</v>
      </c>
    </row>
    <row r="9" spans="1:4">
      <c r="A9" s="4" t="s">
        <v>999</v>
      </c>
      <c r="C9" s="7" t="n">
        <v>17.9</v>
      </c>
    </row>
    <row r="10" spans="1:4">
      <c r="A10" s="4" t="s">
        <v>1000</v>
      </c>
      <c r="D10" s="5" t="n">
        <v>8668</v>
      </c>
    </row>
    <row r="11" spans="1:4">
      <c r="A11" s="4" t="s">
        <v>1001</v>
      </c>
      <c r="D11" s="7" t="n">
        <v>20.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8</v>
      </c>
    </row>
    <row r="2" spans="1:3">
      <c r="A2" s="3" t="s">
        <v>1003</v>
      </c>
    </row>
    <row r="3" spans="1:3">
      <c r="A3" s="4" t="s">
        <v>1004</v>
      </c>
      <c r="B3" s="6" t="n">
        <v>165325</v>
      </c>
      <c r="C3" s="6" t="n">
        <v>156045</v>
      </c>
    </row>
    <row r="4" spans="1:3">
      <c r="A4" s="4" t="s">
        <v>1005</v>
      </c>
      <c r="B4" s="4" t="s">
        <v>1006</v>
      </c>
      <c r="C4" s="4" t="s">
        <v>1007</v>
      </c>
    </row>
    <row r="5" spans="1:3">
      <c r="A5" s="4" t="s">
        <v>1008</v>
      </c>
      <c r="B5" s="6" t="n">
        <v>99578</v>
      </c>
      <c r="C5" s="6" t="n">
        <v>96577</v>
      </c>
    </row>
    <row r="6" spans="1:3">
      <c r="A6" s="4" t="s">
        <v>1009</v>
      </c>
      <c r="B6" s="4" t="s">
        <v>1010</v>
      </c>
      <c r="C6" s="4" t="s">
        <v>1010</v>
      </c>
    </row>
    <row r="7" spans="1:3">
      <c r="A7" s="4" t="s">
        <v>1011</v>
      </c>
      <c r="B7" s="6" t="n">
        <v>0</v>
      </c>
      <c r="C7" s="6" t="n">
        <v>0</v>
      </c>
    </row>
    <row r="8" spans="1:3">
      <c r="A8" s="4" t="s">
        <v>1012</v>
      </c>
      <c r="B8" s="4" t="s">
        <v>698</v>
      </c>
      <c r="C8" s="4" t="s">
        <v>698</v>
      </c>
    </row>
    <row r="9" spans="1:3">
      <c r="A9" s="4" t="s">
        <v>1013</v>
      </c>
      <c r="B9" s="6" t="n">
        <v>139532</v>
      </c>
      <c r="C9" s="6" t="n">
        <v>129369</v>
      </c>
    </row>
    <row r="10" spans="1:3">
      <c r="A10" s="4" t="s">
        <v>1014</v>
      </c>
      <c r="B10" s="4" t="s">
        <v>1015</v>
      </c>
      <c r="C10" s="4" t="s">
        <v>1016</v>
      </c>
    </row>
    <row r="11" spans="1:3">
      <c r="A11" s="4" t="s">
        <v>1017</v>
      </c>
      <c r="B11" s="6" t="n">
        <v>74683</v>
      </c>
      <c r="C11" s="6" t="n">
        <v>72433</v>
      </c>
    </row>
    <row r="12" spans="1:3">
      <c r="A12" s="4" t="s">
        <v>1018</v>
      </c>
      <c r="B12" s="4" t="s">
        <v>946</v>
      </c>
      <c r="C12" s="4" t="s">
        <v>946</v>
      </c>
    </row>
    <row r="13" spans="1:3">
      <c r="A13" s="4" t="s">
        <v>1019</v>
      </c>
      <c r="B13" s="6" t="n">
        <v>0</v>
      </c>
      <c r="C13" s="6" t="n">
        <v>0</v>
      </c>
    </row>
    <row r="14" spans="1:3">
      <c r="A14" s="4" t="s">
        <v>1020</v>
      </c>
      <c r="B14" s="4" t="s">
        <v>698</v>
      </c>
      <c r="C14" s="4" t="s">
        <v>698</v>
      </c>
    </row>
    <row r="15" spans="1:3">
      <c r="A15" s="4" t="s">
        <v>1021</v>
      </c>
      <c r="B15" s="6" t="n">
        <v>105513</v>
      </c>
      <c r="C15" s="6" t="n">
        <v>97033</v>
      </c>
    </row>
    <row r="16" spans="1:3">
      <c r="A16" s="4" t="s">
        <v>1022</v>
      </c>
      <c r="B16" s="4" t="s">
        <v>1023</v>
      </c>
      <c r="C16" s="4" t="s">
        <v>1024</v>
      </c>
    </row>
    <row r="17" spans="1:3">
      <c r="A17" s="4" t="s">
        <v>1025</v>
      </c>
      <c r="B17" s="6" t="n">
        <v>56013</v>
      </c>
      <c r="C17" s="6" t="n">
        <v>54325</v>
      </c>
    </row>
    <row r="18" spans="1:3">
      <c r="A18" s="4" t="s">
        <v>1026</v>
      </c>
      <c r="B18" s="4" t="s">
        <v>1027</v>
      </c>
      <c r="C18" s="4" t="s">
        <v>1027</v>
      </c>
    </row>
    <row r="19" spans="1:3">
      <c r="A19" s="4" t="s">
        <v>1028</v>
      </c>
      <c r="B19" s="6" t="n">
        <v>0</v>
      </c>
      <c r="C19" s="6" t="n">
        <v>0</v>
      </c>
    </row>
    <row r="20" spans="1:3">
      <c r="A20" s="4" t="s">
        <v>1029</v>
      </c>
      <c r="B20" s="4" t="s">
        <v>698</v>
      </c>
      <c r="C20" s="4" t="s">
        <v>698</v>
      </c>
    </row>
    <row r="21" spans="1:3">
      <c r="A21" s="4" t="s">
        <v>1030</v>
      </c>
      <c r="B21" s="6" t="n">
        <v>139532</v>
      </c>
      <c r="C21" s="6" t="n">
        <v>129369</v>
      </c>
    </row>
    <row r="22" spans="1:3">
      <c r="A22" s="4" t="s">
        <v>1031</v>
      </c>
      <c r="B22" s="4" t="s">
        <v>1032</v>
      </c>
      <c r="C22" s="4" t="s">
        <v>1033</v>
      </c>
    </row>
    <row r="23" spans="1:3">
      <c r="A23" s="4" t="s">
        <v>1034</v>
      </c>
      <c r="B23" s="6" t="n">
        <v>58467</v>
      </c>
      <c r="C23" s="6" t="n">
        <v>55488</v>
      </c>
    </row>
    <row r="24" spans="1:3">
      <c r="A24" s="4" t="s">
        <v>1035</v>
      </c>
      <c r="B24" s="4" t="s">
        <v>425</v>
      </c>
      <c r="C24" s="4" t="s">
        <v>425</v>
      </c>
    </row>
    <row r="25" spans="1:3">
      <c r="A25" s="4" t="s">
        <v>1036</v>
      </c>
      <c r="B25" s="6" t="n">
        <v>0</v>
      </c>
      <c r="C25" s="6" t="n">
        <v>0</v>
      </c>
    </row>
    <row r="26" spans="1:3">
      <c r="A26" s="4" t="s">
        <v>1037</v>
      </c>
      <c r="B26" s="4" t="s">
        <v>698</v>
      </c>
      <c r="C26" s="4" t="s">
        <v>698</v>
      </c>
    </row>
    <row r="27" spans="1:3">
      <c r="A27" s="4" t="s">
        <v>719</v>
      </c>
    </row>
    <row r="28" spans="1:3">
      <c r="A28" s="3" t="s">
        <v>1003</v>
      </c>
    </row>
    <row r="29" spans="1:3">
      <c r="A29" s="4" t="s">
        <v>1004</v>
      </c>
      <c r="B29" s="6" t="n">
        <v>163814</v>
      </c>
      <c r="C29" s="6" t="n">
        <v>154495</v>
      </c>
    </row>
    <row r="30" spans="1:3">
      <c r="A30" s="4" t="s">
        <v>1005</v>
      </c>
      <c r="B30" s="4" t="s">
        <v>1038</v>
      </c>
      <c r="C30" s="4" t="s">
        <v>1039</v>
      </c>
    </row>
    <row r="31" spans="1:3">
      <c r="A31" s="4" t="s">
        <v>1008</v>
      </c>
      <c r="B31" s="6" t="n">
        <v>99327</v>
      </c>
      <c r="C31" s="6" t="n">
        <v>96326</v>
      </c>
    </row>
    <row r="32" spans="1:3">
      <c r="A32" s="4" t="s">
        <v>1009</v>
      </c>
      <c r="B32" s="4" t="s">
        <v>1010</v>
      </c>
      <c r="C32" s="4" t="s">
        <v>1010</v>
      </c>
    </row>
    <row r="33" spans="1:3">
      <c r="A33" s="4" t="s">
        <v>1011</v>
      </c>
      <c r="B33" s="6" t="n">
        <v>124159</v>
      </c>
      <c r="C33" s="6" t="n">
        <v>120408</v>
      </c>
    </row>
    <row r="34" spans="1:3">
      <c r="A34" s="4" t="s">
        <v>1012</v>
      </c>
      <c r="B34" s="4" t="s">
        <v>1040</v>
      </c>
      <c r="C34" s="4" t="s">
        <v>1040</v>
      </c>
    </row>
    <row r="35" spans="1:3">
      <c r="A35" s="4" t="s">
        <v>1013</v>
      </c>
      <c r="B35" s="6" t="n">
        <v>152002</v>
      </c>
      <c r="C35" s="6" t="n">
        <v>143483</v>
      </c>
    </row>
    <row r="36" spans="1:3">
      <c r="A36" s="4" t="s">
        <v>1014</v>
      </c>
      <c r="B36" s="4" t="s">
        <v>1041</v>
      </c>
      <c r="C36" s="4" t="s">
        <v>1042</v>
      </c>
    </row>
    <row r="37" spans="1:3">
      <c r="A37" s="4" t="s">
        <v>1017</v>
      </c>
      <c r="B37" s="6" t="n">
        <v>74495</v>
      </c>
      <c r="C37" s="6" t="n">
        <v>72245</v>
      </c>
    </row>
    <row r="38" spans="1:3">
      <c r="A38" s="4" t="s">
        <v>1018</v>
      </c>
      <c r="B38" s="4" t="s">
        <v>946</v>
      </c>
      <c r="C38" s="4" t="s">
        <v>946</v>
      </c>
    </row>
    <row r="39" spans="1:3">
      <c r="A39" s="4" t="s">
        <v>1019</v>
      </c>
      <c r="B39" s="6" t="n">
        <v>99327</v>
      </c>
      <c r="C39" s="6" t="n">
        <v>96326</v>
      </c>
    </row>
    <row r="40" spans="1:3">
      <c r="A40" s="4" t="s">
        <v>1020</v>
      </c>
      <c r="B40" s="4" t="s">
        <v>1010</v>
      </c>
      <c r="C40" s="4" t="s">
        <v>1010</v>
      </c>
    </row>
    <row r="41" spans="1:3">
      <c r="A41" s="4" t="s">
        <v>1021</v>
      </c>
      <c r="B41" s="6" t="n">
        <v>152002</v>
      </c>
      <c r="C41" s="6" t="n">
        <v>143483</v>
      </c>
    </row>
    <row r="42" spans="1:3">
      <c r="A42" s="4" t="s">
        <v>1022</v>
      </c>
      <c r="B42" s="4" t="s">
        <v>1041</v>
      </c>
      <c r="C42" s="4" t="s">
        <v>1042</v>
      </c>
    </row>
    <row r="43" spans="1:3">
      <c r="A43" s="4" t="s">
        <v>1025</v>
      </c>
      <c r="B43" s="6" t="n">
        <v>55872</v>
      </c>
      <c r="C43" s="6" t="n">
        <v>54184</v>
      </c>
    </row>
    <row r="44" spans="1:3">
      <c r="A44" s="4" t="s">
        <v>1026</v>
      </c>
      <c r="B44" s="4" t="s">
        <v>1027</v>
      </c>
      <c r="C44" s="4" t="s">
        <v>1027</v>
      </c>
    </row>
    <row r="45" spans="1:3">
      <c r="A45" s="4" t="s">
        <v>1028</v>
      </c>
      <c r="B45" s="6" t="n">
        <v>80703</v>
      </c>
      <c r="C45" s="6" t="n">
        <v>78265</v>
      </c>
    </row>
    <row r="46" spans="1:3">
      <c r="A46" s="4" t="s">
        <v>1029</v>
      </c>
      <c r="B46" s="4" t="s">
        <v>1043</v>
      </c>
      <c r="C46" s="4" t="s">
        <v>1043</v>
      </c>
    </row>
    <row r="47" spans="1:3">
      <c r="A47" s="4" t="s">
        <v>1030</v>
      </c>
      <c r="B47" s="6" t="n">
        <v>152002</v>
      </c>
      <c r="C47" s="6" t="n">
        <v>143483</v>
      </c>
    </row>
    <row r="48" spans="1:3">
      <c r="A48" s="4" t="s">
        <v>1031</v>
      </c>
      <c r="B48" s="4" t="s">
        <v>1044</v>
      </c>
      <c r="C48" s="4" t="s">
        <v>1045</v>
      </c>
    </row>
    <row r="49" spans="1:3">
      <c r="A49" s="4" t="s">
        <v>1034</v>
      </c>
      <c r="B49" s="6" t="n">
        <v>58272</v>
      </c>
      <c r="C49" s="6" t="n">
        <v>55315</v>
      </c>
    </row>
    <row r="50" spans="1:3">
      <c r="A50" s="4" t="s">
        <v>1035</v>
      </c>
      <c r="B50" s="4" t="s">
        <v>425</v>
      </c>
      <c r="C50" s="4" t="s">
        <v>425</v>
      </c>
    </row>
    <row r="51" spans="1:3">
      <c r="A51" s="4" t="s">
        <v>1036</v>
      </c>
      <c r="B51" s="6" t="n">
        <v>72839</v>
      </c>
      <c r="C51" s="6" t="n">
        <v>69144</v>
      </c>
    </row>
    <row r="52" spans="1:3">
      <c r="A52" s="4" t="s">
        <v>1037</v>
      </c>
      <c r="B52" s="4" t="s">
        <v>1046</v>
      </c>
      <c r="C52" s="4" t="s">
        <v>10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8</v>
      </c>
    </row>
    <row r="2" spans="1:3">
      <c r="A2" s="3" t="s">
        <v>1048</v>
      </c>
    </row>
    <row r="3" spans="1:3">
      <c r="A3" s="4" t="s">
        <v>1049</v>
      </c>
      <c r="B3" s="6" t="n">
        <v>218205</v>
      </c>
      <c r="C3" s="6" t="n">
        <v>231028</v>
      </c>
    </row>
    <row r="4" spans="1:3">
      <c r="A4" s="4" t="s">
        <v>1050</v>
      </c>
      <c r="B4" s="5" t="n">
        <v>2931</v>
      </c>
      <c r="C4" s="5" t="n">
        <v>2713</v>
      </c>
    </row>
    <row r="5" spans="1:3">
      <c r="A5" s="4" t="s">
        <v>1051</v>
      </c>
    </row>
    <row r="6" spans="1:3">
      <c r="A6" s="3" t="s">
        <v>1048</v>
      </c>
    </row>
    <row r="7" spans="1:3">
      <c r="A7" s="4" t="s">
        <v>1052</v>
      </c>
      <c r="B7" s="5" t="n">
        <v>221148</v>
      </c>
      <c r="C7" s="5" t="n">
        <v>233751</v>
      </c>
    </row>
    <row r="8" spans="1:3">
      <c r="A8" s="4" t="s">
        <v>1053</v>
      </c>
    </row>
    <row r="9" spans="1:3">
      <c r="A9" s="3" t="s">
        <v>1048</v>
      </c>
    </row>
    <row r="10" spans="1:3">
      <c r="A10" s="4" t="s">
        <v>1049</v>
      </c>
      <c r="B10" s="5" t="n">
        <v>1952</v>
      </c>
      <c r="C10" s="5" t="n">
        <v>1967</v>
      </c>
    </row>
    <row r="11" spans="1:3">
      <c r="A11" s="4" t="s">
        <v>1054</v>
      </c>
    </row>
    <row r="12" spans="1:3">
      <c r="A12" s="3" t="s">
        <v>1048</v>
      </c>
    </row>
    <row r="13" spans="1:3">
      <c r="A13" s="4" t="s">
        <v>1049</v>
      </c>
      <c r="B13" s="5" t="n">
        <v>9966</v>
      </c>
      <c r="C13" s="5" t="n">
        <v>12073</v>
      </c>
    </row>
    <row r="14" spans="1:3">
      <c r="A14" s="4" t="s">
        <v>1055</v>
      </c>
    </row>
    <row r="15" spans="1:3">
      <c r="A15" s="3" t="s">
        <v>1048</v>
      </c>
    </row>
    <row r="16" spans="1:3">
      <c r="A16" s="4" t="s">
        <v>1049</v>
      </c>
      <c r="B16" s="5" t="n">
        <v>43335</v>
      </c>
      <c r="C16" s="5" t="n">
        <v>36897</v>
      </c>
    </row>
    <row r="17" spans="1:3">
      <c r="A17" s="4" t="s">
        <v>1056</v>
      </c>
    </row>
    <row r="18" spans="1:3">
      <c r="A18" s="3" t="s">
        <v>1048</v>
      </c>
    </row>
    <row r="19" spans="1:3">
      <c r="A19" s="4" t="s">
        <v>1049</v>
      </c>
      <c r="B19" s="5" t="n">
        <v>40386</v>
      </c>
      <c r="C19" s="5" t="n">
        <v>46656</v>
      </c>
    </row>
    <row r="20" spans="1:3">
      <c r="A20" s="4" t="s">
        <v>1057</v>
      </c>
    </row>
    <row r="21" spans="1:3">
      <c r="A21" s="3" t="s">
        <v>1048</v>
      </c>
    </row>
    <row r="22" spans="1:3">
      <c r="A22" s="4" t="s">
        <v>1049</v>
      </c>
      <c r="B22" s="5" t="n">
        <v>118192</v>
      </c>
      <c r="C22" s="5" t="n">
        <v>128949</v>
      </c>
    </row>
    <row r="23" spans="1:3">
      <c r="A23" s="4" t="s">
        <v>1058</v>
      </c>
    </row>
    <row r="24" spans="1:3">
      <c r="A24" s="3" t="s">
        <v>1048</v>
      </c>
    </row>
    <row r="25" spans="1:3">
      <c r="A25" s="4" t="s">
        <v>1049</v>
      </c>
      <c r="B25" s="5" t="n">
        <v>3000</v>
      </c>
      <c r="C25" s="5" t="n">
        <v>3000</v>
      </c>
    </row>
    <row r="26" spans="1:3">
      <c r="A26" s="4" t="s">
        <v>1059</v>
      </c>
    </row>
    <row r="27" spans="1:3">
      <c r="A27" s="3" t="s">
        <v>1048</v>
      </c>
    </row>
    <row r="28" spans="1:3">
      <c r="A28" s="4" t="s">
        <v>1049</v>
      </c>
      <c r="B28" s="5" t="n">
        <v>1374</v>
      </c>
      <c r="C28" s="5" t="n">
        <v>1486</v>
      </c>
    </row>
    <row r="29" spans="1:3">
      <c r="A29" s="4" t="s">
        <v>1060</v>
      </c>
    </row>
    <row r="30" spans="1:3">
      <c r="A30" s="3" t="s">
        <v>1048</v>
      </c>
    </row>
    <row r="31" spans="1:3">
      <c r="A31" s="4" t="s">
        <v>1049</v>
      </c>
      <c r="B31" s="5" t="n">
        <v>12</v>
      </c>
      <c r="C31" s="5" t="n">
        <v>10</v>
      </c>
    </row>
    <row r="32" spans="1:3">
      <c r="A32" s="4" t="s">
        <v>1061</v>
      </c>
    </row>
    <row r="33" spans="1:3">
      <c r="A33" s="3" t="s">
        <v>1048</v>
      </c>
    </row>
    <row r="34" spans="1:3">
      <c r="A34" s="4" t="s">
        <v>1050</v>
      </c>
      <c r="B34" s="5" t="n">
        <v>2931</v>
      </c>
      <c r="C34" s="5" t="n">
        <v>2713</v>
      </c>
    </row>
    <row r="35" spans="1:3">
      <c r="A35" s="4" t="s">
        <v>1062</v>
      </c>
    </row>
    <row r="36" spans="1:3">
      <c r="A36" s="3" t="s">
        <v>1048</v>
      </c>
    </row>
    <row r="37" spans="1:3">
      <c r="A37" s="4" t="s">
        <v>1052</v>
      </c>
      <c r="B37" s="5" t="n">
        <v>1952</v>
      </c>
      <c r="C37" s="5" t="n">
        <v>1967</v>
      </c>
    </row>
    <row r="38" spans="1:3">
      <c r="A38" s="4" t="s">
        <v>1063</v>
      </c>
    </row>
    <row r="39" spans="1:3">
      <c r="A39" s="3" t="s">
        <v>1048</v>
      </c>
    </row>
    <row r="40" spans="1:3">
      <c r="A40" s="4" t="s">
        <v>1049</v>
      </c>
      <c r="B40" s="5" t="n">
        <v>1952</v>
      </c>
      <c r="C40" s="5" t="n">
        <v>1967</v>
      </c>
    </row>
    <row r="41" spans="1:3">
      <c r="A41" s="4" t="s">
        <v>1064</v>
      </c>
    </row>
    <row r="42" spans="1:3">
      <c r="A42" s="3" t="s">
        <v>1048</v>
      </c>
    </row>
    <row r="43" spans="1:3">
      <c r="A43" s="4" t="s">
        <v>1049</v>
      </c>
      <c r="B43" s="5" t="n">
        <v>0</v>
      </c>
      <c r="C43" s="5" t="n">
        <v>0</v>
      </c>
    </row>
    <row r="44" spans="1:3">
      <c r="A44" s="4" t="s">
        <v>1065</v>
      </c>
    </row>
    <row r="45" spans="1:3">
      <c r="A45" s="3" t="s">
        <v>1048</v>
      </c>
    </row>
    <row r="46" spans="1:3">
      <c r="A46" s="4" t="s">
        <v>1049</v>
      </c>
      <c r="B46" s="5" t="n">
        <v>0</v>
      </c>
      <c r="C46" s="5" t="n">
        <v>0</v>
      </c>
    </row>
    <row r="47" spans="1:3">
      <c r="A47" s="4" t="s">
        <v>1066</v>
      </c>
    </row>
    <row r="48" spans="1:3">
      <c r="A48" s="3" t="s">
        <v>1048</v>
      </c>
    </row>
    <row r="49" spans="1:3">
      <c r="A49" s="4" t="s">
        <v>1049</v>
      </c>
      <c r="B49" s="5" t="n">
        <v>0</v>
      </c>
      <c r="C49" s="5" t="n">
        <v>0</v>
      </c>
    </row>
    <row r="50" spans="1:3">
      <c r="A50" s="4" t="s">
        <v>1067</v>
      </c>
    </row>
    <row r="51" spans="1:3">
      <c r="A51" s="3" t="s">
        <v>1048</v>
      </c>
    </row>
    <row r="52" spans="1:3">
      <c r="A52" s="4" t="s">
        <v>1049</v>
      </c>
      <c r="B52" s="5" t="n">
        <v>0</v>
      </c>
      <c r="C52" s="5" t="n">
        <v>0</v>
      </c>
    </row>
    <row r="53" spans="1:3">
      <c r="A53" s="4" t="s">
        <v>1068</v>
      </c>
    </row>
    <row r="54" spans="1:3">
      <c r="A54" s="3" t="s">
        <v>1048</v>
      </c>
    </row>
    <row r="55" spans="1:3">
      <c r="A55" s="4" t="s">
        <v>1049</v>
      </c>
      <c r="B55" s="5" t="n">
        <v>0</v>
      </c>
      <c r="C55" s="5" t="n">
        <v>0</v>
      </c>
    </row>
    <row r="56" spans="1:3">
      <c r="A56" s="4" t="s">
        <v>1069</v>
      </c>
    </row>
    <row r="57" spans="1:3">
      <c r="A57" s="3" t="s">
        <v>1048</v>
      </c>
    </row>
    <row r="58" spans="1:3">
      <c r="A58" s="4" t="s">
        <v>1049</v>
      </c>
      <c r="B58" s="5" t="n">
        <v>0</v>
      </c>
      <c r="C58" s="5" t="n">
        <v>0</v>
      </c>
    </row>
    <row r="59" spans="1:3">
      <c r="A59" s="4" t="s">
        <v>1070</v>
      </c>
    </row>
    <row r="60" spans="1:3">
      <c r="A60" s="3" t="s">
        <v>1048</v>
      </c>
    </row>
    <row r="61" spans="1:3">
      <c r="A61" s="4" t="s">
        <v>1049</v>
      </c>
      <c r="B61" s="5" t="n">
        <v>0</v>
      </c>
      <c r="C61" s="5" t="n">
        <v>0</v>
      </c>
    </row>
    <row r="62" spans="1:3">
      <c r="A62" s="4" t="s">
        <v>1071</v>
      </c>
    </row>
    <row r="63" spans="1:3">
      <c r="A63" s="3" t="s">
        <v>1048</v>
      </c>
    </row>
    <row r="64" spans="1:3">
      <c r="A64" s="4" t="s">
        <v>1050</v>
      </c>
      <c r="B64" s="5" t="n">
        <v>0</v>
      </c>
      <c r="C64" s="5" t="n">
        <v>0</v>
      </c>
    </row>
    <row r="65" spans="1:3">
      <c r="A65" s="4" t="s">
        <v>1072</v>
      </c>
    </row>
    <row r="66" spans="1:3">
      <c r="A66" s="3" t="s">
        <v>1048</v>
      </c>
    </row>
    <row r="67" spans="1:3">
      <c r="A67" s="4" t="s">
        <v>1052</v>
      </c>
      <c r="B67" s="5" t="n">
        <v>216265</v>
      </c>
      <c r="C67" s="5" t="n">
        <v>229071</v>
      </c>
    </row>
    <row r="68" spans="1:3">
      <c r="A68" s="4" t="s">
        <v>1073</v>
      </c>
    </row>
    <row r="69" spans="1:3">
      <c r="A69" s="3" t="s">
        <v>1048</v>
      </c>
    </row>
    <row r="70" spans="1:3">
      <c r="A70" s="4" t="s">
        <v>1049</v>
      </c>
      <c r="B70" s="5" t="n">
        <v>0</v>
      </c>
      <c r="C70" s="5" t="n">
        <v>0</v>
      </c>
    </row>
    <row r="71" spans="1:3">
      <c r="A71" s="4" t="s">
        <v>1074</v>
      </c>
    </row>
    <row r="72" spans="1:3">
      <c r="A72" s="3" t="s">
        <v>1048</v>
      </c>
    </row>
    <row r="73" spans="1:3">
      <c r="A73" s="4" t="s">
        <v>1049</v>
      </c>
      <c r="B73" s="5" t="n">
        <v>9966</v>
      </c>
      <c r="C73" s="5" t="n">
        <v>12073</v>
      </c>
    </row>
    <row r="74" spans="1:3">
      <c r="A74" s="4" t="s">
        <v>1075</v>
      </c>
    </row>
    <row r="75" spans="1:3">
      <c r="A75" s="3" t="s">
        <v>1048</v>
      </c>
    </row>
    <row r="76" spans="1:3">
      <c r="A76" s="4" t="s">
        <v>1049</v>
      </c>
      <c r="B76" s="5" t="n">
        <v>43335</v>
      </c>
      <c r="C76" s="5" t="n">
        <v>36897</v>
      </c>
    </row>
    <row r="77" spans="1:3">
      <c r="A77" s="4" t="s">
        <v>1076</v>
      </c>
    </row>
    <row r="78" spans="1:3">
      <c r="A78" s="3" t="s">
        <v>1048</v>
      </c>
    </row>
    <row r="79" spans="1:3">
      <c r="A79" s="4" t="s">
        <v>1049</v>
      </c>
      <c r="B79" s="5" t="n">
        <v>40386</v>
      </c>
      <c r="C79" s="5" t="n">
        <v>46656</v>
      </c>
    </row>
    <row r="80" spans="1:3">
      <c r="A80" s="4" t="s">
        <v>1077</v>
      </c>
    </row>
    <row r="81" spans="1:3">
      <c r="A81" s="3" t="s">
        <v>1048</v>
      </c>
    </row>
    <row r="82" spans="1:3">
      <c r="A82" s="4" t="s">
        <v>1049</v>
      </c>
      <c r="B82" s="5" t="n">
        <v>118192</v>
      </c>
      <c r="C82" s="5" t="n">
        <v>128949</v>
      </c>
    </row>
    <row r="83" spans="1:3">
      <c r="A83" s="4" t="s">
        <v>1078</v>
      </c>
    </row>
    <row r="84" spans="1:3">
      <c r="A84" s="3" t="s">
        <v>1048</v>
      </c>
    </row>
    <row r="85" spans="1:3">
      <c r="A85" s="4" t="s">
        <v>1049</v>
      </c>
      <c r="B85" s="5" t="n">
        <v>3000</v>
      </c>
      <c r="C85" s="5" t="n">
        <v>3000</v>
      </c>
    </row>
    <row r="86" spans="1:3">
      <c r="A86" s="4" t="s">
        <v>1079</v>
      </c>
    </row>
    <row r="87" spans="1:3">
      <c r="A87" s="3" t="s">
        <v>1048</v>
      </c>
    </row>
    <row r="88" spans="1:3">
      <c r="A88" s="4" t="s">
        <v>1049</v>
      </c>
      <c r="B88" s="5" t="n">
        <v>1374</v>
      </c>
      <c r="C88" s="5" t="n">
        <v>1486</v>
      </c>
    </row>
    <row r="89" spans="1:3">
      <c r="A89" s="4" t="s">
        <v>1080</v>
      </c>
    </row>
    <row r="90" spans="1:3">
      <c r="A90" s="3" t="s">
        <v>1048</v>
      </c>
    </row>
    <row r="91" spans="1:3">
      <c r="A91" s="4" t="s">
        <v>1049</v>
      </c>
      <c r="B91" s="5" t="n">
        <v>12</v>
      </c>
      <c r="C91" s="5" t="n">
        <v>10</v>
      </c>
    </row>
    <row r="92" spans="1:3">
      <c r="A92" s="4" t="s">
        <v>1081</v>
      </c>
    </row>
    <row r="93" spans="1:3">
      <c r="A93" s="3" t="s">
        <v>1048</v>
      </c>
    </row>
    <row r="94" spans="1:3">
      <c r="A94" s="4" t="s">
        <v>1050</v>
      </c>
      <c r="B94" s="5" t="n">
        <v>0</v>
      </c>
      <c r="C94" s="5" t="n">
        <v>0</v>
      </c>
    </row>
    <row r="95" spans="1:3">
      <c r="A95" s="4" t="s">
        <v>1082</v>
      </c>
    </row>
    <row r="96" spans="1:3">
      <c r="A96" s="3" t="s">
        <v>1048</v>
      </c>
    </row>
    <row r="97" spans="1:3">
      <c r="A97" s="4" t="s">
        <v>1052</v>
      </c>
      <c r="B97" s="5" t="n">
        <v>2931</v>
      </c>
      <c r="C97" s="5" t="n">
        <v>2713</v>
      </c>
    </row>
    <row r="98" spans="1:3">
      <c r="A98" s="4" t="s">
        <v>1083</v>
      </c>
    </row>
    <row r="99" spans="1:3">
      <c r="A99" s="3" t="s">
        <v>1048</v>
      </c>
    </row>
    <row r="100" spans="1:3">
      <c r="A100" s="4" t="s">
        <v>1049</v>
      </c>
      <c r="B100" s="5" t="n">
        <v>0</v>
      </c>
      <c r="C100" s="5" t="n">
        <v>0</v>
      </c>
    </row>
    <row r="101" spans="1:3">
      <c r="A101" s="4" t="s">
        <v>1084</v>
      </c>
    </row>
    <row r="102" spans="1:3">
      <c r="A102" s="3" t="s">
        <v>1048</v>
      </c>
    </row>
    <row r="103" spans="1:3">
      <c r="A103" s="4" t="s">
        <v>1049</v>
      </c>
      <c r="B103" s="5" t="n">
        <v>0</v>
      </c>
      <c r="C103" s="5" t="n">
        <v>0</v>
      </c>
    </row>
    <row r="104" spans="1:3">
      <c r="A104" s="4" t="s">
        <v>1085</v>
      </c>
    </row>
    <row r="105" spans="1:3">
      <c r="A105" s="3" t="s">
        <v>1048</v>
      </c>
    </row>
    <row r="106" spans="1:3">
      <c r="A106" s="4" t="s">
        <v>1049</v>
      </c>
      <c r="B106" s="5" t="n">
        <v>0</v>
      </c>
      <c r="C106" s="5" t="n">
        <v>0</v>
      </c>
    </row>
    <row r="107" spans="1:3">
      <c r="A107" s="4" t="s">
        <v>1086</v>
      </c>
    </row>
    <row r="108" spans="1:3">
      <c r="A108" s="3" t="s">
        <v>1048</v>
      </c>
    </row>
    <row r="109" spans="1:3">
      <c r="A109" s="4" t="s">
        <v>1049</v>
      </c>
      <c r="B109" s="5" t="n">
        <v>0</v>
      </c>
      <c r="C109" s="5" t="n">
        <v>0</v>
      </c>
    </row>
    <row r="110" spans="1:3">
      <c r="A110" s="4" t="s">
        <v>1087</v>
      </c>
    </row>
    <row r="111" spans="1:3">
      <c r="A111" s="3" t="s">
        <v>1048</v>
      </c>
    </row>
    <row r="112" spans="1:3">
      <c r="A112" s="4" t="s">
        <v>1049</v>
      </c>
      <c r="B112" s="5" t="n">
        <v>0</v>
      </c>
      <c r="C112" s="5" t="n">
        <v>0</v>
      </c>
    </row>
    <row r="113" spans="1:3">
      <c r="A113" s="4" t="s">
        <v>1088</v>
      </c>
    </row>
    <row r="114" spans="1:3">
      <c r="A114" s="3" t="s">
        <v>1048</v>
      </c>
    </row>
    <row r="115" spans="1:3">
      <c r="A115" s="4" t="s">
        <v>1049</v>
      </c>
      <c r="B115" s="5" t="n">
        <v>0</v>
      </c>
      <c r="C115" s="5" t="n">
        <v>0</v>
      </c>
    </row>
    <row r="116" spans="1:3">
      <c r="A116" s="4" t="s">
        <v>1089</v>
      </c>
    </row>
    <row r="117" spans="1:3">
      <c r="A117" s="3" t="s">
        <v>1048</v>
      </c>
    </row>
    <row r="118" spans="1:3">
      <c r="A118" s="4" t="s">
        <v>1049</v>
      </c>
      <c r="B118" s="5" t="n">
        <v>0</v>
      </c>
      <c r="C118" s="5" t="n">
        <v>0</v>
      </c>
    </row>
    <row r="119" spans="1:3">
      <c r="A119" s="4" t="s">
        <v>1090</v>
      </c>
    </row>
    <row r="120" spans="1:3">
      <c r="A120" s="3" t="s">
        <v>1048</v>
      </c>
    </row>
    <row r="121" spans="1:3">
      <c r="A121" s="4" t="s">
        <v>1049</v>
      </c>
      <c r="B121" s="5" t="n">
        <v>0</v>
      </c>
      <c r="C121" s="5" t="n">
        <v>0</v>
      </c>
    </row>
    <row r="122" spans="1:3">
      <c r="A122" s="4" t="s">
        <v>1091</v>
      </c>
    </row>
    <row r="123" spans="1:3">
      <c r="A123" s="3" t="s">
        <v>1048</v>
      </c>
    </row>
    <row r="124" spans="1:3">
      <c r="A124" s="4" t="s">
        <v>1050</v>
      </c>
      <c r="B124" s="6" t="n">
        <v>2931</v>
      </c>
      <c r="C124" s="6" t="n">
        <v>27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8</v>
      </c>
    </row>
    <row r="3" spans="1:3">
      <c r="A3" s="3" t="s">
        <v>1093</v>
      </c>
    </row>
    <row r="4" spans="1:3">
      <c r="A4" s="4" t="s">
        <v>460</v>
      </c>
      <c r="B4" s="6" t="n">
        <v>2713</v>
      </c>
      <c r="C4" s="6" t="n">
        <v>2584</v>
      </c>
    </row>
    <row r="5" spans="1:3">
      <c r="A5" s="4" t="s">
        <v>1094</v>
      </c>
      <c r="B5" s="5" t="n">
        <v>27</v>
      </c>
      <c r="C5" s="5" t="n">
        <v>93</v>
      </c>
    </row>
    <row r="6" spans="1:3">
      <c r="A6" s="4" t="s">
        <v>1095</v>
      </c>
      <c r="B6" s="5" t="n">
        <v>0</v>
      </c>
      <c r="C6" s="5" t="n">
        <v>0</v>
      </c>
    </row>
    <row r="7" spans="1:3">
      <c r="A7" s="4" t="s">
        <v>1096</v>
      </c>
      <c r="B7" s="5" t="n">
        <v>0</v>
      </c>
      <c r="C7" s="5" t="n">
        <v>0</v>
      </c>
    </row>
    <row r="8" spans="1:3">
      <c r="A8" s="4" t="s">
        <v>1097</v>
      </c>
      <c r="B8" s="5" t="n">
        <v>0</v>
      </c>
      <c r="C8" s="5" t="n">
        <v>0</v>
      </c>
    </row>
    <row r="9" spans="1:3">
      <c r="A9" s="4" t="s">
        <v>1098</v>
      </c>
      <c r="B9" s="5" t="n">
        <v>245</v>
      </c>
      <c r="C9" s="5" t="n">
        <v>222</v>
      </c>
    </row>
    <row r="10" spans="1:3">
      <c r="A10" s="4" t="s">
        <v>1099</v>
      </c>
      <c r="B10" s="5" t="n">
        <v>0</v>
      </c>
      <c r="C10" s="5" t="n">
        <v>0</v>
      </c>
    </row>
    <row r="11" spans="1:3">
      <c r="A11" s="4" t="s">
        <v>466</v>
      </c>
      <c r="B11" s="6" t="n">
        <v>2931</v>
      </c>
      <c r="C11" s="6" t="n">
        <v>271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8</v>
      </c>
    </row>
    <row r="3" spans="1:3">
      <c r="A3" s="3" t="s">
        <v>239</v>
      </c>
    </row>
    <row r="4" spans="1:3">
      <c r="A4" s="4" t="s">
        <v>1101</v>
      </c>
      <c r="B4" s="6" t="n">
        <v>6385000</v>
      </c>
      <c r="C4" s="6" t="n">
        <v>7923000</v>
      </c>
    </row>
    <row r="5" spans="1:3">
      <c r="A5" s="4" t="s">
        <v>477</v>
      </c>
      <c r="B5" s="5" t="n">
        <v>1194000</v>
      </c>
      <c r="C5" s="5" t="n">
        <v>1333000</v>
      </c>
    </row>
    <row r="6" spans="1:3">
      <c r="A6" s="4" t="s">
        <v>1102</v>
      </c>
    </row>
    <row r="7" spans="1:3">
      <c r="A7" s="3" t="s">
        <v>239</v>
      </c>
    </row>
    <row r="8" spans="1:3">
      <c r="A8" s="4" t="s">
        <v>1101</v>
      </c>
      <c r="B8" s="5" t="n">
        <v>3800000</v>
      </c>
      <c r="C8" s="5" t="n">
        <v>4000000</v>
      </c>
    </row>
    <row r="9" spans="1:3">
      <c r="A9" s="4" t="s">
        <v>477</v>
      </c>
      <c r="B9" s="5" t="n">
        <v>867000</v>
      </c>
      <c r="C9" s="5" t="n">
        <v>870000</v>
      </c>
    </row>
    <row r="10" spans="1:3">
      <c r="A10" s="4" t="s">
        <v>1103</v>
      </c>
      <c r="B10" s="6" t="n">
        <v>370000</v>
      </c>
      <c r="C10" s="6" t="n">
        <v>788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8</v>
      </c>
    </row>
    <row r="3" spans="1:3">
      <c r="A3" s="4" t="s">
        <v>1105</v>
      </c>
    </row>
    <row r="4" spans="1:3">
      <c r="A4" s="3" t="s">
        <v>239</v>
      </c>
    </row>
    <row r="5" spans="1:3">
      <c r="A5" s="4" t="s">
        <v>488</v>
      </c>
      <c r="B5" s="6" t="n">
        <v>2905</v>
      </c>
      <c r="C5" s="6" t="n">
        <v>3258</v>
      </c>
    </row>
    <row r="6" spans="1:3">
      <c r="A6" s="4" t="s">
        <v>1106</v>
      </c>
      <c r="B6" s="5" t="n">
        <v>13691</v>
      </c>
      <c r="C6" s="5" t="n">
        <v>13182</v>
      </c>
    </row>
    <row r="7" spans="1:3">
      <c r="A7" s="4" t="s">
        <v>1107</v>
      </c>
    </row>
    <row r="8" spans="1:3">
      <c r="A8" s="3" t="s">
        <v>239</v>
      </c>
    </row>
    <row r="9" spans="1:3">
      <c r="A9" s="4" t="s">
        <v>488</v>
      </c>
      <c r="B9" s="5" t="n">
        <v>1320</v>
      </c>
      <c r="C9" s="5" t="n">
        <v>1583</v>
      </c>
    </row>
    <row r="10" spans="1:3">
      <c r="A10" s="4" t="s">
        <v>1108</v>
      </c>
    </row>
    <row r="11" spans="1:3">
      <c r="A11" s="3" t="s">
        <v>239</v>
      </c>
    </row>
    <row r="12" spans="1:3">
      <c r="A12" s="4" t="s">
        <v>488</v>
      </c>
      <c r="B12" s="5" t="n">
        <v>153</v>
      </c>
      <c r="C12" s="5" t="n">
        <v>153</v>
      </c>
    </row>
    <row r="13" spans="1:3">
      <c r="A13" s="4" t="s">
        <v>1109</v>
      </c>
    </row>
    <row r="14" spans="1:3">
      <c r="A14" s="3" t="s">
        <v>239</v>
      </c>
    </row>
    <row r="15" spans="1:3">
      <c r="A15" s="4" t="s">
        <v>488</v>
      </c>
      <c r="B15" s="5" t="n">
        <v>115</v>
      </c>
      <c r="C15" s="5" t="n">
        <v>880</v>
      </c>
    </row>
    <row r="16" spans="1:3">
      <c r="A16" s="4" t="s">
        <v>1110</v>
      </c>
    </row>
    <row r="17" spans="1:3">
      <c r="A17" s="3" t="s">
        <v>239</v>
      </c>
    </row>
    <row r="18" spans="1:3">
      <c r="A18" s="4" t="s">
        <v>488</v>
      </c>
      <c r="B18" s="5" t="n">
        <v>1317</v>
      </c>
      <c r="C18" s="5" t="n">
        <v>49</v>
      </c>
    </row>
    <row r="19" spans="1:3">
      <c r="A19" s="4" t="s">
        <v>1111</v>
      </c>
    </row>
    <row r="20" spans="1:3">
      <c r="A20" s="3" t="s">
        <v>239</v>
      </c>
    </row>
    <row r="21" spans="1:3">
      <c r="A21" s="4" t="s">
        <v>488</v>
      </c>
      <c r="B21" s="5" t="n">
        <v>0</v>
      </c>
      <c r="C21" s="5" t="n">
        <v>593</v>
      </c>
    </row>
    <row r="22" spans="1:3">
      <c r="A22" s="4" t="s">
        <v>1112</v>
      </c>
    </row>
    <row r="23" spans="1:3">
      <c r="A23" s="3" t="s">
        <v>239</v>
      </c>
    </row>
    <row r="24" spans="1:3">
      <c r="A24" s="4" t="s">
        <v>1113</v>
      </c>
      <c r="B24" s="5" t="n">
        <v>-370</v>
      </c>
      <c r="C24" s="5" t="n">
        <v>-788</v>
      </c>
    </row>
    <row r="25" spans="1:3">
      <c r="A25" s="4" t="s">
        <v>1114</v>
      </c>
      <c r="B25" s="5" t="n">
        <v>15</v>
      </c>
      <c r="C25" s="5" t="n">
        <v>250</v>
      </c>
    </row>
    <row r="26" spans="1:3">
      <c r="A26" s="4" t="s">
        <v>1115</v>
      </c>
    </row>
    <row r="27" spans="1:3">
      <c r="A27" s="3" t="s">
        <v>239</v>
      </c>
    </row>
    <row r="28" spans="1:3">
      <c r="A28" s="4" t="s">
        <v>1113</v>
      </c>
      <c r="B28" s="5" t="n">
        <v>-244</v>
      </c>
      <c r="C28" s="5" t="n">
        <v>-521</v>
      </c>
    </row>
    <row r="29" spans="1:3">
      <c r="A29" s="4" t="s">
        <v>1116</v>
      </c>
    </row>
    <row r="30" spans="1:3">
      <c r="A30" s="3" t="s">
        <v>239</v>
      </c>
    </row>
    <row r="31" spans="1:3">
      <c r="A31" s="4" t="s">
        <v>1113</v>
      </c>
      <c r="B31" s="5" t="n">
        <v>-27</v>
      </c>
      <c r="C31" s="5" t="n">
        <v>0</v>
      </c>
    </row>
    <row r="32" spans="1:3">
      <c r="A32" s="4" t="s">
        <v>1117</v>
      </c>
    </row>
    <row r="33" spans="1:3">
      <c r="A33" s="3" t="s">
        <v>239</v>
      </c>
    </row>
    <row r="34" spans="1:3">
      <c r="A34" s="4" t="s">
        <v>1113</v>
      </c>
      <c r="B34" s="5" t="n">
        <v>-20</v>
      </c>
      <c r="C34" s="5" t="n">
        <v>-26</v>
      </c>
    </row>
    <row r="35" spans="1:3">
      <c r="A35" s="4" t="s">
        <v>1118</v>
      </c>
    </row>
    <row r="36" spans="1:3">
      <c r="A36" s="3" t="s">
        <v>239</v>
      </c>
    </row>
    <row r="37" spans="1:3">
      <c r="A37" s="4" t="s">
        <v>1113</v>
      </c>
      <c r="B37" s="5" t="n">
        <v>-44</v>
      </c>
      <c r="C37" s="5" t="n">
        <v>-204</v>
      </c>
    </row>
    <row r="38" spans="1:3">
      <c r="A38" s="4" t="s">
        <v>1119</v>
      </c>
    </row>
    <row r="39" spans="1:3">
      <c r="A39" s="3" t="s">
        <v>239</v>
      </c>
    </row>
    <row r="40" spans="1:3">
      <c r="A40" s="4" t="s">
        <v>1113</v>
      </c>
      <c r="B40" s="5" t="n">
        <v>-35</v>
      </c>
      <c r="C40" s="5" t="n">
        <v>-37</v>
      </c>
    </row>
    <row r="41" spans="1:3">
      <c r="A41" s="4" t="s">
        <v>1120</v>
      </c>
    </row>
    <row r="42" spans="1:3">
      <c r="A42" s="3" t="s">
        <v>239</v>
      </c>
    </row>
    <row r="43" spans="1:3">
      <c r="A43" s="4" t="s">
        <v>488</v>
      </c>
      <c r="B43" s="5" t="n">
        <v>0</v>
      </c>
      <c r="C43" s="5" t="n">
        <v>0</v>
      </c>
    </row>
    <row r="44" spans="1:3">
      <c r="A44" s="4" t="s">
        <v>1106</v>
      </c>
      <c r="B44" s="5" t="n">
        <v>0</v>
      </c>
      <c r="C44" s="5" t="n">
        <v>0</v>
      </c>
    </row>
    <row r="45" spans="1:3">
      <c r="A45" s="4" t="s">
        <v>1121</v>
      </c>
    </row>
    <row r="46" spans="1:3">
      <c r="A46" s="3" t="s">
        <v>239</v>
      </c>
    </row>
    <row r="47" spans="1:3">
      <c r="A47" s="4" t="s">
        <v>488</v>
      </c>
      <c r="B47" s="5" t="n">
        <v>0</v>
      </c>
      <c r="C47" s="5" t="n">
        <v>0</v>
      </c>
    </row>
    <row r="48" spans="1:3">
      <c r="A48" s="4" t="s">
        <v>1122</v>
      </c>
    </row>
    <row r="49" spans="1:3">
      <c r="A49" s="3" t="s">
        <v>239</v>
      </c>
    </row>
    <row r="50" spans="1:3">
      <c r="A50" s="4" t="s">
        <v>488</v>
      </c>
      <c r="B50" s="5" t="n">
        <v>0</v>
      </c>
      <c r="C50" s="5" t="n">
        <v>0</v>
      </c>
    </row>
    <row r="51" spans="1:3">
      <c r="A51" s="4" t="s">
        <v>1123</v>
      </c>
    </row>
    <row r="52" spans="1:3">
      <c r="A52" s="3" t="s">
        <v>239</v>
      </c>
    </row>
    <row r="53" spans="1:3">
      <c r="A53" s="4" t="s">
        <v>488</v>
      </c>
      <c r="B53" s="5" t="n">
        <v>0</v>
      </c>
      <c r="C53" s="5" t="n">
        <v>0</v>
      </c>
    </row>
    <row r="54" spans="1:3">
      <c r="A54" s="4" t="s">
        <v>1124</v>
      </c>
    </row>
    <row r="55" spans="1:3">
      <c r="A55" s="3" t="s">
        <v>239</v>
      </c>
    </row>
    <row r="56" spans="1:3">
      <c r="A56" s="4" t="s">
        <v>488</v>
      </c>
      <c r="B56" s="5" t="n">
        <v>0</v>
      </c>
      <c r="C56" s="5" t="n">
        <v>0</v>
      </c>
    </row>
    <row r="57" spans="1:3">
      <c r="A57" s="4" t="s">
        <v>1125</v>
      </c>
    </row>
    <row r="58" spans="1:3">
      <c r="A58" s="3" t="s">
        <v>239</v>
      </c>
    </row>
    <row r="59" spans="1:3">
      <c r="A59" s="4" t="s">
        <v>488</v>
      </c>
      <c r="B59" s="5" t="n">
        <v>0</v>
      </c>
      <c r="C59" s="5" t="n">
        <v>0</v>
      </c>
    </row>
    <row r="60" spans="1:3">
      <c r="A60" s="4" t="s">
        <v>1126</v>
      </c>
    </row>
    <row r="61" spans="1:3">
      <c r="A61" s="3" t="s">
        <v>239</v>
      </c>
    </row>
    <row r="62" spans="1:3">
      <c r="A62" s="4" t="s">
        <v>488</v>
      </c>
      <c r="B62" s="5" t="n">
        <v>0</v>
      </c>
      <c r="C62" s="5" t="n">
        <v>0</v>
      </c>
    </row>
    <row r="63" spans="1:3">
      <c r="A63" s="4" t="s">
        <v>1106</v>
      </c>
      <c r="B63" s="5" t="n">
        <v>0</v>
      </c>
      <c r="C63" s="5" t="n">
        <v>0</v>
      </c>
    </row>
    <row r="64" spans="1:3">
      <c r="A64" s="4" t="s">
        <v>1127</v>
      </c>
    </row>
    <row r="65" spans="1:3">
      <c r="A65" s="3" t="s">
        <v>239</v>
      </c>
    </row>
    <row r="66" spans="1:3">
      <c r="A66" s="4" t="s">
        <v>488</v>
      </c>
      <c r="B66" s="5" t="n">
        <v>0</v>
      </c>
      <c r="C66" s="5" t="n">
        <v>0</v>
      </c>
    </row>
    <row r="67" spans="1:3">
      <c r="A67" s="4" t="s">
        <v>1128</v>
      </c>
    </row>
    <row r="68" spans="1:3">
      <c r="A68" s="3" t="s">
        <v>239</v>
      </c>
    </row>
    <row r="69" spans="1:3">
      <c r="A69" s="4" t="s">
        <v>488</v>
      </c>
      <c r="B69" s="5" t="n">
        <v>0</v>
      </c>
      <c r="C69" s="5" t="n">
        <v>0</v>
      </c>
    </row>
    <row r="70" spans="1:3">
      <c r="A70" s="4" t="s">
        <v>1129</v>
      </c>
    </row>
    <row r="71" spans="1:3">
      <c r="A71" s="3" t="s">
        <v>239</v>
      </c>
    </row>
    <row r="72" spans="1:3">
      <c r="A72" s="4" t="s">
        <v>488</v>
      </c>
      <c r="B72" s="5" t="n">
        <v>0</v>
      </c>
      <c r="C72" s="5" t="n">
        <v>0</v>
      </c>
    </row>
    <row r="73" spans="1:3">
      <c r="A73" s="4" t="s">
        <v>1130</v>
      </c>
    </row>
    <row r="74" spans="1:3">
      <c r="A74" s="3" t="s">
        <v>239</v>
      </c>
    </row>
    <row r="75" spans="1:3">
      <c r="A75" s="4" t="s">
        <v>488</v>
      </c>
      <c r="B75" s="5" t="n">
        <v>0</v>
      </c>
      <c r="C75" s="5" t="n">
        <v>0</v>
      </c>
    </row>
    <row r="76" spans="1:3">
      <c r="A76" s="4" t="s">
        <v>1131</v>
      </c>
    </row>
    <row r="77" spans="1:3">
      <c r="A77" s="3" t="s">
        <v>239</v>
      </c>
    </row>
    <row r="78" spans="1:3">
      <c r="A78" s="4" t="s">
        <v>488</v>
      </c>
      <c r="B78" s="5" t="n">
        <v>0</v>
      </c>
      <c r="C78" s="5" t="n">
        <v>0</v>
      </c>
    </row>
    <row r="79" spans="1:3">
      <c r="A79" s="4" t="s">
        <v>1132</v>
      </c>
    </row>
    <row r="80" spans="1:3">
      <c r="A80" s="3" t="s">
        <v>239</v>
      </c>
    </row>
    <row r="81" spans="1:3">
      <c r="A81" s="4" t="s">
        <v>488</v>
      </c>
      <c r="B81" s="5" t="n">
        <v>2905</v>
      </c>
      <c r="C81" s="5" t="n">
        <v>2665</v>
      </c>
    </row>
    <row r="82" spans="1:3">
      <c r="A82" s="4" t="s">
        <v>1106</v>
      </c>
      <c r="B82" s="5" t="n">
        <v>13691</v>
      </c>
      <c r="C82" s="5" t="n">
        <v>13182</v>
      </c>
    </row>
    <row r="83" spans="1:3">
      <c r="A83" s="4" t="s">
        <v>1133</v>
      </c>
    </row>
    <row r="84" spans="1:3">
      <c r="A84" s="3" t="s">
        <v>239</v>
      </c>
    </row>
    <row r="85" spans="1:3">
      <c r="A85" s="4" t="s">
        <v>488</v>
      </c>
      <c r="B85" s="5" t="n">
        <v>1320</v>
      </c>
      <c r="C85" s="5" t="n">
        <v>1583</v>
      </c>
    </row>
    <row r="86" spans="1:3">
      <c r="A86" s="4" t="s">
        <v>1134</v>
      </c>
    </row>
    <row r="87" spans="1:3">
      <c r="A87" s="3" t="s">
        <v>239</v>
      </c>
    </row>
    <row r="88" spans="1:3">
      <c r="A88" s="4" t="s">
        <v>488</v>
      </c>
      <c r="B88" s="5" t="n">
        <v>153</v>
      </c>
      <c r="C88" s="5" t="n">
        <v>153</v>
      </c>
    </row>
    <row r="89" spans="1:3">
      <c r="A89" s="4" t="s">
        <v>1135</v>
      </c>
    </row>
    <row r="90" spans="1:3">
      <c r="A90" s="3" t="s">
        <v>239</v>
      </c>
    </row>
    <row r="91" spans="1:3">
      <c r="A91" s="4" t="s">
        <v>488</v>
      </c>
      <c r="B91" s="5" t="n">
        <v>115</v>
      </c>
      <c r="C91" s="5" t="n">
        <v>880</v>
      </c>
    </row>
    <row r="92" spans="1:3">
      <c r="A92" s="4" t="s">
        <v>1136</v>
      </c>
    </row>
    <row r="93" spans="1:3">
      <c r="A93" s="3" t="s">
        <v>239</v>
      </c>
    </row>
    <row r="94" spans="1:3">
      <c r="A94" s="4" t="s">
        <v>488</v>
      </c>
      <c r="B94" s="5" t="n">
        <v>1317</v>
      </c>
      <c r="C94" s="5" t="n">
        <v>49</v>
      </c>
    </row>
    <row r="95" spans="1:3">
      <c r="A95" s="4" t="s">
        <v>1137</v>
      </c>
    </row>
    <row r="96" spans="1:3">
      <c r="A96" s="3" t="s">
        <v>239</v>
      </c>
    </row>
    <row r="97" spans="1:3">
      <c r="A97" s="4" t="s">
        <v>488</v>
      </c>
      <c r="B97" s="6" t="n">
        <v>0</v>
      </c>
      <c r="C97"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8</v>
      </c>
    </row>
    <row r="2" spans="1:3">
      <c r="A2" s="3" t="s">
        <v>1048</v>
      </c>
    </row>
    <row r="3" spans="1:3">
      <c r="A3" s="4" t="s">
        <v>40</v>
      </c>
      <c r="B3" s="6" t="n">
        <v>23687</v>
      </c>
      <c r="C3" s="6" t="n">
        <v>23325</v>
      </c>
    </row>
    <row r="4" spans="1:3">
      <c r="A4" s="4" t="s">
        <v>1139</v>
      </c>
      <c r="B4" s="5" t="n">
        <v>18396</v>
      </c>
      <c r="C4" s="5" t="n">
        <v>39553</v>
      </c>
    </row>
    <row r="5" spans="1:3">
      <c r="A5" s="4" t="s">
        <v>43</v>
      </c>
      <c r="B5" s="5" t="n">
        <v>12247</v>
      </c>
      <c r="C5" s="5" t="n">
        <v>3460</v>
      </c>
    </row>
    <row r="6" spans="1:3">
      <c r="A6" s="4" t="s">
        <v>1140</v>
      </c>
      <c r="B6" s="5" t="n">
        <v>218205</v>
      </c>
      <c r="C6" s="5" t="n">
        <v>231028</v>
      </c>
    </row>
    <row r="7" spans="1:3">
      <c r="A7" s="4" t="s">
        <v>51</v>
      </c>
      <c r="B7" s="5" t="n">
        <v>2931</v>
      </c>
      <c r="C7" s="5" t="n">
        <v>2713</v>
      </c>
    </row>
    <row r="8" spans="1:3">
      <c r="A8" s="4" t="s">
        <v>53</v>
      </c>
      <c r="B8" s="5" t="n">
        <v>6162</v>
      </c>
      <c r="C8" s="5" t="n">
        <v>5627</v>
      </c>
    </row>
    <row r="9" spans="1:3">
      <c r="A9" s="3" t="s">
        <v>1141</v>
      </c>
    </row>
    <row r="10" spans="1:3">
      <c r="A10" s="4" t="s">
        <v>58</v>
      </c>
      <c r="B10" s="5" t="n">
        <v>262857</v>
      </c>
      <c r="C10" s="5" t="n">
        <v>245380</v>
      </c>
    </row>
    <row r="11" spans="1:3">
      <c r="A11" s="4" t="s">
        <v>59</v>
      </c>
      <c r="B11" s="5" t="n">
        <v>614040</v>
      </c>
      <c r="C11" s="5" t="n">
        <v>584468</v>
      </c>
    </row>
    <row r="12" spans="1:3">
      <c r="A12" s="4" t="s">
        <v>94</v>
      </c>
      <c r="B12" s="5" t="n">
        <v>321571</v>
      </c>
    </row>
    <row r="13" spans="1:3">
      <c r="A13" s="4" t="s">
        <v>66</v>
      </c>
      <c r="B13" s="5" t="n">
        <v>1035</v>
      </c>
      <c r="C13" s="5" t="n">
        <v>554</v>
      </c>
    </row>
    <row r="14" spans="1:3">
      <c r="A14" s="4" t="s">
        <v>1142</v>
      </c>
    </row>
    <row r="15" spans="1:3">
      <c r="A15" s="3" t="s">
        <v>1048</v>
      </c>
    </row>
    <row r="16" spans="1:3">
      <c r="A16" s="4" t="s">
        <v>40</v>
      </c>
      <c r="B16" s="5" t="n">
        <v>23687</v>
      </c>
      <c r="C16" s="5" t="n">
        <v>23325</v>
      </c>
    </row>
    <row r="17" spans="1:3">
      <c r="A17" s="4" t="s">
        <v>1139</v>
      </c>
      <c r="B17" s="5" t="n">
        <v>18396</v>
      </c>
      <c r="C17" s="5" t="n">
        <v>39553</v>
      </c>
    </row>
    <row r="18" spans="1:3">
      <c r="A18" s="4" t="s">
        <v>43</v>
      </c>
      <c r="B18" s="5" t="n">
        <v>12247</v>
      </c>
      <c r="C18" s="5" t="n">
        <v>3460</v>
      </c>
    </row>
    <row r="19" spans="1:3">
      <c r="A19" s="4" t="s">
        <v>1140</v>
      </c>
      <c r="B19" s="5" t="n">
        <v>218205</v>
      </c>
      <c r="C19" s="5" t="n">
        <v>231028</v>
      </c>
    </row>
    <row r="20" spans="1:3">
      <c r="A20" s="4" t="s">
        <v>1143</v>
      </c>
      <c r="B20" s="5" t="n">
        <v>5675</v>
      </c>
      <c r="C20" s="5" t="n">
        <v>6551</v>
      </c>
    </row>
    <row r="21" spans="1:3">
      <c r="A21" s="4" t="s">
        <v>1144</v>
      </c>
      <c r="B21" s="5" t="n">
        <v>1134975</v>
      </c>
      <c r="C21" s="5" t="n">
        <v>1057580</v>
      </c>
    </row>
    <row r="22" spans="1:3">
      <c r="A22" s="4" t="s">
        <v>51</v>
      </c>
      <c r="B22" s="5" t="n">
        <v>2931</v>
      </c>
      <c r="C22" s="5" t="n">
        <v>2713</v>
      </c>
    </row>
    <row r="23" spans="1:3">
      <c r="A23" s="4" t="s">
        <v>54</v>
      </c>
      <c r="B23" s="5" t="n">
        <v>2542</v>
      </c>
      <c r="C23" s="5" t="n">
        <v>2484</v>
      </c>
    </row>
    <row r="24" spans="1:3">
      <c r="A24" s="4" t="s">
        <v>53</v>
      </c>
      <c r="B24" s="5" t="n">
        <v>6162</v>
      </c>
      <c r="C24" s="5" t="n">
        <v>5627</v>
      </c>
    </row>
    <row r="25" spans="1:3">
      <c r="A25" s="4" t="s">
        <v>1052</v>
      </c>
      <c r="B25" s="5" t="n">
        <v>1424820</v>
      </c>
      <c r="C25" s="5" t="n">
        <v>1372321</v>
      </c>
    </row>
    <row r="26" spans="1:3">
      <c r="A26" s="3" t="s">
        <v>1141</v>
      </c>
    </row>
    <row r="27" spans="1:3">
      <c r="A27" s="4" t="s">
        <v>58</v>
      </c>
      <c r="B27" s="5" t="n">
        <v>262857</v>
      </c>
      <c r="C27" s="5" t="n">
        <v>245380</v>
      </c>
    </row>
    <row r="28" spans="1:3">
      <c r="A28" s="4" t="s">
        <v>59</v>
      </c>
      <c r="B28" s="5" t="n">
        <v>614040</v>
      </c>
      <c r="C28" s="5" t="n">
        <v>584468</v>
      </c>
    </row>
    <row r="29" spans="1:3">
      <c r="A29" s="4" t="s">
        <v>94</v>
      </c>
      <c r="B29" s="5" t="n">
        <v>321571</v>
      </c>
      <c r="C29" s="5" t="n">
        <v>295964</v>
      </c>
    </row>
    <row r="30" spans="1:3">
      <c r="A30" s="4" t="s">
        <v>63</v>
      </c>
      <c r="B30" s="5" t="n">
        <v>24647</v>
      </c>
      <c r="C30" s="5" t="n">
        <v>27560</v>
      </c>
    </row>
    <row r="31" spans="1:3">
      <c r="A31" s="4" t="s">
        <v>64</v>
      </c>
      <c r="B31" s="5" t="n">
        <v>95153</v>
      </c>
      <c r="C31" s="5" t="n">
        <v>121382</v>
      </c>
    </row>
    <row r="32" spans="1:3">
      <c r="A32" s="4" t="s">
        <v>65</v>
      </c>
      <c r="B32" s="5" t="n">
        <v>49486</v>
      </c>
      <c r="C32" s="5" t="n">
        <v>49486</v>
      </c>
    </row>
    <row r="33" spans="1:3">
      <c r="A33" s="4" t="s">
        <v>66</v>
      </c>
      <c r="B33" s="5" t="n">
        <v>1035</v>
      </c>
      <c r="C33" s="5" t="n">
        <v>554</v>
      </c>
    </row>
    <row r="34" spans="1:3">
      <c r="A34" s="4" t="s">
        <v>1145</v>
      </c>
      <c r="B34" s="5" t="n">
        <v>1368789</v>
      </c>
      <c r="C34" s="5" t="n">
        <v>1324794</v>
      </c>
    </row>
    <row r="35" spans="1:3">
      <c r="A35" s="4" t="s">
        <v>1105</v>
      </c>
    </row>
    <row r="36" spans="1:3">
      <c r="A36" s="3" t="s">
        <v>1048</v>
      </c>
    </row>
    <row r="37" spans="1:3">
      <c r="A37" s="4" t="s">
        <v>40</v>
      </c>
      <c r="B37" s="5" t="n">
        <v>23687</v>
      </c>
      <c r="C37" s="5" t="n">
        <v>23325</v>
      </c>
    </row>
    <row r="38" spans="1:3">
      <c r="A38" s="4" t="s">
        <v>1139</v>
      </c>
      <c r="B38" s="5" t="n">
        <v>18396</v>
      </c>
      <c r="C38" s="5" t="n">
        <v>39553</v>
      </c>
    </row>
    <row r="39" spans="1:3">
      <c r="A39" s="4" t="s">
        <v>43</v>
      </c>
      <c r="B39" s="5" t="n">
        <v>12247</v>
      </c>
      <c r="C39" s="5" t="n">
        <v>3460</v>
      </c>
    </row>
    <row r="40" spans="1:3">
      <c r="A40" s="4" t="s">
        <v>1140</v>
      </c>
      <c r="B40" s="5" t="n">
        <v>218205</v>
      </c>
      <c r="C40" s="5" t="n">
        <v>231028</v>
      </c>
    </row>
    <row r="41" spans="1:3">
      <c r="A41" s="4" t="s">
        <v>1143</v>
      </c>
      <c r="B41" s="5" t="n">
        <v>5675</v>
      </c>
      <c r="C41" s="5" t="n">
        <v>6551</v>
      </c>
    </row>
    <row r="42" spans="1:3">
      <c r="A42" s="4" t="s">
        <v>1144</v>
      </c>
      <c r="B42" s="5" t="n">
        <v>1115003</v>
      </c>
      <c r="C42" s="5" t="n">
        <v>1058153</v>
      </c>
    </row>
    <row r="43" spans="1:3">
      <c r="A43" s="4" t="s">
        <v>51</v>
      </c>
      <c r="B43" s="5" t="n">
        <v>2931</v>
      </c>
      <c r="C43" s="5" t="n">
        <v>2713</v>
      </c>
    </row>
    <row r="44" spans="1:3">
      <c r="A44" s="4" t="s">
        <v>54</v>
      </c>
      <c r="B44" s="5" t="n">
        <v>2542</v>
      </c>
      <c r="C44" s="5" t="n">
        <v>2484</v>
      </c>
    </row>
    <row r="45" spans="1:3">
      <c r="A45" s="4" t="s">
        <v>53</v>
      </c>
      <c r="B45" s="5" t="n">
        <v>6162</v>
      </c>
      <c r="C45" s="5" t="n">
        <v>5627</v>
      </c>
    </row>
    <row r="46" spans="1:3">
      <c r="A46" s="4" t="s">
        <v>1052</v>
      </c>
      <c r="B46" s="5" t="n">
        <v>1404848</v>
      </c>
      <c r="C46" s="5" t="n">
        <v>1372894</v>
      </c>
    </row>
    <row r="47" spans="1:3">
      <c r="A47" s="3" t="s">
        <v>1141</v>
      </c>
    </row>
    <row r="48" spans="1:3">
      <c r="A48" s="4" t="s">
        <v>58</v>
      </c>
      <c r="B48" s="5" t="n">
        <v>262857</v>
      </c>
      <c r="C48" s="5" t="n">
        <v>245380</v>
      </c>
    </row>
    <row r="49" spans="1:3">
      <c r="A49" s="4" t="s">
        <v>59</v>
      </c>
      <c r="B49" s="5" t="n">
        <v>614040</v>
      </c>
      <c r="C49" s="5" t="n">
        <v>584468</v>
      </c>
    </row>
    <row r="50" spans="1:3">
      <c r="A50" s="4" t="s">
        <v>94</v>
      </c>
      <c r="B50" s="5" t="n">
        <v>318949</v>
      </c>
      <c r="C50" s="5" t="n">
        <v>294778</v>
      </c>
    </row>
    <row r="51" spans="1:3">
      <c r="A51" s="4" t="s">
        <v>63</v>
      </c>
      <c r="B51" s="5" t="n">
        <v>24647</v>
      </c>
      <c r="C51" s="5" t="n">
        <v>27560</v>
      </c>
    </row>
    <row r="52" spans="1:3">
      <c r="A52" s="4" t="s">
        <v>64</v>
      </c>
      <c r="B52" s="5" t="n">
        <v>94326</v>
      </c>
      <c r="C52" s="5" t="n">
        <v>121291</v>
      </c>
    </row>
    <row r="53" spans="1:3">
      <c r="A53" s="4" t="s">
        <v>65</v>
      </c>
      <c r="B53" s="5" t="n">
        <v>45749</v>
      </c>
      <c r="C53" s="5" t="n">
        <v>39692</v>
      </c>
    </row>
    <row r="54" spans="1:3">
      <c r="A54" s="4" t="s">
        <v>66</v>
      </c>
      <c r="B54" s="5" t="n">
        <v>1035</v>
      </c>
      <c r="C54" s="5" t="n">
        <v>554</v>
      </c>
    </row>
    <row r="55" spans="1:3">
      <c r="A55" s="4" t="s">
        <v>1145</v>
      </c>
      <c r="B55" s="5" t="n">
        <v>1361603</v>
      </c>
      <c r="C55" s="5" t="n">
        <v>1313723</v>
      </c>
    </row>
    <row r="56" spans="1:3">
      <c r="A56" s="4" t="s">
        <v>1120</v>
      </c>
    </row>
    <row r="57" spans="1:3">
      <c r="A57" s="3" t="s">
        <v>1048</v>
      </c>
    </row>
    <row r="58" spans="1:3">
      <c r="A58" s="4" t="s">
        <v>40</v>
      </c>
      <c r="B58" s="5" t="n">
        <v>23687</v>
      </c>
      <c r="C58" s="5" t="n">
        <v>23325</v>
      </c>
    </row>
    <row r="59" spans="1:3">
      <c r="A59" s="4" t="s">
        <v>1139</v>
      </c>
      <c r="B59" s="5" t="n">
        <v>18396</v>
      </c>
      <c r="C59" s="5" t="n">
        <v>39553</v>
      </c>
    </row>
    <row r="60" spans="1:3">
      <c r="A60" s="4" t="s">
        <v>43</v>
      </c>
      <c r="B60" s="5" t="n">
        <v>12247</v>
      </c>
      <c r="C60" s="5" t="n">
        <v>3460</v>
      </c>
    </row>
    <row r="61" spans="1:3">
      <c r="A61" s="4" t="s">
        <v>1140</v>
      </c>
      <c r="B61" s="5" t="n">
        <v>1952</v>
      </c>
      <c r="C61" s="5" t="n">
        <v>1967</v>
      </c>
    </row>
    <row r="62" spans="1:3">
      <c r="A62" s="4" t="s">
        <v>1143</v>
      </c>
      <c r="B62" s="5" t="n">
        <v>0</v>
      </c>
      <c r="C62" s="5" t="n">
        <v>0</v>
      </c>
    </row>
    <row r="63" spans="1:3">
      <c r="A63" s="4" t="s">
        <v>1144</v>
      </c>
      <c r="B63" s="5" t="n">
        <v>0</v>
      </c>
      <c r="C63" s="5" t="n">
        <v>0</v>
      </c>
    </row>
    <row r="64" spans="1:3">
      <c r="A64" s="4" t="s">
        <v>51</v>
      </c>
      <c r="B64" s="5" t="n">
        <v>0</v>
      </c>
      <c r="C64" s="5" t="n">
        <v>0</v>
      </c>
    </row>
    <row r="65" spans="1:3">
      <c r="A65" s="4" t="s">
        <v>54</v>
      </c>
      <c r="B65" s="5" t="n">
        <v>0</v>
      </c>
      <c r="C65" s="5" t="n">
        <v>0</v>
      </c>
    </row>
    <row r="66" spans="1:3">
      <c r="A66" s="4" t="s">
        <v>53</v>
      </c>
      <c r="B66" s="5" t="n">
        <v>6162</v>
      </c>
      <c r="C66" s="5" t="n">
        <v>5627</v>
      </c>
    </row>
    <row r="67" spans="1:3">
      <c r="A67" s="4" t="s">
        <v>1052</v>
      </c>
      <c r="B67" s="5" t="n">
        <v>62444</v>
      </c>
      <c r="C67" s="5" t="n">
        <v>73932</v>
      </c>
    </row>
    <row r="68" spans="1:3">
      <c r="A68" s="3" t="s">
        <v>1141</v>
      </c>
    </row>
    <row r="69" spans="1:3">
      <c r="A69" s="4" t="s">
        <v>58</v>
      </c>
      <c r="B69" s="5" t="n">
        <v>262857</v>
      </c>
      <c r="C69" s="5" t="n">
        <v>245380</v>
      </c>
    </row>
    <row r="70" spans="1:3">
      <c r="A70" s="4" t="s">
        <v>59</v>
      </c>
      <c r="B70" s="5" t="n">
        <v>614040</v>
      </c>
      <c r="C70" s="5" t="n">
        <v>584468</v>
      </c>
    </row>
    <row r="71" spans="1:3">
      <c r="A71" s="4" t="s">
        <v>94</v>
      </c>
      <c r="B71" s="5" t="n">
        <v>0</v>
      </c>
      <c r="C71" s="5" t="n">
        <v>0</v>
      </c>
    </row>
    <row r="72" spans="1:3">
      <c r="A72" s="4" t="s">
        <v>63</v>
      </c>
      <c r="B72" s="5" t="n">
        <v>24647</v>
      </c>
      <c r="C72" s="5" t="n">
        <v>27560</v>
      </c>
    </row>
    <row r="73" spans="1:3">
      <c r="A73" s="4" t="s">
        <v>64</v>
      </c>
      <c r="B73" s="5" t="n">
        <v>0</v>
      </c>
      <c r="C73" s="5" t="n">
        <v>0</v>
      </c>
    </row>
    <row r="74" spans="1:3">
      <c r="A74" s="4" t="s">
        <v>65</v>
      </c>
      <c r="B74" s="5" t="n">
        <v>0</v>
      </c>
      <c r="C74" s="5" t="n">
        <v>0</v>
      </c>
    </row>
    <row r="75" spans="1:3">
      <c r="A75" s="4" t="s">
        <v>66</v>
      </c>
      <c r="B75" s="5" t="n">
        <v>1035</v>
      </c>
      <c r="C75" s="5" t="n">
        <v>554</v>
      </c>
    </row>
    <row r="76" spans="1:3">
      <c r="A76" s="4" t="s">
        <v>1145</v>
      </c>
      <c r="B76" s="5" t="n">
        <v>902579</v>
      </c>
      <c r="C76" s="5" t="n">
        <v>857962</v>
      </c>
    </row>
    <row r="77" spans="1:3">
      <c r="A77" s="4" t="s">
        <v>1126</v>
      </c>
    </row>
    <row r="78" spans="1:3">
      <c r="A78" s="3" t="s">
        <v>1048</v>
      </c>
    </row>
    <row r="79" spans="1:3">
      <c r="A79" s="4" t="s">
        <v>40</v>
      </c>
      <c r="B79" s="5" t="n">
        <v>0</v>
      </c>
      <c r="C79" s="5" t="n">
        <v>0</v>
      </c>
    </row>
    <row r="80" spans="1:3">
      <c r="A80" s="4" t="s">
        <v>1139</v>
      </c>
      <c r="B80" s="5" t="n">
        <v>0</v>
      </c>
      <c r="C80" s="5" t="n">
        <v>0</v>
      </c>
    </row>
    <row r="81" spans="1:3">
      <c r="A81" s="4" t="s">
        <v>43</v>
      </c>
      <c r="B81" s="5" t="n">
        <v>0</v>
      </c>
      <c r="C81" s="5" t="n">
        <v>0</v>
      </c>
    </row>
    <row r="82" spans="1:3">
      <c r="A82" s="4" t="s">
        <v>1140</v>
      </c>
      <c r="B82" s="5" t="n">
        <v>216253</v>
      </c>
      <c r="C82" s="5" t="n">
        <v>229061</v>
      </c>
    </row>
    <row r="83" spans="1:3">
      <c r="A83" s="4" t="s">
        <v>1143</v>
      </c>
      <c r="B83" s="5" t="n">
        <v>5675</v>
      </c>
      <c r="C83" s="5" t="n">
        <v>6551</v>
      </c>
    </row>
    <row r="84" spans="1:3">
      <c r="A84" s="4" t="s">
        <v>1144</v>
      </c>
      <c r="B84" s="5" t="n">
        <v>0</v>
      </c>
      <c r="C84" s="5" t="n">
        <v>0</v>
      </c>
    </row>
    <row r="85" spans="1:3">
      <c r="A85" s="4" t="s">
        <v>51</v>
      </c>
      <c r="B85" s="5" t="n">
        <v>0</v>
      </c>
      <c r="C85" s="5" t="n">
        <v>0</v>
      </c>
    </row>
    <row r="86" spans="1:3">
      <c r="A86" s="4" t="s">
        <v>54</v>
      </c>
      <c r="B86" s="5" t="n">
        <v>2542</v>
      </c>
      <c r="C86" s="5" t="n">
        <v>2484</v>
      </c>
    </row>
    <row r="87" spans="1:3">
      <c r="A87" s="4" t="s">
        <v>53</v>
      </c>
      <c r="B87" s="5" t="n">
        <v>0</v>
      </c>
      <c r="C87" s="5" t="n">
        <v>0</v>
      </c>
    </row>
    <row r="88" spans="1:3">
      <c r="A88" s="4" t="s">
        <v>1052</v>
      </c>
      <c r="B88" s="5" t="n">
        <v>224470</v>
      </c>
      <c r="C88" s="5" t="n">
        <v>238096</v>
      </c>
    </row>
    <row r="89" spans="1:3">
      <c r="A89" s="3" t="s">
        <v>1141</v>
      </c>
    </row>
    <row r="90" spans="1:3">
      <c r="A90" s="4" t="s">
        <v>58</v>
      </c>
      <c r="B90" s="5" t="n">
        <v>0</v>
      </c>
      <c r="C90" s="5" t="n">
        <v>0</v>
      </c>
    </row>
    <row r="91" spans="1:3">
      <c r="A91" s="4" t="s">
        <v>59</v>
      </c>
      <c r="B91" s="5" t="n">
        <v>0</v>
      </c>
      <c r="C91" s="5" t="n">
        <v>0</v>
      </c>
    </row>
    <row r="92" spans="1:3">
      <c r="A92" s="4" t="s">
        <v>94</v>
      </c>
      <c r="B92" s="5" t="n">
        <v>0</v>
      </c>
      <c r="C92" s="5" t="n">
        <v>0</v>
      </c>
    </row>
    <row r="93" spans="1:3">
      <c r="A93" s="4" t="s">
        <v>63</v>
      </c>
      <c r="B93" s="5" t="n">
        <v>0</v>
      </c>
      <c r="C93" s="5" t="n">
        <v>0</v>
      </c>
    </row>
    <row r="94" spans="1:3">
      <c r="A94" s="4" t="s">
        <v>64</v>
      </c>
      <c r="B94" s="5" t="n">
        <v>94326</v>
      </c>
      <c r="C94" s="5" t="n">
        <v>121291</v>
      </c>
    </row>
    <row r="95" spans="1:3">
      <c r="A95" s="4" t="s">
        <v>65</v>
      </c>
      <c r="B95" s="5" t="n">
        <v>45749</v>
      </c>
      <c r="C95" s="5" t="n">
        <v>39692</v>
      </c>
    </row>
    <row r="96" spans="1:3">
      <c r="A96" s="4" t="s">
        <v>66</v>
      </c>
      <c r="B96" s="5" t="n">
        <v>0</v>
      </c>
      <c r="C96" s="5" t="n">
        <v>0</v>
      </c>
    </row>
    <row r="97" spans="1:3">
      <c r="A97" s="4" t="s">
        <v>1145</v>
      </c>
      <c r="B97" s="5" t="n">
        <v>140075</v>
      </c>
      <c r="C97" s="5" t="n">
        <v>160983</v>
      </c>
    </row>
    <row r="98" spans="1:3">
      <c r="A98" s="4" t="s">
        <v>1132</v>
      </c>
    </row>
    <row r="99" spans="1:3">
      <c r="A99" s="3" t="s">
        <v>1048</v>
      </c>
    </row>
    <row r="100" spans="1:3">
      <c r="A100" s="4" t="s">
        <v>40</v>
      </c>
      <c r="B100" s="5" t="n">
        <v>0</v>
      </c>
      <c r="C100" s="5" t="n">
        <v>0</v>
      </c>
    </row>
    <row r="101" spans="1:3">
      <c r="A101" s="4" t="s">
        <v>1139</v>
      </c>
      <c r="B101" s="5" t="n">
        <v>0</v>
      </c>
      <c r="C101" s="5" t="n">
        <v>0</v>
      </c>
    </row>
    <row r="102" spans="1:3">
      <c r="A102" s="4" t="s">
        <v>43</v>
      </c>
      <c r="B102" s="5" t="n">
        <v>0</v>
      </c>
      <c r="C102" s="5" t="n">
        <v>0</v>
      </c>
    </row>
    <row r="103" spans="1:3">
      <c r="A103" s="4" t="s">
        <v>1140</v>
      </c>
      <c r="B103" s="5" t="n">
        <v>0</v>
      </c>
      <c r="C103" s="5" t="n">
        <v>0</v>
      </c>
    </row>
    <row r="104" spans="1:3">
      <c r="A104" s="4" t="s">
        <v>1143</v>
      </c>
      <c r="B104" s="5" t="n">
        <v>0</v>
      </c>
      <c r="C104" s="5" t="n">
        <v>0</v>
      </c>
    </row>
    <row r="105" spans="1:3">
      <c r="A105" s="4" t="s">
        <v>1144</v>
      </c>
      <c r="B105" s="5" t="n">
        <v>1115003</v>
      </c>
      <c r="C105" s="5" t="n">
        <v>1058153</v>
      </c>
    </row>
    <row r="106" spans="1:3">
      <c r="A106" s="4" t="s">
        <v>51</v>
      </c>
      <c r="B106" s="5" t="n">
        <v>2931</v>
      </c>
      <c r="C106" s="5" t="n">
        <v>2713</v>
      </c>
    </row>
    <row r="107" spans="1:3">
      <c r="A107" s="4" t="s">
        <v>54</v>
      </c>
      <c r="B107" s="5" t="n">
        <v>0</v>
      </c>
      <c r="C107" s="5" t="n">
        <v>0</v>
      </c>
    </row>
    <row r="108" spans="1:3">
      <c r="A108" s="4" t="s">
        <v>53</v>
      </c>
      <c r="B108" s="5" t="n">
        <v>0</v>
      </c>
      <c r="C108" s="5" t="n">
        <v>0</v>
      </c>
    </row>
    <row r="109" spans="1:3">
      <c r="A109" s="4" t="s">
        <v>1052</v>
      </c>
      <c r="B109" s="5" t="n">
        <v>1117934</v>
      </c>
      <c r="C109" s="5" t="n">
        <v>1060866</v>
      </c>
    </row>
    <row r="110" spans="1:3">
      <c r="A110" s="3" t="s">
        <v>1141</v>
      </c>
    </row>
    <row r="111" spans="1:3">
      <c r="A111" s="4" t="s">
        <v>58</v>
      </c>
      <c r="B111" s="5" t="n">
        <v>0</v>
      </c>
      <c r="C111" s="5" t="n">
        <v>0</v>
      </c>
    </row>
    <row r="112" spans="1:3">
      <c r="A112" s="4" t="s">
        <v>59</v>
      </c>
      <c r="B112" s="5" t="n">
        <v>0</v>
      </c>
      <c r="C112" s="5" t="n">
        <v>0</v>
      </c>
    </row>
    <row r="113" spans="1:3">
      <c r="A113" s="4" t="s">
        <v>94</v>
      </c>
      <c r="B113" s="5" t="n">
        <v>318949</v>
      </c>
      <c r="C113" s="5" t="n">
        <v>294778</v>
      </c>
    </row>
    <row r="114" spans="1:3">
      <c r="A114" s="4" t="s">
        <v>63</v>
      </c>
      <c r="B114" s="5" t="n">
        <v>0</v>
      </c>
      <c r="C114" s="5" t="n">
        <v>0</v>
      </c>
    </row>
    <row r="115" spans="1:3">
      <c r="A115" s="4" t="s">
        <v>64</v>
      </c>
      <c r="B115" s="5" t="n">
        <v>0</v>
      </c>
      <c r="C115" s="5" t="n">
        <v>0</v>
      </c>
    </row>
    <row r="116" spans="1:3">
      <c r="A116" s="4" t="s">
        <v>65</v>
      </c>
      <c r="B116" s="5" t="n">
        <v>0</v>
      </c>
      <c r="C116" s="5" t="n">
        <v>0</v>
      </c>
    </row>
    <row r="117" spans="1:3">
      <c r="A117" s="4" t="s">
        <v>66</v>
      </c>
      <c r="B117" s="5" t="n">
        <v>0</v>
      </c>
      <c r="C117" s="5" t="n">
        <v>0</v>
      </c>
    </row>
    <row r="118" spans="1:3">
      <c r="A118" s="4" t="s">
        <v>1145</v>
      </c>
      <c r="B118" s="6" t="n">
        <v>318949</v>
      </c>
      <c r="C118" s="6" t="n">
        <v>2947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38</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8</v>
      </c>
    </row>
    <row r="2" spans="1:3">
      <c r="A2" s="3" t="s">
        <v>1147</v>
      </c>
    </row>
    <row r="3" spans="1:3">
      <c r="A3" s="4" t="s">
        <v>1148</v>
      </c>
      <c r="B3" s="6" t="n">
        <v>351968</v>
      </c>
      <c r="C3" s="6" t="n">
        <v>314002</v>
      </c>
    </row>
    <row r="4" spans="1:3">
      <c r="A4" s="4" t="s">
        <v>1149</v>
      </c>
    </row>
    <row r="5" spans="1:3">
      <c r="A5" s="3" t="s">
        <v>1147</v>
      </c>
    </row>
    <row r="6" spans="1:3">
      <c r="A6" s="4" t="s">
        <v>1148</v>
      </c>
      <c r="B6" s="5" t="n">
        <v>267314</v>
      </c>
      <c r="C6" s="5" t="n">
        <v>238527</v>
      </c>
    </row>
    <row r="7" spans="1:3">
      <c r="A7" s="4" t="s">
        <v>1150</v>
      </c>
    </row>
    <row r="8" spans="1:3">
      <c r="A8" s="3" t="s">
        <v>1147</v>
      </c>
    </row>
    <row r="9" spans="1:3">
      <c r="A9" s="4" t="s">
        <v>1148</v>
      </c>
      <c r="B9" s="5" t="n">
        <v>1759</v>
      </c>
      <c r="C9" s="5" t="n">
        <v>1471</v>
      </c>
    </row>
    <row r="10" spans="1:3">
      <c r="A10" s="4" t="s">
        <v>1151</v>
      </c>
    </row>
    <row r="11" spans="1:3">
      <c r="A11" s="3" t="s">
        <v>1147</v>
      </c>
    </row>
    <row r="12" spans="1:3">
      <c r="A12" s="4" t="s">
        <v>1148</v>
      </c>
      <c r="B12" s="6" t="n">
        <v>82895</v>
      </c>
      <c r="C12" s="6" t="n">
        <v>740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1152</v>
      </c>
      <c r="B1" s="2" t="s">
        <v>1</v>
      </c>
    </row>
    <row r="2" spans="1:2">
      <c r="B2" s="2" t="s">
        <v>2</v>
      </c>
    </row>
    <row r="3" spans="1:2">
      <c r="A3" s="4" t="s">
        <v>1153</v>
      </c>
    </row>
    <row r="4" spans="1:2">
      <c r="A4" s="3" t="s">
        <v>243</v>
      </c>
    </row>
    <row r="5" spans="1:2">
      <c r="A5" s="4" t="s">
        <v>1154</v>
      </c>
      <c r="B5" s="4" t="s">
        <v>1155</v>
      </c>
    </row>
    <row r="6" spans="1:2">
      <c r="A6" s="4" t="s">
        <v>1156</v>
      </c>
    </row>
    <row r="7" spans="1:2">
      <c r="A7" s="3" t="s">
        <v>243</v>
      </c>
    </row>
    <row r="8" spans="1:2">
      <c r="A8" s="4" t="s">
        <v>1154</v>
      </c>
      <c r="B8" s="4" t="s">
        <v>4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8</v>
      </c>
      <c r="D1" s="2" t="s">
        <v>84</v>
      </c>
      <c r="E1" s="2" t="s">
        <v>469</v>
      </c>
    </row>
    <row r="2" spans="1:5">
      <c r="A2" s="3" t="s">
        <v>1158</v>
      </c>
    </row>
    <row r="3" spans="1:5">
      <c r="A3" s="4" t="s">
        <v>1159</v>
      </c>
      <c r="B3" s="6" t="n">
        <v>23687</v>
      </c>
      <c r="C3" s="6" t="n">
        <v>23325</v>
      </c>
    </row>
    <row r="4" spans="1:5">
      <c r="A4" s="4" t="s">
        <v>1160</v>
      </c>
      <c r="B4" s="5" t="n">
        <v>6204</v>
      </c>
      <c r="C4" s="5" t="n">
        <v>6364</v>
      </c>
    </row>
    <row r="5" spans="1:5">
      <c r="A5" s="4" t="s">
        <v>55</v>
      </c>
      <c r="B5" s="5" t="n">
        <v>8277</v>
      </c>
      <c r="C5" s="5" t="n">
        <v>8902</v>
      </c>
    </row>
    <row r="6" spans="1:5">
      <c r="A6" s="4" t="s">
        <v>56</v>
      </c>
      <c r="B6" s="5" t="n">
        <v>1481682</v>
      </c>
      <c r="C6" s="5" t="n">
        <v>1429216</v>
      </c>
    </row>
    <row r="7" spans="1:5">
      <c r="A7" s="3" t="s">
        <v>1161</v>
      </c>
    </row>
    <row r="8" spans="1:5">
      <c r="A8" s="4" t="s">
        <v>65</v>
      </c>
      <c r="B8" s="5" t="n">
        <v>49486</v>
      </c>
      <c r="C8" s="5" t="n">
        <v>49486</v>
      </c>
    </row>
    <row r="9" spans="1:5">
      <c r="A9" s="4" t="s">
        <v>67</v>
      </c>
      <c r="B9" s="5" t="n">
        <v>13479</v>
      </c>
      <c r="C9" s="5" t="n">
        <v>13051</v>
      </c>
    </row>
    <row r="10" spans="1:5">
      <c r="A10" s="4" t="s">
        <v>1162</v>
      </c>
      <c r="B10" s="5" t="n">
        <v>99414</v>
      </c>
      <c r="C10" s="5" t="n">
        <v>91371</v>
      </c>
      <c r="D10" s="6" t="n">
        <v>91017</v>
      </c>
      <c r="E10" s="6" t="n">
        <v>87286</v>
      </c>
    </row>
    <row r="11" spans="1:5">
      <c r="A11" s="4" t="s">
        <v>76</v>
      </c>
      <c r="B11" s="5" t="n">
        <v>1481682</v>
      </c>
      <c r="C11" s="5" t="n">
        <v>1429216</v>
      </c>
    </row>
    <row r="12" spans="1:5">
      <c r="A12" s="4" t="s">
        <v>1163</v>
      </c>
    </row>
    <row r="13" spans="1:5">
      <c r="A13" s="3" t="s">
        <v>1158</v>
      </c>
    </row>
    <row r="14" spans="1:5">
      <c r="A14" s="4" t="s">
        <v>1159</v>
      </c>
      <c r="B14" s="5" t="n">
        <v>1334</v>
      </c>
      <c r="C14" s="5" t="n">
        <v>1415</v>
      </c>
    </row>
    <row r="15" spans="1:5">
      <c r="A15" s="4" t="s">
        <v>1164</v>
      </c>
      <c r="B15" s="5" t="n">
        <v>1374</v>
      </c>
      <c r="C15" s="5" t="n">
        <v>1486</v>
      </c>
    </row>
    <row r="16" spans="1:5">
      <c r="A16" s="4" t="s">
        <v>1165</v>
      </c>
      <c r="B16" s="5" t="n">
        <v>152735</v>
      </c>
      <c r="C16" s="5" t="n">
        <v>144589</v>
      </c>
    </row>
    <row r="17" spans="1:5">
      <c r="A17" s="4" t="s">
        <v>1160</v>
      </c>
      <c r="B17" s="5" t="n">
        <v>1307</v>
      </c>
      <c r="C17" s="5" t="n">
        <v>1677</v>
      </c>
    </row>
    <row r="18" spans="1:5">
      <c r="A18" s="4" t="s">
        <v>55</v>
      </c>
      <c r="B18" s="5" t="n">
        <v>403</v>
      </c>
      <c r="C18" s="5" t="n">
        <v>133</v>
      </c>
    </row>
    <row r="19" spans="1:5">
      <c r="A19" s="4" t="s">
        <v>56</v>
      </c>
      <c r="B19" s="5" t="n">
        <v>157153</v>
      </c>
      <c r="C19" s="5" t="n">
        <v>149300</v>
      </c>
    </row>
    <row r="20" spans="1:5">
      <c r="A20" s="3" t="s">
        <v>1161</v>
      </c>
    </row>
    <row r="21" spans="1:5">
      <c r="A21" s="4" t="s">
        <v>65</v>
      </c>
      <c r="B21" s="5" t="n">
        <v>49486</v>
      </c>
      <c r="C21" s="5" t="n">
        <v>49486</v>
      </c>
    </row>
    <row r="22" spans="1:5">
      <c r="A22" s="4" t="s">
        <v>67</v>
      </c>
      <c r="B22" s="5" t="n">
        <v>8253</v>
      </c>
      <c r="C22" s="5" t="n">
        <v>8443</v>
      </c>
    </row>
    <row r="23" spans="1:5">
      <c r="A23" s="4" t="s">
        <v>1162</v>
      </c>
      <c r="B23" s="5" t="n">
        <v>99414</v>
      </c>
      <c r="C23" s="5" t="n">
        <v>91371</v>
      </c>
    </row>
    <row r="24" spans="1:5">
      <c r="A24" s="4" t="s">
        <v>76</v>
      </c>
      <c r="B24" s="6" t="n">
        <v>157153</v>
      </c>
      <c r="C24" s="6" t="n">
        <v>149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1167</v>
      </c>
    </row>
    <row r="4" spans="1:12">
      <c r="A4" s="4" t="s">
        <v>1168</v>
      </c>
      <c r="B4" s="6" t="n">
        <v>15196</v>
      </c>
      <c r="C4" s="6" t="n">
        <v>14751</v>
      </c>
      <c r="D4" s="6" t="n">
        <v>14288</v>
      </c>
      <c r="E4" s="6" t="n">
        <v>13544</v>
      </c>
      <c r="F4" s="6" t="n">
        <v>13219</v>
      </c>
      <c r="G4" s="6" t="n">
        <v>12936</v>
      </c>
      <c r="H4" s="6" t="n">
        <v>12681</v>
      </c>
      <c r="I4" s="6" t="n">
        <v>12099</v>
      </c>
      <c r="J4" s="6" t="n">
        <v>57779</v>
      </c>
      <c r="K4" s="6" t="n">
        <v>50935</v>
      </c>
      <c r="L4" s="6" t="n">
        <v>46010</v>
      </c>
    </row>
    <row r="5" spans="1:12">
      <c r="A5" s="3" t="s">
        <v>1169</v>
      </c>
    </row>
    <row r="6" spans="1:12">
      <c r="A6" s="4" t="s">
        <v>98</v>
      </c>
      <c r="J6" s="5" t="n">
        <v>2229</v>
      </c>
      <c r="K6" s="5" t="n">
        <v>1751</v>
      </c>
      <c r="L6" s="5" t="n">
        <v>1495</v>
      </c>
    </row>
    <row r="7" spans="1:12">
      <c r="A7" s="4" t="s">
        <v>106</v>
      </c>
      <c r="J7" s="5" t="n">
        <v>3722</v>
      </c>
      <c r="K7" s="5" t="n">
        <v>4009</v>
      </c>
      <c r="L7" s="5" t="n">
        <v>4193</v>
      </c>
    </row>
    <row r="8" spans="1:12">
      <c r="A8" s="4" t="s">
        <v>1170</v>
      </c>
      <c r="B8" s="5" t="n">
        <v>-586</v>
      </c>
      <c r="C8" s="5" t="n">
        <v>-446</v>
      </c>
      <c r="D8" s="5" t="n">
        <v>-225</v>
      </c>
      <c r="E8" s="5" t="n">
        <v>-411</v>
      </c>
      <c r="F8" s="5" t="n">
        <v>-4979</v>
      </c>
      <c r="G8" s="5" t="n">
        <v>-847</v>
      </c>
      <c r="H8" s="5" t="n">
        <v>-983</v>
      </c>
      <c r="I8" s="5" t="n">
        <v>-1093</v>
      </c>
      <c r="J8" s="5" t="n">
        <v>-1668</v>
      </c>
      <c r="K8" s="5" t="n">
        <v>-7902</v>
      </c>
      <c r="L8" s="5" t="n">
        <v>-3750</v>
      </c>
    </row>
    <row r="9" spans="1:12">
      <c r="A9" s="4" t="s">
        <v>121</v>
      </c>
      <c r="B9" s="6" t="n">
        <v>2619</v>
      </c>
      <c r="C9" s="6" t="n">
        <v>3098</v>
      </c>
      <c r="D9" s="6" t="n">
        <v>2907</v>
      </c>
      <c r="E9" s="6" t="n">
        <v>2090</v>
      </c>
      <c r="F9" s="6" t="n">
        <v>-2372</v>
      </c>
      <c r="G9" s="6" t="n">
        <v>1766</v>
      </c>
      <c r="H9" s="6" t="n">
        <v>1919</v>
      </c>
      <c r="I9" s="6" t="n">
        <v>2101</v>
      </c>
      <c r="J9" s="5" t="n">
        <v>10714</v>
      </c>
      <c r="K9" s="5" t="n">
        <v>3414</v>
      </c>
      <c r="L9" s="5" t="n">
        <v>7282</v>
      </c>
    </row>
    <row r="10" spans="1:12">
      <c r="A10" s="4" t="s">
        <v>1163</v>
      </c>
    </row>
    <row r="11" spans="1:12">
      <c r="A11" s="3" t="s">
        <v>1167</v>
      </c>
    </row>
    <row r="12" spans="1:12">
      <c r="A12" s="4" t="s">
        <v>1168</v>
      </c>
      <c r="J12" s="5" t="n">
        <v>2653</v>
      </c>
      <c r="K12" s="5" t="n">
        <v>2653</v>
      </c>
      <c r="L12" s="5" t="n">
        <v>46</v>
      </c>
    </row>
    <row r="13" spans="1:12">
      <c r="A13" s="4" t="s">
        <v>106</v>
      </c>
      <c r="J13" s="5" t="n">
        <v>428</v>
      </c>
      <c r="K13" s="5" t="n">
        <v>0</v>
      </c>
      <c r="L13" s="5" t="n">
        <v>0</v>
      </c>
    </row>
    <row r="14" spans="1:12">
      <c r="A14" s="4" t="s">
        <v>1171</v>
      </c>
      <c r="J14" s="5" t="n">
        <v>3081</v>
      </c>
      <c r="K14" s="5" t="n">
        <v>2653</v>
      </c>
      <c r="L14" s="5" t="n">
        <v>46</v>
      </c>
    </row>
    <row r="15" spans="1:12">
      <c r="A15" s="3" t="s">
        <v>1169</v>
      </c>
    </row>
    <row r="16" spans="1:12">
      <c r="A16" s="4" t="s">
        <v>98</v>
      </c>
      <c r="J16" s="5" t="n">
        <v>2229</v>
      </c>
      <c r="K16" s="5" t="n">
        <v>1751</v>
      </c>
      <c r="L16" s="5" t="n">
        <v>1494</v>
      </c>
    </row>
    <row r="17" spans="1:12">
      <c r="A17" s="4" t="s">
        <v>106</v>
      </c>
      <c r="J17" s="5" t="n">
        <v>3461</v>
      </c>
      <c r="K17" s="5" t="n">
        <v>2358</v>
      </c>
      <c r="L17" s="5" t="n">
        <v>2039</v>
      </c>
    </row>
    <row r="18" spans="1:12">
      <c r="A18" s="4" t="s">
        <v>1172</v>
      </c>
      <c r="J18" s="5" t="n">
        <v>5690</v>
      </c>
      <c r="K18" s="5" t="n">
        <v>4109</v>
      </c>
      <c r="L18" s="5" t="n">
        <v>3533</v>
      </c>
    </row>
    <row r="19" spans="1:12">
      <c r="A19" s="4" t="s">
        <v>1173</v>
      </c>
      <c r="J19" s="5" t="n">
        <v>-195</v>
      </c>
      <c r="K19" s="5" t="n">
        <v>-1456</v>
      </c>
      <c r="L19" s="5" t="n">
        <v>-3487</v>
      </c>
    </row>
    <row r="20" spans="1:12">
      <c r="A20" s="4" t="s">
        <v>1170</v>
      </c>
      <c r="J20" s="5" t="n">
        <v>1397</v>
      </c>
      <c r="K20" s="5" t="n">
        <v>191</v>
      </c>
      <c r="L20" s="5" t="n">
        <v>1337</v>
      </c>
    </row>
    <row r="21" spans="1:12">
      <c r="A21" s="4" t="s">
        <v>1174</v>
      </c>
      <c r="J21" s="5" t="n">
        <v>9512</v>
      </c>
      <c r="K21" s="5" t="n">
        <v>4679</v>
      </c>
      <c r="L21" s="5" t="n">
        <v>9432</v>
      </c>
    </row>
    <row r="22" spans="1:12">
      <c r="A22" s="4" t="s">
        <v>121</v>
      </c>
      <c r="J22" s="6" t="n">
        <v>10714</v>
      </c>
      <c r="K22" s="6" t="n">
        <v>3414</v>
      </c>
      <c r="L22" s="6" t="n">
        <v>728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158</v>
      </c>
    </row>
    <row r="4" spans="1:12">
      <c r="A4" s="4" t="s">
        <v>121</v>
      </c>
      <c r="B4" s="6" t="n">
        <v>2619</v>
      </c>
      <c r="C4" s="6" t="n">
        <v>3098</v>
      </c>
      <c r="D4" s="6" t="n">
        <v>2907</v>
      </c>
      <c r="E4" s="6" t="n">
        <v>2090</v>
      </c>
      <c r="F4" s="6" t="n">
        <v>-2372</v>
      </c>
      <c r="G4" s="6" t="n">
        <v>1766</v>
      </c>
      <c r="H4" s="6" t="n">
        <v>1919</v>
      </c>
      <c r="I4" s="6" t="n">
        <v>2101</v>
      </c>
      <c r="J4" s="6" t="n">
        <v>10714</v>
      </c>
      <c r="K4" s="6" t="n">
        <v>3414</v>
      </c>
      <c r="L4" s="6" t="n">
        <v>7282</v>
      </c>
    </row>
    <row r="5" spans="1:12">
      <c r="A5" s="3" t="s">
        <v>159</v>
      </c>
    </row>
    <row r="6" spans="1:12">
      <c r="A6" s="4" t="s">
        <v>148</v>
      </c>
      <c r="J6" s="5" t="n">
        <v>0</v>
      </c>
      <c r="K6" s="5" t="n">
        <v>3</v>
      </c>
      <c r="L6" s="5" t="n">
        <v>17</v>
      </c>
    </row>
    <row r="7" spans="1:12">
      <c r="A7" s="4" t="s">
        <v>174</v>
      </c>
      <c r="J7" s="5" t="n">
        <v>-186</v>
      </c>
      <c r="K7" s="5" t="n">
        <v>-88</v>
      </c>
      <c r="L7" s="5" t="n">
        <v>-267</v>
      </c>
    </row>
    <row r="8" spans="1:12">
      <c r="A8" s="4" t="s">
        <v>1176</v>
      </c>
      <c r="J8" s="5" t="n">
        <v>16302</v>
      </c>
      <c r="K8" s="5" t="n">
        <v>12479</v>
      </c>
      <c r="L8" s="5" t="n">
        <v>13531</v>
      </c>
    </row>
    <row r="9" spans="1:12">
      <c r="A9" s="3" t="s">
        <v>176</v>
      </c>
    </row>
    <row r="10" spans="1:12">
      <c r="A10" s="4" t="s">
        <v>1177</v>
      </c>
      <c r="J10" s="5" t="n">
        <v>-78574</v>
      </c>
      <c r="K10" s="5" t="n">
        <v>-112925</v>
      </c>
      <c r="L10" s="5" t="n">
        <v>-94235</v>
      </c>
    </row>
    <row r="11" spans="1:12">
      <c r="A11" s="3" t="s">
        <v>190</v>
      </c>
    </row>
    <row r="12" spans="1:12">
      <c r="A12" s="4" t="s">
        <v>197</v>
      </c>
      <c r="J12" s="5" t="n">
        <v>-1993</v>
      </c>
      <c r="K12" s="5" t="n">
        <v>-1474</v>
      </c>
      <c r="L12" s="5" t="n">
        <v>-1097</v>
      </c>
    </row>
    <row r="13" spans="1:12">
      <c r="A13" s="4" t="s">
        <v>155</v>
      </c>
      <c r="J13" s="5" t="n">
        <v>135</v>
      </c>
      <c r="K13" s="5" t="n">
        <v>0</v>
      </c>
      <c r="L13" s="5" t="n">
        <v>0</v>
      </c>
    </row>
    <row r="14" spans="1:12">
      <c r="A14" s="4" t="s">
        <v>150</v>
      </c>
      <c r="J14" s="5" t="n">
        <v>-179</v>
      </c>
      <c r="K14" s="5" t="n">
        <v>-878</v>
      </c>
      <c r="L14" s="5" t="n">
        <v>-623</v>
      </c>
    </row>
    <row r="15" spans="1:12">
      <c r="A15" s="4" t="s">
        <v>1178</v>
      </c>
      <c r="J15" s="5" t="n">
        <v>41477</v>
      </c>
      <c r="K15" s="5" t="n">
        <v>137329</v>
      </c>
      <c r="L15" s="5" t="n">
        <v>79322</v>
      </c>
    </row>
    <row r="16" spans="1:12">
      <c r="A16" s="4" t="s">
        <v>1179</v>
      </c>
      <c r="J16" s="5" t="n">
        <v>-20795</v>
      </c>
      <c r="K16" s="5" t="n">
        <v>36883</v>
      </c>
      <c r="L16" s="5" t="n">
        <v>-1382</v>
      </c>
    </row>
    <row r="17" spans="1:12">
      <c r="A17" s="4" t="s">
        <v>1180</v>
      </c>
      <c r="E17" s="5" t="n">
        <v>62878</v>
      </c>
      <c r="I17" s="5" t="n">
        <v>25995</v>
      </c>
      <c r="J17" s="5" t="n">
        <v>62878</v>
      </c>
      <c r="K17" s="5" t="n">
        <v>25995</v>
      </c>
      <c r="L17" s="5" t="n">
        <v>27377</v>
      </c>
    </row>
    <row r="18" spans="1:12">
      <c r="A18" s="4" t="s">
        <v>1181</v>
      </c>
      <c r="B18" s="5" t="n">
        <v>42083</v>
      </c>
      <c r="F18" s="5" t="n">
        <v>62878</v>
      </c>
      <c r="J18" s="5" t="n">
        <v>42083</v>
      </c>
      <c r="K18" s="5" t="n">
        <v>62878</v>
      </c>
      <c r="L18" s="5" t="n">
        <v>25995</v>
      </c>
    </row>
    <row r="19" spans="1:12">
      <c r="A19" s="4" t="s">
        <v>1163</v>
      </c>
    </row>
    <row r="20" spans="1:12">
      <c r="A20" s="3" t="s">
        <v>158</v>
      </c>
    </row>
    <row r="21" spans="1:12">
      <c r="A21" s="4" t="s">
        <v>121</v>
      </c>
      <c r="J21" s="5" t="n">
        <v>10714</v>
      </c>
      <c r="K21" s="5" t="n">
        <v>3414</v>
      </c>
      <c r="L21" s="5" t="n">
        <v>7282</v>
      </c>
    </row>
    <row r="22" spans="1:12">
      <c r="A22" s="3" t="s">
        <v>159</v>
      </c>
    </row>
    <row r="23" spans="1:12">
      <c r="A23" s="4" t="s">
        <v>1174</v>
      </c>
      <c r="J23" s="5" t="n">
        <v>-9512</v>
      </c>
      <c r="K23" s="5" t="n">
        <v>-4679</v>
      </c>
      <c r="L23" s="5" t="n">
        <v>-9432</v>
      </c>
    </row>
    <row r="24" spans="1:12">
      <c r="A24" s="4" t="s">
        <v>148</v>
      </c>
      <c r="J24" s="5" t="n">
        <v>0</v>
      </c>
      <c r="K24" s="5" t="n">
        <v>3</v>
      </c>
      <c r="L24" s="5" t="n">
        <v>17</v>
      </c>
    </row>
    <row r="25" spans="1:12">
      <c r="A25" s="4" t="s">
        <v>1182</v>
      </c>
      <c r="J25" s="5" t="n">
        <v>370</v>
      </c>
      <c r="K25" s="5" t="n">
        <v>881</v>
      </c>
      <c r="L25" s="5" t="n">
        <v>-442</v>
      </c>
    </row>
    <row r="26" spans="1:12">
      <c r="A26" s="4" t="s">
        <v>174</v>
      </c>
      <c r="J26" s="5" t="n">
        <v>-116</v>
      </c>
      <c r="K26" s="5" t="n">
        <v>453</v>
      </c>
      <c r="L26" s="5" t="n">
        <v>769</v>
      </c>
    </row>
    <row r="27" spans="1:12">
      <c r="A27" s="4" t="s">
        <v>1176</v>
      </c>
      <c r="J27" s="5" t="n">
        <v>1456</v>
      </c>
      <c r="K27" s="5" t="n">
        <v>72</v>
      </c>
      <c r="L27" s="5" t="n">
        <v>-1806</v>
      </c>
    </row>
    <row r="28" spans="1:12">
      <c r="A28" s="3" t="s">
        <v>176</v>
      </c>
    </row>
    <row r="29" spans="1:12">
      <c r="A29" s="4" t="s">
        <v>1183</v>
      </c>
      <c r="J29" s="5" t="n">
        <v>500</v>
      </c>
      <c r="K29" s="5" t="n">
        <v>-250</v>
      </c>
      <c r="L29" s="5" t="n">
        <v>2500</v>
      </c>
    </row>
    <row r="30" spans="1:12">
      <c r="A30" s="4" t="s">
        <v>1177</v>
      </c>
      <c r="J30" s="5" t="n">
        <v>500</v>
      </c>
      <c r="K30" s="5" t="n">
        <v>-250</v>
      </c>
      <c r="L30" s="5" t="n">
        <v>2500</v>
      </c>
    </row>
    <row r="31" spans="1:12">
      <c r="A31" s="3" t="s">
        <v>190</v>
      </c>
    </row>
    <row r="32" spans="1:12">
      <c r="A32" s="4" t="s">
        <v>197</v>
      </c>
      <c r="J32" s="5" t="n">
        <v>-1993</v>
      </c>
      <c r="K32" s="5" t="n">
        <v>-1474</v>
      </c>
      <c r="L32" s="5" t="n">
        <v>-1097</v>
      </c>
    </row>
    <row r="33" spans="1:12">
      <c r="A33" s="4" t="s">
        <v>155</v>
      </c>
      <c r="J33" s="5" t="n">
        <v>135</v>
      </c>
      <c r="K33" s="5" t="n">
        <v>0</v>
      </c>
      <c r="L33" s="5" t="n">
        <v>0</v>
      </c>
    </row>
    <row r="34" spans="1:12">
      <c r="A34" s="4" t="s">
        <v>150</v>
      </c>
      <c r="J34" s="5" t="n">
        <v>-179</v>
      </c>
      <c r="K34" s="5" t="n">
        <v>-878</v>
      </c>
      <c r="L34" s="5" t="n">
        <v>-623</v>
      </c>
    </row>
    <row r="35" spans="1:12">
      <c r="A35" s="4" t="s">
        <v>1178</v>
      </c>
      <c r="J35" s="5" t="n">
        <v>-2037</v>
      </c>
      <c r="K35" s="5" t="n">
        <v>-2352</v>
      </c>
      <c r="L35" s="5" t="n">
        <v>-1720</v>
      </c>
    </row>
    <row r="36" spans="1:12">
      <c r="A36" s="4" t="s">
        <v>1179</v>
      </c>
      <c r="J36" s="5" t="n">
        <v>-81</v>
      </c>
      <c r="K36" s="5" t="n">
        <v>-2530</v>
      </c>
      <c r="L36" s="5" t="n">
        <v>-1026</v>
      </c>
    </row>
    <row r="37" spans="1:12">
      <c r="A37" s="4" t="s">
        <v>1180</v>
      </c>
      <c r="E37" s="6" t="n">
        <v>1415</v>
      </c>
      <c r="I37" s="6" t="n">
        <v>3945</v>
      </c>
      <c r="J37" s="5" t="n">
        <v>1415</v>
      </c>
      <c r="K37" s="5" t="n">
        <v>3945</v>
      </c>
      <c r="L37" s="5" t="n">
        <v>4971</v>
      </c>
    </row>
    <row r="38" spans="1:12">
      <c r="A38" s="4" t="s">
        <v>1181</v>
      </c>
      <c r="B38" s="6" t="n">
        <v>1334</v>
      </c>
      <c r="F38" s="6" t="n">
        <v>1415</v>
      </c>
      <c r="J38" s="6" t="n">
        <v>1334</v>
      </c>
      <c r="K38" s="6" t="n">
        <v>1415</v>
      </c>
      <c r="L38" s="6" t="n">
        <v>394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249</v>
      </c>
    </row>
    <row r="4" spans="1:12">
      <c r="A4" s="4" t="s">
        <v>1185</v>
      </c>
      <c r="B4" s="6" t="n">
        <v>15196</v>
      </c>
      <c r="C4" s="6" t="n">
        <v>14751</v>
      </c>
      <c r="D4" s="6" t="n">
        <v>14288</v>
      </c>
      <c r="E4" s="6" t="n">
        <v>13544</v>
      </c>
      <c r="F4" s="6" t="n">
        <v>13219</v>
      </c>
      <c r="G4" s="6" t="n">
        <v>12936</v>
      </c>
      <c r="H4" s="6" t="n">
        <v>12681</v>
      </c>
      <c r="I4" s="6" t="n">
        <v>12099</v>
      </c>
      <c r="J4" s="6" t="n">
        <v>57779</v>
      </c>
      <c r="K4" s="6" t="n">
        <v>50935</v>
      </c>
      <c r="L4" s="6" t="n">
        <v>46010</v>
      </c>
    </row>
    <row r="5" spans="1:12">
      <c r="A5" s="4" t="s">
        <v>1186</v>
      </c>
      <c r="B5" s="5" t="n">
        <v>3692</v>
      </c>
      <c r="C5" s="5" t="n">
        <v>3443</v>
      </c>
      <c r="D5" s="5" t="n">
        <v>3261</v>
      </c>
      <c r="E5" s="5" t="n">
        <v>2790</v>
      </c>
      <c r="F5" s="5" t="n">
        <v>2351</v>
      </c>
      <c r="G5" s="5" t="n">
        <v>2183</v>
      </c>
      <c r="H5" s="5" t="n">
        <v>1861</v>
      </c>
      <c r="I5" s="5" t="n">
        <v>1612</v>
      </c>
      <c r="J5" s="5" t="n">
        <v>13186</v>
      </c>
      <c r="K5" s="5" t="n">
        <v>8007</v>
      </c>
      <c r="L5" s="5" t="n">
        <v>5663</v>
      </c>
    </row>
    <row r="6" spans="1:12">
      <c r="A6" s="4" t="s">
        <v>101</v>
      </c>
      <c r="B6" s="5" t="n">
        <v>11504</v>
      </c>
      <c r="C6" s="5" t="n">
        <v>11308</v>
      </c>
      <c r="D6" s="5" t="n">
        <v>11027</v>
      </c>
      <c r="E6" s="5" t="n">
        <v>10754</v>
      </c>
      <c r="F6" s="5" t="n">
        <v>10868</v>
      </c>
      <c r="G6" s="5" t="n">
        <v>10753</v>
      </c>
      <c r="H6" s="5" t="n">
        <v>10820</v>
      </c>
      <c r="I6" s="5" t="n">
        <v>10487</v>
      </c>
      <c r="J6" s="5" t="n">
        <v>44593</v>
      </c>
      <c r="K6" s="5" t="n">
        <v>42928</v>
      </c>
      <c r="L6" s="5" t="n">
        <v>40347</v>
      </c>
    </row>
    <row r="7" spans="1:12">
      <c r="A7" s="4" t="s">
        <v>102</v>
      </c>
      <c r="B7" s="5" t="n">
        <v>475</v>
      </c>
      <c r="C7" s="5" t="n">
        <v>250</v>
      </c>
      <c r="D7" s="5" t="n">
        <v>450</v>
      </c>
      <c r="E7" s="5" t="n">
        <v>300</v>
      </c>
      <c r="F7" s="5" t="n">
        <v>530</v>
      </c>
      <c r="G7" s="5" t="n">
        <v>555</v>
      </c>
      <c r="H7" s="5" t="n">
        <v>330</v>
      </c>
      <c r="I7" s="5" t="n">
        <v>350</v>
      </c>
      <c r="J7" s="5" t="n">
        <v>1475</v>
      </c>
      <c r="K7" s="5" t="n">
        <v>1765</v>
      </c>
      <c r="L7" s="5" t="n">
        <v>1425</v>
      </c>
    </row>
    <row r="8" spans="1:12">
      <c r="A8" s="4" t="s">
        <v>1187</v>
      </c>
      <c r="B8" s="5" t="n">
        <v>2436</v>
      </c>
      <c r="C8" s="5" t="n">
        <v>2324</v>
      </c>
      <c r="D8" s="5" t="n">
        <v>2378</v>
      </c>
      <c r="E8" s="5" t="n">
        <v>2203</v>
      </c>
      <c r="F8" s="5" t="n">
        <v>2263</v>
      </c>
      <c r="G8" s="5" t="n">
        <v>2181</v>
      </c>
      <c r="H8" s="5" t="n">
        <v>2099</v>
      </c>
      <c r="I8" s="5" t="n">
        <v>2407</v>
      </c>
      <c r="J8" s="5" t="n">
        <v>9341</v>
      </c>
      <c r="K8" s="5" t="n">
        <v>8950</v>
      </c>
      <c r="L8" s="5" t="n">
        <v>8315</v>
      </c>
    </row>
    <row r="9" spans="1:12">
      <c r="A9" s="4" t="s">
        <v>1188</v>
      </c>
      <c r="B9" s="5" t="n">
        <v>-1</v>
      </c>
      <c r="C9" s="5" t="n">
        <v>50</v>
      </c>
      <c r="D9" s="5" t="n">
        <v>108</v>
      </c>
      <c r="E9" s="5" t="n">
        <v>98</v>
      </c>
      <c r="F9" s="5" t="n">
        <v>5</v>
      </c>
      <c r="G9" s="5" t="n">
        <v>0</v>
      </c>
      <c r="H9" s="5" t="n">
        <v>0</v>
      </c>
      <c r="I9" s="5" t="n">
        <v>0</v>
      </c>
      <c r="J9" s="5" t="n">
        <v>255</v>
      </c>
      <c r="K9" s="5" t="n">
        <v>5</v>
      </c>
      <c r="L9" s="5" t="n">
        <v>602</v>
      </c>
    </row>
    <row r="10" spans="1:12">
      <c r="A10" s="4" t="s">
        <v>1189</v>
      </c>
      <c r="B10" s="5" t="n">
        <v>10259</v>
      </c>
      <c r="C10" s="5" t="n">
        <v>9888</v>
      </c>
      <c r="D10" s="5" t="n">
        <v>9931</v>
      </c>
      <c r="E10" s="5" t="n">
        <v>10254</v>
      </c>
      <c r="F10" s="5" t="n">
        <v>9999</v>
      </c>
      <c r="G10" s="5" t="n">
        <v>9766</v>
      </c>
      <c r="H10" s="5" t="n">
        <v>9687</v>
      </c>
      <c r="I10" s="5" t="n">
        <v>9350</v>
      </c>
      <c r="J10" s="5" t="n">
        <v>40332</v>
      </c>
      <c r="K10" s="5" t="n">
        <v>38802</v>
      </c>
      <c r="L10" s="5" t="n">
        <v>36807</v>
      </c>
    </row>
    <row r="11" spans="1:12">
      <c r="A11" s="4" t="s">
        <v>120</v>
      </c>
      <c r="B11" s="5" t="n">
        <v>586</v>
      </c>
      <c r="C11" s="5" t="n">
        <v>446</v>
      </c>
      <c r="D11" s="5" t="n">
        <v>225</v>
      </c>
      <c r="E11" s="5" t="n">
        <v>411</v>
      </c>
      <c r="F11" s="5" t="n">
        <v>4979</v>
      </c>
      <c r="G11" s="5" t="n">
        <v>847</v>
      </c>
      <c r="H11" s="5" t="n">
        <v>983</v>
      </c>
      <c r="I11" s="5" t="n">
        <v>1093</v>
      </c>
      <c r="J11" s="5" t="n">
        <v>1668</v>
      </c>
      <c r="K11" s="5" t="n">
        <v>7902</v>
      </c>
      <c r="L11" s="5" t="n">
        <v>3750</v>
      </c>
    </row>
    <row r="12" spans="1:12">
      <c r="A12" s="4" t="s">
        <v>121</v>
      </c>
      <c r="B12" s="6" t="n">
        <v>2619</v>
      </c>
      <c r="C12" s="6" t="n">
        <v>3098</v>
      </c>
      <c r="D12" s="6" t="n">
        <v>2907</v>
      </c>
      <c r="E12" s="6" t="n">
        <v>2090</v>
      </c>
      <c r="F12" s="6" t="n">
        <v>-2372</v>
      </c>
      <c r="G12" s="6" t="n">
        <v>1766</v>
      </c>
      <c r="H12" s="6" t="n">
        <v>1919</v>
      </c>
      <c r="I12" s="6" t="n">
        <v>2101</v>
      </c>
      <c r="J12" s="6" t="n">
        <v>10714</v>
      </c>
      <c r="K12" s="6" t="n">
        <v>3414</v>
      </c>
      <c r="L12" s="6" t="n">
        <v>7282</v>
      </c>
    </row>
    <row r="13" spans="1:12">
      <c r="A13" s="3" t="s">
        <v>1190</v>
      </c>
    </row>
    <row r="14" spans="1:12">
      <c r="A14" s="4" t="s">
        <v>122</v>
      </c>
      <c r="B14" s="7" t="n">
        <v>0.44</v>
      </c>
      <c r="C14" s="7" t="n">
        <v>0.51</v>
      </c>
      <c r="D14" s="7" t="n">
        <v>0.48</v>
      </c>
      <c r="E14" s="7" t="n">
        <v>0.35</v>
      </c>
      <c r="F14" s="7" t="n">
        <v>-0.39</v>
      </c>
      <c r="G14" s="7" t="n">
        <v>0.29</v>
      </c>
      <c r="H14" s="7" t="n">
        <v>0.32</v>
      </c>
      <c r="I14" s="7" t="n">
        <v>0.35</v>
      </c>
      <c r="J14" s="7" t="n">
        <v>1.78</v>
      </c>
      <c r="K14" s="7" t="n">
        <v>0.5600000000000001</v>
      </c>
      <c r="L14" s="7" t="n">
        <v>1.19</v>
      </c>
    </row>
    <row r="15" spans="1:12">
      <c r="A15" s="4" t="s">
        <v>123</v>
      </c>
      <c r="B15" s="7" t="n">
        <v>0.44</v>
      </c>
      <c r="C15" s="7" t="n">
        <v>0.51</v>
      </c>
      <c r="D15" s="7" t="n">
        <v>0.48</v>
      </c>
      <c r="E15" s="7" t="n">
        <v>0.35</v>
      </c>
      <c r="F15" s="7" t="n">
        <v>-0.39</v>
      </c>
      <c r="G15" s="7" t="n">
        <v>0.29</v>
      </c>
      <c r="H15" s="7" t="n">
        <v>0.32</v>
      </c>
      <c r="I15" s="7" t="n">
        <v>0.35</v>
      </c>
      <c r="J15" s="7" t="n">
        <v>1.78</v>
      </c>
      <c r="K15" s="7" t="n">
        <v>0.5600000000000001</v>
      </c>
      <c r="L15" s="7" t="n">
        <v>1.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7</v>
      </c>
      <c r="B1" s="2" t="s">
        <v>1</v>
      </c>
    </row>
    <row r="2" spans="1:2">
      <c r="B2" s="2" t="s">
        <v>2</v>
      </c>
    </row>
    <row r="3" spans="1:2">
      <c r="A3" s="3" t="s">
        <v>57</v>
      </c>
    </row>
    <row r="4" spans="1:2">
      <c r="A4" s="4" t="s">
        <v>57</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3</v>
      </c>
      <c r="B1" s="2" t="s">
        <v>1</v>
      </c>
    </row>
    <row r="2" spans="1:2">
      <c r="B2" s="2" t="s">
        <v>2</v>
      </c>
    </row>
    <row r="3" spans="1:2">
      <c r="A3" s="3" t="s">
        <v>63</v>
      </c>
    </row>
    <row r="4" spans="1:2">
      <c r="A4" s="4" t="s">
        <v>63</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04</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3687</v>
      </c>
      <c r="C3" s="6" t="n">
        <v>23325</v>
      </c>
    </row>
    <row r="4" spans="1:3">
      <c r="A4" s="4" t="s">
        <v>41</v>
      </c>
      <c r="B4" s="5" t="n">
        <v>18396</v>
      </c>
      <c r="C4" s="5" t="n">
        <v>39553</v>
      </c>
    </row>
    <row r="5" spans="1:3">
      <c r="A5" s="4" t="s">
        <v>42</v>
      </c>
      <c r="B5" s="5" t="n">
        <v>42083</v>
      </c>
      <c r="C5" s="5" t="n">
        <v>62878</v>
      </c>
    </row>
    <row r="6" spans="1:3">
      <c r="A6" s="4" t="s">
        <v>43</v>
      </c>
      <c r="B6" s="5" t="n">
        <v>12247</v>
      </c>
      <c r="C6" s="5" t="n">
        <v>3460</v>
      </c>
    </row>
    <row r="7" spans="1:3">
      <c r="A7" s="4" t="s">
        <v>44</v>
      </c>
      <c r="B7" s="5" t="n">
        <v>218205</v>
      </c>
      <c r="C7" s="5" t="n">
        <v>231028</v>
      </c>
    </row>
    <row r="8" spans="1:3">
      <c r="A8" s="4" t="s">
        <v>45</v>
      </c>
      <c r="B8" s="5" t="n">
        <v>5675</v>
      </c>
      <c r="C8" s="5" t="n">
        <v>6551</v>
      </c>
    </row>
    <row r="9" spans="1:3">
      <c r="A9" s="4" t="s">
        <v>46</v>
      </c>
      <c r="B9" s="5" t="n">
        <v>223880</v>
      </c>
      <c r="C9" s="5" t="n">
        <v>237579</v>
      </c>
    </row>
    <row r="10" spans="1:3">
      <c r="A10" s="4" t="s">
        <v>47</v>
      </c>
      <c r="B10" s="5" t="n">
        <v>1146627</v>
      </c>
      <c r="C10" s="5" t="n">
        <v>1068432</v>
      </c>
    </row>
    <row r="11" spans="1:3">
      <c r="A11" s="4" t="s">
        <v>48</v>
      </c>
      <c r="B11" s="5" t="n">
        <v>-11652</v>
      </c>
      <c r="C11" s="5" t="n">
        <v>-10852</v>
      </c>
    </row>
    <row r="12" spans="1:3">
      <c r="A12" s="4" t="s">
        <v>49</v>
      </c>
      <c r="B12" s="5" t="n">
        <v>1134975</v>
      </c>
      <c r="C12" s="5" t="n">
        <v>1057580</v>
      </c>
    </row>
    <row r="13" spans="1:3">
      <c r="A13" s="4" t="s">
        <v>50</v>
      </c>
      <c r="B13" s="5" t="n">
        <v>34894</v>
      </c>
      <c r="C13" s="5" t="n">
        <v>34811</v>
      </c>
    </row>
    <row r="14" spans="1:3">
      <c r="A14" s="4" t="s">
        <v>51</v>
      </c>
      <c r="B14" s="5" t="n">
        <v>2931</v>
      </c>
      <c r="C14" s="5" t="n">
        <v>2713</v>
      </c>
    </row>
    <row r="15" spans="1:3">
      <c r="A15" s="4" t="s">
        <v>52</v>
      </c>
      <c r="B15" s="5" t="n">
        <v>13691</v>
      </c>
      <c r="C15" s="5" t="n">
        <v>13182</v>
      </c>
    </row>
    <row r="16" spans="1:3">
      <c r="A16" s="4" t="s">
        <v>53</v>
      </c>
      <c r="B16" s="5" t="n">
        <v>6162</v>
      </c>
      <c r="C16" s="5" t="n">
        <v>5627</v>
      </c>
    </row>
    <row r="17" spans="1:3">
      <c r="A17" s="4" t="s">
        <v>54</v>
      </c>
      <c r="B17" s="5" t="n">
        <v>2542</v>
      </c>
      <c r="C17" s="5" t="n">
        <v>2484</v>
      </c>
    </row>
    <row r="18" spans="1:3">
      <c r="A18" s="4" t="s">
        <v>55</v>
      </c>
      <c r="B18" s="5" t="n">
        <v>8277</v>
      </c>
      <c r="C18" s="5" t="n">
        <v>8902</v>
      </c>
    </row>
    <row r="19" spans="1:3">
      <c r="A19" s="4" t="s">
        <v>56</v>
      </c>
      <c r="B19" s="5" t="n">
        <v>1481682</v>
      </c>
      <c r="C19" s="5" t="n">
        <v>1429216</v>
      </c>
    </row>
    <row r="20" spans="1:3">
      <c r="A20" s="3" t="s">
        <v>57</v>
      </c>
    </row>
    <row r="21" spans="1:3">
      <c r="A21" s="4" t="s">
        <v>58</v>
      </c>
      <c r="B21" s="5" t="n">
        <v>262857</v>
      </c>
      <c r="C21" s="5" t="n">
        <v>245380</v>
      </c>
    </row>
    <row r="22" spans="1:3">
      <c r="A22" s="4" t="s">
        <v>59</v>
      </c>
      <c r="B22" s="5" t="n">
        <v>614040</v>
      </c>
      <c r="C22" s="5" t="n">
        <v>584468</v>
      </c>
    </row>
    <row r="23" spans="1:3">
      <c r="A23" s="4" t="s">
        <v>60</v>
      </c>
      <c r="B23" s="5" t="n">
        <v>104900</v>
      </c>
      <c r="C23" s="5" t="n">
        <v>63176</v>
      </c>
    </row>
    <row r="24" spans="1:3">
      <c r="A24" s="4" t="s">
        <v>61</v>
      </c>
      <c r="B24" s="5" t="n">
        <v>216671</v>
      </c>
      <c r="C24" s="5" t="n">
        <v>232788</v>
      </c>
    </row>
    <row r="25" spans="1:3">
      <c r="A25" s="4" t="s">
        <v>62</v>
      </c>
      <c r="B25" s="5" t="n">
        <v>1198468</v>
      </c>
      <c r="C25" s="5" t="n">
        <v>1125812</v>
      </c>
    </row>
    <row r="26" spans="1:3">
      <c r="A26" s="4" t="s">
        <v>63</v>
      </c>
      <c r="B26" s="5" t="n">
        <v>24647</v>
      </c>
      <c r="C26" s="5" t="n">
        <v>27560</v>
      </c>
    </row>
    <row r="27" spans="1:3">
      <c r="A27" s="4" t="s">
        <v>64</v>
      </c>
      <c r="B27" s="5" t="n">
        <v>95153</v>
      </c>
      <c r="C27" s="5" t="n">
        <v>121382</v>
      </c>
    </row>
    <row r="28" spans="1:3">
      <c r="A28" s="4" t="s">
        <v>65</v>
      </c>
      <c r="B28" s="5" t="n">
        <v>49486</v>
      </c>
      <c r="C28" s="5" t="n">
        <v>49486</v>
      </c>
    </row>
    <row r="29" spans="1:3">
      <c r="A29" s="4" t="s">
        <v>66</v>
      </c>
      <c r="B29" s="5" t="n">
        <v>1035</v>
      </c>
      <c r="C29" s="5" t="n">
        <v>554</v>
      </c>
    </row>
    <row r="30" spans="1:3">
      <c r="A30" s="4" t="s">
        <v>67</v>
      </c>
      <c r="B30" s="5" t="n">
        <v>13479</v>
      </c>
      <c r="C30" s="5" t="n">
        <v>13051</v>
      </c>
    </row>
    <row r="31" spans="1:3">
      <c r="A31" s="4" t="s">
        <v>68</v>
      </c>
      <c r="B31" s="5" t="n">
        <v>1382268</v>
      </c>
      <c r="C31" s="5" t="n">
        <v>1337845</v>
      </c>
    </row>
    <row r="32" spans="1:3">
      <c r="A32" s="3" t="s">
        <v>69</v>
      </c>
    </row>
    <row r="33" spans="1:3">
      <c r="A33" s="4" t="s">
        <v>70</v>
      </c>
      <c r="B33" s="5" t="n">
        <v>6279</v>
      </c>
      <c r="C33" s="5" t="n">
        <v>6047</v>
      </c>
    </row>
    <row r="34" spans="1:3">
      <c r="A34" s="4" t="s">
        <v>71</v>
      </c>
      <c r="B34" s="5" t="n">
        <v>50173</v>
      </c>
      <c r="C34" s="5" t="n">
        <v>45442</v>
      </c>
    </row>
    <row r="35" spans="1:3">
      <c r="A35" s="4" t="s">
        <v>72</v>
      </c>
      <c r="B35" s="5" t="n">
        <v>54105</v>
      </c>
      <c r="C35" s="5" t="n">
        <v>50595</v>
      </c>
    </row>
    <row r="36" spans="1:3">
      <c r="A36" s="4" t="s">
        <v>73</v>
      </c>
      <c r="B36" s="5" t="n">
        <v>-6099</v>
      </c>
      <c r="C36" s="5" t="n">
        <v>-5662</v>
      </c>
    </row>
    <row r="37" spans="1:3">
      <c r="A37" s="4" t="s">
        <v>74</v>
      </c>
      <c r="B37" s="5" t="n">
        <v>-5044</v>
      </c>
      <c r="C37" s="5" t="n">
        <v>-5051</v>
      </c>
    </row>
    <row r="38" spans="1:3">
      <c r="A38" s="4" t="s">
        <v>75</v>
      </c>
      <c r="B38" s="5" t="n">
        <v>99414</v>
      </c>
      <c r="C38" s="5" t="n">
        <v>91371</v>
      </c>
    </row>
    <row r="39" spans="1:3">
      <c r="A39" s="4" t="s">
        <v>76</v>
      </c>
      <c r="B39" s="6" t="n">
        <v>1481682</v>
      </c>
      <c r="C39" s="6" t="n">
        <v>1429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9</v>
      </c>
    </row>
    <row r="4" spans="1:2">
      <c r="A4" s="4" t="s">
        <v>252</v>
      </c>
      <c r="B4" s="4" t="s">
        <v>253</v>
      </c>
    </row>
    <row r="5" spans="1:2">
      <c r="A5" s="4" t="s">
        <v>47</v>
      </c>
      <c r="B5" s="4" t="s">
        <v>254</v>
      </c>
    </row>
    <row r="6" spans="1:2">
      <c r="A6" s="4" t="s">
        <v>255</v>
      </c>
      <c r="B6" s="4" t="s">
        <v>256</v>
      </c>
    </row>
    <row r="7" spans="1:2">
      <c r="A7" s="4" t="s">
        <v>257</v>
      </c>
      <c r="B7" s="4" t="s">
        <v>258</v>
      </c>
    </row>
    <row r="8" spans="1:2">
      <c r="A8" s="4" t="s">
        <v>216</v>
      </c>
      <c r="B8" s="4" t="s">
        <v>259</v>
      </c>
    </row>
    <row r="9" spans="1:2">
      <c r="A9" s="4" t="s">
        <v>260</v>
      </c>
      <c r="B9" s="4" t="s">
        <v>261</v>
      </c>
    </row>
    <row r="10" spans="1:2">
      <c r="A10" s="4" t="s">
        <v>218</v>
      </c>
      <c r="B10" s="4" t="s">
        <v>262</v>
      </c>
    </row>
    <row r="11" spans="1:2">
      <c r="A11" s="4" t="s">
        <v>263</v>
      </c>
      <c r="B11" s="4" t="s">
        <v>264</v>
      </c>
    </row>
    <row r="12" spans="1:2">
      <c r="A12" s="4" t="s">
        <v>265</v>
      </c>
      <c r="B12" s="4" t="s">
        <v>266</v>
      </c>
    </row>
    <row r="13" spans="1:2">
      <c r="A13" s="4" t="s">
        <v>267</v>
      </c>
      <c r="B13" s="4" t="s">
        <v>268</v>
      </c>
    </row>
    <row r="14" spans="1:2">
      <c r="A14" s="4" t="s">
        <v>226</v>
      </c>
      <c r="B14" s="4" t="s">
        <v>269</v>
      </c>
    </row>
    <row r="15" spans="1:2">
      <c r="A15" s="4" t="s">
        <v>270</v>
      </c>
      <c r="B15" s="4" t="s">
        <v>271</v>
      </c>
    </row>
    <row r="16" spans="1:2">
      <c r="A16" s="4" t="s">
        <v>272</v>
      </c>
      <c r="B16" s="4" t="s">
        <v>273</v>
      </c>
    </row>
    <row r="17" spans="1:2">
      <c r="A17" s="4" t="s">
        <v>274</v>
      </c>
      <c r="B17" s="4" t="s">
        <v>275</v>
      </c>
    </row>
    <row r="18" spans="1:2">
      <c r="A18" s="4" t="s">
        <v>143</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8</v>
      </c>
    </row>
    <row r="2" spans="1:3">
      <c r="A2" s="3" t="s">
        <v>78</v>
      </c>
    </row>
    <row r="3" spans="1:3">
      <c r="A3" s="4" t="s">
        <v>79</v>
      </c>
      <c r="B3" s="6" t="n">
        <v>1</v>
      </c>
      <c r="C3" s="6" t="n">
        <v>1</v>
      </c>
    </row>
    <row r="4" spans="1:3">
      <c r="A4" s="4" t="s">
        <v>80</v>
      </c>
      <c r="B4" s="5" t="n">
        <v>15000000</v>
      </c>
      <c r="C4" s="5" t="n">
        <v>15000000</v>
      </c>
    </row>
    <row r="5" spans="1:3">
      <c r="A5" s="4" t="s">
        <v>81</v>
      </c>
      <c r="B5" s="5" t="n">
        <v>6278481</v>
      </c>
      <c r="C5" s="5" t="n">
        <v>6046907</v>
      </c>
    </row>
    <row r="6" spans="1:3">
      <c r="A6" s="4" t="s">
        <v>82</v>
      </c>
      <c r="B6" s="5" t="n">
        <v>243638</v>
      </c>
      <c r="C6" s="5" t="n">
        <v>24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5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6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52151</v>
      </c>
      <c r="C4" s="6" t="n">
        <v>46596</v>
      </c>
      <c r="D4" s="6" t="n">
        <v>41854</v>
      </c>
    </row>
    <row r="5" spans="1:4">
      <c r="A5" s="3" t="s">
        <v>87</v>
      </c>
    </row>
    <row r="6" spans="1:4">
      <c r="A6" s="4" t="s">
        <v>88</v>
      </c>
      <c r="B6" s="5" t="n">
        <v>4114</v>
      </c>
      <c r="C6" s="5" t="n">
        <v>3257</v>
      </c>
      <c r="D6" s="5" t="n">
        <v>3463</v>
      </c>
    </row>
    <row r="7" spans="1:4">
      <c r="A7" s="4" t="s">
        <v>89</v>
      </c>
      <c r="B7" s="5" t="n">
        <v>597</v>
      </c>
      <c r="C7" s="5" t="n">
        <v>657</v>
      </c>
      <c r="D7" s="5" t="n">
        <v>521</v>
      </c>
    </row>
    <row r="8" spans="1:4">
      <c r="A8" s="4" t="s">
        <v>90</v>
      </c>
      <c r="B8" s="5" t="n">
        <v>699</v>
      </c>
      <c r="C8" s="5" t="n">
        <v>267</v>
      </c>
      <c r="D8" s="5" t="n">
        <v>80</v>
      </c>
    </row>
    <row r="9" spans="1:4">
      <c r="A9" s="4" t="s">
        <v>91</v>
      </c>
      <c r="B9" s="5" t="n">
        <v>218</v>
      </c>
      <c r="C9" s="5" t="n">
        <v>158</v>
      </c>
      <c r="D9" s="5" t="n">
        <v>92</v>
      </c>
    </row>
    <row r="10" spans="1:4">
      <c r="A10" s="4" t="s">
        <v>92</v>
      </c>
      <c r="B10" s="5" t="n">
        <v>57779</v>
      </c>
      <c r="C10" s="5" t="n">
        <v>50935</v>
      </c>
      <c r="D10" s="5" t="n">
        <v>46010</v>
      </c>
    </row>
    <row r="11" spans="1:4">
      <c r="A11" s="3" t="s">
        <v>93</v>
      </c>
    </row>
    <row r="12" spans="1:4">
      <c r="A12" s="4" t="s">
        <v>59</v>
      </c>
      <c r="B12" s="5" t="n">
        <v>5433</v>
      </c>
      <c r="C12" s="5" t="n">
        <v>2329</v>
      </c>
      <c r="D12" s="5" t="n">
        <v>1159</v>
      </c>
    </row>
    <row r="13" spans="1:4">
      <c r="A13" s="4" t="s">
        <v>94</v>
      </c>
      <c r="B13" s="5" t="n">
        <v>3404</v>
      </c>
      <c r="C13" s="5" t="n">
        <v>2224</v>
      </c>
      <c r="D13" s="5" t="n">
        <v>1907</v>
      </c>
    </row>
    <row r="14" spans="1:4">
      <c r="A14" s="4" t="s">
        <v>95</v>
      </c>
      <c r="B14" s="5" t="n">
        <v>8837</v>
      </c>
      <c r="C14" s="5" t="n">
        <v>4553</v>
      </c>
      <c r="D14" s="5" t="n">
        <v>3066</v>
      </c>
    </row>
    <row r="15" spans="1:4">
      <c r="A15" s="4" t="s">
        <v>96</v>
      </c>
      <c r="B15" s="5" t="n">
        <v>603</v>
      </c>
      <c r="C15" s="5" t="n">
        <v>113</v>
      </c>
      <c r="D15" s="5" t="n">
        <v>64</v>
      </c>
    </row>
    <row r="16" spans="1:4">
      <c r="A16" s="4" t="s">
        <v>97</v>
      </c>
      <c r="B16" s="5" t="n">
        <v>1517</v>
      </c>
      <c r="C16" s="5" t="n">
        <v>1590</v>
      </c>
      <c r="D16" s="5" t="n">
        <v>1038</v>
      </c>
    </row>
    <row r="17" spans="1:4">
      <c r="A17" s="4" t="s">
        <v>98</v>
      </c>
      <c r="B17" s="5" t="n">
        <v>2229</v>
      </c>
      <c r="C17" s="5" t="n">
        <v>1751</v>
      </c>
      <c r="D17" s="5" t="n">
        <v>1495</v>
      </c>
    </row>
    <row r="18" spans="1:4">
      <c r="A18" s="4" t="s">
        <v>99</v>
      </c>
      <c r="B18" s="5" t="n">
        <v>4349</v>
      </c>
      <c r="C18" s="5" t="n">
        <v>3454</v>
      </c>
      <c r="D18" s="5" t="n">
        <v>2597</v>
      </c>
    </row>
    <row r="19" spans="1:4">
      <c r="A19" s="4" t="s">
        <v>100</v>
      </c>
      <c r="B19" s="5" t="n">
        <v>13186</v>
      </c>
      <c r="C19" s="5" t="n">
        <v>8007</v>
      </c>
      <c r="D19" s="5" t="n">
        <v>5663</v>
      </c>
    </row>
    <row r="20" spans="1:4">
      <c r="A20" s="4" t="s">
        <v>101</v>
      </c>
      <c r="B20" s="5" t="n">
        <v>44593</v>
      </c>
      <c r="C20" s="5" t="n">
        <v>42928</v>
      </c>
      <c r="D20" s="5" t="n">
        <v>40347</v>
      </c>
    </row>
    <row r="21" spans="1:4">
      <c r="A21" s="4" t="s">
        <v>102</v>
      </c>
      <c r="B21" s="5" t="n">
        <v>1475</v>
      </c>
      <c r="C21" s="5" t="n">
        <v>1765</v>
      </c>
      <c r="D21" s="5" t="n">
        <v>1425</v>
      </c>
    </row>
    <row r="22" spans="1:4">
      <c r="A22" s="4" t="s">
        <v>103</v>
      </c>
      <c r="B22" s="5" t="n">
        <v>43118</v>
      </c>
      <c r="C22" s="5" t="n">
        <v>41163</v>
      </c>
      <c r="D22" s="5" t="n">
        <v>38922</v>
      </c>
    </row>
    <row r="23" spans="1:4">
      <c r="A23" s="3" t="s">
        <v>104</v>
      </c>
    </row>
    <row r="24" spans="1:4">
      <c r="A24" s="4" t="s">
        <v>105</v>
      </c>
      <c r="B24" s="5" t="n">
        <v>721</v>
      </c>
      <c r="C24" s="5" t="n">
        <v>770</v>
      </c>
      <c r="D24" s="5" t="n">
        <v>851</v>
      </c>
    </row>
    <row r="25" spans="1:4">
      <c r="A25" s="4" t="s">
        <v>106</v>
      </c>
      <c r="B25" s="5" t="n">
        <v>170</v>
      </c>
      <c r="C25" s="5" t="n">
        <v>252</v>
      </c>
      <c r="D25" s="5" t="n">
        <v>240</v>
      </c>
    </row>
    <row r="26" spans="1:4">
      <c r="A26" s="4" t="s">
        <v>107</v>
      </c>
      <c r="B26" s="5" t="n">
        <v>9341</v>
      </c>
      <c r="C26" s="5" t="n">
        <v>8950</v>
      </c>
      <c r="D26" s="5" t="n">
        <v>8315</v>
      </c>
    </row>
    <row r="27" spans="1:4">
      <c r="A27" s="4" t="s">
        <v>108</v>
      </c>
      <c r="B27" s="5" t="n">
        <v>255</v>
      </c>
      <c r="C27" s="5" t="n">
        <v>5</v>
      </c>
      <c r="D27" s="5" t="n">
        <v>602</v>
      </c>
    </row>
    <row r="28" spans="1:4">
      <c r="A28" s="3" t="s">
        <v>109</v>
      </c>
    </row>
    <row r="29" spans="1:4">
      <c r="A29" s="4" t="s">
        <v>110</v>
      </c>
      <c r="B29" s="5" t="n">
        <v>23104</v>
      </c>
      <c r="C29" s="5" t="n">
        <v>21719</v>
      </c>
      <c r="D29" s="5" t="n">
        <v>20802</v>
      </c>
    </row>
    <row r="30" spans="1:4">
      <c r="A30" s="4" t="s">
        <v>111</v>
      </c>
      <c r="B30" s="5" t="n">
        <v>2957</v>
      </c>
      <c r="C30" s="5" t="n">
        <v>2782</v>
      </c>
      <c r="D30" s="5" t="n">
        <v>2751</v>
      </c>
    </row>
    <row r="31" spans="1:4">
      <c r="A31" s="4" t="s">
        <v>112</v>
      </c>
      <c r="B31" s="5" t="n">
        <v>3001</v>
      </c>
      <c r="C31" s="5" t="n">
        <v>2683</v>
      </c>
      <c r="D31" s="5" t="n">
        <v>1783</v>
      </c>
    </row>
    <row r="32" spans="1:4">
      <c r="A32" s="4" t="s">
        <v>113</v>
      </c>
      <c r="B32" s="5" t="n">
        <v>3484</v>
      </c>
      <c r="C32" s="5" t="n">
        <v>3643</v>
      </c>
      <c r="D32" s="5" t="n">
        <v>3309</v>
      </c>
    </row>
    <row r="33" spans="1:4">
      <c r="A33" s="4" t="s">
        <v>114</v>
      </c>
      <c r="B33" s="5" t="n">
        <v>1223</v>
      </c>
      <c r="C33" s="5" t="n">
        <v>1308</v>
      </c>
      <c r="D33" s="5" t="n">
        <v>1301</v>
      </c>
    </row>
    <row r="34" spans="1:4">
      <c r="A34" s="4" t="s">
        <v>115</v>
      </c>
      <c r="B34" s="5" t="n">
        <v>612</v>
      </c>
      <c r="C34" s="5" t="n">
        <v>478</v>
      </c>
      <c r="D34" s="5" t="n">
        <v>567</v>
      </c>
    </row>
    <row r="35" spans="1:4">
      <c r="A35" s="4" t="s">
        <v>116</v>
      </c>
      <c r="B35" s="5" t="n">
        <v>1233</v>
      </c>
      <c r="C35" s="5" t="n">
        <v>1255</v>
      </c>
      <c r="D35" s="5" t="n">
        <v>1083</v>
      </c>
    </row>
    <row r="36" spans="1:4">
      <c r="A36" s="4" t="s">
        <v>117</v>
      </c>
      <c r="B36" s="5" t="n">
        <v>996</v>
      </c>
      <c r="C36" s="5" t="n">
        <v>925</v>
      </c>
      <c r="D36" s="5" t="n">
        <v>1018</v>
      </c>
    </row>
    <row r="37" spans="1:4">
      <c r="A37" s="4" t="s">
        <v>106</v>
      </c>
      <c r="B37" s="5" t="n">
        <v>3722</v>
      </c>
      <c r="C37" s="5" t="n">
        <v>4009</v>
      </c>
      <c r="D37" s="5" t="n">
        <v>4193</v>
      </c>
    </row>
    <row r="38" spans="1:4">
      <c r="A38" s="4" t="s">
        <v>118</v>
      </c>
      <c r="B38" s="5" t="n">
        <v>40332</v>
      </c>
      <c r="C38" s="5" t="n">
        <v>38802</v>
      </c>
      <c r="D38" s="5" t="n">
        <v>36807</v>
      </c>
    </row>
    <row r="39" spans="1:4">
      <c r="A39" s="4" t="s">
        <v>119</v>
      </c>
      <c r="B39" s="5" t="n">
        <v>12382</v>
      </c>
      <c r="C39" s="5" t="n">
        <v>11316</v>
      </c>
      <c r="D39" s="5" t="n">
        <v>11032</v>
      </c>
    </row>
    <row r="40" spans="1:4">
      <c r="A40" s="4" t="s">
        <v>120</v>
      </c>
      <c r="B40" s="5" t="n">
        <v>1668</v>
      </c>
      <c r="C40" s="5" t="n">
        <v>7902</v>
      </c>
      <c r="D40" s="5" t="n">
        <v>3750</v>
      </c>
    </row>
    <row r="41" spans="1:4">
      <c r="A41" s="4" t="s">
        <v>121</v>
      </c>
      <c r="B41" s="6" t="n">
        <v>10714</v>
      </c>
      <c r="C41" s="6" t="n">
        <v>3414</v>
      </c>
      <c r="D41" s="6" t="n">
        <v>7282</v>
      </c>
    </row>
    <row r="42" spans="1:4">
      <c r="A42" s="4" t="s">
        <v>122</v>
      </c>
      <c r="B42" s="7" t="n">
        <v>1.78</v>
      </c>
      <c r="C42" s="7" t="n">
        <v>0.5600000000000001</v>
      </c>
      <c r="D42" s="7" t="n">
        <v>1.19</v>
      </c>
    </row>
    <row r="43" spans="1:4">
      <c r="A43" s="4" t="s">
        <v>123</v>
      </c>
      <c r="B43" s="7" t="n">
        <v>1.78</v>
      </c>
      <c r="C43" s="7" t="n">
        <v>0.5600000000000001</v>
      </c>
      <c r="D43" s="7" t="n">
        <v>1.19</v>
      </c>
    </row>
    <row r="44" spans="1:4">
      <c r="A44" s="4" t="s">
        <v>124</v>
      </c>
    </row>
    <row r="45" spans="1:4">
      <c r="A45" s="3" t="s">
        <v>104</v>
      </c>
    </row>
    <row r="46" spans="1:4">
      <c r="A46" s="4" t="s">
        <v>125</v>
      </c>
      <c r="B46" s="6" t="n">
        <v>3736</v>
      </c>
      <c r="C46" s="6" t="n">
        <v>3437</v>
      </c>
      <c r="D46" s="6" t="n">
        <v>3400</v>
      </c>
    </row>
    <row r="47" spans="1:4">
      <c r="A47" s="4" t="s">
        <v>126</v>
      </c>
    </row>
    <row r="48" spans="1:4">
      <c r="A48" s="3" t="s">
        <v>104</v>
      </c>
    </row>
    <row r="49" spans="1:4">
      <c r="A49" s="4" t="s">
        <v>125</v>
      </c>
      <c r="B49" s="5" t="n">
        <v>2754</v>
      </c>
      <c r="C49" s="5" t="n">
        <v>2614</v>
      </c>
      <c r="D49" s="5" t="n">
        <v>2547</v>
      </c>
    </row>
    <row r="50" spans="1:4">
      <c r="A50" s="4" t="s">
        <v>127</v>
      </c>
    </row>
    <row r="51" spans="1:4">
      <c r="A51" s="3" t="s">
        <v>104</v>
      </c>
    </row>
    <row r="52" spans="1:4">
      <c r="A52" s="4" t="s">
        <v>125</v>
      </c>
      <c r="B52" s="5" t="n">
        <v>1166</v>
      </c>
      <c r="C52" s="5" t="n">
        <v>1137</v>
      </c>
      <c r="D52" s="5" t="n">
        <v>952</v>
      </c>
    </row>
    <row r="53" spans="1:4">
      <c r="A53" s="4" t="s">
        <v>128</v>
      </c>
    </row>
    <row r="54" spans="1:4">
      <c r="A54" s="3" t="s">
        <v>104</v>
      </c>
    </row>
    <row r="55" spans="1:4">
      <c r="A55" s="4" t="s">
        <v>125</v>
      </c>
      <c r="B55" s="6" t="n">
        <v>794</v>
      </c>
      <c r="C55" s="6" t="n">
        <v>740</v>
      </c>
      <c r="D55" s="6" t="n">
        <v>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00</v>
      </c>
      <c r="B1" s="2" t="s">
        <v>1</v>
      </c>
    </row>
    <row r="2" spans="1:4">
      <c r="B2" s="2" t="s">
        <v>2</v>
      </c>
      <c r="C2" s="2" t="s">
        <v>38</v>
      </c>
      <c r="D2" s="2" t="s">
        <v>84</v>
      </c>
    </row>
    <row r="3" spans="1:4">
      <c r="A3" s="3" t="s">
        <v>401</v>
      </c>
    </row>
    <row r="4" spans="1:4">
      <c r="A4" s="4" t="s">
        <v>402</v>
      </c>
      <c r="B4" s="6" t="n">
        <v>583000</v>
      </c>
      <c r="C4" s="6" t="n">
        <v>383000</v>
      </c>
    </row>
    <row r="5" spans="1:4">
      <c r="A5" s="4" t="s">
        <v>403</v>
      </c>
      <c r="B5" s="4" t="s">
        <v>404</v>
      </c>
    </row>
    <row r="6" spans="1:4">
      <c r="A6" s="4" t="s">
        <v>405</v>
      </c>
      <c r="B6" s="4" t="s">
        <v>406</v>
      </c>
    </row>
    <row r="7" spans="1:4">
      <c r="A7" s="4" t="s">
        <v>407</v>
      </c>
      <c r="B7" s="4" t="s">
        <v>408</v>
      </c>
    </row>
    <row r="8" spans="1:4">
      <c r="A8" s="4" t="s">
        <v>43</v>
      </c>
      <c r="B8" s="6" t="n">
        <v>12247000</v>
      </c>
      <c r="C8" s="6" t="n">
        <v>3460000</v>
      </c>
    </row>
    <row r="9" spans="1:4">
      <c r="A9" s="4" t="s">
        <v>409</v>
      </c>
      <c r="B9" s="4" t="s">
        <v>410</v>
      </c>
      <c r="C9" s="4" t="s">
        <v>411</v>
      </c>
      <c r="D9" s="4" t="s">
        <v>411</v>
      </c>
    </row>
    <row r="10" spans="1:4">
      <c r="A10" s="4" t="s">
        <v>153</v>
      </c>
      <c r="B10" s="6" t="n">
        <v>0</v>
      </c>
      <c r="C10" s="6" t="n">
        <v>0</v>
      </c>
    </row>
    <row r="11" spans="1:4">
      <c r="A11" s="4" t="s">
        <v>141</v>
      </c>
    </row>
    <row r="12" spans="1:4">
      <c r="A12" s="3" t="s">
        <v>401</v>
      </c>
    </row>
    <row r="13" spans="1:4">
      <c r="A13" s="4" t="s">
        <v>153</v>
      </c>
      <c r="C13" s="5" t="n">
        <v>1218000</v>
      </c>
    </row>
    <row r="14" spans="1:4">
      <c r="A14" s="4" t="s">
        <v>142</v>
      </c>
    </row>
    <row r="15" spans="1:4">
      <c r="A15" s="3" t="s">
        <v>401</v>
      </c>
    </row>
    <row r="16" spans="1:4">
      <c r="A16" s="4" t="s">
        <v>153</v>
      </c>
      <c r="C16" s="6" t="n">
        <v>-1218000</v>
      </c>
    </row>
    <row r="17" spans="1:4">
      <c r="A17" s="4" t="s">
        <v>412</v>
      </c>
    </row>
    <row r="18" spans="1:4">
      <c r="A18" s="3" t="s">
        <v>401</v>
      </c>
    </row>
    <row r="19" spans="1:4">
      <c r="A19" s="4" t="s">
        <v>413</v>
      </c>
      <c r="B19" s="4" t="s">
        <v>414</v>
      </c>
    </row>
    <row r="20" spans="1:4">
      <c r="A20" s="4" t="s">
        <v>415</v>
      </c>
    </row>
    <row r="21" spans="1:4">
      <c r="A21" s="3" t="s">
        <v>401</v>
      </c>
    </row>
    <row r="22" spans="1:4">
      <c r="A22" s="4" t="s">
        <v>413</v>
      </c>
      <c r="B22" s="4" t="s">
        <v>416</v>
      </c>
    </row>
    <row r="23" spans="1:4">
      <c r="A23" s="4" t="s">
        <v>417</v>
      </c>
    </row>
    <row r="24" spans="1:4">
      <c r="A24" s="3" t="s">
        <v>401</v>
      </c>
    </row>
    <row r="25" spans="1:4">
      <c r="A25" s="4" t="s">
        <v>413</v>
      </c>
      <c r="B25" s="4" t="s">
        <v>418</v>
      </c>
    </row>
    <row r="26" spans="1:4">
      <c r="A26" s="4" t="s">
        <v>419</v>
      </c>
    </row>
    <row r="27" spans="1:4">
      <c r="A27" s="3" t="s">
        <v>401</v>
      </c>
    </row>
    <row r="28" spans="1:4">
      <c r="A28" s="4" t="s">
        <v>413</v>
      </c>
      <c r="B28" s="4" t="s">
        <v>420</v>
      </c>
    </row>
    <row r="29" spans="1:4">
      <c r="A29" s="4" t="s">
        <v>421</v>
      </c>
    </row>
    <row r="30" spans="1:4">
      <c r="A30" s="3" t="s">
        <v>401</v>
      </c>
    </row>
    <row r="31" spans="1:4">
      <c r="A31" s="4" t="s">
        <v>422</v>
      </c>
      <c r="B31" s="4" t="s">
        <v>423</v>
      </c>
    </row>
    <row r="32" spans="1:4">
      <c r="A32" s="4" t="s">
        <v>424</v>
      </c>
      <c r="B32" s="4" t="s">
        <v>4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8</v>
      </c>
      <c r="D2" s="2" t="s">
        <v>84</v>
      </c>
    </row>
    <row r="3" spans="1:4">
      <c r="A3" s="3" t="s">
        <v>130</v>
      </c>
    </row>
    <row r="4" spans="1:4">
      <c r="A4" s="4" t="s">
        <v>121</v>
      </c>
      <c r="B4" s="6" t="n">
        <v>10714</v>
      </c>
      <c r="C4" s="6" t="n">
        <v>3414</v>
      </c>
      <c r="D4" s="6" t="n">
        <v>7282</v>
      </c>
    </row>
    <row r="5" spans="1:4">
      <c r="A5" s="3" t="s">
        <v>131</v>
      </c>
    </row>
    <row r="6" spans="1:4">
      <c r="A6" s="4" t="s">
        <v>132</v>
      </c>
      <c r="B6" s="5" t="n">
        <v>-955</v>
      </c>
      <c r="C6" s="5" t="n">
        <v>-23</v>
      </c>
      <c r="D6" s="5" t="n">
        <v>-972</v>
      </c>
    </row>
    <row r="7" spans="1:4">
      <c r="A7" s="4" t="s">
        <v>133</v>
      </c>
      <c r="B7" s="5" t="n">
        <v>0</v>
      </c>
      <c r="C7" s="5" t="n">
        <v>-3</v>
      </c>
      <c r="D7" s="5" t="n">
        <v>-373</v>
      </c>
    </row>
    <row r="8" spans="1:4">
      <c r="A8" s="3" t="s">
        <v>134</v>
      </c>
    </row>
    <row r="9" spans="1:4">
      <c r="A9" s="4" t="s">
        <v>135</v>
      </c>
      <c r="B9" s="5" t="n">
        <v>-345</v>
      </c>
      <c r="C9" s="5" t="n">
        <v>673</v>
      </c>
      <c r="D9" s="5" t="n">
        <v>487</v>
      </c>
    </row>
    <row r="10" spans="1:4">
      <c r="A10" s="4" t="s">
        <v>136</v>
      </c>
      <c r="B10" s="5" t="n">
        <v>173</v>
      </c>
      <c r="C10" s="5" t="n">
        <v>56</v>
      </c>
      <c r="D10" s="5" t="n">
        <v>49</v>
      </c>
    </row>
    <row r="11" spans="1:4">
      <c r="A11" s="4" t="s">
        <v>137</v>
      </c>
      <c r="B11" s="5" t="n">
        <v>437</v>
      </c>
      <c r="C11" s="5" t="n">
        <v>643</v>
      </c>
      <c r="D11" s="5" t="n">
        <v>1783</v>
      </c>
    </row>
    <row r="12" spans="1:4">
      <c r="A12" s="4" t="s">
        <v>138</v>
      </c>
      <c r="B12" s="6" t="n">
        <v>10277</v>
      </c>
      <c r="C12" s="6" t="n">
        <v>2771</v>
      </c>
      <c r="D12" s="6" t="n">
        <v>5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428</v>
      </c>
    </row>
    <row r="2" spans="1:3">
      <c r="A2" s="3" t="s">
        <v>401</v>
      </c>
    </row>
    <row r="3" spans="1:3">
      <c r="A3" s="4" t="s">
        <v>429</v>
      </c>
      <c r="C3" s="4" t="s">
        <v>425</v>
      </c>
    </row>
    <row r="4" spans="1:3">
      <c r="A4" s="4" t="s">
        <v>430</v>
      </c>
    </row>
    <row r="5" spans="1:3">
      <c r="A5" s="3" t="s">
        <v>401</v>
      </c>
    </row>
    <row r="6" spans="1:3">
      <c r="A6" s="4" t="s">
        <v>431</v>
      </c>
      <c r="B6" s="8" t="n">
        <v>10.6</v>
      </c>
    </row>
    <row r="7" spans="1:3">
      <c r="A7" s="4" t="s">
        <v>432</v>
      </c>
      <c r="B7" s="9" t="n">
        <v>2.1</v>
      </c>
    </row>
    <row r="8" spans="1:3">
      <c r="A8" s="4" t="s">
        <v>433</v>
      </c>
      <c r="B8" s="8"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8</v>
      </c>
    </row>
    <row r="2" spans="1:3">
      <c r="A2" s="3" t="s">
        <v>211</v>
      </c>
    </row>
    <row r="3" spans="1:3">
      <c r="A3" s="4" t="s">
        <v>435</v>
      </c>
      <c r="B3" s="6" t="n">
        <v>1146627</v>
      </c>
      <c r="C3" s="6" t="n">
        <v>1068432</v>
      </c>
    </row>
    <row r="4" spans="1:3">
      <c r="A4" s="4" t="s">
        <v>436</v>
      </c>
    </row>
    <row r="5" spans="1:3">
      <c r="A5" s="3" t="s">
        <v>211</v>
      </c>
    </row>
    <row r="6" spans="1:3">
      <c r="A6" s="4" t="s">
        <v>435</v>
      </c>
      <c r="B6" s="5" t="n">
        <v>207720</v>
      </c>
      <c r="C6" s="5" t="n">
        <v>192238</v>
      </c>
    </row>
    <row r="7" spans="1:3">
      <c r="A7" s="4" t="s">
        <v>437</v>
      </c>
    </row>
    <row r="8" spans="1:3">
      <c r="A8" s="3" t="s">
        <v>211</v>
      </c>
    </row>
    <row r="9" spans="1:3">
      <c r="A9" s="4" t="s">
        <v>435</v>
      </c>
      <c r="B9" s="5" t="n">
        <v>28610</v>
      </c>
      <c r="C9" s="5" t="n">
        <v>26492</v>
      </c>
    </row>
    <row r="10" spans="1:3">
      <c r="A10" s="4" t="s">
        <v>438</v>
      </c>
    </row>
    <row r="11" spans="1:3">
      <c r="A11" s="3" t="s">
        <v>211</v>
      </c>
    </row>
    <row r="12" spans="1:3">
      <c r="A12" s="4" t="s">
        <v>435</v>
      </c>
      <c r="B12" s="5" t="n">
        <v>241517</v>
      </c>
      <c r="C12" s="5" t="n">
        <v>246754</v>
      </c>
    </row>
    <row r="13" spans="1:3">
      <c r="A13" s="4" t="s">
        <v>439</v>
      </c>
    </row>
    <row r="14" spans="1:3">
      <c r="A14" s="3" t="s">
        <v>211</v>
      </c>
    </row>
    <row r="15" spans="1:3">
      <c r="A15" s="4" t="s">
        <v>435</v>
      </c>
      <c r="B15" s="5" t="n">
        <v>106784</v>
      </c>
      <c r="C15" s="5" t="n">
        <v>98340</v>
      </c>
    </row>
    <row r="16" spans="1:3">
      <c r="A16" s="4" t="s">
        <v>440</v>
      </c>
    </row>
    <row r="17" spans="1:3">
      <c r="A17" s="3" t="s">
        <v>211</v>
      </c>
    </row>
    <row r="18" spans="1:3">
      <c r="A18" s="4" t="s">
        <v>435</v>
      </c>
      <c r="B18" s="5" t="n">
        <v>529536</v>
      </c>
      <c r="C18" s="5" t="n">
        <v>472455</v>
      </c>
    </row>
    <row r="19" spans="1:3">
      <c r="A19" s="4" t="s">
        <v>441</v>
      </c>
    </row>
    <row r="20" spans="1:3">
      <c r="A20" s="3" t="s">
        <v>211</v>
      </c>
    </row>
    <row r="21" spans="1:3">
      <c r="A21" s="4" t="s">
        <v>435</v>
      </c>
      <c r="B21" s="6" t="n">
        <v>32460</v>
      </c>
      <c r="C21" s="6" t="n">
        <v>32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42</v>
      </c>
      <c r="B1" s="2" t="s">
        <v>443</v>
      </c>
    </row>
    <row r="2" spans="1:2">
      <c r="A2" s="3" t="s">
        <v>212</v>
      </c>
    </row>
    <row r="3" spans="1:2">
      <c r="A3" s="4" t="s">
        <v>444</v>
      </c>
      <c r="B3" s="8" t="n">
        <v>5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45</v>
      </c>
      <c r="B1" s="2" t="s">
        <v>1</v>
      </c>
    </row>
    <row r="2" spans="1:2">
      <c r="B2" s="2" t="s">
        <v>443</v>
      </c>
    </row>
    <row r="3" spans="1:2">
      <c r="A3" s="3" t="s">
        <v>446</v>
      </c>
    </row>
    <row r="4" spans="1:2">
      <c r="A4" s="4" t="s">
        <v>447</v>
      </c>
      <c r="B4" s="6" t="n">
        <v>6442</v>
      </c>
    </row>
    <row r="5" spans="1:2">
      <c r="A5" s="4" t="s">
        <v>448</v>
      </c>
      <c r="B5" s="5" t="n">
        <v>1127</v>
      </c>
    </row>
    <row r="6" spans="1:2">
      <c r="A6" s="4" t="s">
        <v>449</v>
      </c>
      <c r="B6" s="5" t="n">
        <v>-1565</v>
      </c>
    </row>
    <row r="7" spans="1:2">
      <c r="A7" s="4" t="s">
        <v>450</v>
      </c>
      <c r="B7" s="6" t="n">
        <v>60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459</v>
      </c>
    </row>
    <row r="4" spans="1:12">
      <c r="A4" s="4" t="s">
        <v>460</v>
      </c>
      <c r="E4" s="6" t="n">
        <v>10852</v>
      </c>
      <c r="I4" s="6" t="n">
        <v>9886</v>
      </c>
      <c r="J4" s="6" t="n">
        <v>10852</v>
      </c>
      <c r="K4" s="6" t="n">
        <v>9886</v>
      </c>
      <c r="L4" s="6" t="n">
        <v>8604</v>
      </c>
    </row>
    <row r="5" spans="1:12">
      <c r="A5" s="3" t="s">
        <v>461</v>
      </c>
    </row>
    <row r="6" spans="1:12">
      <c r="A6" s="4" t="s">
        <v>102</v>
      </c>
      <c r="B6" s="6" t="n">
        <v>475</v>
      </c>
      <c r="C6" s="6" t="n">
        <v>250</v>
      </c>
      <c r="D6" s="6" t="n">
        <v>450</v>
      </c>
      <c r="E6" s="5" t="n">
        <v>300</v>
      </c>
      <c r="F6" s="6" t="n">
        <v>530</v>
      </c>
      <c r="G6" s="6" t="n">
        <v>555</v>
      </c>
      <c r="H6" s="6" t="n">
        <v>330</v>
      </c>
      <c r="I6" s="5" t="n">
        <v>350</v>
      </c>
      <c r="J6" s="5" t="n">
        <v>1475</v>
      </c>
      <c r="K6" s="5" t="n">
        <v>1765</v>
      </c>
      <c r="L6" s="5" t="n">
        <v>1425</v>
      </c>
    </row>
    <row r="7" spans="1:12">
      <c r="A7" s="3" t="s">
        <v>462</v>
      </c>
    </row>
    <row r="8" spans="1:12">
      <c r="A8" s="4" t="s">
        <v>463</v>
      </c>
      <c r="J8" s="5" t="n">
        <v>1041</v>
      </c>
      <c r="K8" s="5" t="n">
        <v>1181</v>
      </c>
      <c r="L8" s="5" t="n">
        <v>1290</v>
      </c>
    </row>
    <row r="9" spans="1:12">
      <c r="A9" s="4" t="s">
        <v>464</v>
      </c>
      <c r="J9" s="5" t="n">
        <v>-366</v>
      </c>
      <c r="K9" s="5" t="n">
        <v>-382</v>
      </c>
      <c r="L9" s="5" t="n">
        <v>-1147</v>
      </c>
    </row>
    <row r="10" spans="1:12">
      <c r="A10" s="4" t="s">
        <v>465</v>
      </c>
      <c r="J10" s="5" t="n">
        <v>675</v>
      </c>
      <c r="K10" s="5" t="n">
        <v>799</v>
      </c>
      <c r="L10" s="5" t="n">
        <v>143</v>
      </c>
    </row>
    <row r="11" spans="1:12">
      <c r="A11" s="4" t="s">
        <v>466</v>
      </c>
      <c r="B11" s="5" t="n">
        <v>11652</v>
      </c>
      <c r="F11" s="5" t="n">
        <v>10852</v>
      </c>
      <c r="J11" s="5" t="n">
        <v>11652</v>
      </c>
      <c r="K11" s="5" t="n">
        <v>10852</v>
      </c>
      <c r="L11" s="5" t="n">
        <v>9886</v>
      </c>
    </row>
    <row r="12" spans="1:12">
      <c r="A12" s="4" t="s">
        <v>436</v>
      </c>
    </row>
    <row r="13" spans="1:12">
      <c r="A13" s="3" t="s">
        <v>459</v>
      </c>
    </row>
    <row r="14" spans="1:12">
      <c r="A14" s="4" t="s">
        <v>460</v>
      </c>
      <c r="E14" s="5" t="n">
        <v>3325</v>
      </c>
      <c r="I14" s="5" t="n">
        <v>2753</v>
      </c>
      <c r="J14" s="5" t="n">
        <v>3325</v>
      </c>
      <c r="K14" s="5" t="n">
        <v>2753</v>
      </c>
      <c r="L14" s="5" t="n">
        <v>2153</v>
      </c>
    </row>
    <row r="15" spans="1:12">
      <c r="A15" s="3" t="s">
        <v>461</v>
      </c>
    </row>
    <row r="16" spans="1:12">
      <c r="A16" s="4" t="s">
        <v>102</v>
      </c>
      <c r="J16" s="5" t="n">
        <v>296</v>
      </c>
      <c r="K16" s="5" t="n">
        <v>1147</v>
      </c>
      <c r="L16" s="5" t="n">
        <v>690</v>
      </c>
    </row>
    <row r="17" spans="1:12">
      <c r="A17" s="3" t="s">
        <v>462</v>
      </c>
    </row>
    <row r="18" spans="1:12">
      <c r="A18" s="4" t="s">
        <v>463</v>
      </c>
      <c r="J18" s="5" t="n">
        <v>484</v>
      </c>
      <c r="K18" s="5" t="n">
        <v>649</v>
      </c>
      <c r="L18" s="5" t="n">
        <v>389</v>
      </c>
    </row>
    <row r="19" spans="1:12">
      <c r="A19" s="4" t="s">
        <v>464</v>
      </c>
      <c r="J19" s="5" t="n">
        <v>-100</v>
      </c>
      <c r="K19" s="5" t="n">
        <v>-74</v>
      </c>
      <c r="L19" s="5" t="n">
        <v>-299</v>
      </c>
    </row>
    <row r="20" spans="1:12">
      <c r="A20" s="4" t="s">
        <v>465</v>
      </c>
      <c r="J20" s="5" t="n">
        <v>384</v>
      </c>
      <c r="K20" s="5" t="n">
        <v>575</v>
      </c>
      <c r="L20" s="5" t="n">
        <v>90</v>
      </c>
    </row>
    <row r="21" spans="1:12">
      <c r="A21" s="4" t="s">
        <v>466</v>
      </c>
      <c r="B21" s="5" t="n">
        <v>3237</v>
      </c>
      <c r="F21" s="5" t="n">
        <v>3325</v>
      </c>
      <c r="J21" s="5" t="n">
        <v>3237</v>
      </c>
      <c r="K21" s="5" t="n">
        <v>3325</v>
      </c>
      <c r="L21" s="5" t="n">
        <v>2753</v>
      </c>
    </row>
    <row r="22" spans="1:12">
      <c r="A22" s="4" t="s">
        <v>437</v>
      </c>
    </row>
    <row r="23" spans="1:12">
      <c r="A23" s="3" t="s">
        <v>459</v>
      </c>
    </row>
    <row r="24" spans="1:12">
      <c r="A24" s="4" t="s">
        <v>460</v>
      </c>
      <c r="E24" s="5" t="n">
        <v>170</v>
      </c>
      <c r="I24" s="5" t="n">
        <v>108</v>
      </c>
      <c r="J24" s="5" t="n">
        <v>170</v>
      </c>
      <c r="K24" s="5" t="n">
        <v>108</v>
      </c>
      <c r="L24" s="5" t="n">
        <v>59</v>
      </c>
    </row>
    <row r="25" spans="1:12">
      <c r="A25" s="3" t="s">
        <v>461</v>
      </c>
    </row>
    <row r="26" spans="1:12">
      <c r="A26" s="4" t="s">
        <v>102</v>
      </c>
      <c r="J26" s="5" t="n">
        <v>-44</v>
      </c>
      <c r="K26" s="5" t="n">
        <v>-26</v>
      </c>
      <c r="L26" s="5" t="n">
        <v>49</v>
      </c>
    </row>
    <row r="27" spans="1:12">
      <c r="A27" s="3" t="s">
        <v>462</v>
      </c>
    </row>
    <row r="28" spans="1:12">
      <c r="A28" s="4" t="s">
        <v>463</v>
      </c>
      <c r="J28" s="5" t="n">
        <v>48</v>
      </c>
      <c r="K28" s="5" t="n">
        <v>0</v>
      </c>
      <c r="L28" s="5" t="n">
        <v>0</v>
      </c>
    </row>
    <row r="29" spans="1:12">
      <c r="A29" s="4" t="s">
        <v>464</v>
      </c>
      <c r="J29" s="5" t="n">
        <v>-62</v>
      </c>
      <c r="K29" s="5" t="n">
        <v>-88</v>
      </c>
      <c r="L29" s="5" t="n">
        <v>0</v>
      </c>
    </row>
    <row r="30" spans="1:12">
      <c r="A30" s="4" t="s">
        <v>465</v>
      </c>
      <c r="J30" s="5" t="n">
        <v>-14</v>
      </c>
      <c r="K30" s="5" t="n">
        <v>-88</v>
      </c>
      <c r="L30" s="5" t="n">
        <v>0</v>
      </c>
    </row>
    <row r="31" spans="1:12">
      <c r="A31" s="4" t="s">
        <v>466</v>
      </c>
      <c r="B31" s="5" t="n">
        <v>140</v>
      </c>
      <c r="F31" s="5" t="n">
        <v>170</v>
      </c>
      <c r="J31" s="5" t="n">
        <v>140</v>
      </c>
      <c r="K31" s="5" t="n">
        <v>170</v>
      </c>
      <c r="L31" s="5" t="n">
        <v>108</v>
      </c>
    </row>
    <row r="32" spans="1:12">
      <c r="A32" s="4" t="s">
        <v>438</v>
      </c>
    </row>
    <row r="33" spans="1:12">
      <c r="A33" s="3" t="s">
        <v>459</v>
      </c>
    </row>
    <row r="34" spans="1:12">
      <c r="A34" s="4" t="s">
        <v>460</v>
      </c>
      <c r="E34" s="5" t="n">
        <v>1689</v>
      </c>
      <c r="I34" s="5" t="n">
        <v>2385</v>
      </c>
      <c r="J34" s="5" t="n">
        <v>1689</v>
      </c>
      <c r="K34" s="5" t="n">
        <v>2385</v>
      </c>
      <c r="L34" s="5" t="n">
        <v>2439</v>
      </c>
    </row>
    <row r="35" spans="1:12">
      <c r="A35" s="3" t="s">
        <v>461</v>
      </c>
    </row>
    <row r="36" spans="1:12">
      <c r="A36" s="4" t="s">
        <v>102</v>
      </c>
      <c r="J36" s="5" t="n">
        <v>516</v>
      </c>
      <c r="K36" s="5" t="n">
        <v>-560</v>
      </c>
      <c r="L36" s="5" t="n">
        <v>381</v>
      </c>
    </row>
    <row r="37" spans="1:12">
      <c r="A37" s="3" t="s">
        <v>462</v>
      </c>
    </row>
    <row r="38" spans="1:12">
      <c r="A38" s="4" t="s">
        <v>463</v>
      </c>
      <c r="J38" s="5" t="n">
        <v>186</v>
      </c>
      <c r="K38" s="5" t="n">
        <v>219</v>
      </c>
      <c r="L38" s="5" t="n">
        <v>495</v>
      </c>
    </row>
    <row r="39" spans="1:12">
      <c r="A39" s="4" t="s">
        <v>464</v>
      </c>
      <c r="J39" s="5" t="n">
        <v>-52</v>
      </c>
      <c r="K39" s="5" t="n">
        <v>-83</v>
      </c>
      <c r="L39" s="5" t="n">
        <v>-60</v>
      </c>
    </row>
    <row r="40" spans="1:12">
      <c r="A40" s="4" t="s">
        <v>465</v>
      </c>
      <c r="J40" s="5" t="n">
        <v>134</v>
      </c>
      <c r="K40" s="5" t="n">
        <v>136</v>
      </c>
      <c r="L40" s="5" t="n">
        <v>435</v>
      </c>
    </row>
    <row r="41" spans="1:12">
      <c r="A41" s="4" t="s">
        <v>466</v>
      </c>
      <c r="B41" s="5" t="n">
        <v>2071</v>
      </c>
      <c r="F41" s="5" t="n">
        <v>1689</v>
      </c>
      <c r="J41" s="5" t="n">
        <v>2071</v>
      </c>
      <c r="K41" s="5" t="n">
        <v>1689</v>
      </c>
      <c r="L41" s="5" t="n">
        <v>2385</v>
      </c>
    </row>
    <row r="42" spans="1:12">
      <c r="A42" s="4" t="s">
        <v>439</v>
      </c>
    </row>
    <row r="43" spans="1:12">
      <c r="A43" s="3" t="s">
        <v>459</v>
      </c>
    </row>
    <row r="44" spans="1:12">
      <c r="A44" s="4" t="s">
        <v>460</v>
      </c>
      <c r="E44" s="5" t="n">
        <v>807</v>
      </c>
      <c r="I44" s="5" t="n">
        <v>413</v>
      </c>
      <c r="J44" s="5" t="n">
        <v>807</v>
      </c>
      <c r="K44" s="5" t="n">
        <v>413</v>
      </c>
      <c r="L44" s="5" t="n">
        <v>644</v>
      </c>
    </row>
    <row r="45" spans="1:12">
      <c r="A45" s="3" t="s">
        <v>461</v>
      </c>
    </row>
    <row r="46" spans="1:12">
      <c r="A46" s="4" t="s">
        <v>102</v>
      </c>
      <c r="J46" s="5" t="n">
        <v>-20</v>
      </c>
      <c r="K46" s="5" t="n">
        <v>394</v>
      </c>
      <c r="L46" s="5" t="n">
        <v>-732</v>
      </c>
    </row>
    <row r="47" spans="1:12">
      <c r="A47" s="3" t="s">
        <v>462</v>
      </c>
    </row>
    <row r="48" spans="1:12">
      <c r="A48" s="4" t="s">
        <v>463</v>
      </c>
      <c r="J48" s="5" t="n">
        <v>30</v>
      </c>
      <c r="K48" s="5" t="n">
        <v>0</v>
      </c>
      <c r="L48" s="5" t="n">
        <v>1</v>
      </c>
    </row>
    <row r="49" spans="1:12">
      <c r="A49" s="4" t="s">
        <v>464</v>
      </c>
      <c r="J49" s="5" t="n">
        <v>0</v>
      </c>
      <c r="K49" s="5" t="n">
        <v>0</v>
      </c>
      <c r="L49" s="5" t="n">
        <v>-502</v>
      </c>
    </row>
    <row r="50" spans="1:12">
      <c r="A50" s="4" t="s">
        <v>465</v>
      </c>
      <c r="J50" s="5" t="n">
        <v>30</v>
      </c>
      <c r="K50" s="5" t="n">
        <v>0</v>
      </c>
      <c r="L50" s="5" t="n">
        <v>-501</v>
      </c>
    </row>
    <row r="51" spans="1:12">
      <c r="A51" s="4" t="s">
        <v>466</v>
      </c>
      <c r="B51" s="5" t="n">
        <v>757</v>
      </c>
      <c r="F51" s="5" t="n">
        <v>807</v>
      </c>
      <c r="J51" s="5" t="n">
        <v>757</v>
      </c>
      <c r="K51" s="5" t="n">
        <v>807</v>
      </c>
      <c r="L51" s="5" t="n">
        <v>413</v>
      </c>
    </row>
    <row r="52" spans="1:12">
      <c r="A52" s="4" t="s">
        <v>440</v>
      </c>
    </row>
    <row r="53" spans="1:12">
      <c r="A53" s="3" t="s">
        <v>459</v>
      </c>
    </row>
    <row r="54" spans="1:12">
      <c r="A54" s="4" t="s">
        <v>460</v>
      </c>
      <c r="E54" s="5" t="n">
        <v>4437</v>
      </c>
      <c r="I54" s="5" t="n">
        <v>3793</v>
      </c>
      <c r="J54" s="5" t="n">
        <v>4437</v>
      </c>
      <c r="K54" s="5" t="n">
        <v>3793</v>
      </c>
      <c r="L54" s="5" t="n">
        <v>2935</v>
      </c>
    </row>
    <row r="55" spans="1:12">
      <c r="A55" s="3" t="s">
        <v>461</v>
      </c>
    </row>
    <row r="56" spans="1:12">
      <c r="A56" s="4" t="s">
        <v>102</v>
      </c>
      <c r="J56" s="5" t="n">
        <v>457</v>
      </c>
      <c r="K56" s="5" t="n">
        <v>657</v>
      </c>
      <c r="L56" s="5" t="n">
        <v>865</v>
      </c>
    </row>
    <row r="57" spans="1:12">
      <c r="A57" s="3" t="s">
        <v>462</v>
      </c>
    </row>
    <row r="58" spans="1:12">
      <c r="A58" s="4" t="s">
        <v>463</v>
      </c>
      <c r="J58" s="5" t="n">
        <v>38</v>
      </c>
      <c r="K58" s="5" t="n">
        <v>45</v>
      </c>
      <c r="L58" s="5" t="n">
        <v>147</v>
      </c>
    </row>
    <row r="59" spans="1:12">
      <c r="A59" s="4" t="s">
        <v>464</v>
      </c>
      <c r="J59" s="5" t="n">
        <v>-58</v>
      </c>
      <c r="K59" s="5" t="n">
        <v>-32</v>
      </c>
      <c r="L59" s="5" t="n">
        <v>-140</v>
      </c>
    </row>
    <row r="60" spans="1:12">
      <c r="A60" s="4" t="s">
        <v>465</v>
      </c>
      <c r="J60" s="5" t="n">
        <v>-20</v>
      </c>
      <c r="K60" s="5" t="n">
        <v>13</v>
      </c>
      <c r="L60" s="5" t="n">
        <v>7</v>
      </c>
    </row>
    <row r="61" spans="1:12">
      <c r="A61" s="4" t="s">
        <v>466</v>
      </c>
      <c r="B61" s="5" t="n">
        <v>4914</v>
      </c>
      <c r="F61" s="5" t="n">
        <v>4437</v>
      </c>
      <c r="J61" s="5" t="n">
        <v>4914</v>
      </c>
      <c r="K61" s="5" t="n">
        <v>4437</v>
      </c>
      <c r="L61" s="5" t="n">
        <v>3793</v>
      </c>
    </row>
    <row r="62" spans="1:12">
      <c r="A62" s="4" t="s">
        <v>441</v>
      </c>
    </row>
    <row r="63" spans="1:12">
      <c r="A63" s="3" t="s">
        <v>459</v>
      </c>
    </row>
    <row r="64" spans="1:12">
      <c r="A64" s="4" t="s">
        <v>460</v>
      </c>
      <c r="E64" s="5" t="n">
        <v>345</v>
      </c>
      <c r="I64" s="5" t="n">
        <v>274</v>
      </c>
      <c r="J64" s="5" t="n">
        <v>345</v>
      </c>
      <c r="K64" s="5" t="n">
        <v>274</v>
      </c>
      <c r="L64" s="5" t="n">
        <v>273</v>
      </c>
    </row>
    <row r="65" spans="1:12">
      <c r="A65" s="3" t="s">
        <v>461</v>
      </c>
    </row>
    <row r="66" spans="1:12">
      <c r="A66" s="4" t="s">
        <v>102</v>
      </c>
      <c r="J66" s="5" t="n">
        <v>150</v>
      </c>
      <c r="K66" s="5" t="n">
        <v>234</v>
      </c>
      <c r="L66" s="5" t="n">
        <v>113</v>
      </c>
    </row>
    <row r="67" spans="1:12">
      <c r="A67" s="3" t="s">
        <v>462</v>
      </c>
    </row>
    <row r="68" spans="1:12">
      <c r="A68" s="4" t="s">
        <v>463</v>
      </c>
      <c r="J68" s="5" t="n">
        <v>255</v>
      </c>
      <c r="K68" s="5" t="n">
        <v>268</v>
      </c>
      <c r="L68" s="5" t="n">
        <v>258</v>
      </c>
    </row>
    <row r="69" spans="1:12">
      <c r="A69" s="4" t="s">
        <v>464</v>
      </c>
      <c r="J69" s="5" t="n">
        <v>-94</v>
      </c>
      <c r="K69" s="5" t="n">
        <v>-105</v>
      </c>
      <c r="L69" s="5" t="n">
        <v>-146</v>
      </c>
    </row>
    <row r="70" spans="1:12">
      <c r="A70" s="4" t="s">
        <v>465</v>
      </c>
      <c r="J70" s="5" t="n">
        <v>161</v>
      </c>
      <c r="K70" s="5" t="n">
        <v>163</v>
      </c>
      <c r="L70" s="5" t="n">
        <v>112</v>
      </c>
    </row>
    <row r="71" spans="1:12">
      <c r="A71" s="4" t="s">
        <v>466</v>
      </c>
      <c r="B71" s="5" t="n">
        <v>334</v>
      </c>
      <c r="F71" s="5" t="n">
        <v>345</v>
      </c>
      <c r="J71" s="5" t="n">
        <v>334</v>
      </c>
      <c r="K71" s="5" t="n">
        <v>345</v>
      </c>
      <c r="L71" s="5" t="n">
        <v>274</v>
      </c>
    </row>
    <row r="72" spans="1:12">
      <c r="A72" s="4" t="s">
        <v>467</v>
      </c>
    </row>
    <row r="73" spans="1:12">
      <c r="A73" s="3" t="s">
        <v>459</v>
      </c>
    </row>
    <row r="74" spans="1:12">
      <c r="A74" s="4" t="s">
        <v>460</v>
      </c>
      <c r="E74" s="6" t="n">
        <v>79</v>
      </c>
      <c r="I74" s="6" t="n">
        <v>160</v>
      </c>
      <c r="J74" s="5" t="n">
        <v>79</v>
      </c>
      <c r="K74" s="5" t="n">
        <v>160</v>
      </c>
      <c r="L74" s="5" t="n">
        <v>101</v>
      </c>
    </row>
    <row r="75" spans="1:12">
      <c r="A75" s="3" t="s">
        <v>461</v>
      </c>
    </row>
    <row r="76" spans="1:12">
      <c r="A76" s="4" t="s">
        <v>102</v>
      </c>
      <c r="J76" s="5" t="n">
        <v>120</v>
      </c>
      <c r="K76" s="5" t="n">
        <v>-81</v>
      </c>
      <c r="L76" s="5" t="n">
        <v>59</v>
      </c>
    </row>
    <row r="77" spans="1:12">
      <c r="A77" s="3" t="s">
        <v>462</v>
      </c>
    </row>
    <row r="78" spans="1:12">
      <c r="A78" s="4" t="s">
        <v>463</v>
      </c>
      <c r="J78" s="5" t="n">
        <v>0</v>
      </c>
      <c r="K78" s="5" t="n">
        <v>0</v>
      </c>
      <c r="L78" s="5" t="n">
        <v>0</v>
      </c>
    </row>
    <row r="79" spans="1:12">
      <c r="A79" s="4" t="s">
        <v>464</v>
      </c>
      <c r="J79" s="5" t="n">
        <v>0</v>
      </c>
      <c r="K79" s="5" t="n">
        <v>0</v>
      </c>
      <c r="L79" s="5" t="n">
        <v>0</v>
      </c>
    </row>
    <row r="80" spans="1:12">
      <c r="A80" s="4" t="s">
        <v>465</v>
      </c>
      <c r="J80" s="5" t="n">
        <v>0</v>
      </c>
      <c r="K80" s="5" t="n">
        <v>0</v>
      </c>
      <c r="L80" s="5" t="n">
        <v>0</v>
      </c>
    </row>
    <row r="81" spans="1:12">
      <c r="A81" s="4" t="s">
        <v>466</v>
      </c>
      <c r="B81" s="6" t="n">
        <v>199</v>
      </c>
      <c r="F81" s="6" t="n">
        <v>79</v>
      </c>
      <c r="J81" s="6" t="n">
        <v>199</v>
      </c>
      <c r="K81" s="6" t="n">
        <v>79</v>
      </c>
      <c r="L81" s="6" t="n">
        <v>16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8</v>
      </c>
      <c r="D1" s="2" t="s">
        <v>84</v>
      </c>
      <c r="E1" s="2" t="s">
        <v>469</v>
      </c>
    </row>
    <row r="2" spans="1:5">
      <c r="A2" s="3" t="s">
        <v>470</v>
      </c>
    </row>
    <row r="3" spans="1:5">
      <c r="A3" s="4" t="s">
        <v>471</v>
      </c>
      <c r="B3" s="6" t="n">
        <v>1194</v>
      </c>
      <c r="C3" s="6" t="n">
        <v>1333</v>
      </c>
    </row>
    <row r="4" spans="1:5">
      <c r="A4" s="4" t="s">
        <v>472</v>
      </c>
      <c r="B4" s="5" t="n">
        <v>10458</v>
      </c>
      <c r="C4" s="5" t="n">
        <v>9519</v>
      </c>
    </row>
    <row r="5" spans="1:5">
      <c r="A5" s="4" t="s">
        <v>144</v>
      </c>
      <c r="B5" s="5" t="n">
        <v>11652</v>
      </c>
      <c r="C5" s="5" t="n">
        <v>10852</v>
      </c>
      <c r="D5" s="6" t="n">
        <v>9886</v>
      </c>
      <c r="E5" s="6" t="n">
        <v>8604</v>
      </c>
    </row>
    <row r="6" spans="1:5">
      <c r="A6" s="3" t="s">
        <v>473</v>
      </c>
    </row>
    <row r="7" spans="1:5">
      <c r="A7" s="4" t="s">
        <v>471</v>
      </c>
      <c r="B7" s="5" t="n">
        <v>8478</v>
      </c>
      <c r="C7" s="5" t="n">
        <v>10356</v>
      </c>
    </row>
    <row r="8" spans="1:5">
      <c r="A8" s="4" t="s">
        <v>472</v>
      </c>
      <c r="B8" s="5" t="n">
        <v>1138149</v>
      </c>
      <c r="C8" s="5" t="n">
        <v>1058076</v>
      </c>
    </row>
    <row r="9" spans="1:5">
      <c r="A9" s="4" t="s">
        <v>144</v>
      </c>
      <c r="B9" s="5" t="n">
        <v>1146627</v>
      </c>
      <c r="C9" s="5" t="n">
        <v>1068432</v>
      </c>
    </row>
    <row r="10" spans="1:5">
      <c r="A10" s="4" t="s">
        <v>436</v>
      </c>
    </row>
    <row r="11" spans="1:5">
      <c r="A11" s="3" t="s">
        <v>470</v>
      </c>
    </row>
    <row r="12" spans="1:5">
      <c r="A12" s="4" t="s">
        <v>471</v>
      </c>
      <c r="B12" s="5" t="n">
        <v>551</v>
      </c>
      <c r="C12" s="5" t="n">
        <v>500</v>
      </c>
    </row>
    <row r="13" spans="1:5">
      <c r="A13" s="4" t="s">
        <v>472</v>
      </c>
      <c r="B13" s="5" t="n">
        <v>2686</v>
      </c>
      <c r="C13" s="5" t="n">
        <v>2825</v>
      </c>
    </row>
    <row r="14" spans="1:5">
      <c r="A14" s="4" t="s">
        <v>144</v>
      </c>
      <c r="B14" s="5" t="n">
        <v>3237</v>
      </c>
      <c r="C14" s="5" t="n">
        <v>3325</v>
      </c>
      <c r="D14" s="5" t="n">
        <v>2753</v>
      </c>
      <c r="E14" s="5" t="n">
        <v>2153</v>
      </c>
    </row>
    <row r="15" spans="1:5">
      <c r="A15" s="3" t="s">
        <v>473</v>
      </c>
    </row>
    <row r="16" spans="1:5">
      <c r="A16" s="4" t="s">
        <v>471</v>
      </c>
      <c r="B16" s="5" t="n">
        <v>2428</v>
      </c>
      <c r="C16" s="5" t="n">
        <v>3007</v>
      </c>
    </row>
    <row r="17" spans="1:5">
      <c r="A17" s="4" t="s">
        <v>472</v>
      </c>
      <c r="B17" s="5" t="n">
        <v>205292</v>
      </c>
      <c r="C17" s="5" t="n">
        <v>189231</v>
      </c>
    </row>
    <row r="18" spans="1:5">
      <c r="A18" s="4" t="s">
        <v>144</v>
      </c>
      <c r="B18" s="5" t="n">
        <v>207720</v>
      </c>
      <c r="C18" s="5" t="n">
        <v>192238</v>
      </c>
    </row>
    <row r="19" spans="1:5">
      <c r="A19" s="4" t="s">
        <v>437</v>
      </c>
    </row>
    <row r="20" spans="1:5">
      <c r="A20" s="3" t="s">
        <v>470</v>
      </c>
    </row>
    <row r="21" spans="1:5">
      <c r="A21" s="4" t="s">
        <v>471</v>
      </c>
      <c r="B21" s="5" t="n">
        <v>0</v>
      </c>
      <c r="C21" s="5" t="n">
        <v>0</v>
      </c>
    </row>
    <row r="22" spans="1:5">
      <c r="A22" s="4" t="s">
        <v>472</v>
      </c>
      <c r="B22" s="5" t="n">
        <v>140</v>
      </c>
      <c r="C22" s="5" t="n">
        <v>170</v>
      </c>
    </row>
    <row r="23" spans="1:5">
      <c r="A23" s="4" t="s">
        <v>144</v>
      </c>
      <c r="B23" s="5" t="n">
        <v>140</v>
      </c>
      <c r="C23" s="5" t="n">
        <v>170</v>
      </c>
      <c r="D23" s="5" t="n">
        <v>108</v>
      </c>
      <c r="E23" s="5" t="n">
        <v>59</v>
      </c>
    </row>
    <row r="24" spans="1:5">
      <c r="A24" s="3" t="s">
        <v>473</v>
      </c>
    </row>
    <row r="25" spans="1:5">
      <c r="A25" s="4" t="s">
        <v>471</v>
      </c>
      <c r="B25" s="5" t="n">
        <v>0</v>
      </c>
      <c r="C25" s="5" t="n">
        <v>0</v>
      </c>
    </row>
    <row r="26" spans="1:5">
      <c r="A26" s="4" t="s">
        <v>472</v>
      </c>
      <c r="B26" s="5" t="n">
        <v>28610</v>
      </c>
      <c r="C26" s="5" t="n">
        <v>26492</v>
      </c>
    </row>
    <row r="27" spans="1:5">
      <c r="A27" s="4" t="s">
        <v>144</v>
      </c>
      <c r="B27" s="5" t="n">
        <v>28610</v>
      </c>
      <c r="C27" s="5" t="n">
        <v>26492</v>
      </c>
    </row>
    <row r="28" spans="1:5">
      <c r="A28" s="4" t="s">
        <v>438</v>
      </c>
    </row>
    <row r="29" spans="1:5">
      <c r="A29" s="3" t="s">
        <v>470</v>
      </c>
    </row>
    <row r="30" spans="1:5">
      <c r="A30" s="4" t="s">
        <v>471</v>
      </c>
      <c r="B30" s="5" t="n">
        <v>579</v>
      </c>
      <c r="C30" s="5" t="n">
        <v>521</v>
      </c>
    </row>
    <row r="31" spans="1:5">
      <c r="A31" s="4" t="s">
        <v>472</v>
      </c>
      <c r="B31" s="5" t="n">
        <v>1492</v>
      </c>
      <c r="C31" s="5" t="n">
        <v>1168</v>
      </c>
    </row>
    <row r="32" spans="1:5">
      <c r="A32" s="4" t="s">
        <v>144</v>
      </c>
      <c r="B32" s="5" t="n">
        <v>2071</v>
      </c>
      <c r="C32" s="5" t="n">
        <v>1689</v>
      </c>
      <c r="D32" s="5" t="n">
        <v>2385</v>
      </c>
      <c r="E32" s="5" t="n">
        <v>2439</v>
      </c>
    </row>
    <row r="33" spans="1:5">
      <c r="A33" s="3" t="s">
        <v>473</v>
      </c>
    </row>
    <row r="34" spans="1:5">
      <c r="A34" s="4" t="s">
        <v>471</v>
      </c>
      <c r="B34" s="5" t="n">
        <v>4793</v>
      </c>
      <c r="C34" s="5" t="n">
        <v>5072</v>
      </c>
    </row>
    <row r="35" spans="1:5">
      <c r="A35" s="4" t="s">
        <v>472</v>
      </c>
      <c r="B35" s="5" t="n">
        <v>236724</v>
      </c>
      <c r="C35" s="5" t="n">
        <v>241682</v>
      </c>
    </row>
    <row r="36" spans="1:5">
      <c r="A36" s="4" t="s">
        <v>144</v>
      </c>
      <c r="B36" s="5" t="n">
        <v>241517</v>
      </c>
      <c r="C36" s="5" t="n">
        <v>246754</v>
      </c>
    </row>
    <row r="37" spans="1:5">
      <c r="A37" s="4" t="s">
        <v>439</v>
      </c>
    </row>
    <row r="38" spans="1:5">
      <c r="A38" s="3" t="s">
        <v>470</v>
      </c>
    </row>
    <row r="39" spans="1:5">
      <c r="A39" s="4" t="s">
        <v>471</v>
      </c>
      <c r="B39" s="5" t="n">
        <v>0</v>
      </c>
      <c r="C39" s="5" t="n">
        <v>48</v>
      </c>
    </row>
    <row r="40" spans="1:5">
      <c r="A40" s="4" t="s">
        <v>472</v>
      </c>
      <c r="B40" s="5" t="n">
        <v>757</v>
      </c>
      <c r="C40" s="5" t="n">
        <v>759</v>
      </c>
    </row>
    <row r="41" spans="1:5">
      <c r="A41" s="4" t="s">
        <v>144</v>
      </c>
      <c r="B41" s="5" t="n">
        <v>757</v>
      </c>
      <c r="C41" s="5" t="n">
        <v>807</v>
      </c>
      <c r="D41" s="5" t="n">
        <v>413</v>
      </c>
      <c r="E41" s="5" t="n">
        <v>644</v>
      </c>
    </row>
    <row r="42" spans="1:5">
      <c r="A42" s="3" t="s">
        <v>473</v>
      </c>
    </row>
    <row r="43" spans="1:5">
      <c r="A43" s="4" t="s">
        <v>471</v>
      </c>
      <c r="B43" s="5" t="n">
        <v>153</v>
      </c>
      <c r="C43" s="5" t="n">
        <v>97</v>
      </c>
    </row>
    <row r="44" spans="1:5">
      <c r="A44" s="4" t="s">
        <v>472</v>
      </c>
      <c r="B44" s="5" t="n">
        <v>106631</v>
      </c>
      <c r="C44" s="5" t="n">
        <v>98243</v>
      </c>
    </row>
    <row r="45" spans="1:5">
      <c r="A45" s="4" t="s">
        <v>144</v>
      </c>
      <c r="B45" s="5" t="n">
        <v>106784</v>
      </c>
      <c r="C45" s="5" t="n">
        <v>98340</v>
      </c>
    </row>
    <row r="46" spans="1:5">
      <c r="A46" s="4" t="s">
        <v>440</v>
      </c>
    </row>
    <row r="47" spans="1:5">
      <c r="A47" s="3" t="s">
        <v>470</v>
      </c>
    </row>
    <row r="48" spans="1:5">
      <c r="A48" s="4" t="s">
        <v>471</v>
      </c>
      <c r="B48" s="5" t="n">
        <v>37</v>
      </c>
      <c r="C48" s="5" t="n">
        <v>243</v>
      </c>
    </row>
    <row r="49" spans="1:5">
      <c r="A49" s="4" t="s">
        <v>472</v>
      </c>
      <c r="B49" s="5" t="n">
        <v>4877</v>
      </c>
      <c r="C49" s="5" t="n">
        <v>4194</v>
      </c>
    </row>
    <row r="50" spans="1:5">
      <c r="A50" s="4" t="s">
        <v>144</v>
      </c>
      <c r="B50" s="5" t="n">
        <v>4914</v>
      </c>
      <c r="C50" s="5" t="n">
        <v>4437</v>
      </c>
      <c r="D50" s="5" t="n">
        <v>3793</v>
      </c>
      <c r="E50" s="5" t="n">
        <v>2935</v>
      </c>
    </row>
    <row r="51" spans="1:5">
      <c r="A51" s="3" t="s">
        <v>473</v>
      </c>
    </row>
    <row r="52" spans="1:5">
      <c r="A52" s="4" t="s">
        <v>471</v>
      </c>
      <c r="B52" s="5" t="n">
        <v>850</v>
      </c>
      <c r="C52" s="5" t="n">
        <v>2004</v>
      </c>
    </row>
    <row r="53" spans="1:5">
      <c r="A53" s="4" t="s">
        <v>472</v>
      </c>
      <c r="B53" s="5" t="n">
        <v>528686</v>
      </c>
      <c r="C53" s="5" t="n">
        <v>470451</v>
      </c>
    </row>
    <row r="54" spans="1:5">
      <c r="A54" s="4" t="s">
        <v>144</v>
      </c>
      <c r="B54" s="5" t="n">
        <v>529536</v>
      </c>
      <c r="C54" s="5" t="n">
        <v>472455</v>
      </c>
    </row>
    <row r="55" spans="1:5">
      <c r="A55" s="4" t="s">
        <v>441</v>
      </c>
    </row>
    <row r="56" spans="1:5">
      <c r="A56" s="3" t="s">
        <v>470</v>
      </c>
    </row>
    <row r="57" spans="1:5">
      <c r="A57" s="4" t="s">
        <v>471</v>
      </c>
      <c r="B57" s="5" t="n">
        <v>27</v>
      </c>
      <c r="C57" s="5" t="n">
        <v>21</v>
      </c>
    </row>
    <row r="58" spans="1:5">
      <c r="A58" s="4" t="s">
        <v>472</v>
      </c>
      <c r="B58" s="5" t="n">
        <v>307</v>
      </c>
      <c r="C58" s="5" t="n">
        <v>324</v>
      </c>
    </row>
    <row r="59" spans="1:5">
      <c r="A59" s="4" t="s">
        <v>144</v>
      </c>
      <c r="B59" s="5" t="n">
        <v>334</v>
      </c>
      <c r="C59" s="5" t="n">
        <v>345</v>
      </c>
      <c r="D59" s="5" t="n">
        <v>274</v>
      </c>
      <c r="E59" s="5" t="n">
        <v>273</v>
      </c>
    </row>
    <row r="60" spans="1:5">
      <c r="A60" s="3" t="s">
        <v>473</v>
      </c>
    </row>
    <row r="61" spans="1:5">
      <c r="A61" s="4" t="s">
        <v>471</v>
      </c>
      <c r="B61" s="5" t="n">
        <v>254</v>
      </c>
      <c r="C61" s="5" t="n">
        <v>176</v>
      </c>
    </row>
    <row r="62" spans="1:5">
      <c r="A62" s="4" t="s">
        <v>472</v>
      </c>
      <c r="B62" s="5" t="n">
        <v>32206</v>
      </c>
      <c r="C62" s="5" t="n">
        <v>31977</v>
      </c>
    </row>
    <row r="63" spans="1:5">
      <c r="A63" s="4" t="s">
        <v>144</v>
      </c>
      <c r="B63" s="5" t="n">
        <v>32460</v>
      </c>
      <c r="C63" s="5" t="n">
        <v>32153</v>
      </c>
    </row>
    <row r="64" spans="1:5">
      <c r="A64" s="4" t="s">
        <v>467</v>
      </c>
    </row>
    <row r="65" spans="1:5">
      <c r="A65" s="3" t="s">
        <v>470</v>
      </c>
    </row>
    <row r="66" spans="1:5">
      <c r="A66" s="4" t="s">
        <v>471</v>
      </c>
      <c r="B66" s="5" t="n">
        <v>0</v>
      </c>
      <c r="C66" s="5" t="n">
        <v>0</v>
      </c>
    </row>
    <row r="67" spans="1:5">
      <c r="A67" s="4" t="s">
        <v>472</v>
      </c>
      <c r="B67" s="5" t="n">
        <v>199</v>
      </c>
      <c r="C67" s="5" t="n">
        <v>79</v>
      </c>
    </row>
    <row r="68" spans="1:5">
      <c r="A68" s="4" t="s">
        <v>144</v>
      </c>
      <c r="B68" s="5" t="n">
        <v>199</v>
      </c>
      <c r="C68" s="5" t="n">
        <v>79</v>
      </c>
      <c r="D68" s="6" t="n">
        <v>160</v>
      </c>
      <c r="E68" s="6" t="n">
        <v>101</v>
      </c>
    </row>
    <row r="69" spans="1:5">
      <c r="A69" s="3" t="s">
        <v>473</v>
      </c>
    </row>
    <row r="70" spans="1:5">
      <c r="A70" s="4" t="s">
        <v>471</v>
      </c>
      <c r="B70" s="5" t="n">
        <v>0</v>
      </c>
      <c r="C70" s="5" t="n">
        <v>0</v>
      </c>
    </row>
    <row r="71" spans="1:5">
      <c r="A71" s="4" t="s">
        <v>472</v>
      </c>
      <c r="B71" s="5" t="n">
        <v>0</v>
      </c>
      <c r="C71" s="5" t="n">
        <v>0</v>
      </c>
    </row>
    <row r="72" spans="1:5">
      <c r="A72" s="4" t="s">
        <v>144</v>
      </c>
      <c r="B72" s="6" t="n">
        <v>0</v>
      </c>
      <c r="C7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8</v>
      </c>
    </row>
    <row r="2" spans="1:3">
      <c r="A2" s="3" t="s">
        <v>212</v>
      </c>
    </row>
    <row r="3" spans="1:3">
      <c r="A3" s="4" t="s">
        <v>475</v>
      </c>
      <c r="B3" s="6" t="n">
        <v>8478</v>
      </c>
      <c r="C3" s="6" t="n">
        <v>10356</v>
      </c>
    </row>
    <row r="4" spans="1:3">
      <c r="A4" s="4" t="s">
        <v>476</v>
      </c>
      <c r="B4" s="5" t="n">
        <v>3800</v>
      </c>
      <c r="C4" s="5" t="n">
        <v>4000</v>
      </c>
    </row>
    <row r="5" spans="1:3">
      <c r="A5" s="4" t="s">
        <v>477</v>
      </c>
      <c r="B5" s="5" t="n">
        <v>1194</v>
      </c>
      <c r="C5" s="5" t="n">
        <v>1333</v>
      </c>
    </row>
    <row r="6" spans="1:3">
      <c r="A6" s="4" t="s">
        <v>478</v>
      </c>
      <c r="B6" s="6" t="n">
        <v>2093</v>
      </c>
      <c r="C6" s="6" t="n">
        <v>2433</v>
      </c>
    </row>
    <row r="7" spans="1:3">
      <c r="A7" s="4" t="s">
        <v>479</v>
      </c>
      <c r="B7" s="4" t="s">
        <v>480</v>
      </c>
      <c r="C7"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483</v>
      </c>
    </row>
    <row r="3" spans="1:3">
      <c r="A3" s="4" t="s">
        <v>484</v>
      </c>
      <c r="B3" s="6" t="n">
        <v>5414</v>
      </c>
      <c r="C3" s="6" t="n">
        <v>5672</v>
      </c>
    </row>
    <row r="4" spans="1:3">
      <c r="A4" s="4" t="s">
        <v>485</v>
      </c>
      <c r="B4" s="5" t="n">
        <v>3064</v>
      </c>
      <c r="C4" s="5" t="n">
        <v>4684</v>
      </c>
    </row>
    <row r="5" spans="1:3">
      <c r="A5" s="4" t="s">
        <v>486</v>
      </c>
      <c r="B5" s="6" t="n">
        <v>8478</v>
      </c>
      <c r="C5" s="6" t="n">
        <v>103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v>
      </c>
    </row>
    <row r="2" spans="1:3">
      <c r="A2" s="3" t="s">
        <v>488</v>
      </c>
    </row>
    <row r="3" spans="1:3">
      <c r="A3" s="4" t="s">
        <v>489</v>
      </c>
      <c r="B3" s="6" t="n">
        <v>2093</v>
      </c>
      <c r="C3" s="6" t="n">
        <v>2433</v>
      </c>
    </row>
    <row r="4" spans="1:3">
      <c r="A4" s="4" t="s">
        <v>490</v>
      </c>
      <c r="B4" s="5" t="n">
        <v>2451</v>
      </c>
      <c r="C4" s="5" t="n">
        <v>2528</v>
      </c>
    </row>
    <row r="5" spans="1:3">
      <c r="A5" s="4" t="s">
        <v>491</v>
      </c>
      <c r="B5" s="5" t="n">
        <v>6385</v>
      </c>
      <c r="C5" s="5" t="n">
        <v>7923</v>
      </c>
    </row>
    <row r="6" spans="1:3">
      <c r="A6" s="4" t="s">
        <v>492</v>
      </c>
      <c r="B6" s="5" t="n">
        <v>7067</v>
      </c>
      <c r="C6" s="5" t="n">
        <v>8370</v>
      </c>
    </row>
    <row r="7" spans="1:3">
      <c r="A7" s="4" t="s">
        <v>493</v>
      </c>
      <c r="B7" s="5" t="n">
        <v>1194</v>
      </c>
      <c r="C7" s="5" t="n">
        <v>1333</v>
      </c>
    </row>
    <row r="8" spans="1:3">
      <c r="A8" s="4" t="s">
        <v>494</v>
      </c>
      <c r="B8" s="5" t="n">
        <v>8478</v>
      </c>
      <c r="C8" s="5" t="n">
        <v>10356</v>
      </c>
    </row>
    <row r="9" spans="1:3">
      <c r="A9" s="4" t="s">
        <v>495</v>
      </c>
      <c r="B9" s="5" t="n">
        <v>9518</v>
      </c>
      <c r="C9" s="5" t="n">
        <v>10898</v>
      </c>
    </row>
    <row r="10" spans="1:3">
      <c r="A10" s="4" t="s">
        <v>436</v>
      </c>
    </row>
    <row r="11" spans="1:3">
      <c r="A11" s="3" t="s">
        <v>488</v>
      </c>
    </row>
    <row r="12" spans="1:3">
      <c r="A12" s="4" t="s">
        <v>489</v>
      </c>
      <c r="B12" s="5" t="n">
        <v>1264</v>
      </c>
      <c r="C12" s="5" t="n">
        <v>1393</v>
      </c>
    </row>
    <row r="13" spans="1:3">
      <c r="A13" s="4" t="s">
        <v>490</v>
      </c>
      <c r="B13" s="5" t="n">
        <v>1550</v>
      </c>
      <c r="C13" s="5" t="n">
        <v>1445</v>
      </c>
    </row>
    <row r="14" spans="1:3">
      <c r="A14" s="4" t="s">
        <v>491</v>
      </c>
      <c r="B14" s="5" t="n">
        <v>1164</v>
      </c>
      <c r="C14" s="5" t="n">
        <v>1614</v>
      </c>
    </row>
    <row r="15" spans="1:3">
      <c r="A15" s="4" t="s">
        <v>492</v>
      </c>
      <c r="B15" s="5" t="n">
        <v>1236</v>
      </c>
      <c r="C15" s="5" t="n">
        <v>1834</v>
      </c>
    </row>
    <row r="16" spans="1:3">
      <c r="A16" s="4" t="s">
        <v>493</v>
      </c>
      <c r="B16" s="5" t="n">
        <v>551</v>
      </c>
      <c r="C16" s="5" t="n">
        <v>500</v>
      </c>
    </row>
    <row r="17" spans="1:3">
      <c r="A17" s="4" t="s">
        <v>496</v>
      </c>
    </row>
    <row r="18" spans="1:3">
      <c r="A18" s="3" t="s">
        <v>488</v>
      </c>
    </row>
    <row r="19" spans="1:3">
      <c r="A19" s="4" t="s">
        <v>489</v>
      </c>
      <c r="B19" s="5" t="n">
        <v>561</v>
      </c>
      <c r="C19" s="5" t="n">
        <v>674</v>
      </c>
    </row>
    <row r="20" spans="1:3">
      <c r="A20" s="4" t="s">
        <v>490</v>
      </c>
      <c r="B20" s="5" t="n">
        <v>602</v>
      </c>
      <c r="C20" s="5" t="n">
        <v>688</v>
      </c>
    </row>
    <row r="21" spans="1:3">
      <c r="A21" s="4" t="s">
        <v>491</v>
      </c>
      <c r="B21" s="5" t="n">
        <v>4232</v>
      </c>
      <c r="C21" s="5" t="n">
        <v>4398</v>
      </c>
    </row>
    <row r="22" spans="1:3">
      <c r="A22" s="4" t="s">
        <v>492</v>
      </c>
      <c r="B22" s="5" t="n">
        <v>4458</v>
      </c>
      <c r="C22" s="5" t="n">
        <v>4500</v>
      </c>
    </row>
    <row r="23" spans="1:3">
      <c r="A23" s="4" t="s">
        <v>493</v>
      </c>
      <c r="B23" s="5" t="n">
        <v>579</v>
      </c>
      <c r="C23" s="5" t="n">
        <v>521</v>
      </c>
    </row>
    <row r="24" spans="1:3">
      <c r="A24" s="4" t="s">
        <v>497</v>
      </c>
    </row>
    <row r="25" spans="1:3">
      <c r="A25" s="3" t="s">
        <v>488</v>
      </c>
    </row>
    <row r="26" spans="1:3">
      <c r="A26" s="4" t="s">
        <v>489</v>
      </c>
      <c r="B26" s="5" t="n">
        <v>115</v>
      </c>
      <c r="C26" s="5" t="n">
        <v>366</v>
      </c>
    </row>
    <row r="27" spans="1:3">
      <c r="A27" s="4" t="s">
        <v>490</v>
      </c>
      <c r="B27" s="5" t="n">
        <v>119</v>
      </c>
      <c r="C27" s="5" t="n">
        <v>395</v>
      </c>
    </row>
    <row r="28" spans="1:3">
      <c r="A28" s="4" t="s">
        <v>491</v>
      </c>
      <c r="B28" s="5" t="n">
        <v>735</v>
      </c>
      <c r="C28" s="5" t="n">
        <v>1638</v>
      </c>
    </row>
    <row r="29" spans="1:3">
      <c r="A29" s="4" t="s">
        <v>492</v>
      </c>
      <c r="B29" s="5" t="n">
        <v>1093</v>
      </c>
      <c r="C29" s="5" t="n">
        <v>1743</v>
      </c>
    </row>
    <row r="30" spans="1:3">
      <c r="A30" s="4" t="s">
        <v>493</v>
      </c>
      <c r="B30" s="5" t="n">
        <v>37</v>
      </c>
      <c r="C30" s="5" t="n">
        <v>243</v>
      </c>
    </row>
    <row r="31" spans="1:3">
      <c r="A31" s="4" t="s">
        <v>439</v>
      </c>
    </row>
    <row r="32" spans="1:3">
      <c r="A32" s="3" t="s">
        <v>488</v>
      </c>
    </row>
    <row r="33" spans="1:3">
      <c r="A33" s="4" t="s">
        <v>489</v>
      </c>
      <c r="B33" s="5" t="n">
        <v>153</v>
      </c>
    </row>
    <row r="34" spans="1:3">
      <c r="A34" s="4" t="s">
        <v>490</v>
      </c>
      <c r="B34" s="5" t="n">
        <v>180</v>
      </c>
    </row>
    <row r="35" spans="1:3">
      <c r="A35" s="4" t="s">
        <v>491</v>
      </c>
      <c r="C35" s="5" t="n">
        <v>97</v>
      </c>
    </row>
    <row r="36" spans="1:3">
      <c r="A36" s="4" t="s">
        <v>492</v>
      </c>
      <c r="C36" s="5" t="n">
        <v>97</v>
      </c>
    </row>
    <row r="37" spans="1:3">
      <c r="A37" s="4" t="s">
        <v>493</v>
      </c>
      <c r="C37" s="5" t="n">
        <v>48</v>
      </c>
    </row>
    <row r="38" spans="1:3">
      <c r="A38" s="4" t="s">
        <v>441</v>
      </c>
    </row>
    <row r="39" spans="1:3">
      <c r="A39" s="3" t="s">
        <v>488</v>
      </c>
    </row>
    <row r="40" spans="1:3">
      <c r="A40" s="4" t="s">
        <v>491</v>
      </c>
      <c r="B40" s="5" t="n">
        <v>254</v>
      </c>
      <c r="C40" s="5" t="n">
        <v>176</v>
      </c>
    </row>
    <row r="41" spans="1:3">
      <c r="A41" s="4" t="s">
        <v>492</v>
      </c>
      <c r="B41" s="5" t="n">
        <v>280</v>
      </c>
      <c r="C41" s="5" t="n">
        <v>196</v>
      </c>
    </row>
    <row r="42" spans="1:3">
      <c r="A42" s="4" t="s">
        <v>493</v>
      </c>
      <c r="B42" s="6" t="n">
        <v>27</v>
      </c>
      <c r="C42" s="6"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8</v>
      </c>
    </row>
    <row r="3" spans="1:3">
      <c r="A3" s="3" t="s">
        <v>499</v>
      </c>
    </row>
    <row r="4" spans="1:3">
      <c r="A4" s="4" t="s">
        <v>500</v>
      </c>
      <c r="B4" s="6" t="n">
        <v>2416000</v>
      </c>
      <c r="C4" s="6" t="n">
        <v>2156000</v>
      </c>
    </row>
    <row r="5" spans="1:3">
      <c r="A5" s="4" t="s">
        <v>501</v>
      </c>
      <c r="B5" s="5" t="n">
        <v>32000</v>
      </c>
      <c r="C5" s="5" t="n">
        <v>13000</v>
      </c>
    </row>
    <row r="6" spans="1:3">
      <c r="A6" s="3" t="s">
        <v>502</v>
      </c>
    </row>
    <row r="7" spans="1:3">
      <c r="A7" s="4" t="s">
        <v>503</v>
      </c>
      <c r="B7" s="5" t="n">
        <v>6547000</v>
      </c>
      <c r="C7" s="5" t="n">
        <v>7915000</v>
      </c>
    </row>
    <row r="8" spans="1:3">
      <c r="A8" s="4" t="s">
        <v>504</v>
      </c>
      <c r="B8" s="5" t="n">
        <v>167000</v>
      </c>
      <c r="C8" s="5" t="n">
        <v>243000</v>
      </c>
    </row>
    <row r="9" spans="1:3">
      <c r="A9" s="4" t="s">
        <v>505</v>
      </c>
      <c r="B9" s="5" t="n">
        <v>8963000</v>
      </c>
      <c r="C9" s="5" t="n">
        <v>10071000</v>
      </c>
    </row>
    <row r="10" spans="1:3">
      <c r="A10" s="4" t="s">
        <v>506</v>
      </c>
      <c r="B10" s="5" t="n">
        <v>199000</v>
      </c>
      <c r="C10" s="5" t="n">
        <v>256000</v>
      </c>
    </row>
    <row r="11" spans="1:3">
      <c r="A11" s="4" t="s">
        <v>436</v>
      </c>
    </row>
    <row r="12" spans="1:3">
      <c r="A12" s="3" t="s">
        <v>499</v>
      </c>
    </row>
    <row r="13" spans="1:3">
      <c r="A13" s="4" t="s">
        <v>500</v>
      </c>
      <c r="B13" s="5" t="n">
        <v>1302000</v>
      </c>
      <c r="C13" s="5" t="n">
        <v>957000</v>
      </c>
    </row>
    <row r="14" spans="1:3">
      <c r="A14" s="4" t="s">
        <v>501</v>
      </c>
      <c r="B14" s="5" t="n">
        <v>0</v>
      </c>
      <c r="C14" s="5" t="n">
        <v>0</v>
      </c>
    </row>
    <row r="15" spans="1:3">
      <c r="A15" s="3" t="s">
        <v>502</v>
      </c>
    </row>
    <row r="16" spans="1:3">
      <c r="A16" s="4" t="s">
        <v>503</v>
      </c>
      <c r="B16" s="5" t="n">
        <v>1394000</v>
      </c>
      <c r="C16" s="5" t="n">
        <v>1536000</v>
      </c>
    </row>
    <row r="17" spans="1:3">
      <c r="A17" s="4" t="s">
        <v>504</v>
      </c>
      <c r="B17" s="5" t="n">
        <v>32000</v>
      </c>
      <c r="C17" s="5" t="n">
        <v>33000</v>
      </c>
    </row>
    <row r="18" spans="1:3">
      <c r="A18" s="4" t="s">
        <v>496</v>
      </c>
    </row>
    <row r="19" spans="1:3">
      <c r="A19" s="3" t="s">
        <v>499</v>
      </c>
    </row>
    <row r="20" spans="1:3">
      <c r="A20" s="4" t="s">
        <v>500</v>
      </c>
      <c r="B20" s="5" t="n">
        <v>901000</v>
      </c>
      <c r="C20" s="5" t="n">
        <v>826000</v>
      </c>
    </row>
    <row r="21" spans="1:3">
      <c r="A21" s="4" t="s">
        <v>501</v>
      </c>
      <c r="B21" s="5" t="n">
        <v>10000</v>
      </c>
      <c r="C21" s="5" t="n">
        <v>13000</v>
      </c>
    </row>
    <row r="22" spans="1:3">
      <c r="A22" s="3" t="s">
        <v>502</v>
      </c>
    </row>
    <row r="23" spans="1:3">
      <c r="A23" s="4" t="s">
        <v>503</v>
      </c>
      <c r="B23" s="5" t="n">
        <v>4169000</v>
      </c>
      <c r="C23" s="5" t="n">
        <v>4575000</v>
      </c>
    </row>
    <row r="24" spans="1:3">
      <c r="A24" s="4" t="s">
        <v>504</v>
      </c>
      <c r="B24" s="5" t="n">
        <v>99000</v>
      </c>
      <c r="C24" s="5" t="n">
        <v>149000</v>
      </c>
    </row>
    <row r="25" spans="1:3">
      <c r="A25" s="4" t="s">
        <v>497</v>
      </c>
    </row>
    <row r="26" spans="1:3">
      <c r="A26" s="3" t="s">
        <v>499</v>
      </c>
    </row>
    <row r="27" spans="1:3">
      <c r="A27" s="4" t="s">
        <v>500</v>
      </c>
      <c r="B27" s="5" t="n">
        <v>59000</v>
      </c>
      <c r="C27" s="5" t="n">
        <v>373000</v>
      </c>
    </row>
    <row r="28" spans="1:3">
      <c r="A28" s="4" t="s">
        <v>501</v>
      </c>
      <c r="B28" s="5" t="n">
        <v>22000</v>
      </c>
      <c r="C28" s="5" t="n">
        <v>0</v>
      </c>
    </row>
    <row r="29" spans="1:3">
      <c r="A29" s="3" t="s">
        <v>502</v>
      </c>
    </row>
    <row r="30" spans="1:3">
      <c r="A30" s="4" t="s">
        <v>503</v>
      </c>
      <c r="B30" s="5" t="n">
        <v>763000</v>
      </c>
      <c r="C30" s="5" t="n">
        <v>1641000</v>
      </c>
    </row>
    <row r="31" spans="1:3">
      <c r="A31" s="4" t="s">
        <v>504</v>
      </c>
      <c r="B31" s="5" t="n">
        <v>34000</v>
      </c>
      <c r="C31" s="5" t="n">
        <v>61000</v>
      </c>
    </row>
    <row r="32" spans="1:3">
      <c r="A32" s="4" t="s">
        <v>439</v>
      </c>
    </row>
    <row r="33" spans="1:3">
      <c r="A33" s="3" t="s">
        <v>499</v>
      </c>
    </row>
    <row r="34" spans="1:3">
      <c r="A34" s="4" t="s">
        <v>500</v>
      </c>
      <c r="B34" s="5" t="n">
        <v>120000</v>
      </c>
    </row>
    <row r="35" spans="1:3">
      <c r="A35" s="3" t="s">
        <v>502</v>
      </c>
    </row>
    <row r="36" spans="1:3">
      <c r="A36" s="4" t="s">
        <v>503</v>
      </c>
      <c r="B36" s="5" t="n">
        <v>15000</v>
      </c>
      <c r="C36" s="5" t="n">
        <v>49000</v>
      </c>
    </row>
    <row r="37" spans="1:3">
      <c r="A37" s="4" t="s">
        <v>504</v>
      </c>
      <c r="B37" s="5" t="n">
        <v>0</v>
      </c>
      <c r="C37" s="5" t="n">
        <v>0</v>
      </c>
    </row>
    <row r="38" spans="1:3">
      <c r="A38" s="4" t="s">
        <v>441</v>
      </c>
    </row>
    <row r="39" spans="1:3">
      <c r="A39" s="3" t="s">
        <v>499</v>
      </c>
    </row>
    <row r="40" spans="1:3">
      <c r="A40" s="4" t="s">
        <v>500</v>
      </c>
      <c r="B40" s="5" t="n">
        <v>34000</v>
      </c>
    </row>
    <row r="41" spans="1:3">
      <c r="A41" s="3" t="s">
        <v>502</v>
      </c>
    </row>
    <row r="42" spans="1:3">
      <c r="A42" s="4" t="s">
        <v>503</v>
      </c>
      <c r="B42" s="5" t="n">
        <v>206000</v>
      </c>
      <c r="C42" s="5" t="n">
        <v>114000</v>
      </c>
    </row>
    <row r="43" spans="1:3">
      <c r="A43" s="4" t="s">
        <v>504</v>
      </c>
      <c r="B43" s="6" t="n">
        <v>2000</v>
      </c>
      <c r="C4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3"/>
    <col customWidth="1" max="3" min="3" width="10"/>
    <col customWidth="1" max="4" min="4" width="18"/>
    <col customWidth="1" max="5" min="5" width="37"/>
    <col customWidth="1" max="6" min="6" width="15"/>
    <col customWidth="1" max="7" min="7" width="10"/>
  </cols>
  <sheetData>
    <row r="1" spans="1:7">
      <c r="A1" s="1" t="s">
        <v>139</v>
      </c>
      <c r="B1" s="2" t="s">
        <v>140</v>
      </c>
      <c r="C1" s="2" t="s">
        <v>71</v>
      </c>
      <c r="D1" s="2" t="s">
        <v>141</v>
      </c>
      <c r="E1" s="2" t="s">
        <v>142</v>
      </c>
      <c r="F1" s="2" t="s">
        <v>143</v>
      </c>
      <c r="G1" s="2" t="s">
        <v>144</v>
      </c>
    </row>
    <row r="2" spans="1:7">
      <c r="A2" s="4" t="s">
        <v>145</v>
      </c>
      <c r="B2" s="6" t="n">
        <v>5605</v>
      </c>
      <c r="C2" s="6" t="n">
        <v>38549</v>
      </c>
      <c r="D2" s="6" t="n">
        <v>48700</v>
      </c>
      <c r="E2" s="6" t="n">
        <v>-2018</v>
      </c>
      <c r="F2" s="6" t="n">
        <v>-3550</v>
      </c>
      <c r="G2" s="6" t="n">
        <v>87286</v>
      </c>
    </row>
    <row r="3" spans="1:7">
      <c r="A3" s="3" t="s">
        <v>146</v>
      </c>
    </row>
    <row r="4" spans="1:7">
      <c r="A4" s="4" t="s">
        <v>121</v>
      </c>
      <c r="B4" s="5" t="n">
        <v>0</v>
      </c>
      <c r="C4" s="5" t="n">
        <v>0</v>
      </c>
      <c r="D4" s="5" t="n">
        <v>7282</v>
      </c>
      <c r="E4" s="5" t="n">
        <v>0</v>
      </c>
      <c r="F4" s="5" t="n">
        <v>0</v>
      </c>
      <c r="G4" s="5" t="n">
        <v>7282</v>
      </c>
    </row>
    <row r="5" spans="1:7">
      <c r="A5" s="4" t="s">
        <v>147</v>
      </c>
      <c r="B5" s="5" t="n">
        <v>0</v>
      </c>
      <c r="C5" s="5" t="n">
        <v>0</v>
      </c>
      <c r="D5" s="5" t="n">
        <v>0</v>
      </c>
      <c r="E5" s="5" t="n">
        <v>-1783</v>
      </c>
      <c r="F5" s="5" t="n">
        <v>0</v>
      </c>
      <c r="G5" s="5" t="n">
        <v>-1783</v>
      </c>
    </row>
    <row r="6" spans="1:7">
      <c r="A6" s="4" t="s">
        <v>148</v>
      </c>
      <c r="B6" s="5" t="n">
        <v>0</v>
      </c>
      <c r="C6" s="5" t="n">
        <v>17</v>
      </c>
      <c r="D6" s="5" t="n">
        <v>0</v>
      </c>
      <c r="E6" s="5" t="n">
        <v>0</v>
      </c>
      <c r="F6" s="5" t="n">
        <v>0</v>
      </c>
      <c r="G6" s="5" t="n">
        <v>17</v>
      </c>
    </row>
    <row r="7" spans="1:7">
      <c r="A7" s="4" t="s">
        <v>149</v>
      </c>
      <c r="B7" s="5" t="n">
        <v>217</v>
      </c>
      <c r="C7" s="5" t="n">
        <v>2932</v>
      </c>
      <c r="D7" s="5" t="n">
        <v>-3149</v>
      </c>
      <c r="E7" s="5" t="n">
        <v>0</v>
      </c>
      <c r="F7" s="5" t="n">
        <v>0</v>
      </c>
      <c r="G7" s="5" t="n">
        <v>0</v>
      </c>
    </row>
    <row r="8" spans="1:7">
      <c r="A8" s="4" t="s">
        <v>150</v>
      </c>
      <c r="B8" s="5" t="n">
        <v>0</v>
      </c>
      <c r="C8" s="5" t="n">
        <v>0</v>
      </c>
      <c r="D8" s="5" t="n">
        <v>0</v>
      </c>
      <c r="E8" s="5" t="n">
        <v>0</v>
      </c>
      <c r="F8" s="5" t="n">
        <v>-623</v>
      </c>
      <c r="G8" s="5" t="n">
        <v>-623</v>
      </c>
    </row>
    <row r="9" spans="1:7">
      <c r="A9" s="4" t="s">
        <v>151</v>
      </c>
      <c r="B9" s="5" t="n">
        <v>0</v>
      </c>
      <c r="C9" s="5" t="n">
        <v>0</v>
      </c>
      <c r="D9" s="5" t="n">
        <v>-1162</v>
      </c>
      <c r="E9" s="5" t="n">
        <v>0</v>
      </c>
      <c r="F9" s="5" t="n">
        <v>0</v>
      </c>
      <c r="G9" s="5" t="n">
        <v>-1162</v>
      </c>
    </row>
    <row r="10" spans="1:7">
      <c r="A10" s="4" t="s">
        <v>152</v>
      </c>
      <c r="B10" s="5" t="n">
        <v>5822</v>
      </c>
      <c r="C10" s="5" t="n">
        <v>41498</v>
      </c>
      <c r="D10" s="5" t="n">
        <v>51671</v>
      </c>
      <c r="E10" s="5" t="n">
        <v>-3801</v>
      </c>
      <c r="F10" s="5" t="n">
        <v>-4173</v>
      </c>
      <c r="G10" s="5" t="n">
        <v>91017</v>
      </c>
    </row>
    <row r="11" spans="1:7">
      <c r="A11" s="3" t="s">
        <v>146</v>
      </c>
    </row>
    <row r="12" spans="1:7">
      <c r="A12" s="4" t="s">
        <v>121</v>
      </c>
      <c r="B12" s="5" t="n">
        <v>0</v>
      </c>
      <c r="C12" s="5" t="n">
        <v>0</v>
      </c>
      <c r="D12" s="5" t="n">
        <v>3414</v>
      </c>
      <c r="E12" s="5" t="n">
        <v>0</v>
      </c>
      <c r="F12" s="5" t="n">
        <v>0</v>
      </c>
      <c r="G12" s="5" t="n">
        <v>3414</v>
      </c>
    </row>
    <row r="13" spans="1:7">
      <c r="A13" s="4" t="s">
        <v>147</v>
      </c>
      <c r="B13" s="5" t="n">
        <v>0</v>
      </c>
      <c r="C13" s="5" t="n">
        <v>0</v>
      </c>
      <c r="D13" s="5" t="n">
        <v>0</v>
      </c>
      <c r="E13" s="5" t="n">
        <v>-643</v>
      </c>
      <c r="F13" s="5" t="n">
        <v>0</v>
      </c>
      <c r="G13" s="5" t="n">
        <v>-643</v>
      </c>
    </row>
    <row r="14" spans="1:7">
      <c r="A14" s="4" t="s">
        <v>153</v>
      </c>
      <c r="B14" s="5" t="n">
        <v>0</v>
      </c>
      <c r="C14" s="5" t="n">
        <v>0</v>
      </c>
      <c r="D14" s="5" t="n">
        <v>1218</v>
      </c>
      <c r="E14" s="5" t="n">
        <v>-1218</v>
      </c>
      <c r="F14" s="5" t="n">
        <v>0</v>
      </c>
      <c r="G14" s="5" t="n">
        <v>0</v>
      </c>
    </row>
    <row r="15" spans="1:7">
      <c r="A15" s="4" t="s">
        <v>148</v>
      </c>
      <c r="B15" s="5" t="n">
        <v>0</v>
      </c>
      <c r="C15" s="5" t="n">
        <v>3</v>
      </c>
      <c r="D15" s="5" t="n">
        <v>0</v>
      </c>
      <c r="E15" s="5" t="n">
        <v>0</v>
      </c>
      <c r="F15" s="5" t="n">
        <v>0</v>
      </c>
      <c r="G15" s="5" t="n">
        <v>3</v>
      </c>
    </row>
    <row r="16" spans="1:7">
      <c r="A16" s="4" t="s">
        <v>149</v>
      </c>
      <c r="B16" s="5" t="n">
        <v>225</v>
      </c>
      <c r="C16" s="5" t="n">
        <v>3941</v>
      </c>
      <c r="D16" s="5" t="n">
        <v>-4166</v>
      </c>
      <c r="E16" s="5" t="n">
        <v>0</v>
      </c>
      <c r="F16" s="5" t="n">
        <v>0</v>
      </c>
      <c r="G16" s="5" t="n">
        <v>0</v>
      </c>
    </row>
    <row r="17" spans="1:7">
      <c r="A17" s="4" t="s">
        <v>150</v>
      </c>
      <c r="B17" s="5" t="n">
        <v>0</v>
      </c>
      <c r="C17" s="5" t="n">
        <v>0</v>
      </c>
      <c r="D17" s="5" t="n">
        <v>0</v>
      </c>
      <c r="E17" s="5" t="n">
        <v>0</v>
      </c>
      <c r="F17" s="5" t="n">
        <v>-878</v>
      </c>
      <c r="G17" s="5" t="n">
        <v>-878</v>
      </c>
    </row>
    <row r="18" spans="1:7">
      <c r="A18" s="4" t="s">
        <v>151</v>
      </c>
      <c r="B18" s="5" t="n">
        <v>0</v>
      </c>
      <c r="C18" s="5" t="n">
        <v>0</v>
      </c>
      <c r="D18" s="5" t="n">
        <v>-1542</v>
      </c>
      <c r="E18" s="5" t="n">
        <v>0</v>
      </c>
      <c r="F18" s="5" t="n">
        <v>0</v>
      </c>
      <c r="G18" s="5" t="n">
        <v>-1542</v>
      </c>
    </row>
    <row r="19" spans="1:7">
      <c r="A19" s="4" t="s">
        <v>154</v>
      </c>
      <c r="B19" s="5" t="n">
        <v>6047</v>
      </c>
      <c r="C19" s="5" t="n">
        <v>45442</v>
      </c>
      <c r="D19" s="5" t="n">
        <v>50595</v>
      </c>
      <c r="E19" s="5" t="n">
        <v>-5662</v>
      </c>
      <c r="F19" s="5" t="n">
        <v>-5051</v>
      </c>
      <c r="G19" s="5" t="n">
        <v>91371</v>
      </c>
    </row>
    <row r="20" spans="1:7">
      <c r="A20" s="3" t="s">
        <v>146</v>
      </c>
    </row>
    <row r="21" spans="1:7">
      <c r="A21" s="4" t="s">
        <v>121</v>
      </c>
      <c r="B21" s="5" t="n">
        <v>0</v>
      </c>
      <c r="C21" s="5" t="n">
        <v>0</v>
      </c>
      <c r="D21" s="5" t="n">
        <v>10714</v>
      </c>
      <c r="E21" s="5" t="n">
        <v>0</v>
      </c>
      <c r="F21" s="5" t="n">
        <v>0</v>
      </c>
      <c r="G21" s="5" t="n">
        <v>10714</v>
      </c>
    </row>
    <row r="22" spans="1:7">
      <c r="A22" s="4" t="s">
        <v>147</v>
      </c>
      <c r="B22" s="5" t="n">
        <v>0</v>
      </c>
      <c r="C22" s="5" t="n">
        <v>0</v>
      </c>
      <c r="D22" s="5" t="n">
        <v>0</v>
      </c>
      <c r="E22" s="5" t="n">
        <v>-437</v>
      </c>
      <c r="F22" s="5" t="n">
        <v>0</v>
      </c>
      <c r="G22" s="5" t="n">
        <v>-437</v>
      </c>
    </row>
    <row r="23" spans="1:7">
      <c r="A23" s="4" t="s">
        <v>153</v>
      </c>
      <c r="G23" s="5" t="n">
        <v>0</v>
      </c>
    </row>
    <row r="24" spans="1:7">
      <c r="A24" s="4" t="s">
        <v>155</v>
      </c>
      <c r="B24" s="5" t="n">
        <v>0</v>
      </c>
      <c r="C24" s="5" t="n">
        <v>-51</v>
      </c>
      <c r="D24" s="5" t="n">
        <v>0</v>
      </c>
      <c r="E24" s="5" t="n">
        <v>0</v>
      </c>
      <c r="F24" s="5" t="n">
        <v>186</v>
      </c>
      <c r="G24" s="5" t="n">
        <v>135</v>
      </c>
    </row>
    <row r="25" spans="1:7">
      <c r="A25" s="4" t="s">
        <v>149</v>
      </c>
      <c r="B25" s="5" t="n">
        <v>232</v>
      </c>
      <c r="C25" s="5" t="n">
        <v>4782</v>
      </c>
      <c r="D25" s="5" t="n">
        <v>-5014</v>
      </c>
      <c r="E25" s="5" t="n">
        <v>0</v>
      </c>
      <c r="F25" s="5" t="n">
        <v>0</v>
      </c>
      <c r="G25" s="5" t="n">
        <v>0</v>
      </c>
    </row>
    <row r="26" spans="1:7">
      <c r="A26" s="4" t="s">
        <v>150</v>
      </c>
      <c r="B26" s="5" t="n">
        <v>0</v>
      </c>
      <c r="C26" s="5" t="n">
        <v>0</v>
      </c>
      <c r="D26" s="5" t="n">
        <v>0</v>
      </c>
      <c r="E26" s="5" t="n">
        <v>0</v>
      </c>
      <c r="F26" s="5" t="n">
        <v>-179</v>
      </c>
      <c r="G26" s="5" t="n">
        <v>-179</v>
      </c>
    </row>
    <row r="27" spans="1:7">
      <c r="A27" s="4" t="s">
        <v>151</v>
      </c>
      <c r="B27" s="5" t="n">
        <v>0</v>
      </c>
      <c r="C27" s="5" t="n">
        <v>0</v>
      </c>
      <c r="D27" s="5" t="n">
        <v>-2190</v>
      </c>
      <c r="E27" s="5" t="n">
        <v>0</v>
      </c>
      <c r="F27" s="5" t="n">
        <v>0</v>
      </c>
      <c r="G27" s="5" t="n">
        <v>-2190</v>
      </c>
    </row>
    <row r="28" spans="1:7">
      <c r="A28" s="4" t="s">
        <v>156</v>
      </c>
      <c r="B28" s="6" t="n">
        <v>6279</v>
      </c>
      <c r="C28" s="6" t="n">
        <v>50173</v>
      </c>
      <c r="D28" s="6" t="n">
        <v>54105</v>
      </c>
      <c r="E28" s="6" t="n">
        <v>-6099</v>
      </c>
      <c r="F28" s="6" t="n">
        <v>-5044</v>
      </c>
      <c r="G28" s="6" t="n">
        <v>99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8</v>
      </c>
    </row>
    <row r="2" spans="1:3">
      <c r="A2" s="3" t="s">
        <v>508</v>
      </c>
    </row>
    <row r="3" spans="1:3">
      <c r="A3" s="4" t="s">
        <v>509</v>
      </c>
      <c r="B3" s="6" t="n">
        <v>162</v>
      </c>
      <c r="C3" s="6" t="n">
        <v>328</v>
      </c>
    </row>
    <row r="4" spans="1:3">
      <c r="A4" s="4" t="s">
        <v>510</v>
      </c>
      <c r="B4" s="5" t="n">
        <v>5414</v>
      </c>
      <c r="C4" s="5" t="n">
        <v>5672</v>
      </c>
    </row>
    <row r="5" spans="1:3">
      <c r="A5" s="4" t="s">
        <v>47</v>
      </c>
      <c r="B5" s="5" t="n">
        <v>1146627</v>
      </c>
      <c r="C5" s="5" t="n">
        <v>1068432</v>
      </c>
    </row>
    <row r="6" spans="1:3">
      <c r="A6" s="4" t="s">
        <v>511</v>
      </c>
    </row>
    <row r="7" spans="1:3">
      <c r="A7" s="3" t="s">
        <v>508</v>
      </c>
    </row>
    <row r="8" spans="1:3">
      <c r="A8" s="4" t="s">
        <v>512</v>
      </c>
      <c r="B8" s="5" t="n">
        <v>1136236</v>
      </c>
      <c r="C8" s="5" t="n">
        <v>1059498</v>
      </c>
    </row>
    <row r="9" spans="1:3">
      <c r="A9" s="4" t="s">
        <v>513</v>
      </c>
    </row>
    <row r="10" spans="1:3">
      <c r="A10" s="3" t="s">
        <v>508</v>
      </c>
    </row>
    <row r="11" spans="1:3">
      <c r="A11" s="4" t="s">
        <v>512</v>
      </c>
      <c r="B11" s="5" t="n">
        <v>4815</v>
      </c>
      <c r="C11" s="5" t="n">
        <v>2934</v>
      </c>
    </row>
    <row r="12" spans="1:3">
      <c r="A12" s="4" t="s">
        <v>436</v>
      </c>
    </row>
    <row r="13" spans="1:3">
      <c r="A13" s="3" t="s">
        <v>508</v>
      </c>
    </row>
    <row r="14" spans="1:3">
      <c r="A14" s="4" t="s">
        <v>509</v>
      </c>
      <c r="B14" s="5" t="n">
        <v>0</v>
      </c>
      <c r="C14" s="5" t="n">
        <v>2</v>
      </c>
    </row>
    <row r="15" spans="1:3">
      <c r="A15" s="4" t="s">
        <v>510</v>
      </c>
      <c r="B15" s="5" t="n">
        <v>1857</v>
      </c>
      <c r="C15" s="5" t="n">
        <v>2507</v>
      </c>
    </row>
    <row r="16" spans="1:3">
      <c r="A16" s="4" t="s">
        <v>47</v>
      </c>
      <c r="B16" s="5" t="n">
        <v>207720</v>
      </c>
      <c r="C16" s="5" t="n">
        <v>192238</v>
      </c>
    </row>
    <row r="17" spans="1:3">
      <c r="A17" s="4" t="s">
        <v>514</v>
      </c>
    </row>
    <row r="18" spans="1:3">
      <c r="A18" s="3" t="s">
        <v>508</v>
      </c>
    </row>
    <row r="19" spans="1:3">
      <c r="A19" s="4" t="s">
        <v>512</v>
      </c>
      <c r="B19" s="5" t="n">
        <v>205597</v>
      </c>
      <c r="C19" s="5" t="n">
        <v>189537</v>
      </c>
    </row>
    <row r="20" spans="1:3">
      <c r="A20" s="4" t="s">
        <v>515</v>
      </c>
    </row>
    <row r="21" spans="1:3">
      <c r="A21" s="3" t="s">
        <v>508</v>
      </c>
    </row>
    <row r="22" spans="1:3">
      <c r="A22" s="4" t="s">
        <v>512</v>
      </c>
      <c r="B22" s="5" t="n">
        <v>266</v>
      </c>
      <c r="C22" s="5" t="n">
        <v>192</v>
      </c>
    </row>
    <row r="23" spans="1:3">
      <c r="A23" s="4" t="s">
        <v>437</v>
      </c>
    </row>
    <row r="24" spans="1:3">
      <c r="A24" s="3" t="s">
        <v>508</v>
      </c>
    </row>
    <row r="25" spans="1:3">
      <c r="A25" s="4" t="s">
        <v>509</v>
      </c>
      <c r="B25" s="5" t="n">
        <v>0</v>
      </c>
      <c r="C25" s="5" t="n">
        <v>275</v>
      </c>
    </row>
    <row r="26" spans="1:3">
      <c r="A26" s="4" t="s">
        <v>510</v>
      </c>
      <c r="B26" s="5" t="n">
        <v>0</v>
      </c>
      <c r="C26" s="5" t="n">
        <v>0</v>
      </c>
    </row>
    <row r="27" spans="1:3">
      <c r="A27" s="4" t="s">
        <v>47</v>
      </c>
      <c r="B27" s="5" t="n">
        <v>28610</v>
      </c>
      <c r="C27" s="5" t="n">
        <v>26492</v>
      </c>
    </row>
    <row r="28" spans="1:3">
      <c r="A28" s="4" t="s">
        <v>516</v>
      </c>
    </row>
    <row r="29" spans="1:3">
      <c r="A29" s="3" t="s">
        <v>508</v>
      </c>
    </row>
    <row r="30" spans="1:3">
      <c r="A30" s="4" t="s">
        <v>512</v>
      </c>
      <c r="B30" s="5" t="n">
        <v>28404</v>
      </c>
      <c r="C30" s="5" t="n">
        <v>25930</v>
      </c>
    </row>
    <row r="31" spans="1:3">
      <c r="A31" s="4" t="s">
        <v>517</v>
      </c>
    </row>
    <row r="32" spans="1:3">
      <c r="A32" s="3" t="s">
        <v>508</v>
      </c>
    </row>
    <row r="33" spans="1:3">
      <c r="A33" s="4" t="s">
        <v>512</v>
      </c>
      <c r="B33" s="5" t="n">
        <v>206</v>
      </c>
      <c r="C33" s="5" t="n">
        <v>287</v>
      </c>
    </row>
    <row r="34" spans="1:3">
      <c r="A34" s="4" t="s">
        <v>438</v>
      </c>
    </row>
    <row r="35" spans="1:3">
      <c r="A35" s="3" t="s">
        <v>508</v>
      </c>
    </row>
    <row r="36" spans="1:3">
      <c r="A36" s="4" t="s">
        <v>509</v>
      </c>
      <c r="B36" s="5" t="n">
        <v>156</v>
      </c>
      <c r="C36" s="5" t="n">
        <v>28</v>
      </c>
    </row>
    <row r="37" spans="1:3">
      <c r="A37" s="4" t="s">
        <v>510</v>
      </c>
      <c r="B37" s="5" t="n">
        <v>2720</v>
      </c>
      <c r="C37" s="5" t="n">
        <v>1956</v>
      </c>
    </row>
    <row r="38" spans="1:3">
      <c r="A38" s="4" t="s">
        <v>47</v>
      </c>
      <c r="B38" s="5" t="n">
        <v>241517</v>
      </c>
      <c r="C38" s="5" t="n">
        <v>246754</v>
      </c>
    </row>
    <row r="39" spans="1:3">
      <c r="A39" s="4" t="s">
        <v>518</v>
      </c>
    </row>
    <row r="40" spans="1:3">
      <c r="A40" s="3" t="s">
        <v>508</v>
      </c>
    </row>
    <row r="41" spans="1:3">
      <c r="A41" s="4" t="s">
        <v>512</v>
      </c>
      <c r="B41" s="5" t="n">
        <v>235734</v>
      </c>
      <c r="C41" s="5" t="n">
        <v>242597</v>
      </c>
    </row>
    <row r="42" spans="1:3">
      <c r="A42" s="4" t="s">
        <v>519</v>
      </c>
    </row>
    <row r="43" spans="1:3">
      <c r="A43" s="3" t="s">
        <v>508</v>
      </c>
    </row>
    <row r="44" spans="1:3">
      <c r="A44" s="4" t="s">
        <v>512</v>
      </c>
      <c r="B44" s="5" t="n">
        <v>2907</v>
      </c>
      <c r="C44" s="5" t="n">
        <v>2173</v>
      </c>
    </row>
    <row r="45" spans="1:3">
      <c r="A45" s="4" t="s">
        <v>439</v>
      </c>
    </row>
    <row r="46" spans="1:3">
      <c r="A46" s="3" t="s">
        <v>508</v>
      </c>
    </row>
    <row r="47" spans="1:3">
      <c r="A47" s="4" t="s">
        <v>509</v>
      </c>
      <c r="B47" s="5" t="n">
        <v>0</v>
      </c>
      <c r="C47" s="5" t="n">
        <v>0</v>
      </c>
    </row>
    <row r="48" spans="1:3">
      <c r="A48" s="4" t="s">
        <v>510</v>
      </c>
      <c r="B48" s="5" t="n">
        <v>153</v>
      </c>
      <c r="C48" s="5" t="n">
        <v>97</v>
      </c>
    </row>
    <row r="49" spans="1:3">
      <c r="A49" s="4" t="s">
        <v>47</v>
      </c>
      <c r="B49" s="5" t="n">
        <v>106784</v>
      </c>
      <c r="C49" s="5" t="n">
        <v>98340</v>
      </c>
    </row>
    <row r="50" spans="1:3">
      <c r="A50" s="4" t="s">
        <v>520</v>
      </c>
    </row>
    <row r="51" spans="1:3">
      <c r="A51" s="3" t="s">
        <v>508</v>
      </c>
    </row>
    <row r="52" spans="1:3">
      <c r="A52" s="4" t="s">
        <v>512</v>
      </c>
      <c r="B52" s="5" t="n">
        <v>106531</v>
      </c>
      <c r="C52" s="5" t="n">
        <v>98243</v>
      </c>
    </row>
    <row r="53" spans="1:3">
      <c r="A53" s="4" t="s">
        <v>521</v>
      </c>
    </row>
    <row r="54" spans="1:3">
      <c r="A54" s="3" t="s">
        <v>508</v>
      </c>
    </row>
    <row r="55" spans="1:3">
      <c r="A55" s="4" t="s">
        <v>512</v>
      </c>
      <c r="B55" s="5" t="n">
        <v>100</v>
      </c>
      <c r="C55" s="5" t="n">
        <v>0</v>
      </c>
    </row>
    <row r="56" spans="1:3">
      <c r="A56" s="4" t="s">
        <v>440</v>
      </c>
    </row>
    <row r="57" spans="1:3">
      <c r="A57" s="3" t="s">
        <v>508</v>
      </c>
    </row>
    <row r="58" spans="1:3">
      <c r="A58" s="4" t="s">
        <v>509</v>
      </c>
      <c r="B58" s="5" t="n">
        <v>0</v>
      </c>
      <c r="C58" s="5" t="n">
        <v>0</v>
      </c>
    </row>
    <row r="59" spans="1:3">
      <c r="A59" s="4" t="s">
        <v>510</v>
      </c>
      <c r="B59" s="5" t="n">
        <v>474</v>
      </c>
      <c r="C59" s="5" t="n">
        <v>936</v>
      </c>
    </row>
    <row r="60" spans="1:3">
      <c r="A60" s="4" t="s">
        <v>47</v>
      </c>
      <c r="B60" s="5" t="n">
        <v>529536</v>
      </c>
      <c r="C60" s="5" t="n">
        <v>472455</v>
      </c>
    </row>
    <row r="61" spans="1:3">
      <c r="A61" s="4" t="s">
        <v>522</v>
      </c>
    </row>
    <row r="62" spans="1:3">
      <c r="A62" s="3" t="s">
        <v>508</v>
      </c>
    </row>
    <row r="63" spans="1:3">
      <c r="A63" s="4" t="s">
        <v>512</v>
      </c>
      <c r="B63" s="5" t="n">
        <v>527968</v>
      </c>
      <c r="C63" s="5" t="n">
        <v>471476</v>
      </c>
    </row>
    <row r="64" spans="1:3">
      <c r="A64" s="4" t="s">
        <v>523</v>
      </c>
    </row>
    <row r="65" spans="1:3">
      <c r="A65" s="3" t="s">
        <v>508</v>
      </c>
    </row>
    <row r="66" spans="1:3">
      <c r="A66" s="4" t="s">
        <v>512</v>
      </c>
      <c r="B66" s="5" t="n">
        <v>1094</v>
      </c>
      <c r="C66" s="5" t="n">
        <v>43</v>
      </c>
    </row>
    <row r="67" spans="1:3">
      <c r="A67" s="4" t="s">
        <v>441</v>
      </c>
    </row>
    <row r="68" spans="1:3">
      <c r="A68" s="3" t="s">
        <v>508</v>
      </c>
    </row>
    <row r="69" spans="1:3">
      <c r="A69" s="4" t="s">
        <v>509</v>
      </c>
      <c r="B69" s="5" t="n">
        <v>6</v>
      </c>
      <c r="C69" s="5" t="n">
        <v>23</v>
      </c>
    </row>
    <row r="70" spans="1:3">
      <c r="A70" s="4" t="s">
        <v>510</v>
      </c>
      <c r="B70" s="5" t="n">
        <v>210</v>
      </c>
      <c r="C70" s="5" t="n">
        <v>176</v>
      </c>
    </row>
    <row r="71" spans="1:3">
      <c r="A71" s="4" t="s">
        <v>47</v>
      </c>
      <c r="B71" s="5" t="n">
        <v>32460</v>
      </c>
      <c r="C71" s="5" t="n">
        <v>32153</v>
      </c>
    </row>
    <row r="72" spans="1:3">
      <c r="A72" s="4" t="s">
        <v>524</v>
      </c>
    </row>
    <row r="73" spans="1:3">
      <c r="A73" s="3" t="s">
        <v>508</v>
      </c>
    </row>
    <row r="74" spans="1:3">
      <c r="A74" s="4" t="s">
        <v>512</v>
      </c>
      <c r="B74" s="5" t="n">
        <v>32002</v>
      </c>
      <c r="C74" s="5" t="n">
        <v>31715</v>
      </c>
    </row>
    <row r="75" spans="1:3">
      <c r="A75" s="4" t="s">
        <v>525</v>
      </c>
    </row>
    <row r="76" spans="1:3">
      <c r="A76" s="3" t="s">
        <v>508</v>
      </c>
    </row>
    <row r="77" spans="1:3">
      <c r="A77" s="4" t="s">
        <v>512</v>
      </c>
      <c r="B77" s="6" t="n">
        <v>242</v>
      </c>
      <c r="C77" s="6" t="n">
        <v>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8</v>
      </c>
    </row>
    <row r="2" spans="1:3">
      <c r="A2" s="3" t="s">
        <v>527</v>
      </c>
    </row>
    <row r="3" spans="1:3">
      <c r="A3" s="4" t="s">
        <v>528</v>
      </c>
      <c r="B3" s="6" t="n">
        <v>1146627</v>
      </c>
      <c r="C3" s="6" t="n">
        <v>1068432</v>
      </c>
    </row>
    <row r="4" spans="1:3">
      <c r="A4" s="4" t="s">
        <v>529</v>
      </c>
    </row>
    <row r="5" spans="1:3">
      <c r="A5" s="3" t="s">
        <v>527</v>
      </c>
    </row>
    <row r="6" spans="1:3">
      <c r="A6" s="4" t="s">
        <v>528</v>
      </c>
      <c r="B6" s="5" t="n">
        <v>62728</v>
      </c>
      <c r="C6" s="5" t="n">
        <v>71786</v>
      </c>
    </row>
    <row r="7" spans="1:3">
      <c r="A7" s="4" t="s">
        <v>530</v>
      </c>
    </row>
    <row r="8" spans="1:3">
      <c r="A8" s="3" t="s">
        <v>527</v>
      </c>
    </row>
    <row r="9" spans="1:3">
      <c r="A9" s="4" t="s">
        <v>528</v>
      </c>
      <c r="B9" s="5" t="n">
        <v>2169</v>
      </c>
      <c r="C9" s="5" t="n">
        <v>4121</v>
      </c>
    </row>
    <row r="10" spans="1:3">
      <c r="A10" s="4" t="s">
        <v>485</v>
      </c>
    </row>
    <row r="11" spans="1:3">
      <c r="A11" s="3" t="s">
        <v>527</v>
      </c>
    </row>
    <row r="12" spans="1:3">
      <c r="A12" s="4" t="s">
        <v>528</v>
      </c>
      <c r="B12" s="5" t="n">
        <v>3064</v>
      </c>
      <c r="C12" s="5" t="n">
        <v>4684</v>
      </c>
    </row>
    <row r="13" spans="1:3">
      <c r="A13" s="4" t="s">
        <v>531</v>
      </c>
    </row>
    <row r="14" spans="1:3">
      <c r="A14" s="3" t="s">
        <v>527</v>
      </c>
    </row>
    <row r="15" spans="1:3">
      <c r="A15" s="4" t="s">
        <v>528</v>
      </c>
      <c r="B15" s="5" t="n">
        <v>5414</v>
      </c>
      <c r="C15" s="5" t="n">
        <v>5672</v>
      </c>
    </row>
    <row r="16" spans="1:3">
      <c r="A16" s="4" t="s">
        <v>144</v>
      </c>
    </row>
    <row r="17" spans="1:3">
      <c r="A17" s="3" t="s">
        <v>527</v>
      </c>
    </row>
    <row r="18" spans="1:3">
      <c r="A18" s="4" t="s">
        <v>528</v>
      </c>
      <c r="B18" s="5" t="n">
        <v>73375</v>
      </c>
      <c r="C18" s="5" t="n">
        <v>86263</v>
      </c>
    </row>
    <row r="19" spans="1:3">
      <c r="A19" s="4" t="s">
        <v>436</v>
      </c>
    </row>
    <row r="20" spans="1:3">
      <c r="A20" s="3" t="s">
        <v>527</v>
      </c>
    </row>
    <row r="21" spans="1:3">
      <c r="A21" s="4" t="s">
        <v>528</v>
      </c>
      <c r="B21" s="5" t="n">
        <v>207720</v>
      </c>
      <c r="C21" s="5" t="n">
        <v>192238</v>
      </c>
    </row>
    <row r="22" spans="1:3">
      <c r="A22" s="4" t="s">
        <v>532</v>
      </c>
    </row>
    <row r="23" spans="1:3">
      <c r="A23" s="3" t="s">
        <v>527</v>
      </c>
    </row>
    <row r="24" spans="1:3">
      <c r="A24" s="4" t="s">
        <v>528</v>
      </c>
      <c r="B24" s="5" t="n">
        <v>8871</v>
      </c>
      <c r="C24" s="5" t="n">
        <v>9868</v>
      </c>
    </row>
    <row r="25" spans="1:3">
      <c r="A25" s="4" t="s">
        <v>533</v>
      </c>
    </row>
    <row r="26" spans="1:3">
      <c r="A26" s="3" t="s">
        <v>527</v>
      </c>
    </row>
    <row r="27" spans="1:3">
      <c r="A27" s="4" t="s">
        <v>528</v>
      </c>
      <c r="B27" s="5" t="n">
        <v>53</v>
      </c>
      <c r="C27" s="5" t="n">
        <v>658</v>
      </c>
    </row>
    <row r="28" spans="1:3">
      <c r="A28" s="4" t="s">
        <v>534</v>
      </c>
    </row>
    <row r="29" spans="1:3">
      <c r="A29" s="3" t="s">
        <v>527</v>
      </c>
    </row>
    <row r="30" spans="1:3">
      <c r="A30" s="4" t="s">
        <v>528</v>
      </c>
      <c r="B30" s="5" t="n">
        <v>570</v>
      </c>
      <c r="C30" s="5" t="n">
        <v>500</v>
      </c>
    </row>
    <row r="31" spans="1:3">
      <c r="A31" s="4" t="s">
        <v>535</v>
      </c>
    </row>
    <row r="32" spans="1:3">
      <c r="A32" s="3" t="s">
        <v>527</v>
      </c>
    </row>
    <row r="33" spans="1:3">
      <c r="A33" s="4" t="s">
        <v>528</v>
      </c>
      <c r="B33" s="5" t="n">
        <v>1857</v>
      </c>
      <c r="C33" s="5" t="n">
        <v>2507</v>
      </c>
    </row>
    <row r="34" spans="1:3">
      <c r="A34" s="4" t="s">
        <v>536</v>
      </c>
    </row>
    <row r="35" spans="1:3">
      <c r="A35" s="3" t="s">
        <v>527</v>
      </c>
    </row>
    <row r="36" spans="1:3">
      <c r="A36" s="4" t="s">
        <v>528</v>
      </c>
      <c r="B36" s="5" t="n">
        <v>11351</v>
      </c>
      <c r="C36" s="5" t="n">
        <v>13533</v>
      </c>
    </row>
    <row r="37" spans="1:3">
      <c r="A37" s="4" t="s">
        <v>437</v>
      </c>
    </row>
    <row r="38" spans="1:3">
      <c r="A38" s="3" t="s">
        <v>527</v>
      </c>
    </row>
    <row r="39" spans="1:3">
      <c r="A39" s="4" t="s">
        <v>528</v>
      </c>
      <c r="B39" s="5" t="n">
        <v>28610</v>
      </c>
      <c r="C39" s="5" t="n">
        <v>26492</v>
      </c>
    </row>
    <row r="40" spans="1:3">
      <c r="A40" s="4" t="s">
        <v>537</v>
      </c>
    </row>
    <row r="41" spans="1:3">
      <c r="A41" s="3" t="s">
        <v>527</v>
      </c>
    </row>
    <row r="42" spans="1:3">
      <c r="A42" s="4" t="s">
        <v>528</v>
      </c>
      <c r="B42" s="5" t="n">
        <v>588</v>
      </c>
      <c r="C42" s="5" t="n">
        <v>1459</v>
      </c>
    </row>
    <row r="43" spans="1:3">
      <c r="A43" s="4" t="s">
        <v>538</v>
      </c>
    </row>
    <row r="44" spans="1:3">
      <c r="A44" s="3" t="s">
        <v>527</v>
      </c>
    </row>
    <row r="45" spans="1:3">
      <c r="A45" s="4" t="s">
        <v>528</v>
      </c>
      <c r="B45" s="5" t="n">
        <v>0</v>
      </c>
      <c r="C45" s="5" t="n">
        <v>462</v>
      </c>
    </row>
    <row r="46" spans="1:3">
      <c r="A46" s="4" t="s">
        <v>539</v>
      </c>
    </row>
    <row r="47" spans="1:3">
      <c r="A47" s="3" t="s">
        <v>527</v>
      </c>
    </row>
    <row r="48" spans="1:3">
      <c r="A48" s="4" t="s">
        <v>528</v>
      </c>
      <c r="B48" s="5" t="n">
        <v>0</v>
      </c>
      <c r="C48" s="5" t="n">
        <v>0</v>
      </c>
    </row>
    <row r="49" spans="1:3">
      <c r="A49" s="4" t="s">
        <v>540</v>
      </c>
    </row>
    <row r="50" spans="1:3">
      <c r="A50" s="3" t="s">
        <v>527</v>
      </c>
    </row>
    <row r="51" spans="1:3">
      <c r="A51" s="4" t="s">
        <v>528</v>
      </c>
      <c r="B51" s="5" t="n">
        <v>0</v>
      </c>
      <c r="C51" s="5" t="n">
        <v>0</v>
      </c>
    </row>
    <row r="52" spans="1:3">
      <c r="A52" s="4" t="s">
        <v>541</v>
      </c>
    </row>
    <row r="53" spans="1:3">
      <c r="A53" s="3" t="s">
        <v>527</v>
      </c>
    </row>
    <row r="54" spans="1:3">
      <c r="A54" s="4" t="s">
        <v>528</v>
      </c>
      <c r="B54" s="5" t="n">
        <v>588</v>
      </c>
      <c r="C54" s="5" t="n">
        <v>1921</v>
      </c>
    </row>
    <row r="55" spans="1:3">
      <c r="A55" s="4" t="s">
        <v>438</v>
      </c>
    </row>
    <row r="56" spans="1:3">
      <c r="A56" s="3" t="s">
        <v>527</v>
      </c>
    </row>
    <row r="57" spans="1:3">
      <c r="A57" s="4" t="s">
        <v>528</v>
      </c>
      <c r="B57" s="5" t="n">
        <v>241517</v>
      </c>
      <c r="C57" s="5" t="n">
        <v>246754</v>
      </c>
    </row>
    <row r="58" spans="1:3">
      <c r="A58" s="4" t="s">
        <v>542</v>
      </c>
    </row>
    <row r="59" spans="1:3">
      <c r="A59" s="3" t="s">
        <v>527</v>
      </c>
    </row>
    <row r="60" spans="1:3">
      <c r="A60" s="4" t="s">
        <v>528</v>
      </c>
      <c r="B60" s="5" t="n">
        <v>12790</v>
      </c>
      <c r="C60" s="5" t="n">
        <v>9978</v>
      </c>
    </row>
    <row r="61" spans="1:3">
      <c r="A61" s="4" t="s">
        <v>543</v>
      </c>
    </row>
    <row r="62" spans="1:3">
      <c r="A62" s="3" t="s">
        <v>527</v>
      </c>
    </row>
    <row r="63" spans="1:3">
      <c r="A63" s="4" t="s">
        <v>528</v>
      </c>
      <c r="B63" s="5" t="n">
        <v>1411</v>
      </c>
      <c r="C63" s="5" t="n">
        <v>2262</v>
      </c>
    </row>
    <row r="64" spans="1:3">
      <c r="A64" s="4" t="s">
        <v>544</v>
      </c>
    </row>
    <row r="65" spans="1:3">
      <c r="A65" s="3" t="s">
        <v>527</v>
      </c>
    </row>
    <row r="66" spans="1:3">
      <c r="A66" s="4" t="s">
        <v>528</v>
      </c>
      <c r="B66" s="5" t="n">
        <v>2073</v>
      </c>
      <c r="C66" s="5" t="n">
        <v>3116</v>
      </c>
    </row>
    <row r="67" spans="1:3">
      <c r="A67" s="4" t="s">
        <v>545</v>
      </c>
    </row>
    <row r="68" spans="1:3">
      <c r="A68" s="3" t="s">
        <v>527</v>
      </c>
    </row>
    <row r="69" spans="1:3">
      <c r="A69" s="4" t="s">
        <v>528</v>
      </c>
      <c r="B69" s="5" t="n">
        <v>2720</v>
      </c>
      <c r="C69" s="5" t="n">
        <v>1956</v>
      </c>
    </row>
    <row r="70" spans="1:3">
      <c r="A70" s="4" t="s">
        <v>546</v>
      </c>
    </row>
    <row r="71" spans="1:3">
      <c r="A71" s="3" t="s">
        <v>527</v>
      </c>
    </row>
    <row r="72" spans="1:3">
      <c r="A72" s="4" t="s">
        <v>528</v>
      </c>
      <c r="B72" s="5" t="n">
        <v>18994</v>
      </c>
      <c r="C72" s="5" t="n">
        <v>17312</v>
      </c>
    </row>
    <row r="73" spans="1:3">
      <c r="A73" s="4" t="s">
        <v>439</v>
      </c>
    </row>
    <row r="74" spans="1:3">
      <c r="A74" s="3" t="s">
        <v>527</v>
      </c>
    </row>
    <row r="75" spans="1:3">
      <c r="A75" s="4" t="s">
        <v>528</v>
      </c>
      <c r="B75" s="5" t="n">
        <v>106784</v>
      </c>
      <c r="C75" s="5" t="n">
        <v>98340</v>
      </c>
    </row>
    <row r="76" spans="1:3">
      <c r="A76" s="4" t="s">
        <v>547</v>
      </c>
    </row>
    <row r="77" spans="1:3">
      <c r="A77" s="3" t="s">
        <v>527</v>
      </c>
    </row>
    <row r="78" spans="1:3">
      <c r="A78" s="4" t="s">
        <v>528</v>
      </c>
      <c r="B78" s="5" t="n">
        <v>4063</v>
      </c>
      <c r="C78" s="5" t="n">
        <v>1284</v>
      </c>
    </row>
    <row r="79" spans="1:3">
      <c r="A79" s="4" t="s">
        <v>548</v>
      </c>
    </row>
    <row r="80" spans="1:3">
      <c r="A80" s="3" t="s">
        <v>527</v>
      </c>
    </row>
    <row r="81" spans="1:3">
      <c r="A81" s="4" t="s">
        <v>528</v>
      </c>
      <c r="B81" s="5" t="n">
        <v>0</v>
      </c>
      <c r="C81" s="5" t="n">
        <v>0</v>
      </c>
    </row>
    <row r="82" spans="1:3">
      <c r="A82" s="4" t="s">
        <v>549</v>
      </c>
    </row>
    <row r="83" spans="1:3">
      <c r="A83" s="3" t="s">
        <v>527</v>
      </c>
    </row>
    <row r="84" spans="1:3">
      <c r="A84" s="4" t="s">
        <v>528</v>
      </c>
      <c r="B84" s="5" t="n">
        <v>0</v>
      </c>
      <c r="C84" s="5" t="n">
        <v>0</v>
      </c>
    </row>
    <row r="85" spans="1:3">
      <c r="A85" s="4" t="s">
        <v>550</v>
      </c>
    </row>
    <row r="86" spans="1:3">
      <c r="A86" s="3" t="s">
        <v>527</v>
      </c>
    </row>
    <row r="87" spans="1:3">
      <c r="A87" s="4" t="s">
        <v>528</v>
      </c>
      <c r="B87" s="5" t="n">
        <v>153</v>
      </c>
      <c r="C87" s="5" t="n">
        <v>97</v>
      </c>
    </row>
    <row r="88" spans="1:3">
      <c r="A88" s="4" t="s">
        <v>551</v>
      </c>
    </row>
    <row r="89" spans="1:3">
      <c r="A89" s="3" t="s">
        <v>527</v>
      </c>
    </row>
    <row r="90" spans="1:3">
      <c r="A90" s="4" t="s">
        <v>528</v>
      </c>
      <c r="B90" s="5" t="n">
        <v>4216</v>
      </c>
      <c r="C90" s="5" t="n">
        <v>1381</v>
      </c>
    </row>
    <row r="91" spans="1:3">
      <c r="A91" s="4" t="s">
        <v>440</v>
      </c>
    </row>
    <row r="92" spans="1:3">
      <c r="A92" s="3" t="s">
        <v>527</v>
      </c>
    </row>
    <row r="93" spans="1:3">
      <c r="A93" s="4" t="s">
        <v>528</v>
      </c>
      <c r="B93" s="5" t="n">
        <v>529536</v>
      </c>
      <c r="C93" s="5" t="n">
        <v>472455</v>
      </c>
    </row>
    <row r="94" spans="1:3">
      <c r="A94" s="4" t="s">
        <v>552</v>
      </c>
    </row>
    <row r="95" spans="1:3">
      <c r="A95" s="3" t="s">
        <v>527</v>
      </c>
    </row>
    <row r="96" spans="1:3">
      <c r="A96" s="4" t="s">
        <v>528</v>
      </c>
      <c r="B96" s="5" t="n">
        <v>36408</v>
      </c>
      <c r="C96" s="5" t="n">
        <v>49197</v>
      </c>
    </row>
    <row r="97" spans="1:3">
      <c r="A97" s="4" t="s">
        <v>553</v>
      </c>
    </row>
    <row r="98" spans="1:3">
      <c r="A98" s="3" t="s">
        <v>527</v>
      </c>
    </row>
    <row r="99" spans="1:3">
      <c r="A99" s="4" t="s">
        <v>528</v>
      </c>
      <c r="B99" s="5" t="n">
        <v>702</v>
      </c>
      <c r="C99" s="5" t="n">
        <v>723</v>
      </c>
    </row>
    <row r="100" spans="1:3">
      <c r="A100" s="4" t="s">
        <v>554</v>
      </c>
    </row>
    <row r="101" spans="1:3">
      <c r="A101" s="3" t="s">
        <v>527</v>
      </c>
    </row>
    <row r="102" spans="1:3">
      <c r="A102" s="4" t="s">
        <v>528</v>
      </c>
      <c r="B102" s="5" t="n">
        <v>377</v>
      </c>
      <c r="C102" s="5" t="n">
        <v>1068</v>
      </c>
    </row>
    <row r="103" spans="1:3">
      <c r="A103" s="4" t="s">
        <v>555</v>
      </c>
    </row>
    <row r="104" spans="1:3">
      <c r="A104" s="3" t="s">
        <v>527</v>
      </c>
    </row>
    <row r="105" spans="1:3">
      <c r="A105" s="4" t="s">
        <v>528</v>
      </c>
      <c r="B105" s="5" t="n">
        <v>474</v>
      </c>
      <c r="C105" s="5" t="n">
        <v>936</v>
      </c>
    </row>
    <row r="106" spans="1:3">
      <c r="A106" s="4" t="s">
        <v>556</v>
      </c>
    </row>
    <row r="107" spans="1:3">
      <c r="A107" s="3" t="s">
        <v>527</v>
      </c>
    </row>
    <row r="108" spans="1:3">
      <c r="A108" s="4" t="s">
        <v>528</v>
      </c>
      <c r="B108" s="5" t="n">
        <v>37961</v>
      </c>
      <c r="C108" s="5" t="n">
        <v>51924</v>
      </c>
    </row>
    <row r="109" spans="1:3">
      <c r="A109" s="4" t="s">
        <v>441</v>
      </c>
    </row>
    <row r="110" spans="1:3">
      <c r="A110" s="3" t="s">
        <v>527</v>
      </c>
    </row>
    <row r="111" spans="1:3">
      <c r="A111" s="4" t="s">
        <v>528</v>
      </c>
      <c r="B111" s="5" t="n">
        <v>32460</v>
      </c>
      <c r="C111" s="5" t="n">
        <v>32153</v>
      </c>
    </row>
    <row r="112" spans="1:3">
      <c r="A112" s="4" t="s">
        <v>557</v>
      </c>
    </row>
    <row r="113" spans="1:3">
      <c r="A113" s="3" t="s">
        <v>527</v>
      </c>
    </row>
    <row r="114" spans="1:3">
      <c r="A114" s="4" t="s">
        <v>528</v>
      </c>
      <c r="B114" s="5" t="n">
        <v>8</v>
      </c>
      <c r="C114" s="5" t="n">
        <v>0</v>
      </c>
    </row>
    <row r="115" spans="1:3">
      <c r="A115" s="4" t="s">
        <v>558</v>
      </c>
    </row>
    <row r="116" spans="1:3">
      <c r="A116" s="3" t="s">
        <v>527</v>
      </c>
    </row>
    <row r="117" spans="1:3">
      <c r="A117" s="4" t="s">
        <v>528</v>
      </c>
      <c r="B117" s="5" t="n">
        <v>3</v>
      </c>
      <c r="C117" s="5" t="n">
        <v>16</v>
      </c>
    </row>
    <row r="118" spans="1:3">
      <c r="A118" s="4" t="s">
        <v>559</v>
      </c>
    </row>
    <row r="119" spans="1:3">
      <c r="A119" s="3" t="s">
        <v>527</v>
      </c>
    </row>
    <row r="120" spans="1:3">
      <c r="A120" s="4" t="s">
        <v>528</v>
      </c>
      <c r="B120" s="5" t="n">
        <v>44</v>
      </c>
      <c r="C120" s="5" t="n">
        <v>0</v>
      </c>
    </row>
    <row r="121" spans="1:3">
      <c r="A121" s="4" t="s">
        <v>560</v>
      </c>
    </row>
    <row r="122" spans="1:3">
      <c r="A122" s="3" t="s">
        <v>527</v>
      </c>
    </row>
    <row r="123" spans="1:3">
      <c r="A123" s="4" t="s">
        <v>528</v>
      </c>
      <c r="B123" s="5" t="n">
        <v>210</v>
      </c>
      <c r="C123" s="5" t="n">
        <v>176</v>
      </c>
    </row>
    <row r="124" spans="1:3">
      <c r="A124" s="4" t="s">
        <v>561</v>
      </c>
    </row>
    <row r="125" spans="1:3">
      <c r="A125" s="3" t="s">
        <v>527</v>
      </c>
    </row>
    <row r="126" spans="1:3">
      <c r="A126" s="4" t="s">
        <v>528</v>
      </c>
      <c r="B126" s="6" t="n">
        <v>265</v>
      </c>
      <c r="C126" s="6" t="n">
        <v>1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562</v>
      </c>
      <c r="C1" s="2" t="s">
        <v>1</v>
      </c>
    </row>
    <row r="2" spans="1:5">
      <c r="C2" s="2" t="s">
        <v>563</v>
      </c>
      <c r="D2" s="2" t="s">
        <v>564</v>
      </c>
      <c r="E2" s="2" t="s">
        <v>565</v>
      </c>
    </row>
    <row r="3" spans="1:5">
      <c r="A3" s="3" t="s">
        <v>566</v>
      </c>
    </row>
    <row r="4" spans="1:5">
      <c r="A4" s="4" t="s">
        <v>567</v>
      </c>
      <c r="C4" s="6" t="n">
        <v>5000000</v>
      </c>
      <c r="D4" s="6" t="n">
        <v>6400000</v>
      </c>
    </row>
    <row r="5" spans="1:5">
      <c r="A5" s="4" t="s">
        <v>568</v>
      </c>
      <c r="D5" s="6" t="n">
        <v>543000</v>
      </c>
      <c r="E5" s="6" t="n">
        <v>577000</v>
      </c>
    </row>
    <row r="6" spans="1:5">
      <c r="A6" s="4" t="s">
        <v>569</v>
      </c>
      <c r="C6" s="5" t="n">
        <v>1</v>
      </c>
      <c r="D6" s="5" t="n">
        <v>1</v>
      </c>
    </row>
    <row r="7" spans="1:5">
      <c r="A7" s="4" t="s">
        <v>570</v>
      </c>
      <c r="C7" s="6" t="n">
        <v>3000000</v>
      </c>
      <c r="D7" s="6" t="n">
        <v>123000000</v>
      </c>
    </row>
    <row r="8" spans="1:5">
      <c r="A8" s="4" t="s">
        <v>571</v>
      </c>
      <c r="B8" s="4" t="s">
        <v>572</v>
      </c>
      <c r="C8" s="5" t="n">
        <v>10</v>
      </c>
      <c r="D8" s="5" t="n">
        <v>6</v>
      </c>
    </row>
    <row r="9" spans="1:5">
      <c r="A9" s="4" t="s">
        <v>573</v>
      </c>
      <c r="B9" s="4" t="s">
        <v>572</v>
      </c>
      <c r="C9" s="6" t="n">
        <v>844000</v>
      </c>
      <c r="D9" s="6" t="n">
        <v>946000</v>
      </c>
    </row>
    <row r="10" spans="1:5">
      <c r="A10" s="4" t="s">
        <v>574</v>
      </c>
      <c r="B10" s="4" t="s">
        <v>572</v>
      </c>
      <c r="C10" s="6" t="n">
        <v>766000</v>
      </c>
      <c r="D10" s="6" t="n">
        <v>938000</v>
      </c>
    </row>
    <row r="11" spans="1:5">
      <c r="A11" s="4" t="s">
        <v>436</v>
      </c>
    </row>
    <row r="12" spans="1:5">
      <c r="A12" s="3" t="s">
        <v>566</v>
      </c>
    </row>
    <row r="13" spans="1:5">
      <c r="A13" s="4" t="s">
        <v>571</v>
      </c>
      <c r="B13" s="4" t="s">
        <v>572</v>
      </c>
      <c r="C13" s="5" t="n">
        <v>3</v>
      </c>
      <c r="D13" s="5" t="n">
        <v>3</v>
      </c>
    </row>
    <row r="14" spans="1:5">
      <c r="A14" s="4" t="s">
        <v>573</v>
      </c>
      <c r="B14" s="4" t="s">
        <v>572</v>
      </c>
      <c r="C14" s="6" t="n">
        <v>510000</v>
      </c>
      <c r="D14" s="6" t="n">
        <v>773000</v>
      </c>
    </row>
    <row r="15" spans="1:5">
      <c r="A15" s="4" t="s">
        <v>574</v>
      </c>
      <c r="B15" s="4" t="s">
        <v>572</v>
      </c>
      <c r="C15" s="6" t="n">
        <v>502000</v>
      </c>
      <c r="D15" s="6" t="n">
        <v>773000</v>
      </c>
    </row>
    <row r="16" spans="1:5">
      <c r="A16" s="4" t="s">
        <v>438</v>
      </c>
    </row>
    <row r="17" spans="1:5">
      <c r="A17" s="3" t="s">
        <v>566</v>
      </c>
    </row>
    <row r="18" spans="1:5">
      <c r="A18" s="4" t="s">
        <v>571</v>
      </c>
      <c r="B18" s="4" t="s">
        <v>572</v>
      </c>
      <c r="C18" s="5" t="n">
        <v>2</v>
      </c>
      <c r="D18" s="5" t="n">
        <v>2</v>
      </c>
    </row>
    <row r="19" spans="1:5">
      <c r="A19" s="4" t="s">
        <v>573</v>
      </c>
      <c r="B19" s="4" t="s">
        <v>572</v>
      </c>
      <c r="C19" s="6" t="n">
        <v>149000</v>
      </c>
      <c r="D19" s="6" t="n">
        <v>118000</v>
      </c>
    </row>
    <row r="20" spans="1:5">
      <c r="A20" s="4" t="s">
        <v>574</v>
      </c>
      <c r="B20" s="4" t="s">
        <v>572</v>
      </c>
      <c r="C20" s="6" t="n">
        <v>147000</v>
      </c>
      <c r="D20" s="6" t="n">
        <v>116000</v>
      </c>
    </row>
    <row r="21" spans="1:5">
      <c r="A21" s="4" t="s">
        <v>440</v>
      </c>
    </row>
    <row r="22" spans="1:5">
      <c r="A22" s="3" t="s">
        <v>566</v>
      </c>
    </row>
    <row r="23" spans="1:5">
      <c r="A23" s="4" t="s">
        <v>571</v>
      </c>
      <c r="B23" s="4" t="s">
        <v>572</v>
      </c>
      <c r="C23" s="5" t="n">
        <v>0</v>
      </c>
      <c r="D23" s="5" t="n">
        <v>1</v>
      </c>
    </row>
    <row r="24" spans="1:5">
      <c r="A24" s="4" t="s">
        <v>573</v>
      </c>
      <c r="B24" s="4" t="s">
        <v>572</v>
      </c>
      <c r="C24" s="6" t="n">
        <v>0</v>
      </c>
      <c r="D24" s="6" t="n">
        <v>55000</v>
      </c>
    </row>
    <row r="25" spans="1:5">
      <c r="A25" s="4" t="s">
        <v>574</v>
      </c>
      <c r="B25" s="4" t="s">
        <v>572</v>
      </c>
      <c r="C25" s="6" t="n">
        <v>0</v>
      </c>
      <c r="D25" s="6" t="n">
        <v>49000</v>
      </c>
    </row>
    <row r="26" spans="1:5">
      <c r="A26" s="4" t="s">
        <v>441</v>
      </c>
    </row>
    <row r="27" spans="1:5">
      <c r="A27" s="3" t="s">
        <v>566</v>
      </c>
    </row>
    <row r="28" spans="1:5">
      <c r="A28" s="4" t="s">
        <v>571</v>
      </c>
      <c r="B28" s="4" t="s">
        <v>572</v>
      </c>
      <c r="C28" s="5" t="n">
        <v>5</v>
      </c>
      <c r="D28" s="5" t="n">
        <v>0</v>
      </c>
    </row>
    <row r="29" spans="1:5">
      <c r="A29" s="4" t="s">
        <v>573</v>
      </c>
      <c r="B29" s="4" t="s">
        <v>572</v>
      </c>
      <c r="C29" s="6" t="n">
        <v>185000</v>
      </c>
      <c r="D29" s="6" t="n">
        <v>0</v>
      </c>
    </row>
    <row r="30" spans="1:5">
      <c r="A30" s="4" t="s">
        <v>574</v>
      </c>
      <c r="B30" s="4" t="s">
        <v>572</v>
      </c>
      <c r="C30" s="5" t="n">
        <v>117000</v>
      </c>
      <c r="D30" s="5" t="n">
        <v>0</v>
      </c>
    </row>
    <row r="31" spans="1:5">
      <c r="A31" s="4" t="s">
        <v>485</v>
      </c>
    </row>
    <row r="32" spans="1:5">
      <c r="A32" s="3" t="s">
        <v>566</v>
      </c>
    </row>
    <row r="33" spans="1:5">
      <c r="A33" s="4" t="s">
        <v>567</v>
      </c>
      <c r="C33" s="5" t="n">
        <v>3000000</v>
      </c>
      <c r="D33" s="5" t="n">
        <v>4700000</v>
      </c>
    </row>
    <row r="34" spans="1:5">
      <c r="A34" s="4" t="s">
        <v>531</v>
      </c>
    </row>
    <row r="35" spans="1:5">
      <c r="A35" s="3" t="s">
        <v>566</v>
      </c>
    </row>
    <row r="36" spans="1:5">
      <c r="A36" s="4" t="s">
        <v>567</v>
      </c>
      <c r="C36" s="6" t="n">
        <v>2000000</v>
      </c>
      <c r="D36" s="6" t="n">
        <v>1700000</v>
      </c>
    </row>
    <row r="37" spans="1:5"/>
    <row r="38" spans="1:5">
      <c r="A38" s="4" t="s">
        <v>572</v>
      </c>
      <c r="B38" s="4" t="s">
        <v>575</v>
      </c>
    </row>
  </sheetData>
  <mergeCells count="4">
    <mergeCell ref="A1:B2"/>
    <mergeCell ref="C1:D1"/>
    <mergeCell ref="A37:D37"/>
    <mergeCell ref="B38:D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38</v>
      </c>
      <c r="D1" s="2" t="s">
        <v>84</v>
      </c>
      <c r="E1" s="2" t="s">
        <v>469</v>
      </c>
    </row>
    <row r="2" spans="1:5">
      <c r="A2" s="3" t="s">
        <v>577</v>
      </c>
    </row>
    <row r="3" spans="1:5">
      <c r="A3" s="4" t="s">
        <v>578</v>
      </c>
      <c r="B3" s="6" t="n">
        <v>0</v>
      </c>
      <c r="C3" s="6" t="n">
        <v>5</v>
      </c>
    </row>
    <row r="4" spans="1:5">
      <c r="A4" s="4" t="s">
        <v>144</v>
      </c>
      <c r="B4" s="5" t="n">
        <v>16693</v>
      </c>
      <c r="C4" s="5" t="n">
        <v>16403</v>
      </c>
      <c r="D4" s="6" t="n">
        <v>17291</v>
      </c>
    </row>
    <row r="5" spans="1:5">
      <c r="A5" s="4" t="s">
        <v>579</v>
      </c>
      <c r="B5" s="5" t="n">
        <v>-3002</v>
      </c>
      <c r="C5" s="5" t="n">
        <v>-3221</v>
      </c>
      <c r="D5" s="6" t="n">
        <v>-3129</v>
      </c>
      <c r="E5" s="6" t="n">
        <v>-3233</v>
      </c>
    </row>
    <row r="6" spans="1:5">
      <c r="A6" s="4" t="s">
        <v>580</v>
      </c>
      <c r="B6" s="5" t="n">
        <v>13691</v>
      </c>
      <c r="C6" s="5" t="n">
        <v>13182</v>
      </c>
    </row>
    <row r="7" spans="1:5">
      <c r="A7" s="4" t="s">
        <v>581</v>
      </c>
    </row>
    <row r="8" spans="1:5">
      <c r="A8" s="3" t="s">
        <v>577</v>
      </c>
    </row>
    <row r="9" spans="1:5">
      <c r="A9" s="4" t="s">
        <v>582</v>
      </c>
      <c r="B9" s="5" t="n">
        <v>1168</v>
      </c>
      <c r="C9" s="5" t="n">
        <v>727</v>
      </c>
    </row>
    <row r="10" spans="1:5">
      <c r="A10" s="4" t="s">
        <v>437</v>
      </c>
    </row>
    <row r="11" spans="1:5">
      <c r="A11" s="3" t="s">
        <v>577</v>
      </c>
    </row>
    <row r="12" spans="1:5">
      <c r="A12" s="4" t="s">
        <v>582</v>
      </c>
      <c r="B12" s="5" t="n">
        <v>179</v>
      </c>
      <c r="C12" s="5" t="n">
        <v>0</v>
      </c>
    </row>
    <row r="13" spans="1:5">
      <c r="A13" s="4" t="s">
        <v>438</v>
      </c>
    </row>
    <row r="14" spans="1:5">
      <c r="A14" s="3" t="s">
        <v>577</v>
      </c>
    </row>
    <row r="15" spans="1:5">
      <c r="A15" s="4" t="s">
        <v>582</v>
      </c>
      <c r="B15" s="5" t="n">
        <v>336</v>
      </c>
      <c r="C15" s="5" t="n">
        <v>382</v>
      </c>
    </row>
    <row r="16" spans="1:5">
      <c r="A16" s="4" t="s">
        <v>439</v>
      </c>
    </row>
    <row r="17" spans="1:5">
      <c r="A17" s="3" t="s">
        <v>577</v>
      </c>
    </row>
    <row r="18" spans="1:5">
      <c r="A18" s="4" t="s">
        <v>582</v>
      </c>
      <c r="B18" s="5" t="n">
        <v>12101</v>
      </c>
      <c r="C18" s="5" t="n">
        <v>12380</v>
      </c>
    </row>
    <row r="19" spans="1:5">
      <c r="A19" s="4" t="s">
        <v>440</v>
      </c>
    </row>
    <row r="20" spans="1:5">
      <c r="A20" s="3" t="s">
        <v>577</v>
      </c>
    </row>
    <row r="21" spans="1:5">
      <c r="A21" s="4" t="s">
        <v>582</v>
      </c>
      <c r="B21" s="6" t="n">
        <v>2909</v>
      </c>
      <c r="C21" s="6" t="n">
        <v>29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84</v>
      </c>
    </row>
    <row r="3" spans="1:4">
      <c r="A3" s="3" t="s">
        <v>584</v>
      </c>
    </row>
    <row r="4" spans="1:4">
      <c r="A4" s="4" t="s">
        <v>460</v>
      </c>
      <c r="B4" s="6" t="n">
        <v>16403</v>
      </c>
      <c r="C4" s="6" t="n">
        <v>17291</v>
      </c>
    </row>
    <row r="5" spans="1:4">
      <c r="A5" s="4" t="s">
        <v>585</v>
      </c>
      <c r="B5" s="5" t="n">
        <v>1106</v>
      </c>
      <c r="C5" s="5" t="n">
        <v>374</v>
      </c>
    </row>
    <row r="6" spans="1:4">
      <c r="A6" s="4" t="s">
        <v>586</v>
      </c>
      <c r="B6" s="5" t="n">
        <v>-585</v>
      </c>
      <c r="C6" s="5" t="n">
        <v>-1115</v>
      </c>
      <c r="D6" s="6" t="n">
        <v>-4057</v>
      </c>
    </row>
    <row r="7" spans="1:4">
      <c r="A7" s="4" t="s">
        <v>587</v>
      </c>
      <c r="B7" s="5" t="n">
        <v>-245</v>
      </c>
      <c r="C7" s="5" t="n">
        <v>-192</v>
      </c>
    </row>
    <row r="8" spans="1:4">
      <c r="A8" s="4" t="s">
        <v>588</v>
      </c>
      <c r="B8" s="5" t="n">
        <v>14</v>
      </c>
      <c r="C8" s="5" t="n">
        <v>45</v>
      </c>
    </row>
    <row r="9" spans="1:4">
      <c r="A9" s="4" t="s">
        <v>580</v>
      </c>
      <c r="B9" s="5" t="n">
        <v>16693</v>
      </c>
      <c r="C9" s="5" t="n">
        <v>16403</v>
      </c>
      <c r="D9" s="6" t="n">
        <v>17291</v>
      </c>
    </row>
    <row r="10" spans="1:4">
      <c r="A10" s="4" t="s">
        <v>579</v>
      </c>
      <c r="B10" s="5" t="n">
        <v>-3002</v>
      </c>
    </row>
    <row r="11" spans="1:4">
      <c r="A11" s="4" t="s">
        <v>466</v>
      </c>
      <c r="B11" s="6" t="n">
        <v>13691</v>
      </c>
      <c r="C11" s="6" t="n">
        <v>13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8</v>
      </c>
    </row>
    <row r="2" spans="1:3">
      <c r="A2" s="3" t="s">
        <v>214</v>
      </c>
    </row>
    <row r="3" spans="1:3">
      <c r="A3" s="4" t="s">
        <v>590</v>
      </c>
      <c r="B3" s="6" t="n">
        <v>20000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8</v>
      </c>
      <c r="D2" s="2" t="s">
        <v>84</v>
      </c>
    </row>
    <row r="3" spans="1:4">
      <c r="A3" s="3" t="s">
        <v>592</v>
      </c>
    </row>
    <row r="4" spans="1:4">
      <c r="A4" s="4" t="s">
        <v>593</v>
      </c>
      <c r="B4" s="6" t="n">
        <v>3221</v>
      </c>
      <c r="C4" s="6" t="n">
        <v>3129</v>
      </c>
      <c r="D4" s="6" t="n">
        <v>3233</v>
      </c>
    </row>
    <row r="5" spans="1:4">
      <c r="A5" s="4" t="s">
        <v>165</v>
      </c>
      <c r="B5" s="5" t="n">
        <v>26</v>
      </c>
      <c r="C5" s="5" t="n">
        <v>284</v>
      </c>
      <c r="D5" s="5" t="n">
        <v>213</v>
      </c>
    </row>
    <row r="6" spans="1:4">
      <c r="A6" s="4" t="s">
        <v>594</v>
      </c>
      <c r="B6" s="5" t="n">
        <v>-245</v>
      </c>
      <c r="C6" s="5" t="n">
        <v>-192</v>
      </c>
      <c r="D6" s="5" t="n">
        <v>-317</v>
      </c>
    </row>
    <row r="7" spans="1:4">
      <c r="A7" s="4" t="s">
        <v>595</v>
      </c>
      <c r="B7" s="6" t="n">
        <v>3002</v>
      </c>
      <c r="C7" s="6" t="n">
        <v>3221</v>
      </c>
      <c r="D7" s="6" t="n">
        <v>31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8</v>
      </c>
    </row>
    <row r="2" spans="1:3">
      <c r="A2" s="3" t="s">
        <v>597</v>
      </c>
    </row>
    <row r="3" spans="1:3">
      <c r="A3" s="4" t="s">
        <v>598</v>
      </c>
      <c r="B3" s="6" t="n">
        <v>222578</v>
      </c>
      <c r="C3" s="6" t="n">
        <v>234192</v>
      </c>
    </row>
    <row r="4" spans="1:3">
      <c r="A4" s="4" t="s">
        <v>599</v>
      </c>
      <c r="B4" s="5" t="n">
        <v>123</v>
      </c>
      <c r="C4" s="5" t="n">
        <v>158</v>
      </c>
    </row>
    <row r="5" spans="1:3">
      <c r="A5" s="4" t="s">
        <v>600</v>
      </c>
      <c r="B5" s="5" t="n">
        <v>-4496</v>
      </c>
      <c r="C5" s="5" t="n">
        <v>-3322</v>
      </c>
    </row>
    <row r="6" spans="1:3">
      <c r="A6" s="4" t="s">
        <v>601</v>
      </c>
      <c r="B6" s="5" t="n">
        <v>218205</v>
      </c>
      <c r="C6" s="5" t="n">
        <v>231028</v>
      </c>
    </row>
    <row r="7" spans="1:3">
      <c r="A7" s="4" t="s">
        <v>602</v>
      </c>
    </row>
    <row r="8" spans="1:3">
      <c r="A8" s="3" t="s">
        <v>597</v>
      </c>
    </row>
    <row r="9" spans="1:3">
      <c r="A9" s="4" t="s">
        <v>598</v>
      </c>
      <c r="B9" s="5" t="n">
        <v>1984</v>
      </c>
      <c r="C9" s="5" t="n">
        <v>1980</v>
      </c>
    </row>
    <row r="10" spans="1:3">
      <c r="A10" s="4" t="s">
        <v>599</v>
      </c>
      <c r="B10" s="5" t="n">
        <v>0</v>
      </c>
      <c r="C10" s="5" t="n">
        <v>0</v>
      </c>
    </row>
    <row r="11" spans="1:3">
      <c r="A11" s="4" t="s">
        <v>600</v>
      </c>
      <c r="B11" s="5" t="n">
        <v>-32</v>
      </c>
      <c r="C11" s="5" t="n">
        <v>-13</v>
      </c>
    </row>
    <row r="12" spans="1:3">
      <c r="A12" s="4" t="s">
        <v>601</v>
      </c>
      <c r="B12" s="5" t="n">
        <v>1952</v>
      </c>
      <c r="C12" s="5" t="n">
        <v>1967</v>
      </c>
    </row>
    <row r="13" spans="1:3">
      <c r="A13" s="4" t="s">
        <v>603</v>
      </c>
    </row>
    <row r="14" spans="1:3">
      <c r="A14" s="3" t="s">
        <v>597</v>
      </c>
    </row>
    <row r="15" spans="1:3">
      <c r="A15" s="4" t="s">
        <v>598</v>
      </c>
      <c r="B15" s="5" t="n">
        <v>10235</v>
      </c>
      <c r="C15" s="5" t="n">
        <v>12341</v>
      </c>
    </row>
    <row r="16" spans="1:3">
      <c r="A16" s="4" t="s">
        <v>599</v>
      </c>
      <c r="B16" s="5" t="n">
        <v>0</v>
      </c>
      <c r="C16" s="5" t="n">
        <v>0</v>
      </c>
    </row>
    <row r="17" spans="1:3">
      <c r="A17" s="4" t="s">
        <v>600</v>
      </c>
      <c r="B17" s="5" t="n">
        <v>-269</v>
      </c>
      <c r="C17" s="5" t="n">
        <v>-268</v>
      </c>
    </row>
    <row r="18" spans="1:3">
      <c r="A18" s="4" t="s">
        <v>601</v>
      </c>
      <c r="B18" s="5" t="n">
        <v>9966</v>
      </c>
      <c r="C18" s="5" t="n">
        <v>12073</v>
      </c>
    </row>
    <row r="19" spans="1:3">
      <c r="A19" s="4" t="s">
        <v>604</v>
      </c>
    </row>
    <row r="20" spans="1:3">
      <c r="A20" s="3" t="s">
        <v>597</v>
      </c>
    </row>
    <row r="21" spans="1:3">
      <c r="A21" s="4" t="s">
        <v>598</v>
      </c>
      <c r="B21" s="5" t="n">
        <v>43784</v>
      </c>
      <c r="C21" s="5" t="n">
        <v>37321</v>
      </c>
    </row>
    <row r="22" spans="1:3">
      <c r="A22" s="4" t="s">
        <v>599</v>
      </c>
      <c r="B22" s="5" t="n">
        <v>23</v>
      </c>
      <c r="C22" s="5" t="n">
        <v>0</v>
      </c>
    </row>
    <row r="23" spans="1:3">
      <c r="A23" s="4" t="s">
        <v>600</v>
      </c>
      <c r="B23" s="5" t="n">
        <v>-472</v>
      </c>
      <c r="C23" s="5" t="n">
        <v>-424</v>
      </c>
    </row>
    <row r="24" spans="1:3">
      <c r="A24" s="4" t="s">
        <v>601</v>
      </c>
      <c r="B24" s="5" t="n">
        <v>43335</v>
      </c>
      <c r="C24" s="5" t="n">
        <v>36897</v>
      </c>
    </row>
    <row r="25" spans="1:3">
      <c r="A25" s="4" t="s">
        <v>605</v>
      </c>
    </row>
    <row r="26" spans="1:3">
      <c r="A26" s="3" t="s">
        <v>597</v>
      </c>
    </row>
    <row r="27" spans="1:3">
      <c r="A27" s="4" t="s">
        <v>598</v>
      </c>
      <c r="B27" s="5" t="n">
        <v>40859</v>
      </c>
      <c r="C27" s="5" t="n">
        <v>47019</v>
      </c>
    </row>
    <row r="28" spans="1:3">
      <c r="A28" s="4" t="s">
        <v>599</v>
      </c>
      <c r="B28" s="5" t="n">
        <v>28</v>
      </c>
      <c r="C28" s="5" t="n">
        <v>114</v>
      </c>
    </row>
    <row r="29" spans="1:3">
      <c r="A29" s="4" t="s">
        <v>600</v>
      </c>
      <c r="B29" s="5" t="n">
        <v>-501</v>
      </c>
      <c r="C29" s="5" t="n">
        <v>-477</v>
      </c>
    </row>
    <row r="30" spans="1:3">
      <c r="A30" s="4" t="s">
        <v>601</v>
      </c>
      <c r="B30" s="5" t="n">
        <v>40386</v>
      </c>
      <c r="C30" s="5" t="n">
        <v>46656</v>
      </c>
    </row>
    <row r="31" spans="1:3">
      <c r="A31" s="4" t="s">
        <v>606</v>
      </c>
    </row>
    <row r="32" spans="1:3">
      <c r="A32" s="3" t="s">
        <v>597</v>
      </c>
    </row>
    <row r="33" spans="1:3">
      <c r="A33" s="4" t="s">
        <v>598</v>
      </c>
      <c r="B33" s="5" t="n">
        <v>121230</v>
      </c>
      <c r="C33" s="5" t="n">
        <v>131045</v>
      </c>
    </row>
    <row r="34" spans="1:3">
      <c r="A34" s="4" t="s">
        <v>599</v>
      </c>
      <c r="B34" s="5" t="n">
        <v>72</v>
      </c>
      <c r="C34" s="5" t="n">
        <v>44</v>
      </c>
    </row>
    <row r="35" spans="1:3">
      <c r="A35" s="4" t="s">
        <v>600</v>
      </c>
      <c r="B35" s="5" t="n">
        <v>-3110</v>
      </c>
      <c r="C35" s="5" t="n">
        <v>-2140</v>
      </c>
    </row>
    <row r="36" spans="1:3">
      <c r="A36" s="4" t="s">
        <v>601</v>
      </c>
      <c r="B36" s="5" t="n">
        <v>118192</v>
      </c>
      <c r="C36" s="5" t="n">
        <v>128949</v>
      </c>
    </row>
    <row r="37" spans="1:3">
      <c r="A37" s="4" t="s">
        <v>607</v>
      </c>
    </row>
    <row r="38" spans="1:3">
      <c r="A38" s="3" t="s">
        <v>597</v>
      </c>
    </row>
    <row r="39" spans="1:3">
      <c r="A39" s="4" t="s">
        <v>598</v>
      </c>
      <c r="B39" s="5" t="n">
        <v>3000</v>
      </c>
      <c r="C39" s="5" t="n">
        <v>3000</v>
      </c>
    </row>
    <row r="40" spans="1:3">
      <c r="A40" s="4" t="s">
        <v>599</v>
      </c>
      <c r="B40" s="5" t="n">
        <v>0</v>
      </c>
      <c r="C40" s="5" t="n">
        <v>0</v>
      </c>
    </row>
    <row r="41" spans="1:3">
      <c r="A41" s="4" t="s">
        <v>600</v>
      </c>
      <c r="B41" s="5" t="n">
        <v>0</v>
      </c>
      <c r="C41" s="5" t="n">
        <v>0</v>
      </c>
    </row>
    <row r="42" spans="1:3">
      <c r="A42" s="4" t="s">
        <v>601</v>
      </c>
      <c r="B42" s="5" t="n">
        <v>3000</v>
      </c>
      <c r="C42" s="5" t="n">
        <v>3000</v>
      </c>
    </row>
    <row r="43" spans="1:3">
      <c r="A43" s="4" t="s">
        <v>608</v>
      </c>
    </row>
    <row r="44" spans="1:3">
      <c r="A44" s="3" t="s">
        <v>597</v>
      </c>
    </row>
    <row r="45" spans="1:3">
      <c r="A45" s="4" t="s">
        <v>598</v>
      </c>
      <c r="B45" s="5" t="n">
        <v>1486</v>
      </c>
      <c r="C45" s="5" t="n">
        <v>1486</v>
      </c>
    </row>
    <row r="46" spans="1:3">
      <c r="A46" s="4" t="s">
        <v>599</v>
      </c>
      <c r="B46" s="5" t="n">
        <v>0</v>
      </c>
      <c r="C46" s="5" t="n">
        <v>0</v>
      </c>
    </row>
    <row r="47" spans="1:3">
      <c r="A47" s="4" t="s">
        <v>600</v>
      </c>
      <c r="B47" s="5" t="n">
        <v>-112</v>
      </c>
      <c r="C47" s="5" t="n">
        <v>0</v>
      </c>
    </row>
    <row r="48" spans="1:3">
      <c r="A48" s="4" t="s">
        <v>601</v>
      </c>
      <c r="B48" s="6" t="n">
        <v>1374</v>
      </c>
      <c r="C48" s="6" t="n">
        <v>14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9</v>
      </c>
      <c r="B1" s="2" t="s">
        <v>2</v>
      </c>
      <c r="C1" s="2" t="s">
        <v>38</v>
      </c>
    </row>
    <row r="2" spans="1:3">
      <c r="A2" s="3" t="s">
        <v>216</v>
      </c>
    </row>
    <row r="3" spans="1:3">
      <c r="A3" s="4" t="s">
        <v>610</v>
      </c>
      <c r="B3" s="6" t="n">
        <v>153</v>
      </c>
      <c r="C3" s="8" t="n">
        <v>18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8</v>
      </c>
    </row>
    <row r="2" spans="1:3">
      <c r="A2" s="3" t="s">
        <v>612</v>
      </c>
    </row>
    <row r="3" spans="1:3">
      <c r="A3" s="4" t="s">
        <v>613</v>
      </c>
      <c r="B3" s="6" t="n">
        <v>18076</v>
      </c>
    </row>
    <row r="4" spans="1:3">
      <c r="A4" s="4" t="s">
        <v>614</v>
      </c>
      <c r="B4" s="5" t="n">
        <v>63424</v>
      </c>
    </row>
    <row r="5" spans="1:3">
      <c r="A5" s="4" t="s">
        <v>615</v>
      </c>
      <c r="B5" s="5" t="n">
        <v>13750</v>
      </c>
    </row>
    <row r="6" spans="1:3">
      <c r="A6" s="4" t="s">
        <v>616</v>
      </c>
      <c r="B6" s="5" t="n">
        <v>6098</v>
      </c>
    </row>
    <row r="7" spans="1:3">
      <c r="A7" s="4" t="s">
        <v>144</v>
      </c>
      <c r="B7" s="5" t="n">
        <v>101348</v>
      </c>
    </row>
    <row r="8" spans="1:3">
      <c r="A8" s="4" t="s">
        <v>606</v>
      </c>
      <c r="B8" s="5" t="n">
        <v>121230</v>
      </c>
    </row>
    <row r="9" spans="1:3">
      <c r="A9" s="4" t="s">
        <v>617</v>
      </c>
      <c r="B9" s="5" t="n">
        <v>222578</v>
      </c>
      <c r="C9" s="6" t="n">
        <v>234192</v>
      </c>
    </row>
    <row r="10" spans="1:3">
      <c r="A10" s="3" t="s">
        <v>618</v>
      </c>
    </row>
    <row r="11" spans="1:3">
      <c r="A11" s="4" t="s">
        <v>613</v>
      </c>
      <c r="B11" s="5" t="n">
        <v>17964</v>
      </c>
    </row>
    <row r="12" spans="1:3">
      <c r="A12" s="4" t="s">
        <v>614</v>
      </c>
      <c r="B12" s="5" t="n">
        <v>62599</v>
      </c>
    </row>
    <row r="13" spans="1:3">
      <c r="A13" s="4" t="s">
        <v>615</v>
      </c>
      <c r="B13" s="5" t="n">
        <v>13505</v>
      </c>
    </row>
    <row r="14" spans="1:3">
      <c r="A14" s="4" t="s">
        <v>616</v>
      </c>
      <c r="B14" s="5" t="n">
        <v>5945</v>
      </c>
    </row>
    <row r="15" spans="1:3">
      <c r="A15" s="4" t="s">
        <v>144</v>
      </c>
      <c r="B15" s="5" t="n">
        <v>100013</v>
      </c>
    </row>
    <row r="16" spans="1:3">
      <c r="A16" s="4" t="s">
        <v>606</v>
      </c>
      <c r="B16" s="5" t="n">
        <v>118192</v>
      </c>
    </row>
    <row r="17" spans="1:3">
      <c r="A17" s="4" t="s">
        <v>617</v>
      </c>
      <c r="B17" s="6" t="n">
        <v>218205</v>
      </c>
      <c r="C17" s="6" t="n">
        <v>231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84</v>
      </c>
    </row>
    <row r="3" spans="1:4">
      <c r="A3" s="3" t="s">
        <v>158</v>
      </c>
    </row>
    <row r="4" spans="1:4">
      <c r="A4" s="4" t="s">
        <v>121</v>
      </c>
      <c r="B4" s="6" t="n">
        <v>10714</v>
      </c>
      <c r="C4" s="6" t="n">
        <v>3414</v>
      </c>
      <c r="D4" s="6" t="n">
        <v>7282</v>
      </c>
    </row>
    <row r="5" spans="1:4">
      <c r="A5" s="3" t="s">
        <v>159</v>
      </c>
    </row>
    <row r="6" spans="1:4">
      <c r="A6" s="4" t="s">
        <v>102</v>
      </c>
      <c r="B6" s="5" t="n">
        <v>1475</v>
      </c>
      <c r="C6" s="5" t="n">
        <v>1765</v>
      </c>
      <c r="D6" s="5" t="n">
        <v>1425</v>
      </c>
    </row>
    <row r="7" spans="1:4">
      <c r="A7" s="4" t="s">
        <v>160</v>
      </c>
      <c r="B7" s="5" t="n">
        <v>1797</v>
      </c>
      <c r="C7" s="5" t="n">
        <v>1735</v>
      </c>
      <c r="D7" s="5" t="n">
        <v>1782</v>
      </c>
    </row>
    <row r="8" spans="1:4">
      <c r="A8" s="4" t="s">
        <v>161</v>
      </c>
      <c r="B8" s="5" t="n">
        <v>1506</v>
      </c>
      <c r="C8" s="5" t="n">
        <v>1664</v>
      </c>
      <c r="D8" s="5" t="n">
        <v>1903</v>
      </c>
    </row>
    <row r="9" spans="1:4">
      <c r="A9" s="4" t="s">
        <v>148</v>
      </c>
      <c r="B9" s="5" t="n">
        <v>0</v>
      </c>
      <c r="C9" s="5" t="n">
        <v>3</v>
      </c>
      <c r="D9" s="5" t="n">
        <v>17</v>
      </c>
    </row>
    <row r="10" spans="1:4">
      <c r="A10" s="4" t="s">
        <v>162</v>
      </c>
      <c r="B10" s="5" t="n">
        <v>27</v>
      </c>
      <c r="C10" s="5" t="n">
        <v>93</v>
      </c>
      <c r="D10" s="5" t="n">
        <v>529</v>
      </c>
    </row>
    <row r="11" spans="1:4">
      <c r="A11" s="4" t="s">
        <v>108</v>
      </c>
      <c r="B11" s="5" t="n">
        <v>-255</v>
      </c>
      <c r="C11" s="5" t="n">
        <v>-5</v>
      </c>
      <c r="D11" s="5" t="n">
        <v>-602</v>
      </c>
    </row>
    <row r="12" spans="1:4">
      <c r="A12" s="4" t="s">
        <v>163</v>
      </c>
      <c r="B12" s="5" t="n">
        <v>3</v>
      </c>
      <c r="C12" s="5" t="n">
        <v>123</v>
      </c>
      <c r="D12" s="5" t="n">
        <v>-1</v>
      </c>
    </row>
    <row r="13" spans="1:4">
      <c r="A13" s="4" t="s">
        <v>164</v>
      </c>
      <c r="B13" s="5" t="n">
        <v>-14</v>
      </c>
      <c r="C13" s="5" t="n">
        <v>-45</v>
      </c>
      <c r="D13" s="5" t="n">
        <v>-207</v>
      </c>
    </row>
    <row r="14" spans="1:4">
      <c r="A14" s="4" t="s">
        <v>165</v>
      </c>
      <c r="B14" s="5" t="n">
        <v>26</v>
      </c>
      <c r="C14" s="5" t="n">
        <v>284</v>
      </c>
      <c r="D14" s="5" t="n">
        <v>213</v>
      </c>
    </row>
    <row r="15" spans="1:4">
      <c r="A15" s="4" t="s">
        <v>166</v>
      </c>
      <c r="B15" s="5" t="n">
        <v>-535</v>
      </c>
      <c r="C15" s="5" t="n">
        <v>-444</v>
      </c>
      <c r="D15" s="5" t="n">
        <v>-330</v>
      </c>
    </row>
    <row r="16" spans="1:4">
      <c r="A16" s="4" t="s">
        <v>167</v>
      </c>
      <c r="B16" s="5" t="n">
        <v>-58</v>
      </c>
      <c r="C16" s="5" t="n">
        <v>-75</v>
      </c>
      <c r="D16" s="5" t="n">
        <v>-61</v>
      </c>
    </row>
    <row r="17" spans="1:4">
      <c r="A17" s="4" t="s">
        <v>168</v>
      </c>
      <c r="B17" s="5" t="n">
        <v>854</v>
      </c>
      <c r="C17" s="5" t="n">
        <v>-808</v>
      </c>
      <c r="D17" s="5" t="n">
        <v>317</v>
      </c>
    </row>
    <row r="18" spans="1:4">
      <c r="A18" s="4" t="s">
        <v>169</v>
      </c>
      <c r="B18" s="5" t="n">
        <v>0</v>
      </c>
      <c r="C18" s="5" t="n">
        <v>4105</v>
      </c>
      <c r="D18" s="5" t="n">
        <v>0</v>
      </c>
    </row>
    <row r="19" spans="1:4">
      <c r="A19" s="4" t="s">
        <v>170</v>
      </c>
      <c r="B19" s="5" t="n">
        <v>481</v>
      </c>
      <c r="C19" s="5" t="n">
        <v>56</v>
      </c>
      <c r="D19" s="5" t="n">
        <v>116</v>
      </c>
    </row>
    <row r="20" spans="1:4">
      <c r="A20" s="4" t="s">
        <v>171</v>
      </c>
      <c r="B20" s="5" t="n">
        <v>667</v>
      </c>
      <c r="C20" s="5" t="n">
        <v>923</v>
      </c>
      <c r="D20" s="5" t="n">
        <v>387</v>
      </c>
    </row>
    <row r="21" spans="1:4">
      <c r="A21" s="4" t="s">
        <v>172</v>
      </c>
      <c r="B21" s="5" t="n">
        <v>-36469</v>
      </c>
      <c r="C21" s="5" t="n">
        <v>-33245</v>
      </c>
      <c r="D21" s="5" t="n">
        <v>-36017</v>
      </c>
    </row>
    <row r="22" spans="1:4">
      <c r="A22" s="4" t="s">
        <v>173</v>
      </c>
      <c r="B22" s="5" t="n">
        <v>36990</v>
      </c>
      <c r="C22" s="5" t="n">
        <v>33794</v>
      </c>
      <c r="D22" s="5" t="n">
        <v>37896</v>
      </c>
    </row>
    <row r="23" spans="1:4">
      <c r="A23" s="4" t="s">
        <v>105</v>
      </c>
      <c r="B23" s="5" t="n">
        <v>-721</v>
      </c>
      <c r="C23" s="5" t="n">
        <v>-770</v>
      </c>
      <c r="D23" s="5" t="n">
        <v>-851</v>
      </c>
    </row>
    <row r="24" spans="1:4">
      <c r="A24" s="4" t="s">
        <v>174</v>
      </c>
      <c r="B24" s="5" t="n">
        <v>-186</v>
      </c>
      <c r="C24" s="5" t="n">
        <v>-88</v>
      </c>
      <c r="D24" s="5" t="n">
        <v>-267</v>
      </c>
    </row>
    <row r="25" spans="1:4">
      <c r="A25" s="4" t="s">
        <v>175</v>
      </c>
      <c r="B25" s="5" t="n">
        <v>16302</v>
      </c>
      <c r="C25" s="5" t="n">
        <v>12479</v>
      </c>
      <c r="D25" s="5" t="n">
        <v>13531</v>
      </c>
    </row>
    <row r="26" spans="1:4">
      <c r="A26" s="3" t="s">
        <v>176</v>
      </c>
    </row>
    <row r="27" spans="1:4">
      <c r="A27" s="4" t="s">
        <v>177</v>
      </c>
      <c r="B27" s="5" t="n">
        <v>-8787</v>
      </c>
      <c r="C27" s="5" t="n">
        <v>-3460</v>
      </c>
      <c r="D27" s="5" t="n">
        <v>0</v>
      </c>
    </row>
    <row r="28" spans="1:4">
      <c r="A28" s="4" t="s">
        <v>178</v>
      </c>
      <c r="B28" s="5" t="n">
        <v>0</v>
      </c>
      <c r="C28" s="5" t="n">
        <v>1000</v>
      </c>
      <c r="D28" s="5" t="n">
        <v>0</v>
      </c>
    </row>
    <row r="29" spans="1:4">
      <c r="A29" s="4" t="s">
        <v>179</v>
      </c>
      <c r="B29" s="5" t="n">
        <v>-79298</v>
      </c>
      <c r="C29" s="5" t="n">
        <v>-95355</v>
      </c>
      <c r="D29" s="5" t="n">
        <v>-112353</v>
      </c>
    </row>
    <row r="30" spans="1:4">
      <c r="A30" s="4" t="s">
        <v>180</v>
      </c>
      <c r="B30" s="5" t="n">
        <v>-103078</v>
      </c>
      <c r="C30" s="5" t="n">
        <v>-64611</v>
      </c>
      <c r="D30" s="5" t="n">
        <v>-113357</v>
      </c>
    </row>
    <row r="31" spans="1:4">
      <c r="A31" s="4" t="s">
        <v>181</v>
      </c>
      <c r="B31" s="5" t="n">
        <v>34586</v>
      </c>
      <c r="C31" s="5" t="n">
        <v>31053</v>
      </c>
      <c r="D31" s="5" t="n">
        <v>51855</v>
      </c>
    </row>
    <row r="32" spans="1:4">
      <c r="A32" s="4" t="s">
        <v>182</v>
      </c>
      <c r="B32" s="5" t="n">
        <v>1685</v>
      </c>
      <c r="C32" s="5" t="n">
        <v>8175</v>
      </c>
      <c r="D32" s="5" t="n">
        <v>17855</v>
      </c>
    </row>
    <row r="33" spans="1:4">
      <c r="A33" s="4" t="s">
        <v>183</v>
      </c>
      <c r="B33" s="5" t="n">
        <v>77168</v>
      </c>
      <c r="C33" s="5" t="n">
        <v>11653</v>
      </c>
      <c r="D33" s="5" t="n">
        <v>60720</v>
      </c>
    </row>
    <row r="34" spans="1:4">
      <c r="A34" s="4" t="s">
        <v>184</v>
      </c>
      <c r="B34" s="5" t="n">
        <v>-4713</v>
      </c>
      <c r="C34" s="5" t="n">
        <v>-2483</v>
      </c>
      <c r="D34" s="5" t="n">
        <v>-1759</v>
      </c>
    </row>
    <row r="35" spans="1:4">
      <c r="A35" s="4" t="s">
        <v>185</v>
      </c>
      <c r="B35" s="5" t="n">
        <v>5591</v>
      </c>
      <c r="C35" s="5" t="n">
        <v>1242</v>
      </c>
      <c r="D35" s="5" t="n">
        <v>0</v>
      </c>
    </row>
    <row r="36" spans="1:4">
      <c r="A36" s="4" t="s">
        <v>186</v>
      </c>
      <c r="B36" s="5" t="n">
        <v>-2326</v>
      </c>
      <c r="C36" s="5" t="n">
        <v>-1266</v>
      </c>
      <c r="D36" s="5" t="n">
        <v>-1262</v>
      </c>
    </row>
    <row r="37" spans="1:4">
      <c r="A37" s="4" t="s">
        <v>187</v>
      </c>
      <c r="B37" s="5" t="n">
        <v>13</v>
      </c>
      <c r="C37" s="5" t="n">
        <v>12</v>
      </c>
      <c r="D37" s="5" t="n">
        <v>9</v>
      </c>
    </row>
    <row r="38" spans="1:4">
      <c r="A38" s="4" t="s">
        <v>188</v>
      </c>
      <c r="B38" s="5" t="n">
        <v>585</v>
      </c>
      <c r="C38" s="5" t="n">
        <v>1115</v>
      </c>
      <c r="D38" s="5" t="n">
        <v>4057</v>
      </c>
    </row>
    <row r="39" spans="1:4">
      <c r="A39" s="4" t="s">
        <v>189</v>
      </c>
      <c r="B39" s="5" t="n">
        <v>-78574</v>
      </c>
      <c r="C39" s="5" t="n">
        <v>-112925</v>
      </c>
      <c r="D39" s="5" t="n">
        <v>-94235</v>
      </c>
    </row>
    <row r="40" spans="1:4">
      <c r="A40" s="3" t="s">
        <v>190</v>
      </c>
    </row>
    <row r="41" spans="1:4">
      <c r="A41" s="4" t="s">
        <v>191</v>
      </c>
      <c r="B41" s="5" t="n">
        <v>17477</v>
      </c>
      <c r="C41" s="5" t="n">
        <v>9405</v>
      </c>
      <c r="D41" s="5" t="n">
        <v>27940</v>
      </c>
    </row>
    <row r="42" spans="1:4">
      <c r="A42" s="4" t="s">
        <v>192</v>
      </c>
      <c r="B42" s="5" t="n">
        <v>29572</v>
      </c>
      <c r="C42" s="5" t="n">
        <v>115737</v>
      </c>
      <c r="D42" s="5" t="n">
        <v>27651</v>
      </c>
    </row>
    <row r="43" spans="1:4">
      <c r="A43" s="4" t="s">
        <v>193</v>
      </c>
      <c r="B43" s="5" t="n">
        <v>25607</v>
      </c>
      <c r="C43" s="5" t="n">
        <v>-9996</v>
      </c>
      <c r="D43" s="5" t="n">
        <v>7878</v>
      </c>
    </row>
    <row r="44" spans="1:4">
      <c r="A44" s="4" t="s">
        <v>194</v>
      </c>
      <c r="B44" s="5" t="n">
        <v>-2913</v>
      </c>
      <c r="C44" s="5" t="n">
        <v>-3947</v>
      </c>
      <c r="D44" s="5" t="n">
        <v>-25327</v>
      </c>
    </row>
    <row r="45" spans="1:4">
      <c r="A45" s="4" t="s">
        <v>195</v>
      </c>
      <c r="B45" s="5" t="n">
        <v>-220542</v>
      </c>
      <c r="C45" s="5" t="n">
        <v>-183188</v>
      </c>
      <c r="D45" s="5" t="n">
        <v>-24000</v>
      </c>
    </row>
    <row r="46" spans="1:4">
      <c r="A46" s="4" t="s">
        <v>196</v>
      </c>
      <c r="B46" s="5" t="n">
        <v>194313</v>
      </c>
      <c r="C46" s="5" t="n">
        <v>211670</v>
      </c>
      <c r="D46" s="5" t="n">
        <v>66900</v>
      </c>
    </row>
    <row r="47" spans="1:4">
      <c r="A47" s="4" t="s">
        <v>155</v>
      </c>
      <c r="B47" s="5" t="n">
        <v>135</v>
      </c>
      <c r="C47" s="5" t="n">
        <v>0</v>
      </c>
      <c r="D47" s="5" t="n">
        <v>0</v>
      </c>
    </row>
    <row r="48" spans="1:4">
      <c r="A48" s="4" t="s">
        <v>150</v>
      </c>
      <c r="B48" s="5" t="n">
        <v>-179</v>
      </c>
      <c r="C48" s="5" t="n">
        <v>-878</v>
      </c>
      <c r="D48" s="5" t="n">
        <v>-623</v>
      </c>
    </row>
    <row r="49" spans="1:4">
      <c r="A49" s="4" t="s">
        <v>197</v>
      </c>
      <c r="B49" s="5" t="n">
        <v>-1993</v>
      </c>
      <c r="C49" s="5" t="n">
        <v>-1474</v>
      </c>
      <c r="D49" s="5" t="n">
        <v>-1097</v>
      </c>
    </row>
    <row r="50" spans="1:4">
      <c r="A50" s="4" t="s">
        <v>198</v>
      </c>
      <c r="B50" s="5" t="n">
        <v>41477</v>
      </c>
      <c r="C50" s="5" t="n">
        <v>137329</v>
      </c>
      <c r="D50" s="5" t="n">
        <v>79322</v>
      </c>
    </row>
    <row r="51" spans="1:4">
      <c r="A51" s="4" t="s">
        <v>199</v>
      </c>
      <c r="B51" s="5" t="n">
        <v>-20795</v>
      </c>
      <c r="C51" s="5" t="n">
        <v>36883</v>
      </c>
      <c r="D51" s="5" t="n">
        <v>-1382</v>
      </c>
    </row>
    <row r="52" spans="1:4">
      <c r="A52" s="4" t="s">
        <v>200</v>
      </c>
      <c r="B52" s="5" t="n">
        <v>62878</v>
      </c>
    </row>
    <row r="53" spans="1:4">
      <c r="A53" s="4" t="s">
        <v>201</v>
      </c>
      <c r="B53" s="5" t="n">
        <v>42083</v>
      </c>
      <c r="C53" s="5" t="n">
        <v>62878</v>
      </c>
    </row>
    <row r="54" spans="1:4">
      <c r="A54" s="3" t="s">
        <v>202</v>
      </c>
    </row>
    <row r="55" spans="1:4">
      <c r="A55" s="4" t="s">
        <v>203</v>
      </c>
      <c r="B55" s="5" t="n">
        <v>12719</v>
      </c>
      <c r="C55" s="5" t="n">
        <v>7951</v>
      </c>
      <c r="D55" s="5" t="n">
        <v>5547</v>
      </c>
    </row>
    <row r="56" spans="1:4">
      <c r="A56" s="4" t="s">
        <v>204</v>
      </c>
      <c r="B56" s="5" t="n">
        <v>241</v>
      </c>
      <c r="C56" s="5" t="n">
        <v>3975</v>
      </c>
      <c r="D56" s="5" t="n">
        <v>3760</v>
      </c>
    </row>
    <row r="57" spans="1:4">
      <c r="A57" s="3" t="s">
        <v>205</v>
      </c>
    </row>
    <row r="58" spans="1:4">
      <c r="A58" s="4" t="s">
        <v>206</v>
      </c>
      <c r="B58" s="5" t="n">
        <v>635</v>
      </c>
      <c r="C58" s="5" t="n">
        <v>374</v>
      </c>
      <c r="D58" s="5" t="n">
        <v>2233</v>
      </c>
    </row>
    <row r="59" spans="1:4">
      <c r="A59" s="4" t="s">
        <v>207</v>
      </c>
      <c r="B59" s="5" t="n">
        <v>471</v>
      </c>
      <c r="C59" s="5" t="n">
        <v>0</v>
      </c>
      <c r="D59" s="5" t="n">
        <v>0</v>
      </c>
    </row>
    <row r="60" spans="1:4">
      <c r="A60" s="4" t="s">
        <v>208</v>
      </c>
      <c r="B60" s="6" t="n">
        <v>5014</v>
      </c>
      <c r="C60" s="6" t="n">
        <v>4166</v>
      </c>
      <c r="D60" s="6" t="n">
        <v>31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9</v>
      </c>
      <c r="B1" s="2" t="s">
        <v>2</v>
      </c>
      <c r="C1" s="2" t="s">
        <v>38</v>
      </c>
    </row>
    <row r="2" spans="1:3">
      <c r="A2" s="3" t="s">
        <v>216</v>
      </c>
    </row>
    <row r="3" spans="1:3">
      <c r="A3" s="4" t="s">
        <v>620</v>
      </c>
      <c r="B3" s="6" t="n">
        <v>5512</v>
      </c>
      <c r="C3" s="6" t="n">
        <v>6390</v>
      </c>
    </row>
    <row r="4" spans="1:3">
      <c r="A4" s="4" t="s">
        <v>621</v>
      </c>
      <c r="B4" s="5" t="n">
        <v>151</v>
      </c>
      <c r="C4" s="5" t="n">
        <v>151</v>
      </c>
    </row>
    <row r="5" spans="1:3">
      <c r="A5" s="4" t="s">
        <v>622</v>
      </c>
      <c r="B5" s="5" t="n">
        <v>12</v>
      </c>
      <c r="C5" s="5" t="n">
        <v>10</v>
      </c>
    </row>
    <row r="6" spans="1:3">
      <c r="A6" s="4" t="s">
        <v>623</v>
      </c>
      <c r="B6" s="6" t="n">
        <v>5675</v>
      </c>
      <c r="C6" s="6" t="n">
        <v>65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4</v>
      </c>
      <c r="B1" s="2" t="s">
        <v>2</v>
      </c>
      <c r="C1" s="2" t="s">
        <v>38</v>
      </c>
    </row>
    <row r="2" spans="1:3">
      <c r="A2" s="3" t="s">
        <v>618</v>
      </c>
    </row>
    <row r="3" spans="1:3">
      <c r="A3" s="4" t="s">
        <v>625</v>
      </c>
      <c r="B3" s="6" t="n">
        <v>17933</v>
      </c>
      <c r="C3" s="6" t="n">
        <v>93280</v>
      </c>
    </row>
    <row r="4" spans="1:3">
      <c r="A4" s="4" t="s">
        <v>626</v>
      </c>
      <c r="B4" s="5" t="n">
        <v>174791</v>
      </c>
      <c r="C4" s="5" t="n">
        <v>114649</v>
      </c>
    </row>
    <row r="5" spans="1:3">
      <c r="A5" s="4" t="s">
        <v>144</v>
      </c>
      <c r="B5" s="5" t="n">
        <v>192724</v>
      </c>
      <c r="C5" s="5" t="n">
        <v>207929</v>
      </c>
    </row>
    <row r="6" spans="1:3">
      <c r="A6" s="3" t="s">
        <v>627</v>
      </c>
    </row>
    <row r="7" spans="1:3">
      <c r="A7" s="4" t="s">
        <v>625</v>
      </c>
      <c r="B7" s="5" t="n">
        <v>-80</v>
      </c>
      <c r="C7" s="5" t="n">
        <v>-785</v>
      </c>
    </row>
    <row r="8" spans="1:3">
      <c r="A8" s="4" t="s">
        <v>626</v>
      </c>
      <c r="B8" s="5" t="n">
        <v>-4416</v>
      </c>
      <c r="C8" s="5" t="n">
        <v>-2537</v>
      </c>
    </row>
    <row r="9" spans="1:3">
      <c r="A9" s="4" t="s">
        <v>144</v>
      </c>
      <c r="B9" s="5" t="n">
        <v>-4496</v>
      </c>
      <c r="C9" s="5" t="n">
        <v>-3322</v>
      </c>
    </row>
    <row r="10" spans="1:3">
      <c r="A10" s="4" t="s">
        <v>602</v>
      </c>
    </row>
    <row r="11" spans="1:3">
      <c r="A11" s="3" t="s">
        <v>618</v>
      </c>
    </row>
    <row r="12" spans="1:3">
      <c r="A12" s="4" t="s">
        <v>625</v>
      </c>
      <c r="B12" s="5" t="n">
        <v>0</v>
      </c>
      <c r="C12" s="5" t="n">
        <v>1967</v>
      </c>
    </row>
    <row r="13" spans="1:3">
      <c r="A13" s="4" t="s">
        <v>626</v>
      </c>
      <c r="B13" s="5" t="n">
        <v>1952</v>
      </c>
      <c r="C13" s="5" t="n">
        <v>0</v>
      </c>
    </row>
    <row r="14" spans="1:3">
      <c r="A14" s="4" t="s">
        <v>144</v>
      </c>
      <c r="B14" s="5" t="n">
        <v>1952</v>
      </c>
      <c r="C14" s="5" t="n">
        <v>1967</v>
      </c>
    </row>
    <row r="15" spans="1:3">
      <c r="A15" s="3" t="s">
        <v>627</v>
      </c>
    </row>
    <row r="16" spans="1:3">
      <c r="A16" s="4" t="s">
        <v>625</v>
      </c>
      <c r="B16" s="5" t="n">
        <v>0</v>
      </c>
      <c r="C16" s="5" t="n">
        <v>-13</v>
      </c>
    </row>
    <row r="17" spans="1:3">
      <c r="A17" s="4" t="s">
        <v>626</v>
      </c>
      <c r="B17" s="5" t="n">
        <v>-32</v>
      </c>
      <c r="C17" s="5" t="n">
        <v>0</v>
      </c>
    </row>
    <row r="18" spans="1:3">
      <c r="A18" s="4" t="s">
        <v>144</v>
      </c>
      <c r="B18" s="5" t="n">
        <v>-32</v>
      </c>
      <c r="C18" s="5" t="n">
        <v>-13</v>
      </c>
    </row>
    <row r="19" spans="1:3">
      <c r="A19" s="4" t="s">
        <v>603</v>
      </c>
    </row>
    <row r="20" spans="1:3">
      <c r="A20" s="3" t="s">
        <v>618</v>
      </c>
    </row>
    <row r="21" spans="1:3">
      <c r="A21" s="4" t="s">
        <v>625</v>
      </c>
      <c r="B21" s="5" t="n">
        <v>0</v>
      </c>
      <c r="C21" s="5" t="n">
        <v>0</v>
      </c>
    </row>
    <row r="22" spans="1:3">
      <c r="A22" s="4" t="s">
        <v>626</v>
      </c>
      <c r="B22" s="5" t="n">
        <v>9966</v>
      </c>
      <c r="C22" s="5" t="n">
        <v>12073</v>
      </c>
    </row>
    <row r="23" spans="1:3">
      <c r="A23" s="4" t="s">
        <v>144</v>
      </c>
      <c r="B23" s="5" t="n">
        <v>9966</v>
      </c>
      <c r="C23" s="5" t="n">
        <v>12073</v>
      </c>
    </row>
    <row r="24" spans="1:3">
      <c r="A24" s="3" t="s">
        <v>627</v>
      </c>
    </row>
    <row r="25" spans="1:3">
      <c r="A25" s="4" t="s">
        <v>625</v>
      </c>
      <c r="B25" s="5" t="n">
        <v>0</v>
      </c>
      <c r="C25" s="5" t="n">
        <v>0</v>
      </c>
    </row>
    <row r="26" spans="1:3">
      <c r="A26" s="4" t="s">
        <v>626</v>
      </c>
      <c r="B26" s="5" t="n">
        <v>-269</v>
      </c>
      <c r="C26" s="5" t="n">
        <v>-268</v>
      </c>
    </row>
    <row r="27" spans="1:3">
      <c r="A27" s="4" t="s">
        <v>144</v>
      </c>
      <c r="B27" s="5" t="n">
        <v>-269</v>
      </c>
      <c r="C27" s="5" t="n">
        <v>-268</v>
      </c>
    </row>
    <row r="28" spans="1:3">
      <c r="A28" s="4" t="s">
        <v>604</v>
      </c>
    </row>
    <row r="29" spans="1:3">
      <c r="A29" s="3" t="s">
        <v>618</v>
      </c>
    </row>
    <row r="30" spans="1:3">
      <c r="A30" s="4" t="s">
        <v>625</v>
      </c>
      <c r="B30" s="5" t="n">
        <v>1997</v>
      </c>
      <c r="C30" s="5" t="n">
        <v>16471</v>
      </c>
    </row>
    <row r="31" spans="1:3">
      <c r="A31" s="4" t="s">
        <v>626</v>
      </c>
      <c r="B31" s="5" t="n">
        <v>33346</v>
      </c>
      <c r="C31" s="5" t="n">
        <v>20426</v>
      </c>
    </row>
    <row r="32" spans="1:3">
      <c r="A32" s="4" t="s">
        <v>144</v>
      </c>
      <c r="B32" s="5" t="n">
        <v>35343</v>
      </c>
      <c r="C32" s="5" t="n">
        <v>36897</v>
      </c>
    </row>
    <row r="33" spans="1:3">
      <c r="A33" s="3" t="s">
        <v>627</v>
      </c>
    </row>
    <row r="34" spans="1:3">
      <c r="A34" s="4" t="s">
        <v>625</v>
      </c>
      <c r="B34" s="5" t="n">
        <v>-3</v>
      </c>
      <c r="C34" s="5" t="n">
        <v>-119</v>
      </c>
    </row>
    <row r="35" spans="1:3">
      <c r="A35" s="4" t="s">
        <v>626</v>
      </c>
      <c r="B35" s="5" t="n">
        <v>-469</v>
      </c>
      <c r="C35" s="5" t="n">
        <v>-305</v>
      </c>
    </row>
    <row r="36" spans="1:3">
      <c r="A36" s="4" t="s">
        <v>144</v>
      </c>
      <c r="B36" s="5" t="n">
        <v>-472</v>
      </c>
      <c r="C36" s="5" t="n">
        <v>-424</v>
      </c>
    </row>
    <row r="37" spans="1:3">
      <c r="A37" s="4" t="s">
        <v>605</v>
      </c>
    </row>
    <row r="38" spans="1:3">
      <c r="A38" s="3" t="s">
        <v>618</v>
      </c>
    </row>
    <row r="39" spans="1:3">
      <c r="A39" s="4" t="s">
        <v>625</v>
      </c>
      <c r="B39" s="5" t="n">
        <v>5851</v>
      </c>
      <c r="C39" s="5" t="n">
        <v>22013</v>
      </c>
    </row>
    <row r="40" spans="1:3">
      <c r="A40" s="4" t="s">
        <v>626</v>
      </c>
      <c r="B40" s="5" t="n">
        <v>28832</v>
      </c>
      <c r="C40" s="5" t="n">
        <v>12570</v>
      </c>
    </row>
    <row r="41" spans="1:3">
      <c r="A41" s="4" t="s">
        <v>144</v>
      </c>
      <c r="B41" s="5" t="n">
        <v>34683</v>
      </c>
      <c r="C41" s="5" t="n">
        <v>34583</v>
      </c>
    </row>
    <row r="42" spans="1:3">
      <c r="A42" s="3" t="s">
        <v>627</v>
      </c>
    </row>
    <row r="43" spans="1:3">
      <c r="A43" s="4" t="s">
        <v>625</v>
      </c>
      <c r="B43" s="5" t="n">
        <v>-16</v>
      </c>
      <c r="C43" s="5" t="n">
        <v>-165</v>
      </c>
    </row>
    <row r="44" spans="1:3">
      <c r="A44" s="4" t="s">
        <v>626</v>
      </c>
      <c r="B44" s="5" t="n">
        <v>-485</v>
      </c>
      <c r="C44" s="5" t="n">
        <v>-312</v>
      </c>
    </row>
    <row r="45" spans="1:3">
      <c r="A45" s="4" t="s">
        <v>144</v>
      </c>
      <c r="B45" s="5" t="n">
        <v>-501</v>
      </c>
      <c r="C45" s="5" t="n">
        <v>-477</v>
      </c>
    </row>
    <row r="46" spans="1:3">
      <c r="A46" s="4" t="s">
        <v>606</v>
      </c>
    </row>
    <row r="47" spans="1:3">
      <c r="A47" s="3" t="s">
        <v>618</v>
      </c>
    </row>
    <row r="48" spans="1:3">
      <c r="A48" s="4" t="s">
        <v>625</v>
      </c>
      <c r="B48" s="5" t="n">
        <v>10085</v>
      </c>
      <c r="C48" s="5" t="n">
        <v>52829</v>
      </c>
    </row>
    <row r="49" spans="1:3">
      <c r="A49" s="4" t="s">
        <v>626</v>
      </c>
      <c r="B49" s="5" t="n">
        <v>99321</v>
      </c>
      <c r="C49" s="5" t="n">
        <v>69580</v>
      </c>
    </row>
    <row r="50" spans="1:3">
      <c r="A50" s="4" t="s">
        <v>144</v>
      </c>
      <c r="B50" s="5" t="n">
        <v>109406</v>
      </c>
      <c r="C50" s="5" t="n">
        <v>122409</v>
      </c>
    </row>
    <row r="51" spans="1:3">
      <c r="A51" s="3" t="s">
        <v>627</v>
      </c>
    </row>
    <row r="52" spans="1:3">
      <c r="A52" s="4" t="s">
        <v>625</v>
      </c>
      <c r="B52" s="5" t="n">
        <v>-61</v>
      </c>
      <c r="C52" s="5" t="n">
        <v>-488</v>
      </c>
    </row>
    <row r="53" spans="1:3">
      <c r="A53" s="4" t="s">
        <v>626</v>
      </c>
      <c r="B53" s="5" t="n">
        <v>-3049</v>
      </c>
      <c r="C53" s="5" t="n">
        <v>-1652</v>
      </c>
    </row>
    <row r="54" spans="1:3">
      <c r="A54" s="4" t="s">
        <v>144</v>
      </c>
      <c r="B54" s="5" t="n">
        <v>-3110</v>
      </c>
      <c r="C54" s="6" t="n">
        <v>-2140</v>
      </c>
    </row>
    <row r="55" spans="1:3">
      <c r="A55" s="4" t="s">
        <v>608</v>
      </c>
    </row>
    <row r="56" spans="1:3">
      <c r="A56" s="3" t="s">
        <v>618</v>
      </c>
    </row>
    <row r="57" spans="1:3">
      <c r="A57" s="4" t="s">
        <v>625</v>
      </c>
      <c r="B57" s="5" t="n">
        <v>0</v>
      </c>
    </row>
    <row r="58" spans="1:3">
      <c r="A58" s="4" t="s">
        <v>626</v>
      </c>
      <c r="B58" s="5" t="n">
        <v>1374</v>
      </c>
    </row>
    <row r="59" spans="1:3">
      <c r="A59" s="4" t="s">
        <v>144</v>
      </c>
      <c r="B59" s="5" t="n">
        <v>1374</v>
      </c>
    </row>
    <row r="60" spans="1:3">
      <c r="A60" s="3" t="s">
        <v>627</v>
      </c>
    </row>
    <row r="61" spans="1:3">
      <c r="A61" s="4" t="s">
        <v>625</v>
      </c>
      <c r="B61" s="5" t="n">
        <v>0</v>
      </c>
    </row>
    <row r="62" spans="1:3">
      <c r="A62" s="4" t="s">
        <v>626</v>
      </c>
      <c r="B62" s="5" t="n">
        <v>-112</v>
      </c>
    </row>
    <row r="63" spans="1:3">
      <c r="A63" s="4" t="s">
        <v>144</v>
      </c>
      <c r="B63" s="6" t="n">
        <v>-1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8</v>
      </c>
      <c r="B1" s="2" t="s">
        <v>629</v>
      </c>
      <c r="C1" s="2" t="s">
        <v>630</v>
      </c>
    </row>
    <row r="2" spans="1:3">
      <c r="A2" s="3" t="s">
        <v>216</v>
      </c>
    </row>
    <row r="3" spans="1:3">
      <c r="A3" s="4" t="s">
        <v>631</v>
      </c>
      <c r="B3" s="5" t="n">
        <v>366</v>
      </c>
      <c r="C3" s="5" t="n">
        <v>355</v>
      </c>
    </row>
    <row r="4" spans="1:3">
      <c r="A4" s="4" t="s">
        <v>632</v>
      </c>
      <c r="B4" s="5" t="n">
        <v>317</v>
      </c>
      <c r="C4" s="5" t="n">
        <v>280</v>
      </c>
    </row>
    <row r="5" spans="1:3">
      <c r="A5" s="4" t="s">
        <v>633</v>
      </c>
      <c r="B5" s="6" t="n">
        <v>192724</v>
      </c>
      <c r="C5" s="6" t="n">
        <v>207929</v>
      </c>
    </row>
    <row r="6" spans="1:3">
      <c r="A6" s="4" t="s">
        <v>634</v>
      </c>
      <c r="B6" s="5" t="n">
        <v>174791</v>
      </c>
      <c r="C6" s="5" t="n">
        <v>114649</v>
      </c>
    </row>
    <row r="7" spans="1:3">
      <c r="A7" s="4" t="s">
        <v>635</v>
      </c>
      <c r="B7" s="6" t="n">
        <v>4496</v>
      </c>
      <c r="C7" s="6" t="n">
        <v>33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84</v>
      </c>
    </row>
    <row r="3" spans="1:4">
      <c r="A3" s="3" t="s">
        <v>637</v>
      </c>
    </row>
    <row r="4" spans="1:4">
      <c r="A4" s="4" t="s">
        <v>638</v>
      </c>
      <c r="B4" s="6" t="n">
        <v>253</v>
      </c>
      <c r="C4" s="6" t="n">
        <v>38</v>
      </c>
      <c r="D4" s="6" t="n">
        <v>623</v>
      </c>
    </row>
    <row r="5" spans="1:4">
      <c r="A5" s="4" t="s">
        <v>639</v>
      </c>
      <c r="B5" s="5" t="n">
        <v>0</v>
      </c>
      <c r="C5" s="5" t="n">
        <v>-33</v>
      </c>
      <c r="D5" s="5" t="n">
        <v>-21</v>
      </c>
    </row>
    <row r="6" spans="1:4">
      <c r="A6" s="4" t="s">
        <v>640</v>
      </c>
      <c r="B6" s="5" t="n">
        <v>0</v>
      </c>
      <c r="C6" s="5" t="n">
        <v>0</v>
      </c>
      <c r="D6" s="5" t="n">
        <v>0</v>
      </c>
    </row>
    <row r="7" spans="1:4">
      <c r="A7" s="3" t="s">
        <v>641</v>
      </c>
    </row>
    <row r="8" spans="1:4">
      <c r="A8" s="4" t="s">
        <v>642</v>
      </c>
      <c r="B8" s="5" t="n">
        <v>2</v>
      </c>
      <c r="C8" s="5" t="n">
        <v>0</v>
      </c>
      <c r="D8" s="5" t="n">
        <v>0</v>
      </c>
    </row>
    <row r="9" spans="1:4">
      <c r="A9" s="4" t="s">
        <v>643</v>
      </c>
      <c r="B9" s="6" t="n">
        <v>255</v>
      </c>
      <c r="C9" s="6" t="n">
        <v>5</v>
      </c>
      <c r="D9" s="6" t="n">
        <v>6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4</v>
      </c>
      <c r="B1" s="2" t="s">
        <v>2</v>
      </c>
      <c r="C1" s="2" t="s">
        <v>38</v>
      </c>
    </row>
    <row r="2" spans="1:3">
      <c r="A2" s="3" t="s">
        <v>645</v>
      </c>
    </row>
    <row r="3" spans="1:3">
      <c r="A3" s="4" t="s">
        <v>646</v>
      </c>
      <c r="B3" s="6" t="n">
        <v>60508</v>
      </c>
      <c r="C3" s="6" t="n">
        <v>59235</v>
      </c>
    </row>
    <row r="4" spans="1:3">
      <c r="A4" s="4" t="s">
        <v>647</v>
      </c>
      <c r="B4" s="5" t="n">
        <v>25614</v>
      </c>
      <c r="C4" s="5" t="n">
        <v>24424</v>
      </c>
    </row>
    <row r="5" spans="1:3">
      <c r="A5" s="4" t="s">
        <v>648</v>
      </c>
      <c r="B5" s="5" t="n">
        <v>34894</v>
      </c>
      <c r="C5" s="5" t="n">
        <v>34811</v>
      </c>
    </row>
    <row r="6" spans="1:3">
      <c r="A6" s="4" t="s">
        <v>649</v>
      </c>
    </row>
    <row r="7" spans="1:3">
      <c r="A7" s="3" t="s">
        <v>645</v>
      </c>
    </row>
    <row r="8" spans="1:3">
      <c r="A8" s="4" t="s">
        <v>646</v>
      </c>
      <c r="B8" s="5" t="n">
        <v>9917</v>
      </c>
      <c r="C8" s="5" t="n">
        <v>9980</v>
      </c>
    </row>
    <row r="9" spans="1:3">
      <c r="A9" s="4" t="s">
        <v>650</v>
      </c>
    </row>
    <row r="10" spans="1:3">
      <c r="A10" s="3" t="s">
        <v>645</v>
      </c>
    </row>
    <row r="11" spans="1:3">
      <c r="A11" s="4" t="s">
        <v>646</v>
      </c>
      <c r="B11" s="5" t="n">
        <v>35674</v>
      </c>
      <c r="C11" s="5" t="n">
        <v>35993</v>
      </c>
    </row>
    <row r="12" spans="1:3">
      <c r="A12" s="4" t="s">
        <v>651</v>
      </c>
    </row>
    <row r="13" spans="1:3">
      <c r="A13" s="3" t="s">
        <v>645</v>
      </c>
    </row>
    <row r="14" spans="1:3">
      <c r="A14" s="4" t="s">
        <v>646</v>
      </c>
      <c r="B14" s="5" t="n">
        <v>14163</v>
      </c>
      <c r="C14" s="5" t="n">
        <v>12973</v>
      </c>
    </row>
    <row r="15" spans="1:3">
      <c r="A15" s="4" t="s">
        <v>652</v>
      </c>
    </row>
    <row r="16" spans="1:3">
      <c r="A16" s="3" t="s">
        <v>645</v>
      </c>
    </row>
    <row r="17" spans="1:3">
      <c r="A17" s="4" t="s">
        <v>646</v>
      </c>
      <c r="B17" s="6" t="n">
        <v>754</v>
      </c>
      <c r="C17" s="6" t="n">
        <v>2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3</v>
      </c>
      <c r="B1" s="2" t="s">
        <v>1</v>
      </c>
    </row>
    <row r="2" spans="1:4">
      <c r="B2" s="2" t="s">
        <v>2</v>
      </c>
      <c r="C2" s="2" t="s">
        <v>38</v>
      </c>
      <c r="D2" s="2" t="s">
        <v>84</v>
      </c>
    </row>
    <row r="3" spans="1:4">
      <c r="A3" s="3" t="s">
        <v>160</v>
      </c>
    </row>
    <row r="4" spans="1:4">
      <c r="A4" s="4" t="s">
        <v>160</v>
      </c>
      <c r="B4" s="6" t="n">
        <v>1797</v>
      </c>
      <c r="C4" s="6" t="n">
        <v>1735</v>
      </c>
      <c r="D4" s="6" t="n">
        <v>17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84</v>
      </c>
    </row>
    <row r="3" spans="1:4">
      <c r="A3" s="3" t="s">
        <v>263</v>
      </c>
    </row>
    <row r="4" spans="1:4">
      <c r="A4" s="4" t="s">
        <v>655</v>
      </c>
      <c r="C4" s="6" t="n">
        <v>279900000</v>
      </c>
      <c r="D4" s="6" t="n">
        <v>285800000</v>
      </c>
    </row>
    <row r="5" spans="1:4">
      <c r="A5" s="4" t="s">
        <v>656</v>
      </c>
      <c r="B5" s="6" t="n">
        <v>821000</v>
      </c>
      <c r="C5" s="6" t="n">
        <v>833000</v>
      </c>
      <c r="D5" s="6" t="n">
        <v>85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38</v>
      </c>
      <c r="E2" s="2" t="s">
        <v>84</v>
      </c>
    </row>
    <row r="3" spans="1:5">
      <c r="A3" s="3" t="s">
        <v>658</v>
      </c>
    </row>
    <row r="4" spans="1:5">
      <c r="A4" s="4" t="s">
        <v>460</v>
      </c>
      <c r="C4" s="6" t="n">
        <v>2713</v>
      </c>
    </row>
    <row r="5" spans="1:5">
      <c r="A5" s="3" t="s">
        <v>659</v>
      </c>
    </row>
    <row r="6" spans="1:5">
      <c r="A6" s="4" t="s">
        <v>660</v>
      </c>
      <c r="C6" s="5" t="n">
        <v>-27</v>
      </c>
      <c r="D6" s="6" t="n">
        <v>-93</v>
      </c>
      <c r="E6" s="6" t="n">
        <v>-529</v>
      </c>
    </row>
    <row r="7" spans="1:5">
      <c r="A7" s="4" t="s">
        <v>466</v>
      </c>
      <c r="C7" s="5" t="n">
        <v>2931</v>
      </c>
      <c r="D7" s="5" t="n">
        <v>2713</v>
      </c>
    </row>
    <row r="8" spans="1:5">
      <c r="A8" s="4" t="s">
        <v>661</v>
      </c>
    </row>
    <row r="9" spans="1:5">
      <c r="A9" s="3" t="s">
        <v>658</v>
      </c>
    </row>
    <row r="10" spans="1:5">
      <c r="A10" s="4" t="s">
        <v>460</v>
      </c>
      <c r="C10" s="5" t="n">
        <v>2713</v>
      </c>
      <c r="D10" s="5" t="n">
        <v>2584</v>
      </c>
      <c r="E10" s="5" t="n">
        <v>2847</v>
      </c>
    </row>
    <row r="11" spans="1:5">
      <c r="A11" s="4" t="s">
        <v>662</v>
      </c>
      <c r="C11" s="5" t="n">
        <v>245</v>
      </c>
      <c r="D11" s="5" t="n">
        <v>222</v>
      </c>
      <c r="E11" s="5" t="n">
        <v>266</v>
      </c>
    </row>
    <row r="12" spans="1:5">
      <c r="A12" s="3" t="s">
        <v>659</v>
      </c>
    </row>
    <row r="13" spans="1:5">
      <c r="A13" s="4" t="s">
        <v>663</v>
      </c>
      <c r="B13" s="4" t="s">
        <v>572</v>
      </c>
      <c r="C13" s="5" t="n">
        <v>286</v>
      </c>
      <c r="D13" s="5" t="n">
        <v>364</v>
      </c>
      <c r="E13" s="5" t="n">
        <v>108</v>
      </c>
    </row>
    <row r="14" spans="1:5">
      <c r="A14" s="4" t="s">
        <v>664</v>
      </c>
      <c r="B14" s="4" t="s">
        <v>665</v>
      </c>
      <c r="C14" s="5" t="n">
        <v>313</v>
      </c>
      <c r="D14" s="5" t="n">
        <v>457</v>
      </c>
      <c r="E14" s="5" t="n">
        <v>637</v>
      </c>
    </row>
    <row r="15" spans="1:5">
      <c r="A15" s="4" t="s">
        <v>466</v>
      </c>
      <c r="C15" s="6" t="n">
        <v>2931</v>
      </c>
      <c r="D15" s="6" t="n">
        <v>2713</v>
      </c>
      <c r="E15" s="6" t="n">
        <v>2584</v>
      </c>
    </row>
    <row r="16" spans="1:5"/>
    <row r="17" spans="1:5">
      <c r="A17" s="4" t="s">
        <v>572</v>
      </c>
      <c r="B17" s="4" t="s">
        <v>666</v>
      </c>
    </row>
    <row r="18" spans="1:5">
      <c r="A18" s="4" t="s">
        <v>665</v>
      </c>
      <c r="B18" s="4" t="s">
        <v>667</v>
      </c>
    </row>
  </sheetData>
  <mergeCells count="5">
    <mergeCell ref="A1:B2"/>
    <mergeCell ref="C1:E1"/>
    <mergeCell ref="A16:D16"/>
    <mergeCell ref="B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68</v>
      </c>
      <c r="B1" s="2" t="s">
        <v>1</v>
      </c>
    </row>
    <row r="2" spans="1:3">
      <c r="B2" s="2" t="s">
        <v>2</v>
      </c>
      <c r="C2" s="2" t="s">
        <v>38</v>
      </c>
    </row>
    <row r="3" spans="1:3">
      <c r="A3" s="3" t="s">
        <v>669</v>
      </c>
    </row>
    <row r="4" spans="1:3">
      <c r="A4" s="4" t="s">
        <v>670</v>
      </c>
      <c r="B4" s="4" t="s">
        <v>671</v>
      </c>
      <c r="C4" s="4" t="s">
        <v>672</v>
      </c>
    </row>
    <row r="5" spans="1:3">
      <c r="A5" s="4" t="s">
        <v>673</v>
      </c>
      <c r="B5" s="4" t="s">
        <v>674</v>
      </c>
      <c r="C5" s="4" t="s">
        <v>675</v>
      </c>
    </row>
    <row r="6" spans="1:3">
      <c r="A6" s="4" t="s">
        <v>676</v>
      </c>
      <c r="B6" s="4" t="s">
        <v>677</v>
      </c>
      <c r="C6" s="4" t="s">
        <v>678</v>
      </c>
    </row>
    <row r="7" spans="1:3">
      <c r="A7" s="4" t="s">
        <v>679</v>
      </c>
      <c r="B7" s="4" t="s">
        <v>680</v>
      </c>
      <c r="C7" s="4" t="s">
        <v>6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2</v>
      </c>
      <c r="B1" s="2" t="s">
        <v>2</v>
      </c>
      <c r="C1" s="2" t="s">
        <v>38</v>
      </c>
    </row>
    <row r="2" spans="1:3">
      <c r="A2" s="3" t="s">
        <v>57</v>
      </c>
    </row>
    <row r="3" spans="1:3">
      <c r="A3" s="4" t="s">
        <v>683</v>
      </c>
      <c r="B3" s="8" t="n">
        <v>104.9</v>
      </c>
      <c r="C3" s="8" t="n">
        <v>63.2</v>
      </c>
    </row>
    <row r="4" spans="1:3">
      <c r="A4" s="4" t="s">
        <v>684</v>
      </c>
      <c r="B4" s="9" t="n">
        <v>39.8</v>
      </c>
      <c r="C4" s="9" t="n">
        <v>9.800000000000001</v>
      </c>
    </row>
    <row r="5" spans="1:3">
      <c r="A5" s="4" t="s">
        <v>685</v>
      </c>
      <c r="B5" s="9" t="n">
        <v>1.8</v>
      </c>
    </row>
    <row r="6" spans="1:3">
      <c r="A6" s="4" t="s">
        <v>686</v>
      </c>
      <c r="B6" s="6" t="n">
        <v>787000</v>
      </c>
      <c r="C6"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687</v>
      </c>
      <c r="B1" s="2" t="s">
        <v>443</v>
      </c>
    </row>
    <row r="2" spans="1:2">
      <c r="A2" s="3" t="s">
        <v>688</v>
      </c>
    </row>
    <row r="3" spans="1:2">
      <c r="A3" s="4" t="s">
        <v>689</v>
      </c>
      <c r="B3" s="6" t="n">
        <v>198609</v>
      </c>
    </row>
    <row r="4" spans="1:2">
      <c r="A4" s="4" t="s">
        <v>690</v>
      </c>
      <c r="B4" s="5" t="n">
        <v>43250</v>
      </c>
    </row>
    <row r="5" spans="1:2">
      <c r="A5" s="4" t="s">
        <v>691</v>
      </c>
      <c r="B5" s="5" t="n">
        <v>34054</v>
      </c>
    </row>
    <row r="6" spans="1:2">
      <c r="A6" s="4" t="s">
        <v>692</v>
      </c>
      <c r="B6" s="5" t="n">
        <v>29666</v>
      </c>
    </row>
    <row r="7" spans="1:2">
      <c r="A7" s="4" t="s">
        <v>693</v>
      </c>
      <c r="B7" s="5" t="n">
        <v>15992</v>
      </c>
    </row>
    <row r="8" spans="1:2">
      <c r="A8" s="4" t="s">
        <v>694</v>
      </c>
      <c r="B8" s="5" t="n">
        <v>0</v>
      </c>
    </row>
    <row r="9" spans="1:2">
      <c r="A9" s="4" t="s">
        <v>695</v>
      </c>
      <c r="B9" s="6" t="n">
        <v>3215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8</v>
      </c>
    </row>
    <row r="3" spans="1:3">
      <c r="A3" s="3" t="s">
        <v>63</v>
      </c>
    </row>
    <row r="4" spans="1:3">
      <c r="A4" s="4" t="s">
        <v>697</v>
      </c>
      <c r="B4" s="4" t="s">
        <v>698</v>
      </c>
      <c r="C4" s="4" t="s">
        <v>698</v>
      </c>
    </row>
    <row r="5" spans="1:3">
      <c r="A5" s="4" t="s">
        <v>699</v>
      </c>
      <c r="B5" s="4" t="s">
        <v>698</v>
      </c>
      <c r="C5" s="4" t="s">
        <v>698</v>
      </c>
    </row>
    <row r="6" spans="1:3">
      <c r="A6" s="4" t="s">
        <v>700</v>
      </c>
      <c r="B6" s="6" t="n">
        <v>39564</v>
      </c>
      <c r="C6" s="6" t="n">
        <v>29512</v>
      </c>
    </row>
    <row r="7" spans="1:3">
      <c r="A7" s="4" t="s">
        <v>701</v>
      </c>
      <c r="B7" s="5" t="n">
        <v>74910</v>
      </c>
      <c r="C7" s="5" t="n">
        <v>33622</v>
      </c>
    </row>
    <row r="8" spans="1:3">
      <c r="A8" s="4" t="s">
        <v>702</v>
      </c>
      <c r="B8" s="6" t="n">
        <v>24647</v>
      </c>
      <c r="C8" s="6" t="n">
        <v>27560</v>
      </c>
    </row>
    <row r="9" spans="1:3">
      <c r="A9" s="4" t="s">
        <v>703</v>
      </c>
    </row>
    <row r="10" spans="1:3">
      <c r="A10" s="3" t="s">
        <v>63</v>
      </c>
    </row>
    <row r="11" spans="1:3">
      <c r="A11" s="4" t="s">
        <v>697</v>
      </c>
      <c r="B11" s="4" t="s">
        <v>704</v>
      </c>
      <c r="C11" s="4" t="s">
        <v>705</v>
      </c>
    </row>
    <row r="12" spans="1:3">
      <c r="A12" s="4" t="s">
        <v>699</v>
      </c>
      <c r="B12" s="4" t="s">
        <v>706</v>
      </c>
      <c r="C12" s="4" t="s">
        <v>707</v>
      </c>
    </row>
    <row r="13" spans="1:3">
      <c r="A13" s="4" t="s">
        <v>700</v>
      </c>
      <c r="B13" s="6" t="n">
        <v>1242</v>
      </c>
      <c r="C13" s="6" t="n">
        <v>322</v>
      </c>
    </row>
    <row r="14" spans="1:3">
      <c r="A14" s="4" t="s">
        <v>701</v>
      </c>
      <c r="B14" s="5" t="n">
        <v>12863</v>
      </c>
      <c r="C14" s="5" t="n">
        <v>1067</v>
      </c>
    </row>
    <row r="15" spans="1:3">
      <c r="A15" s="4" t="s">
        <v>702</v>
      </c>
      <c r="B15" s="6" t="n">
        <v>8000</v>
      </c>
      <c r="C15" s="6" t="n">
        <v>0</v>
      </c>
    </row>
    <row r="16" spans="1:3">
      <c r="A16" s="4" t="s">
        <v>708</v>
      </c>
    </row>
    <row r="17" spans="1:3">
      <c r="A17" s="3" t="s">
        <v>63</v>
      </c>
    </row>
    <row r="18" spans="1:3">
      <c r="A18" s="4" t="s">
        <v>697</v>
      </c>
      <c r="B18" s="4" t="s">
        <v>698</v>
      </c>
      <c r="C18" s="4" t="s">
        <v>709</v>
      </c>
    </row>
    <row r="19" spans="1:3">
      <c r="A19" s="4" t="s">
        <v>699</v>
      </c>
      <c r="B19" s="4" t="s">
        <v>710</v>
      </c>
      <c r="C19" s="4" t="s">
        <v>711</v>
      </c>
    </row>
    <row r="20" spans="1:3">
      <c r="A20" s="4" t="s">
        <v>700</v>
      </c>
      <c r="B20" s="6" t="n">
        <v>11180</v>
      </c>
      <c r="C20" s="6" t="n">
        <v>29190</v>
      </c>
    </row>
    <row r="21" spans="1:3">
      <c r="A21" s="4" t="s">
        <v>701</v>
      </c>
      <c r="B21" s="5" t="n">
        <v>25944</v>
      </c>
      <c r="C21" s="5" t="n">
        <v>32555</v>
      </c>
    </row>
    <row r="22" spans="1:3">
      <c r="A22" s="4" t="s">
        <v>702</v>
      </c>
      <c r="B22" s="6" t="n">
        <v>0</v>
      </c>
      <c r="C22" s="6" t="n">
        <v>27560</v>
      </c>
    </row>
    <row r="23" spans="1:3">
      <c r="A23" s="4" t="s">
        <v>712</v>
      </c>
    </row>
    <row r="24" spans="1:3">
      <c r="A24" s="3" t="s">
        <v>63</v>
      </c>
    </row>
    <row r="25" spans="1:3">
      <c r="A25" s="4" t="s">
        <v>697</v>
      </c>
      <c r="B25" s="4" t="s">
        <v>713</v>
      </c>
    </row>
    <row r="26" spans="1:3">
      <c r="A26" s="4" t="s">
        <v>699</v>
      </c>
      <c r="B26" s="4" t="s">
        <v>714</v>
      </c>
    </row>
    <row r="27" spans="1:3">
      <c r="A27" s="4" t="s">
        <v>700</v>
      </c>
      <c r="B27" s="6" t="n">
        <v>27142</v>
      </c>
    </row>
    <row r="28" spans="1:3">
      <c r="A28" s="4" t="s">
        <v>701</v>
      </c>
      <c r="B28" s="5" t="n">
        <v>36103</v>
      </c>
    </row>
    <row r="29" spans="1:3">
      <c r="A29" s="4" t="s">
        <v>702</v>
      </c>
      <c r="B29" s="6" t="n">
        <v>166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8</v>
      </c>
    </row>
    <row r="2" spans="1:3">
      <c r="A2" s="3" t="s">
        <v>63</v>
      </c>
    </row>
    <row r="3" spans="1:3">
      <c r="A3" s="4" t="s">
        <v>716</v>
      </c>
      <c r="B3" s="6" t="n">
        <v>95153</v>
      </c>
      <c r="C3" s="6" t="n">
        <v>121382</v>
      </c>
    </row>
    <row r="4" spans="1:3">
      <c r="A4" s="4" t="s">
        <v>703</v>
      </c>
    </row>
    <row r="5" spans="1:3">
      <c r="A5" s="3" t="s">
        <v>63</v>
      </c>
    </row>
    <row r="6" spans="1:3">
      <c r="A6" s="4" t="s">
        <v>717</v>
      </c>
      <c r="B6" s="5" t="n">
        <v>42000</v>
      </c>
    </row>
    <row r="7" spans="1:3">
      <c r="A7" s="4" t="s">
        <v>718</v>
      </c>
      <c r="B7" s="5" t="n">
        <v>16400</v>
      </c>
    </row>
    <row r="8" spans="1:3">
      <c r="A8" s="4" t="s">
        <v>719</v>
      </c>
    </row>
    <row r="9" spans="1:3">
      <c r="A9" s="3" t="s">
        <v>63</v>
      </c>
    </row>
    <row r="10" spans="1:3">
      <c r="A10" s="4" t="s">
        <v>716</v>
      </c>
      <c r="B10" s="6" t="n">
        <v>95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8</v>
      </c>
    </row>
    <row r="2" spans="1:3">
      <c r="A2" s="3" t="s">
        <v>63</v>
      </c>
    </row>
    <row r="3" spans="1:3">
      <c r="A3" s="4" t="s">
        <v>721</v>
      </c>
      <c r="B3" s="6" t="n">
        <v>16647</v>
      </c>
      <c r="C3" s="6" t="n">
        <v>27560</v>
      </c>
    </row>
    <row r="4" spans="1:3">
      <c r="A4" s="4" t="s">
        <v>602</v>
      </c>
    </row>
    <row r="5" spans="1:3">
      <c r="A5" s="3" t="s">
        <v>63</v>
      </c>
    </row>
    <row r="6" spans="1:3">
      <c r="A6" s="4" t="s">
        <v>721</v>
      </c>
      <c r="B6" s="5" t="n">
        <v>1464</v>
      </c>
      <c r="C6" s="5" t="n">
        <v>1964</v>
      </c>
    </row>
    <row r="7" spans="1:3">
      <c r="A7" s="4" t="s">
        <v>603</v>
      </c>
    </row>
    <row r="8" spans="1:3">
      <c r="A8" s="3" t="s">
        <v>63</v>
      </c>
    </row>
    <row r="9" spans="1:3">
      <c r="A9" s="4" t="s">
        <v>721</v>
      </c>
      <c r="C9" s="5" t="n">
        <v>2977</v>
      </c>
    </row>
    <row r="10" spans="1:3">
      <c r="A10" s="4" t="s">
        <v>604</v>
      </c>
    </row>
    <row r="11" spans="1:3">
      <c r="A11" s="3" t="s">
        <v>63</v>
      </c>
    </row>
    <row r="12" spans="1:3">
      <c r="A12" s="4" t="s">
        <v>721</v>
      </c>
      <c r="B12" s="5" t="n">
        <v>12976</v>
      </c>
      <c r="C12" s="5" t="n">
        <v>8382</v>
      </c>
    </row>
    <row r="13" spans="1:3">
      <c r="A13" s="4" t="s">
        <v>722</v>
      </c>
    </row>
    <row r="14" spans="1:3">
      <c r="A14" s="3" t="s">
        <v>63</v>
      </c>
    </row>
    <row r="15" spans="1:3">
      <c r="A15" s="4" t="s">
        <v>721</v>
      </c>
      <c r="B15" s="5" t="n">
        <v>2207</v>
      </c>
      <c r="C15" s="5" t="n">
        <v>14237</v>
      </c>
    </row>
    <row r="16" spans="1:3">
      <c r="A16" s="4" t="s">
        <v>723</v>
      </c>
    </row>
    <row r="17" spans="1:3">
      <c r="A17" s="3" t="s">
        <v>63</v>
      </c>
    </row>
    <row r="18" spans="1:3">
      <c r="A18" s="4" t="s">
        <v>721</v>
      </c>
      <c r="B18" s="5" t="n">
        <v>16647</v>
      </c>
      <c r="C18" s="5" t="n">
        <v>27560</v>
      </c>
    </row>
    <row r="19" spans="1:3">
      <c r="A19" s="4" t="s">
        <v>724</v>
      </c>
    </row>
    <row r="20" spans="1:3">
      <c r="A20" s="3" t="s">
        <v>63</v>
      </c>
    </row>
    <row r="21" spans="1:3">
      <c r="A21" s="4" t="s">
        <v>721</v>
      </c>
      <c r="B21" s="5" t="n">
        <v>1464</v>
      </c>
      <c r="C21" s="5" t="n">
        <v>1964</v>
      </c>
    </row>
    <row r="22" spans="1:3">
      <c r="A22" s="4" t="s">
        <v>725</v>
      </c>
    </row>
    <row r="23" spans="1:3">
      <c r="A23" s="3" t="s">
        <v>63</v>
      </c>
    </row>
    <row r="24" spans="1:3">
      <c r="A24" s="4" t="s">
        <v>721</v>
      </c>
      <c r="C24" s="5" t="n">
        <v>2977</v>
      </c>
    </row>
    <row r="25" spans="1:3">
      <c r="A25" s="4" t="s">
        <v>726</v>
      </c>
    </row>
    <row r="26" spans="1:3">
      <c r="A26" s="3" t="s">
        <v>63</v>
      </c>
    </row>
    <row r="27" spans="1:3">
      <c r="A27" s="4" t="s">
        <v>721</v>
      </c>
      <c r="B27" s="5" t="n">
        <v>12976</v>
      </c>
      <c r="C27" s="5" t="n">
        <v>8382</v>
      </c>
    </row>
    <row r="28" spans="1:3">
      <c r="A28" s="4" t="s">
        <v>727</v>
      </c>
    </row>
    <row r="29" spans="1:3">
      <c r="A29" s="3" t="s">
        <v>63</v>
      </c>
    </row>
    <row r="30" spans="1:3">
      <c r="A30" s="4" t="s">
        <v>721</v>
      </c>
      <c r="B30" s="5" t="n">
        <v>2207</v>
      </c>
      <c r="C30" s="5" t="n">
        <v>14237</v>
      </c>
    </row>
    <row r="31" spans="1:3">
      <c r="A31" s="4" t="s">
        <v>728</v>
      </c>
    </row>
    <row r="32" spans="1:3">
      <c r="A32" s="3" t="s">
        <v>63</v>
      </c>
    </row>
    <row r="33" spans="1:3">
      <c r="A33" s="4" t="s">
        <v>721</v>
      </c>
      <c r="B33" s="5" t="n">
        <v>0</v>
      </c>
      <c r="C33" s="5" t="n">
        <v>0</v>
      </c>
    </row>
    <row r="34" spans="1:3">
      <c r="A34" s="4" t="s">
        <v>729</v>
      </c>
    </row>
    <row r="35" spans="1:3">
      <c r="A35" s="3" t="s">
        <v>63</v>
      </c>
    </row>
    <row r="36" spans="1:3">
      <c r="A36" s="4" t="s">
        <v>721</v>
      </c>
      <c r="B36" s="5" t="n">
        <v>0</v>
      </c>
      <c r="C36" s="5" t="n">
        <v>0</v>
      </c>
    </row>
    <row r="37" spans="1:3">
      <c r="A37" s="4" t="s">
        <v>730</v>
      </c>
    </row>
    <row r="38" spans="1:3">
      <c r="A38" s="3" t="s">
        <v>63</v>
      </c>
    </row>
    <row r="39" spans="1:3">
      <c r="A39" s="4" t="s">
        <v>721</v>
      </c>
      <c r="C39" s="5" t="n">
        <v>0</v>
      </c>
    </row>
    <row r="40" spans="1:3">
      <c r="A40" s="4" t="s">
        <v>731</v>
      </c>
    </row>
    <row r="41" spans="1:3">
      <c r="A41" s="3" t="s">
        <v>63</v>
      </c>
    </row>
    <row r="42" spans="1:3">
      <c r="A42" s="4" t="s">
        <v>721</v>
      </c>
      <c r="B42" s="5" t="n">
        <v>0</v>
      </c>
      <c r="C42" s="5" t="n">
        <v>0</v>
      </c>
    </row>
    <row r="43" spans="1:3">
      <c r="A43" s="4" t="s">
        <v>732</v>
      </c>
    </row>
    <row r="44" spans="1:3">
      <c r="A44" s="3" t="s">
        <v>63</v>
      </c>
    </row>
    <row r="45" spans="1:3">
      <c r="A45" s="4" t="s">
        <v>721</v>
      </c>
      <c r="B45" s="5" t="n">
        <v>0</v>
      </c>
      <c r="C45" s="5" t="n">
        <v>0</v>
      </c>
    </row>
    <row r="46" spans="1:3">
      <c r="A46" s="4" t="s">
        <v>733</v>
      </c>
    </row>
    <row r="47" spans="1:3">
      <c r="A47" s="3" t="s">
        <v>63</v>
      </c>
    </row>
    <row r="48" spans="1:3">
      <c r="A48" s="4" t="s">
        <v>721</v>
      </c>
      <c r="B48" s="5" t="n">
        <v>0</v>
      </c>
      <c r="C48" s="5" t="n">
        <v>0</v>
      </c>
    </row>
    <row r="49" spans="1:3">
      <c r="A49" s="4" t="s">
        <v>734</v>
      </c>
    </row>
    <row r="50" spans="1:3">
      <c r="A50" s="3" t="s">
        <v>63</v>
      </c>
    </row>
    <row r="51" spans="1:3">
      <c r="A51" s="4" t="s">
        <v>721</v>
      </c>
      <c r="B51" s="5" t="n">
        <v>0</v>
      </c>
      <c r="C51" s="5" t="n">
        <v>0</v>
      </c>
    </row>
    <row r="52" spans="1:3">
      <c r="A52" s="4" t="s">
        <v>735</v>
      </c>
    </row>
    <row r="53" spans="1:3">
      <c r="A53" s="3" t="s">
        <v>63</v>
      </c>
    </row>
    <row r="54" spans="1:3">
      <c r="A54" s="4" t="s">
        <v>721</v>
      </c>
      <c r="C54" s="5" t="n">
        <v>0</v>
      </c>
    </row>
    <row r="55" spans="1:3">
      <c r="A55" s="4" t="s">
        <v>736</v>
      </c>
    </row>
    <row r="56" spans="1:3">
      <c r="A56" s="3" t="s">
        <v>63</v>
      </c>
    </row>
    <row r="57" spans="1:3">
      <c r="A57" s="4" t="s">
        <v>721</v>
      </c>
      <c r="B57" s="5" t="n">
        <v>0</v>
      </c>
      <c r="C57" s="5" t="n">
        <v>0</v>
      </c>
    </row>
    <row r="58" spans="1:3">
      <c r="A58" s="4" t="s">
        <v>737</v>
      </c>
    </row>
    <row r="59" spans="1:3">
      <c r="A59" s="3" t="s">
        <v>63</v>
      </c>
    </row>
    <row r="60" spans="1:3">
      <c r="A60" s="4" t="s">
        <v>721</v>
      </c>
      <c r="B60" s="6" t="n">
        <v>0</v>
      </c>
      <c r="C6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8</v>
      </c>
      <c r="B1" s="2" t="s">
        <v>2</v>
      </c>
      <c r="C1" s="2" t="s">
        <v>38</v>
      </c>
    </row>
    <row r="2" spans="1:3">
      <c r="A2" s="3" t="s">
        <v>224</v>
      </c>
    </row>
    <row r="3" spans="1:3">
      <c r="A3" s="4" t="s">
        <v>739</v>
      </c>
      <c r="B3" s="6" t="n">
        <v>95153</v>
      </c>
      <c r="C3" s="6" t="n">
        <v>121382</v>
      </c>
    </row>
    <row r="4" spans="1:3">
      <c r="A4" s="4" t="s">
        <v>740</v>
      </c>
      <c r="B4" s="5" t="n">
        <v>49486</v>
      </c>
      <c r="C4" s="5" t="n">
        <v>49486</v>
      </c>
    </row>
    <row r="5" spans="1:3">
      <c r="A5" s="4" t="s">
        <v>719</v>
      </c>
    </row>
    <row r="6" spans="1:3">
      <c r="A6" s="3" t="s">
        <v>224</v>
      </c>
    </row>
    <row r="7" spans="1:3">
      <c r="A7" s="4" t="s">
        <v>739</v>
      </c>
      <c r="B7" s="5" t="n">
        <v>95200</v>
      </c>
    </row>
    <row r="8" spans="1:3">
      <c r="A8" s="4" t="s">
        <v>741</v>
      </c>
      <c r="B8" s="5" t="n">
        <v>126500</v>
      </c>
    </row>
    <row r="9" spans="1:3">
      <c r="A9" s="4" t="s">
        <v>742</v>
      </c>
    </row>
    <row r="10" spans="1:3">
      <c r="A10" s="3" t="s">
        <v>224</v>
      </c>
    </row>
    <row r="11" spans="1:3">
      <c r="A11" s="4" t="s">
        <v>30</v>
      </c>
      <c r="B11" s="5" t="n">
        <v>0</v>
      </c>
      <c r="C11" s="5" t="n">
        <v>63226</v>
      </c>
    </row>
    <row r="12" spans="1:3">
      <c r="A12" s="4" t="s">
        <v>689</v>
      </c>
      <c r="B12" s="5" t="n">
        <v>28231</v>
      </c>
      <c r="C12" s="5" t="n">
        <v>28231</v>
      </c>
    </row>
    <row r="13" spans="1:3">
      <c r="A13" s="4" t="s">
        <v>690</v>
      </c>
      <c r="B13" s="5" t="n">
        <v>42236</v>
      </c>
      <c r="C13" s="5" t="n">
        <v>21236</v>
      </c>
    </row>
    <row r="14" spans="1:3">
      <c r="A14" s="4" t="s">
        <v>691</v>
      </c>
      <c r="B14" s="5" t="n">
        <v>20241</v>
      </c>
      <c r="C14" s="5" t="n">
        <v>4241</v>
      </c>
    </row>
    <row r="15" spans="1:3">
      <c r="A15" s="4" t="s">
        <v>692</v>
      </c>
      <c r="B15" s="5" t="n">
        <v>4418</v>
      </c>
      <c r="C15" s="5" t="n">
        <v>4418</v>
      </c>
    </row>
    <row r="16" spans="1:3">
      <c r="A16" s="4" t="s">
        <v>693</v>
      </c>
      <c r="B16" s="6" t="n">
        <v>0</v>
      </c>
      <c r="C16" s="6" t="n">
        <v>0</v>
      </c>
    </row>
    <row r="17" spans="1:3">
      <c r="A17" s="4" t="s">
        <v>743</v>
      </c>
      <c r="B17" s="4" t="s">
        <v>698</v>
      </c>
      <c r="C17" s="4" t="s">
        <v>744</v>
      </c>
    </row>
    <row r="18" spans="1:3">
      <c r="A18" s="4" t="s">
        <v>745</v>
      </c>
      <c r="B18" s="4" t="s">
        <v>746</v>
      </c>
      <c r="C18" s="4" t="s">
        <v>746</v>
      </c>
    </row>
    <row r="19" spans="1:3">
      <c r="A19" s="4" t="s">
        <v>747</v>
      </c>
      <c r="B19" s="4" t="s">
        <v>748</v>
      </c>
      <c r="C19" s="4" t="s">
        <v>749</v>
      </c>
    </row>
    <row r="20" spans="1:3">
      <c r="A20" s="4" t="s">
        <v>750</v>
      </c>
      <c r="B20" s="4" t="s">
        <v>751</v>
      </c>
      <c r="C20" s="4" t="s">
        <v>752</v>
      </c>
    </row>
    <row r="21" spans="1:3">
      <c r="A21" s="4" t="s">
        <v>753</v>
      </c>
      <c r="B21" s="4" t="s">
        <v>754</v>
      </c>
      <c r="C21" s="4" t="s">
        <v>754</v>
      </c>
    </row>
    <row r="22" spans="1:3">
      <c r="A22" s="4" t="s">
        <v>755</v>
      </c>
      <c r="B22" s="4" t="s">
        <v>698</v>
      </c>
      <c r="C22" s="4" t="s">
        <v>698</v>
      </c>
    </row>
    <row r="23" spans="1:3">
      <c r="A23" s="4" t="s">
        <v>756</v>
      </c>
    </row>
    <row r="24" spans="1:3">
      <c r="A24" s="3" t="s">
        <v>224</v>
      </c>
    </row>
    <row r="25" spans="1:3">
      <c r="A25" s="4" t="s">
        <v>757</v>
      </c>
      <c r="B25" s="6" t="n">
        <v>27</v>
      </c>
      <c r="C25" s="6" t="n">
        <v>30</v>
      </c>
    </row>
    <row r="26" spans="1:3">
      <c r="A26" s="4" t="s">
        <v>697</v>
      </c>
      <c r="B26" s="4" t="s">
        <v>425</v>
      </c>
      <c r="C26" s="4" t="s">
        <v>425</v>
      </c>
    </row>
    <row r="27" spans="1:3">
      <c r="A27" s="4" t="s">
        <v>758</v>
      </c>
    </row>
    <row r="28" spans="1:3">
      <c r="A28" s="3" t="s">
        <v>224</v>
      </c>
    </row>
    <row r="29" spans="1:3">
      <c r="A29" s="4" t="s">
        <v>740</v>
      </c>
      <c r="B29" s="6" t="n">
        <v>25774</v>
      </c>
      <c r="C29" s="6" t="n">
        <v>25774</v>
      </c>
    </row>
    <row r="30" spans="1:3">
      <c r="A30" s="4" t="s">
        <v>697</v>
      </c>
      <c r="B30" s="4" t="s">
        <v>759</v>
      </c>
      <c r="C30" s="4" t="s">
        <v>760</v>
      </c>
    </row>
    <row r="31" spans="1:3">
      <c r="A31" s="4" t="s">
        <v>761</v>
      </c>
    </row>
    <row r="32" spans="1:3">
      <c r="A32" s="3" t="s">
        <v>224</v>
      </c>
    </row>
    <row r="33" spans="1:3">
      <c r="A33" s="4" t="s">
        <v>740</v>
      </c>
      <c r="B33" s="6" t="n">
        <v>23712</v>
      </c>
      <c r="C33" s="6" t="n">
        <v>23712</v>
      </c>
    </row>
    <row r="34" spans="1:3">
      <c r="A34" s="4" t="s">
        <v>697</v>
      </c>
      <c r="B34" s="4" t="s">
        <v>762</v>
      </c>
      <c r="C34" s="4" t="s">
        <v>7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s>
  <sheetData>
    <row r="1" spans="1:7">
      <c r="A1" s="1" t="s">
        <v>764</v>
      </c>
      <c r="B1" s="2" t="s">
        <v>765</v>
      </c>
      <c r="C1" s="2" t="s">
        <v>766</v>
      </c>
      <c r="D1" s="2" t="s">
        <v>765</v>
      </c>
      <c r="E1" s="2" t="s">
        <v>767</v>
      </c>
      <c r="F1" s="2" t="s">
        <v>2</v>
      </c>
      <c r="G1" s="2" t="s">
        <v>38</v>
      </c>
    </row>
    <row r="2" spans="1:7">
      <c r="A2" s="3" t="s">
        <v>224</v>
      </c>
    </row>
    <row r="3" spans="1:7">
      <c r="A3" s="4" t="s">
        <v>65</v>
      </c>
      <c r="F3" s="6" t="n">
        <v>49486000</v>
      </c>
      <c r="G3" s="6" t="n">
        <v>49486000</v>
      </c>
    </row>
    <row r="4" spans="1:7">
      <c r="A4" s="4" t="s">
        <v>768</v>
      </c>
      <c r="F4" s="6" t="n">
        <v>1400000</v>
      </c>
      <c r="G4" s="6" t="n">
        <v>1500000</v>
      </c>
    </row>
    <row r="5" spans="1:7">
      <c r="A5" s="4" t="s">
        <v>769</v>
      </c>
    </row>
    <row r="6" spans="1:7">
      <c r="A6" s="3" t="s">
        <v>224</v>
      </c>
    </row>
    <row r="7" spans="1:7">
      <c r="A7" s="4" t="s">
        <v>770</v>
      </c>
      <c r="D7" s="6" t="n">
        <v>23000000</v>
      </c>
    </row>
    <row r="8" spans="1:7">
      <c r="A8" s="4" t="s">
        <v>771</v>
      </c>
      <c r="D8" s="4" t="s">
        <v>772</v>
      </c>
    </row>
    <row r="9" spans="1:7">
      <c r="A9" s="4" t="s">
        <v>773</v>
      </c>
      <c r="G9" s="4" t="s">
        <v>774</v>
      </c>
    </row>
    <row r="10" spans="1:7">
      <c r="A10" s="4" t="s">
        <v>775</v>
      </c>
      <c r="G10" s="4" t="s">
        <v>776</v>
      </c>
    </row>
    <row r="11" spans="1:7">
      <c r="A11" s="4" t="s">
        <v>777</v>
      </c>
      <c r="G11" s="4" t="s">
        <v>762</v>
      </c>
    </row>
    <row r="12" spans="1:7">
      <c r="A12" s="4" t="s">
        <v>778</v>
      </c>
      <c r="D12" s="4" t="s">
        <v>414</v>
      </c>
    </row>
    <row r="13" spans="1:7">
      <c r="A13" s="4" t="s">
        <v>779</v>
      </c>
      <c r="B13" s="6" t="n">
        <v>23000000</v>
      </c>
    </row>
    <row r="14" spans="1:7">
      <c r="A14" s="4" t="s">
        <v>768</v>
      </c>
      <c r="B14" s="6" t="n">
        <v>712000</v>
      </c>
      <c r="D14" s="6" t="n">
        <v>712000</v>
      </c>
    </row>
    <row r="15" spans="1:7">
      <c r="A15" s="4" t="s">
        <v>780</v>
      </c>
    </row>
    <row r="16" spans="1:7">
      <c r="A16" s="3" t="s">
        <v>224</v>
      </c>
    </row>
    <row r="17" spans="1:7">
      <c r="A17" s="4" t="s">
        <v>770</v>
      </c>
      <c r="E17" s="6" t="n">
        <v>25000000</v>
      </c>
    </row>
    <row r="18" spans="1:7">
      <c r="A18" s="4" t="s">
        <v>773</v>
      </c>
      <c r="G18" s="4" t="s">
        <v>774</v>
      </c>
    </row>
    <row r="19" spans="1:7">
      <c r="A19" s="4" t="s">
        <v>775</v>
      </c>
      <c r="G19" s="4" t="s">
        <v>781</v>
      </c>
    </row>
    <row r="20" spans="1:7">
      <c r="A20" s="4" t="s">
        <v>777</v>
      </c>
      <c r="G20" s="4" t="s">
        <v>759</v>
      </c>
    </row>
    <row r="21" spans="1:7">
      <c r="A21" s="4" t="s">
        <v>782</v>
      </c>
      <c r="F21" s="4" t="s">
        <v>414</v>
      </c>
    </row>
    <row r="22" spans="1:7">
      <c r="A22" s="4" t="s">
        <v>779</v>
      </c>
      <c r="C22" s="6" t="n">
        <v>25000000</v>
      </c>
    </row>
    <row r="23" spans="1:7">
      <c r="A23" s="4" t="s">
        <v>768</v>
      </c>
      <c r="C23" s="6" t="n">
        <v>77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784</v>
      </c>
    </row>
    <row r="4" spans="1:12">
      <c r="A4" s="4" t="s">
        <v>785</v>
      </c>
      <c r="J4" s="6" t="n">
        <v>1175</v>
      </c>
      <c r="K4" s="6" t="n">
        <v>2761</v>
      </c>
      <c r="L4" s="6" t="n">
        <v>3578</v>
      </c>
    </row>
    <row r="5" spans="1:12">
      <c r="A5" s="4" t="s">
        <v>786</v>
      </c>
      <c r="J5" s="5" t="n">
        <v>-181</v>
      </c>
      <c r="K5" s="5" t="n">
        <v>385</v>
      </c>
      <c r="L5" s="5" t="n">
        <v>489</v>
      </c>
    </row>
    <row r="6" spans="1:12">
      <c r="A6" s="4" t="s">
        <v>787</v>
      </c>
      <c r="J6" s="5" t="n">
        <v>994</v>
      </c>
      <c r="K6" s="5" t="n">
        <v>3146</v>
      </c>
      <c r="L6" s="5" t="n">
        <v>4067</v>
      </c>
    </row>
    <row r="7" spans="1:12">
      <c r="A7" s="3" t="s">
        <v>788</v>
      </c>
    </row>
    <row r="8" spans="1:12">
      <c r="A8" s="4" t="s">
        <v>785</v>
      </c>
      <c r="J8" s="5" t="n">
        <v>674</v>
      </c>
      <c r="K8" s="5" t="n">
        <v>3189</v>
      </c>
      <c r="L8" s="5" t="n">
        <v>-267</v>
      </c>
    </row>
    <row r="9" spans="1:12">
      <c r="A9" s="4" t="s">
        <v>786</v>
      </c>
      <c r="J9" s="5" t="n">
        <v>0</v>
      </c>
      <c r="K9" s="5" t="n">
        <v>1567</v>
      </c>
      <c r="L9" s="5" t="n">
        <v>-50</v>
      </c>
    </row>
    <row r="10" spans="1:12">
      <c r="A10" s="4" t="s">
        <v>789</v>
      </c>
      <c r="J10" s="5" t="n">
        <v>674</v>
      </c>
      <c r="K10" s="5" t="n">
        <v>4756</v>
      </c>
      <c r="L10" s="5" t="n">
        <v>-317</v>
      </c>
    </row>
    <row r="11" spans="1:12">
      <c r="A11" s="4" t="s">
        <v>790</v>
      </c>
      <c r="B11" s="6" t="n">
        <v>586</v>
      </c>
      <c r="C11" s="6" t="n">
        <v>446</v>
      </c>
      <c r="D11" s="6" t="n">
        <v>225</v>
      </c>
      <c r="E11" s="6" t="n">
        <v>411</v>
      </c>
      <c r="F11" s="6" t="n">
        <v>4979</v>
      </c>
      <c r="G11" s="6" t="n">
        <v>847</v>
      </c>
      <c r="H11" s="6" t="n">
        <v>983</v>
      </c>
      <c r="I11" s="6" t="n">
        <v>1093</v>
      </c>
      <c r="J11" s="6" t="n">
        <v>1668</v>
      </c>
      <c r="K11" s="6" t="n">
        <v>7902</v>
      </c>
      <c r="L11" s="6" t="n">
        <v>375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52</v>
      </c>
      <c r="J1" s="2" t="s">
        <v>1</v>
      </c>
    </row>
    <row r="2" spans="1:12">
      <c r="B2" s="2" t="s">
        <v>2</v>
      </c>
      <c r="C2" s="2" t="s">
        <v>453</v>
      </c>
      <c r="D2" s="2" t="s">
        <v>454</v>
      </c>
      <c r="E2" s="2" t="s">
        <v>455</v>
      </c>
      <c r="F2" s="2" t="s">
        <v>38</v>
      </c>
      <c r="G2" s="2" t="s">
        <v>456</v>
      </c>
      <c r="H2" s="2" t="s">
        <v>457</v>
      </c>
      <c r="I2" s="2" t="s">
        <v>458</v>
      </c>
      <c r="J2" s="2" t="s">
        <v>2</v>
      </c>
      <c r="K2" s="2" t="s">
        <v>38</v>
      </c>
      <c r="L2" s="2" t="s">
        <v>84</v>
      </c>
    </row>
    <row r="3" spans="1:12">
      <c r="A3" s="3" t="s">
        <v>792</v>
      </c>
    </row>
    <row r="4" spans="1:12">
      <c r="A4" s="4" t="s">
        <v>793</v>
      </c>
      <c r="J4" s="6" t="n">
        <v>12382</v>
      </c>
      <c r="K4" s="6" t="n">
        <v>11316</v>
      </c>
      <c r="L4" s="6" t="n">
        <v>11032</v>
      </c>
    </row>
    <row r="5" spans="1:12">
      <c r="A5" s="4" t="s">
        <v>794</v>
      </c>
      <c r="J5" s="5" t="n">
        <v>2600</v>
      </c>
      <c r="K5" s="5" t="n">
        <v>3847</v>
      </c>
      <c r="L5" s="5" t="n">
        <v>3751</v>
      </c>
    </row>
    <row r="6" spans="1:12">
      <c r="A6" s="4" t="s">
        <v>795</v>
      </c>
      <c r="J6" s="5" t="n">
        <v>-343</v>
      </c>
      <c r="K6" s="5" t="n">
        <v>3139</v>
      </c>
      <c r="L6" s="5" t="n">
        <v>0</v>
      </c>
    </row>
    <row r="7" spans="1:12">
      <c r="A7" s="4" t="s">
        <v>796</v>
      </c>
      <c r="J7" s="5" t="n">
        <v>-143</v>
      </c>
      <c r="K7" s="5" t="n">
        <v>966</v>
      </c>
      <c r="L7" s="5" t="n">
        <v>0</v>
      </c>
    </row>
    <row r="8" spans="1:12">
      <c r="A8" s="4" t="s">
        <v>797</v>
      </c>
      <c r="J8" s="5" t="n">
        <v>-432</v>
      </c>
      <c r="K8" s="5" t="n">
        <v>-394</v>
      </c>
      <c r="L8" s="5" t="n">
        <v>-314</v>
      </c>
    </row>
    <row r="9" spans="1:12">
      <c r="A9" s="4" t="s">
        <v>798</v>
      </c>
      <c r="J9" s="5" t="n">
        <v>0</v>
      </c>
      <c r="K9" s="5" t="n">
        <v>323</v>
      </c>
      <c r="L9" s="5" t="n">
        <v>290</v>
      </c>
    </row>
    <row r="10" spans="1:12">
      <c r="A10" s="4" t="s">
        <v>174</v>
      </c>
      <c r="J10" s="5" t="n">
        <v>-14</v>
      </c>
      <c r="K10" s="5" t="n">
        <v>21</v>
      </c>
      <c r="L10" s="5" t="n">
        <v>23</v>
      </c>
    </row>
    <row r="11" spans="1:12">
      <c r="A11" s="4" t="s">
        <v>790</v>
      </c>
      <c r="B11" s="6" t="n">
        <v>586</v>
      </c>
      <c r="C11" s="6" t="n">
        <v>446</v>
      </c>
      <c r="D11" s="6" t="n">
        <v>225</v>
      </c>
      <c r="E11" s="6" t="n">
        <v>411</v>
      </c>
      <c r="F11" s="6" t="n">
        <v>4979</v>
      </c>
      <c r="G11" s="6" t="n">
        <v>847</v>
      </c>
      <c r="H11" s="6" t="n">
        <v>983</v>
      </c>
      <c r="I11" s="6" t="n">
        <v>1093</v>
      </c>
      <c r="J11" s="6" t="n">
        <v>1668</v>
      </c>
      <c r="K11" s="6" t="n">
        <v>7902</v>
      </c>
      <c r="L11" s="6" t="n">
        <v>3750</v>
      </c>
    </row>
    <row r="12" spans="1:12">
      <c r="A12" s="3" t="s">
        <v>799</v>
      </c>
    </row>
    <row r="13" spans="1:12">
      <c r="A13" s="4" t="s">
        <v>800</v>
      </c>
      <c r="J13" s="4" t="s">
        <v>410</v>
      </c>
      <c r="K13" s="4" t="s">
        <v>411</v>
      </c>
      <c r="L13" s="4" t="s">
        <v>411</v>
      </c>
    </row>
    <row r="14" spans="1:12">
      <c r="A14" s="4" t="s">
        <v>801</v>
      </c>
      <c r="J14" s="4" t="s">
        <v>802</v>
      </c>
      <c r="K14" s="4" t="s">
        <v>803</v>
      </c>
      <c r="L14" s="4" t="s">
        <v>698</v>
      </c>
    </row>
    <row r="15" spans="1:12">
      <c r="A15" s="4" t="s">
        <v>804</v>
      </c>
      <c r="J15" s="4" t="s">
        <v>805</v>
      </c>
      <c r="K15" s="4" t="s">
        <v>806</v>
      </c>
      <c r="L15" s="4" t="s">
        <v>698</v>
      </c>
    </row>
    <row r="16" spans="1:12">
      <c r="A16" s="4" t="s">
        <v>807</v>
      </c>
      <c r="J16" s="4" t="s">
        <v>808</v>
      </c>
      <c r="K16" s="4" t="s">
        <v>809</v>
      </c>
      <c r="L16" s="4" t="s">
        <v>810</v>
      </c>
    </row>
    <row r="17" spans="1:12">
      <c r="A17" s="4" t="s">
        <v>811</v>
      </c>
      <c r="J17" s="4" t="s">
        <v>698</v>
      </c>
      <c r="K17" s="4" t="s">
        <v>812</v>
      </c>
      <c r="L17" s="4" t="s">
        <v>813</v>
      </c>
    </row>
    <row r="18" spans="1:12">
      <c r="A18" s="4" t="s">
        <v>814</v>
      </c>
      <c r="J18" s="4" t="s">
        <v>815</v>
      </c>
      <c r="K18" s="4" t="s">
        <v>816</v>
      </c>
      <c r="L18" s="4" t="s">
        <v>817</v>
      </c>
    </row>
    <row r="19" spans="1:12">
      <c r="A19" s="4" t="s">
        <v>818</v>
      </c>
      <c r="J19" s="4" t="s">
        <v>819</v>
      </c>
      <c r="K19" s="4" t="s">
        <v>820</v>
      </c>
      <c r="L19" s="4" t="s">
        <v>8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22</v>
      </c>
      <c r="B1" s="2" t="s">
        <v>452</v>
      </c>
      <c r="C1" s="2" t="s">
        <v>1</v>
      </c>
    </row>
    <row r="2" spans="1:5">
      <c r="B2" s="2" t="s">
        <v>453</v>
      </c>
      <c r="C2" s="2" t="s">
        <v>2</v>
      </c>
      <c r="D2" s="2" t="s">
        <v>38</v>
      </c>
      <c r="E2" s="2" t="s">
        <v>84</v>
      </c>
    </row>
    <row r="3" spans="1:5">
      <c r="A3" s="3" t="s">
        <v>226</v>
      </c>
    </row>
    <row r="4" spans="1:5">
      <c r="A4" s="4" t="s">
        <v>823</v>
      </c>
      <c r="C4" s="4" t="s">
        <v>819</v>
      </c>
      <c r="D4" s="4" t="s">
        <v>820</v>
      </c>
      <c r="E4" s="4" t="s">
        <v>821</v>
      </c>
    </row>
    <row r="5" spans="1:5">
      <c r="A5" s="4" t="s">
        <v>800</v>
      </c>
      <c r="C5" s="4" t="s">
        <v>410</v>
      </c>
      <c r="D5" s="4" t="s">
        <v>411</v>
      </c>
      <c r="E5" s="4" t="s">
        <v>411</v>
      </c>
    </row>
    <row r="6" spans="1:5">
      <c r="A6" s="4" t="s">
        <v>824</v>
      </c>
      <c r="B6" s="6" t="n">
        <v>343000</v>
      </c>
    </row>
    <row r="7" spans="1:5">
      <c r="A7" s="4" t="s">
        <v>825</v>
      </c>
      <c r="B7" s="5" t="n">
        <v>143000</v>
      </c>
    </row>
    <row r="8" spans="1:5">
      <c r="A8" s="4" t="s">
        <v>826</v>
      </c>
      <c r="B8" s="5" t="n">
        <v>306000</v>
      </c>
    </row>
    <row r="9" spans="1:5">
      <c r="A9" s="4" t="s">
        <v>827</v>
      </c>
      <c r="B9" s="6" t="n">
        <v>180000</v>
      </c>
    </row>
    <row r="10" spans="1:5">
      <c r="A10" s="4" t="s">
        <v>828</v>
      </c>
      <c r="C10" s="6" t="n">
        <v>46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2</v>
      </c>
      <c r="C1" s="2" t="s">
        <v>38</v>
      </c>
    </row>
    <row r="2" spans="1:3">
      <c r="A2" s="3" t="s">
        <v>830</v>
      </c>
    </row>
    <row r="3" spans="1:3">
      <c r="A3" s="4" t="s">
        <v>831</v>
      </c>
      <c r="B3" s="6" t="n">
        <v>2285</v>
      </c>
      <c r="C3" s="6" t="n">
        <v>2279</v>
      </c>
    </row>
    <row r="4" spans="1:3">
      <c r="A4" s="4" t="s">
        <v>832</v>
      </c>
      <c r="B4" s="5" t="n">
        <v>630</v>
      </c>
      <c r="C4" s="5" t="n">
        <v>672</v>
      </c>
    </row>
    <row r="5" spans="1:3">
      <c r="A5" s="4" t="s">
        <v>833</v>
      </c>
      <c r="B5" s="5" t="n">
        <v>227</v>
      </c>
      <c r="C5" s="5" t="n">
        <v>409</v>
      </c>
    </row>
    <row r="6" spans="1:3">
      <c r="A6" s="4" t="s">
        <v>834</v>
      </c>
      <c r="B6" s="5" t="n">
        <v>895</v>
      </c>
      <c r="C6" s="5" t="n">
        <v>664</v>
      </c>
    </row>
    <row r="7" spans="1:3">
      <c r="A7" s="4" t="s">
        <v>835</v>
      </c>
      <c r="B7" s="5" t="n">
        <v>119</v>
      </c>
      <c r="C7" s="5" t="n">
        <v>167</v>
      </c>
    </row>
    <row r="8" spans="1:3">
      <c r="A8" s="4" t="s">
        <v>836</v>
      </c>
      <c r="B8" s="5" t="n">
        <v>90</v>
      </c>
      <c r="C8" s="5" t="n">
        <v>160</v>
      </c>
    </row>
    <row r="9" spans="1:3">
      <c r="A9" s="4" t="s">
        <v>837</v>
      </c>
      <c r="B9" s="5" t="n">
        <v>1516</v>
      </c>
      <c r="C9" s="5" t="n">
        <v>1669</v>
      </c>
    </row>
    <row r="10" spans="1:3">
      <c r="A10" s="4" t="s">
        <v>838</v>
      </c>
      <c r="B10" s="5" t="n">
        <v>160</v>
      </c>
      <c r="C10" s="5" t="n">
        <v>87</v>
      </c>
    </row>
    <row r="11" spans="1:3">
      <c r="A11" s="4" t="s">
        <v>106</v>
      </c>
      <c r="B11" s="5" t="n">
        <v>282</v>
      </c>
      <c r="C11" s="5" t="n">
        <v>257</v>
      </c>
    </row>
    <row r="12" spans="1:3">
      <c r="A12" s="4" t="s">
        <v>839</v>
      </c>
      <c r="B12" s="5" t="n">
        <v>6204</v>
      </c>
      <c r="C12" s="5" t="n">
        <v>6364</v>
      </c>
    </row>
    <row r="13" spans="1:3">
      <c r="A13" s="3" t="s">
        <v>840</v>
      </c>
    </row>
    <row r="14" spans="1:3">
      <c r="A14" s="4" t="s">
        <v>841</v>
      </c>
      <c r="B14" s="5" t="n">
        <v>483</v>
      </c>
      <c r="C14" s="5" t="n">
        <v>333</v>
      </c>
    </row>
    <row r="15" spans="1:3">
      <c r="A15" s="4" t="s">
        <v>51</v>
      </c>
      <c r="B15" s="5" t="n">
        <v>616</v>
      </c>
      <c r="C15" s="5" t="n">
        <v>570</v>
      </c>
    </row>
    <row r="16" spans="1:3">
      <c r="A16" s="4" t="s">
        <v>842</v>
      </c>
      <c r="B16" s="5" t="n">
        <v>261</v>
      </c>
      <c r="C16" s="5" t="n">
        <v>0</v>
      </c>
    </row>
    <row r="17" spans="1:3">
      <c r="A17" s="4" t="s">
        <v>843</v>
      </c>
      <c r="B17" s="5" t="n">
        <v>321</v>
      </c>
      <c r="C17" s="5" t="n">
        <v>356</v>
      </c>
    </row>
    <row r="18" spans="1:3">
      <c r="A18" s="4" t="s">
        <v>106</v>
      </c>
      <c r="B18" s="5" t="n">
        <v>10</v>
      </c>
      <c r="C18" s="5" t="n">
        <v>34</v>
      </c>
    </row>
    <row r="19" spans="1:3">
      <c r="A19" s="4" t="s">
        <v>844</v>
      </c>
      <c r="B19" s="5" t="n">
        <v>1691</v>
      </c>
      <c r="C19" s="5" t="n">
        <v>1293</v>
      </c>
    </row>
    <row r="20" spans="1:3">
      <c r="A20" s="4" t="s">
        <v>845</v>
      </c>
      <c r="B20" s="6" t="n">
        <v>4513</v>
      </c>
      <c r="C20" s="6" t="n">
        <v>50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46</v>
      </c>
      <c r="C1" s="2" t="s">
        <v>1</v>
      </c>
    </row>
    <row r="2" spans="1:5">
      <c r="C2" s="2" t="s">
        <v>2</v>
      </c>
      <c r="D2" s="2" t="s">
        <v>38</v>
      </c>
      <c r="E2" s="2" t="s">
        <v>84</v>
      </c>
    </row>
    <row r="3" spans="1:5">
      <c r="A3" s="3" t="s">
        <v>847</v>
      </c>
    </row>
    <row r="4" spans="1:5">
      <c r="A4" s="4" t="s">
        <v>460</v>
      </c>
      <c r="C4" s="6" t="n">
        <v>-5662</v>
      </c>
    </row>
    <row r="5" spans="1:5">
      <c r="A5" s="4" t="s">
        <v>137</v>
      </c>
      <c r="C5" s="5" t="n">
        <v>-437</v>
      </c>
      <c r="D5" s="6" t="n">
        <v>-643</v>
      </c>
      <c r="E5" s="6" t="n">
        <v>-1783</v>
      </c>
    </row>
    <row r="6" spans="1:5">
      <c r="A6" s="4" t="s">
        <v>466</v>
      </c>
      <c r="C6" s="5" t="n">
        <v>-6099</v>
      </c>
      <c r="D6" s="5" t="n">
        <v>-5662</v>
      </c>
    </row>
    <row r="7" spans="1:5">
      <c r="A7" s="4" t="s">
        <v>848</v>
      </c>
    </row>
    <row r="8" spans="1:5">
      <c r="A8" s="3" t="s">
        <v>847</v>
      </c>
    </row>
    <row r="9" spans="1:5">
      <c r="A9" s="4" t="s">
        <v>460</v>
      </c>
      <c r="B9" s="4" t="s">
        <v>572</v>
      </c>
      <c r="C9" s="5" t="n">
        <v>-2500</v>
      </c>
      <c r="D9" s="5" t="n">
        <v>-1936</v>
      </c>
    </row>
    <row r="10" spans="1:5">
      <c r="A10" s="4" t="s">
        <v>849</v>
      </c>
      <c r="B10" s="4" t="s">
        <v>572</v>
      </c>
      <c r="C10" s="5" t="n">
        <v>-1209</v>
      </c>
      <c r="D10" s="5" t="n">
        <v>-37</v>
      </c>
    </row>
    <row r="11" spans="1:5">
      <c r="A11" s="4" t="s">
        <v>850</v>
      </c>
      <c r="B11" s="4" t="s">
        <v>572</v>
      </c>
      <c r="C11" s="5" t="n">
        <v>0</v>
      </c>
      <c r="D11" s="5" t="n">
        <v>-5</v>
      </c>
    </row>
    <row r="12" spans="1:5">
      <c r="A12" s="4" t="s">
        <v>851</v>
      </c>
      <c r="B12" s="4" t="s">
        <v>572</v>
      </c>
      <c r="C12" s="5" t="n">
        <v>-1209</v>
      </c>
      <c r="D12" s="5" t="n">
        <v>-42</v>
      </c>
    </row>
    <row r="13" spans="1:5">
      <c r="A13" s="4" t="s">
        <v>852</v>
      </c>
      <c r="B13" s="4" t="s">
        <v>572</v>
      </c>
      <c r="C13" s="5" t="n">
        <v>254</v>
      </c>
      <c r="D13" s="5" t="n">
        <v>16</v>
      </c>
    </row>
    <row r="14" spans="1:5">
      <c r="A14" s="4" t="s">
        <v>137</v>
      </c>
      <c r="B14" s="4" t="s">
        <v>572</v>
      </c>
      <c r="C14" s="5" t="n">
        <v>-955</v>
      </c>
      <c r="D14" s="5" t="n">
        <v>-26</v>
      </c>
    </row>
    <row r="15" spans="1:5">
      <c r="A15" s="4" t="s">
        <v>153</v>
      </c>
      <c r="B15" s="4" t="s">
        <v>853</v>
      </c>
      <c r="D15" s="5" t="n">
        <v>-538</v>
      </c>
    </row>
    <row r="16" spans="1:5">
      <c r="A16" s="4" t="s">
        <v>466</v>
      </c>
      <c r="B16" s="4" t="s">
        <v>572</v>
      </c>
      <c r="C16" s="5" t="n">
        <v>-3455</v>
      </c>
      <c r="D16" s="5" t="n">
        <v>-2500</v>
      </c>
      <c r="E16" s="5" t="n">
        <v>-1936</v>
      </c>
    </row>
    <row r="17" spans="1:5">
      <c r="A17" s="4" t="s">
        <v>854</v>
      </c>
    </row>
    <row r="18" spans="1:5">
      <c r="A18" s="3" t="s">
        <v>847</v>
      </c>
    </row>
    <row r="19" spans="1:5">
      <c r="A19" s="4" t="s">
        <v>460</v>
      </c>
      <c r="B19" s="4" t="s">
        <v>855</v>
      </c>
      <c r="C19" s="5" t="n">
        <v>-3162</v>
      </c>
      <c r="D19" s="5" t="n">
        <v>-1865</v>
      </c>
    </row>
    <row r="20" spans="1:5">
      <c r="A20" s="4" t="s">
        <v>849</v>
      </c>
      <c r="B20" s="4" t="s">
        <v>855</v>
      </c>
      <c r="C20" s="5" t="n">
        <v>219</v>
      </c>
      <c r="D20" s="5" t="n">
        <v>90</v>
      </c>
    </row>
    <row r="21" spans="1:5">
      <c r="A21" s="4" t="s">
        <v>850</v>
      </c>
      <c r="B21" s="4" t="s">
        <v>855</v>
      </c>
      <c r="C21" s="5" t="n">
        <v>436</v>
      </c>
      <c r="D21" s="5" t="n">
        <v>-1085</v>
      </c>
    </row>
    <row r="22" spans="1:5">
      <c r="A22" s="4" t="s">
        <v>851</v>
      </c>
      <c r="B22" s="4" t="s">
        <v>855</v>
      </c>
      <c r="C22" s="5" t="n">
        <v>655</v>
      </c>
      <c r="D22" s="5" t="n">
        <v>-995</v>
      </c>
    </row>
    <row r="23" spans="1:5">
      <c r="A23" s="4" t="s">
        <v>852</v>
      </c>
      <c r="B23" s="4" t="s">
        <v>855</v>
      </c>
      <c r="C23" s="5" t="n">
        <v>-137</v>
      </c>
      <c r="D23" s="5" t="n">
        <v>378</v>
      </c>
    </row>
    <row r="24" spans="1:5">
      <c r="A24" s="4" t="s">
        <v>137</v>
      </c>
      <c r="B24" s="4" t="s">
        <v>855</v>
      </c>
      <c r="C24" s="5" t="n">
        <v>518</v>
      </c>
      <c r="D24" s="5" t="n">
        <v>-617</v>
      </c>
    </row>
    <row r="25" spans="1:5">
      <c r="A25" s="4" t="s">
        <v>153</v>
      </c>
      <c r="B25" s="4" t="s">
        <v>856</v>
      </c>
      <c r="D25" s="5" t="n">
        <v>-680</v>
      </c>
    </row>
    <row r="26" spans="1:5">
      <c r="A26" s="4" t="s">
        <v>466</v>
      </c>
      <c r="B26" s="4" t="s">
        <v>855</v>
      </c>
      <c r="C26" s="5" t="n">
        <v>-2644</v>
      </c>
      <c r="D26" s="5" t="n">
        <v>-3162</v>
      </c>
      <c r="E26" s="5" t="n">
        <v>-1865</v>
      </c>
    </row>
    <row r="27" spans="1:5">
      <c r="A27" s="4" t="s">
        <v>142</v>
      </c>
    </row>
    <row r="28" spans="1:5">
      <c r="A28" s="3" t="s">
        <v>847</v>
      </c>
    </row>
    <row r="29" spans="1:5">
      <c r="A29" s="4" t="s">
        <v>460</v>
      </c>
      <c r="C29" s="5" t="n">
        <v>-5662</v>
      </c>
      <c r="D29" s="5" t="n">
        <v>-3801</v>
      </c>
    </row>
    <row r="30" spans="1:5">
      <c r="A30" s="4" t="s">
        <v>849</v>
      </c>
      <c r="C30" s="5" t="n">
        <v>-990</v>
      </c>
      <c r="D30" s="5" t="n">
        <v>53</v>
      </c>
    </row>
    <row r="31" spans="1:5">
      <c r="A31" s="4" t="s">
        <v>850</v>
      </c>
      <c r="C31" s="5" t="n">
        <v>436</v>
      </c>
      <c r="D31" s="5" t="n">
        <v>-1090</v>
      </c>
    </row>
    <row r="32" spans="1:5">
      <c r="A32" s="4" t="s">
        <v>851</v>
      </c>
      <c r="C32" s="5" t="n">
        <v>-554</v>
      </c>
      <c r="D32" s="5" t="n">
        <v>-1037</v>
      </c>
    </row>
    <row r="33" spans="1:5">
      <c r="A33" s="4" t="s">
        <v>852</v>
      </c>
      <c r="C33" s="5" t="n">
        <v>117</v>
      </c>
      <c r="D33" s="5" t="n">
        <v>394</v>
      </c>
    </row>
    <row r="34" spans="1:5">
      <c r="A34" s="4" t="s">
        <v>137</v>
      </c>
      <c r="C34" s="5" t="n">
        <v>-437</v>
      </c>
      <c r="D34" s="5" t="n">
        <v>-643</v>
      </c>
      <c r="E34" s="5" t="n">
        <v>-1783</v>
      </c>
    </row>
    <row r="35" spans="1:5">
      <c r="A35" s="4" t="s">
        <v>153</v>
      </c>
      <c r="B35" s="4" t="s">
        <v>665</v>
      </c>
      <c r="D35" s="5" t="n">
        <v>-1218</v>
      </c>
    </row>
    <row r="36" spans="1:5">
      <c r="A36" s="4" t="s">
        <v>466</v>
      </c>
      <c r="C36" s="6" t="n">
        <v>-6099</v>
      </c>
      <c r="D36" s="6" t="n">
        <v>-5662</v>
      </c>
      <c r="E36" s="6" t="n">
        <v>-3801</v>
      </c>
    </row>
    <row r="37" spans="1:5"/>
    <row r="38" spans="1:5">
      <c r="A38" s="4" t="s">
        <v>572</v>
      </c>
      <c r="B38" s="4" t="s">
        <v>857</v>
      </c>
    </row>
    <row r="39" spans="1:5">
      <c r="A39" s="4" t="s">
        <v>665</v>
      </c>
      <c r="B39" s="4" t="s">
        <v>858</v>
      </c>
    </row>
    <row r="40" spans="1:5">
      <c r="A40" s="4" t="s">
        <v>855</v>
      </c>
      <c r="B40" s="4" t="s">
        <v>859</v>
      </c>
    </row>
  </sheetData>
  <mergeCells count="6">
    <mergeCell ref="A1:B2"/>
    <mergeCell ref="C1:E1"/>
    <mergeCell ref="A37:D37"/>
    <mergeCell ref="B38:D38"/>
    <mergeCell ref="B39:D39"/>
    <mergeCell ref="B40:D4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0</v>
      </c>
      <c r="B1" s="2" t="s">
        <v>1</v>
      </c>
    </row>
    <row r="2" spans="1:4">
      <c r="B2" s="2" t="s">
        <v>2</v>
      </c>
      <c r="C2" s="2" t="s">
        <v>38</v>
      </c>
      <c r="D2" s="2" t="s">
        <v>84</v>
      </c>
    </row>
    <row r="3" spans="1:4">
      <c r="A3" s="3" t="s">
        <v>861</v>
      </c>
    </row>
    <row r="4" spans="1:4">
      <c r="A4" s="4" t="s">
        <v>862</v>
      </c>
      <c r="B4" s="6" t="n">
        <v>1156</v>
      </c>
      <c r="C4" s="6" t="n">
        <v>1167</v>
      </c>
      <c r="D4" s="6" t="n">
        <v>1122</v>
      </c>
    </row>
    <row r="5" spans="1:4">
      <c r="A5" s="4" t="s">
        <v>863</v>
      </c>
      <c r="B5" s="5" t="n">
        <v>2109</v>
      </c>
      <c r="C5" s="5" t="n">
        <v>2026</v>
      </c>
      <c r="D5" s="5" t="n">
        <v>1881</v>
      </c>
    </row>
    <row r="6" spans="1:4">
      <c r="A6" s="4" t="s">
        <v>864</v>
      </c>
      <c r="B6" s="5" t="n">
        <v>956</v>
      </c>
      <c r="C6" s="5" t="n">
        <v>873</v>
      </c>
      <c r="D6" s="5" t="n">
        <v>825</v>
      </c>
    </row>
    <row r="7" spans="1:4">
      <c r="A7" s="4" t="s">
        <v>865</v>
      </c>
      <c r="B7" s="5" t="n">
        <v>1707</v>
      </c>
      <c r="C7" s="5" t="n">
        <v>1344</v>
      </c>
      <c r="D7" s="5" t="n">
        <v>1179</v>
      </c>
    </row>
    <row r="8" spans="1:4">
      <c r="A8" s="4" t="s">
        <v>106</v>
      </c>
      <c r="B8" s="5" t="n">
        <v>67</v>
      </c>
      <c r="C8" s="5" t="n">
        <v>82</v>
      </c>
      <c r="D8" s="5" t="n">
        <v>172</v>
      </c>
    </row>
    <row r="9" spans="1:4">
      <c r="A9" s="4" t="s">
        <v>866</v>
      </c>
      <c r="B9" s="6" t="n">
        <v>5995</v>
      </c>
      <c r="C9" s="6" t="n">
        <v>5492</v>
      </c>
      <c r="D9" s="6" t="n">
        <v>51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38</v>
      </c>
      <c r="D2" s="2" t="s">
        <v>84</v>
      </c>
    </row>
    <row r="3" spans="1:4">
      <c r="A3" s="3" t="s">
        <v>868</v>
      </c>
    </row>
    <row r="4" spans="1:4">
      <c r="A4" s="4" t="s">
        <v>869</v>
      </c>
      <c r="B4" s="6" t="n">
        <v>27871</v>
      </c>
      <c r="C4" s="6" t="n">
        <v>23234</v>
      </c>
    </row>
    <row r="5" spans="1:4">
      <c r="A5" s="4" t="s">
        <v>870</v>
      </c>
      <c r="B5" s="5" t="n">
        <v>1707</v>
      </c>
      <c r="C5" s="5" t="n">
        <v>1343</v>
      </c>
      <c r="D5" s="6" t="n">
        <v>1179</v>
      </c>
    </row>
    <row r="6" spans="1:4">
      <c r="A6" s="4" t="s">
        <v>871</v>
      </c>
      <c r="B6" s="5" t="n">
        <v>1037</v>
      </c>
      <c r="C6" s="5" t="n">
        <v>1009</v>
      </c>
      <c r="D6" s="5" t="n">
        <v>956</v>
      </c>
    </row>
    <row r="7" spans="1:4">
      <c r="A7" s="4" t="s">
        <v>872</v>
      </c>
      <c r="B7" s="5" t="n">
        <v>-3122</v>
      </c>
      <c r="C7" s="5" t="n">
        <v>2843</v>
      </c>
    </row>
    <row r="8" spans="1:4">
      <c r="A8" s="4" t="s">
        <v>873</v>
      </c>
      <c r="B8" s="5" t="n">
        <v>-601</v>
      </c>
      <c r="C8" s="5" t="n">
        <v>-558</v>
      </c>
    </row>
    <row r="9" spans="1:4">
      <c r="A9" s="4" t="s">
        <v>874</v>
      </c>
      <c r="B9" s="5" t="n">
        <v>26892</v>
      </c>
      <c r="C9" s="5" t="n">
        <v>27871</v>
      </c>
      <c r="D9" s="5" t="n">
        <v>23234</v>
      </c>
    </row>
    <row r="10" spans="1:4">
      <c r="A10" s="3" t="s">
        <v>875</v>
      </c>
    </row>
    <row r="11" spans="1:4">
      <c r="A11" s="4" t="s">
        <v>876</v>
      </c>
      <c r="B11" s="5" t="n">
        <v>19924</v>
      </c>
      <c r="C11" s="5" t="n">
        <v>16502</v>
      </c>
    </row>
    <row r="12" spans="1:4">
      <c r="A12" s="4" t="s">
        <v>877</v>
      </c>
      <c r="B12" s="5" t="n">
        <v>-1329</v>
      </c>
      <c r="C12" s="5" t="n">
        <v>2890</v>
      </c>
    </row>
    <row r="13" spans="1:4">
      <c r="A13" s="4" t="s">
        <v>878</v>
      </c>
      <c r="B13" s="5" t="n">
        <v>1800</v>
      </c>
      <c r="C13" s="5" t="n">
        <v>1183</v>
      </c>
    </row>
    <row r="14" spans="1:4">
      <c r="A14" s="4" t="s">
        <v>879</v>
      </c>
      <c r="B14" s="5" t="n">
        <v>-122</v>
      </c>
      <c r="C14" s="5" t="n">
        <v>-93</v>
      </c>
    </row>
    <row r="15" spans="1:4">
      <c r="A15" s="4" t="s">
        <v>873</v>
      </c>
      <c r="B15" s="5" t="n">
        <v>-601</v>
      </c>
      <c r="C15" s="5" t="n">
        <v>-558</v>
      </c>
    </row>
    <row r="16" spans="1:4">
      <c r="A16" s="4" t="s">
        <v>880</v>
      </c>
      <c r="B16" s="5" t="n">
        <v>19672</v>
      </c>
      <c r="C16" s="5" t="n">
        <v>19924</v>
      </c>
      <c r="D16" s="6" t="n">
        <v>16502</v>
      </c>
    </row>
    <row r="17" spans="1:4">
      <c r="A17" s="4" t="s">
        <v>881</v>
      </c>
      <c r="B17" s="5" t="n">
        <v>-7220</v>
      </c>
      <c r="C17" s="5" t="n">
        <v>-7947</v>
      </c>
    </row>
    <row r="18" spans="1:4">
      <c r="A18" s="4" t="s">
        <v>882</v>
      </c>
      <c r="B18" s="6" t="n">
        <v>21244</v>
      </c>
      <c r="C18" s="6" t="n">
        <v>219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8</v>
      </c>
      <c r="D2" s="2" t="s">
        <v>84</v>
      </c>
    </row>
    <row r="3" spans="1:4">
      <c r="A3" s="3" t="s">
        <v>884</v>
      </c>
    </row>
    <row r="4" spans="1:4">
      <c r="A4" s="4" t="s">
        <v>885</v>
      </c>
      <c r="B4" s="6" t="n">
        <v>1707</v>
      </c>
      <c r="C4" s="6" t="n">
        <v>1343</v>
      </c>
      <c r="D4" s="6" t="n">
        <v>1179</v>
      </c>
    </row>
    <row r="5" spans="1:4">
      <c r="A5" s="4" t="s">
        <v>886</v>
      </c>
      <c r="B5" s="5" t="n">
        <v>1037</v>
      </c>
      <c r="C5" s="5" t="n">
        <v>1009</v>
      </c>
      <c r="D5" s="5" t="n">
        <v>956</v>
      </c>
    </row>
    <row r="6" spans="1:4">
      <c r="A6" s="4" t="s">
        <v>887</v>
      </c>
      <c r="B6" s="5" t="n">
        <v>-1327</v>
      </c>
      <c r="C6" s="5" t="n">
        <v>-1127</v>
      </c>
      <c r="D6" s="5" t="n">
        <v>-1057</v>
      </c>
    </row>
    <row r="7" spans="1:4">
      <c r="A7" s="4" t="s">
        <v>888</v>
      </c>
      <c r="B7" s="5" t="n">
        <v>93</v>
      </c>
      <c r="C7" s="5" t="n">
        <v>88</v>
      </c>
      <c r="D7" s="5" t="n">
        <v>70</v>
      </c>
    </row>
    <row r="8" spans="1:4">
      <c r="A8" s="4" t="s">
        <v>889</v>
      </c>
      <c r="B8" s="5" t="n">
        <v>79</v>
      </c>
      <c r="C8" s="5" t="n">
        <v>79</v>
      </c>
      <c r="D8" s="5" t="n">
        <v>79</v>
      </c>
    </row>
    <row r="9" spans="1:4">
      <c r="A9" s="4" t="s">
        <v>890</v>
      </c>
      <c r="B9" s="5" t="n">
        <v>140</v>
      </c>
      <c r="C9" s="5" t="n">
        <v>11</v>
      </c>
      <c r="D9" s="5" t="n">
        <v>0</v>
      </c>
    </row>
    <row r="10" spans="1:4">
      <c r="A10" s="4" t="s">
        <v>891</v>
      </c>
      <c r="B10" s="5" t="n">
        <v>1729</v>
      </c>
      <c r="C10" s="5" t="n">
        <v>1403</v>
      </c>
      <c r="D10" s="5" t="n">
        <v>1227</v>
      </c>
    </row>
    <row r="11" spans="1:4">
      <c r="A11" s="4" t="s">
        <v>892</v>
      </c>
      <c r="B11" s="6" t="n">
        <v>1707</v>
      </c>
      <c r="C11" s="6" t="n">
        <v>1344</v>
      </c>
      <c r="D11" s="6" t="n">
        <v>11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8</v>
      </c>
    </row>
    <row r="3" spans="1:3">
      <c r="A3" s="3" t="s">
        <v>230</v>
      </c>
    </row>
    <row r="4" spans="1:3">
      <c r="A4" s="4" t="s">
        <v>894</v>
      </c>
      <c r="B4" s="6" t="n">
        <v>-128</v>
      </c>
      <c r="C4" s="6" t="n">
        <v>-207</v>
      </c>
    </row>
    <row r="5" spans="1:3">
      <c r="A5" s="4" t="s">
        <v>895</v>
      </c>
      <c r="B5" s="5" t="n">
        <v>-3219</v>
      </c>
      <c r="C5" s="5" t="n">
        <v>-3796</v>
      </c>
    </row>
    <row r="6" spans="1:3">
      <c r="A6" s="4" t="s">
        <v>896</v>
      </c>
      <c r="B6" s="5" t="n">
        <v>-3347</v>
      </c>
      <c r="C6" s="5" t="n">
        <v>-4003</v>
      </c>
    </row>
    <row r="7" spans="1:3">
      <c r="A7" s="4" t="s">
        <v>897</v>
      </c>
      <c r="B7" s="5" t="n">
        <v>-3873</v>
      </c>
      <c r="C7" s="5" t="n">
        <v>-3944</v>
      </c>
    </row>
    <row r="8" spans="1:3">
      <c r="A8" s="4" t="s">
        <v>898</v>
      </c>
      <c r="B8" s="5" t="n">
        <v>-7220</v>
      </c>
      <c r="C8" s="5" t="n">
        <v>-7947</v>
      </c>
    </row>
    <row r="9" spans="1:3">
      <c r="A9" s="4" t="s">
        <v>899</v>
      </c>
      <c r="B9" s="5" t="n">
        <v>436</v>
      </c>
      <c r="C9" s="5" t="n">
        <v>-1085</v>
      </c>
    </row>
    <row r="10" spans="1:3">
      <c r="A10" s="4" t="s">
        <v>900</v>
      </c>
      <c r="B10" s="5" t="n">
        <v>79</v>
      </c>
      <c r="C10" s="5" t="n">
        <v>79</v>
      </c>
    </row>
    <row r="11" spans="1:3">
      <c r="A11" s="4" t="s">
        <v>901</v>
      </c>
      <c r="B11" s="5" t="n">
        <v>140</v>
      </c>
      <c r="C11" s="5" t="n">
        <v>11</v>
      </c>
    </row>
    <row r="12" spans="1:3">
      <c r="A12" s="4" t="s">
        <v>902</v>
      </c>
      <c r="B12" s="5" t="n">
        <v>655</v>
      </c>
      <c r="C12" s="5" t="n">
        <v>-995</v>
      </c>
    </row>
    <row r="13" spans="1:3">
      <c r="A13" s="4" t="s">
        <v>903</v>
      </c>
      <c r="B13" s="6" t="n">
        <v>1073</v>
      </c>
      <c r="C13" s="6" t="n">
        <v>23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04</v>
      </c>
      <c r="B1" s="2" t="s">
        <v>1</v>
      </c>
    </row>
    <row r="2" spans="1:4">
      <c r="B2" s="2" t="s">
        <v>2</v>
      </c>
      <c r="C2" s="2" t="s">
        <v>38</v>
      </c>
      <c r="D2" s="2" t="s">
        <v>84</v>
      </c>
    </row>
    <row r="3" spans="1:4">
      <c r="A3" s="3" t="s">
        <v>905</v>
      </c>
    </row>
    <row r="4" spans="1:4">
      <c r="A4" s="4" t="s">
        <v>906</v>
      </c>
      <c r="B4" s="4" t="s">
        <v>907</v>
      </c>
      <c r="C4" s="4" t="s">
        <v>908</v>
      </c>
      <c r="D4" s="4" t="s">
        <v>907</v>
      </c>
    </row>
    <row r="5" spans="1:4">
      <c r="A5" s="4" t="s">
        <v>909</v>
      </c>
      <c r="B5" s="4" t="s">
        <v>425</v>
      </c>
      <c r="C5" s="4" t="s">
        <v>425</v>
      </c>
      <c r="D5" s="4" t="s">
        <v>425</v>
      </c>
    </row>
    <row r="6" spans="1:4">
      <c r="A6" s="3" t="s">
        <v>910</v>
      </c>
    </row>
    <row r="7" spans="1:4">
      <c r="A7" s="4" t="s">
        <v>911</v>
      </c>
      <c r="B7" s="4" t="s">
        <v>908</v>
      </c>
      <c r="C7" s="4" t="s">
        <v>907</v>
      </c>
      <c r="D7" s="4" t="s">
        <v>912</v>
      </c>
    </row>
    <row r="8" spans="1:4">
      <c r="A8" s="4" t="s">
        <v>909</v>
      </c>
      <c r="B8" s="4" t="s">
        <v>425</v>
      </c>
      <c r="C8" s="4" t="s">
        <v>425</v>
      </c>
      <c r="D8" s="4" t="s">
        <v>913</v>
      </c>
    </row>
    <row r="9" spans="1:4">
      <c r="A9" s="4" t="s">
        <v>914</v>
      </c>
      <c r="B9" s="4" t="s">
        <v>915</v>
      </c>
      <c r="C9" s="4" t="s">
        <v>915</v>
      </c>
      <c r="D9" s="4" t="s">
        <v>9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38</v>
      </c>
      <c r="D1" s="2" t="s">
        <v>84</v>
      </c>
    </row>
    <row r="2" spans="1:4">
      <c r="A2" s="3" t="s">
        <v>230</v>
      </c>
    </row>
    <row r="3" spans="1:4">
      <c r="A3" s="4" t="s">
        <v>618</v>
      </c>
      <c r="B3" s="6" t="n">
        <v>19672</v>
      </c>
      <c r="C3" s="6" t="n">
        <v>19924</v>
      </c>
      <c r="D3" s="6" t="n">
        <v>16502</v>
      </c>
    </row>
    <row r="4" spans="1:4">
      <c r="A4" s="4" t="s">
        <v>918</v>
      </c>
    </row>
    <row r="5" spans="1:4">
      <c r="A5" s="3" t="s">
        <v>230</v>
      </c>
    </row>
    <row r="6" spans="1:4">
      <c r="A6" s="4" t="s">
        <v>618</v>
      </c>
      <c r="B6" s="5" t="n">
        <v>17600</v>
      </c>
      <c r="C6" s="5" t="n">
        <v>18143</v>
      </c>
    </row>
    <row r="7" spans="1:4">
      <c r="A7" s="4" t="s">
        <v>919</v>
      </c>
    </row>
    <row r="8" spans="1:4">
      <c r="A8" s="3" t="s">
        <v>230</v>
      </c>
    </row>
    <row r="9" spans="1:4">
      <c r="A9" s="4" t="s">
        <v>618</v>
      </c>
      <c r="B9" s="5" t="n">
        <v>2072</v>
      </c>
      <c r="C9" s="5" t="n">
        <v>1781</v>
      </c>
    </row>
    <row r="10" spans="1:4">
      <c r="A10" s="4" t="s">
        <v>920</v>
      </c>
    </row>
    <row r="11" spans="1:4">
      <c r="A11" s="3" t="s">
        <v>230</v>
      </c>
    </row>
    <row r="12" spans="1:4">
      <c r="A12" s="4" t="s">
        <v>618</v>
      </c>
      <c r="B12" s="5" t="n">
        <v>0</v>
      </c>
      <c r="C12" s="5" t="n">
        <v>0</v>
      </c>
    </row>
    <row r="13" spans="1:4">
      <c r="A13" s="4" t="s">
        <v>921</v>
      </c>
    </row>
    <row r="14" spans="1:4">
      <c r="A14" s="3" t="s">
        <v>230</v>
      </c>
    </row>
    <row r="15" spans="1:4">
      <c r="A15" s="4" t="s">
        <v>618</v>
      </c>
      <c r="B15" s="5" t="n">
        <v>707</v>
      </c>
      <c r="C15" s="5" t="n">
        <v>1307</v>
      </c>
    </row>
    <row r="16" spans="1:4">
      <c r="A16" s="4" t="s">
        <v>922</v>
      </c>
    </row>
    <row r="17" spans="1:4">
      <c r="A17" s="3" t="s">
        <v>230</v>
      </c>
    </row>
    <row r="18" spans="1:4">
      <c r="A18" s="4" t="s">
        <v>618</v>
      </c>
      <c r="B18" s="5" t="n">
        <v>707</v>
      </c>
      <c r="C18" s="5" t="n">
        <v>1307</v>
      </c>
    </row>
    <row r="19" spans="1:4">
      <c r="A19" s="4" t="s">
        <v>923</v>
      </c>
    </row>
    <row r="20" spans="1:4">
      <c r="A20" s="3" t="s">
        <v>230</v>
      </c>
    </row>
    <row r="21" spans="1:4">
      <c r="A21" s="4" t="s">
        <v>618</v>
      </c>
      <c r="B21" s="5" t="n">
        <v>0</v>
      </c>
      <c r="C21" s="5" t="n">
        <v>0</v>
      </c>
    </row>
    <row r="22" spans="1:4">
      <c r="A22" s="4" t="s">
        <v>924</v>
      </c>
    </row>
    <row r="23" spans="1:4">
      <c r="A23" s="3" t="s">
        <v>230</v>
      </c>
    </row>
    <row r="24" spans="1:4">
      <c r="A24" s="4" t="s">
        <v>618</v>
      </c>
      <c r="B24" s="5" t="n">
        <v>0</v>
      </c>
      <c r="C24" s="5" t="n">
        <v>0</v>
      </c>
    </row>
    <row r="25" spans="1:4">
      <c r="A25" s="4" t="s">
        <v>925</v>
      </c>
    </row>
    <row r="26" spans="1:4">
      <c r="A26" s="3" t="s">
        <v>230</v>
      </c>
    </row>
    <row r="27" spans="1:4">
      <c r="A27" s="4" t="s">
        <v>618</v>
      </c>
      <c r="B27" s="5" t="n">
        <v>16893</v>
      </c>
      <c r="C27" s="5" t="n">
        <v>16836</v>
      </c>
    </row>
    <row r="28" spans="1:4">
      <c r="A28" s="4" t="s">
        <v>926</v>
      </c>
    </row>
    <row r="29" spans="1:4">
      <c r="A29" s="3" t="s">
        <v>230</v>
      </c>
    </row>
    <row r="30" spans="1:4">
      <c r="A30" s="4" t="s">
        <v>618</v>
      </c>
      <c r="B30" s="5" t="n">
        <v>16893</v>
      </c>
      <c r="C30" s="5" t="n">
        <v>16836</v>
      </c>
    </row>
    <row r="31" spans="1:4">
      <c r="A31" s="4" t="s">
        <v>927</v>
      </c>
    </row>
    <row r="32" spans="1:4">
      <c r="A32" s="3" t="s">
        <v>230</v>
      </c>
    </row>
    <row r="33" spans="1:4">
      <c r="A33" s="4" t="s">
        <v>618</v>
      </c>
      <c r="B33" s="5" t="n">
        <v>0</v>
      </c>
      <c r="C33" s="5" t="n">
        <v>0</v>
      </c>
    </row>
    <row r="34" spans="1:4">
      <c r="A34" s="4" t="s">
        <v>928</v>
      </c>
    </row>
    <row r="35" spans="1:4">
      <c r="A35" s="3" t="s">
        <v>230</v>
      </c>
    </row>
    <row r="36" spans="1:4">
      <c r="A36" s="4" t="s">
        <v>618</v>
      </c>
      <c r="B36" s="5" t="n">
        <v>0</v>
      </c>
      <c r="C36" s="5" t="n">
        <v>0</v>
      </c>
    </row>
    <row r="37" spans="1:4">
      <c r="A37" s="4" t="s">
        <v>929</v>
      </c>
    </row>
    <row r="38" spans="1:4">
      <c r="A38" s="3" t="s">
        <v>230</v>
      </c>
    </row>
    <row r="39" spans="1:4">
      <c r="A39" s="4" t="s">
        <v>618</v>
      </c>
      <c r="B39" s="5" t="n">
        <v>295</v>
      </c>
    </row>
    <row r="40" spans="1:4">
      <c r="A40" s="4" t="s">
        <v>930</v>
      </c>
    </row>
    <row r="41" spans="1:4">
      <c r="A41" s="3" t="s">
        <v>230</v>
      </c>
    </row>
    <row r="42" spans="1:4">
      <c r="A42" s="4" t="s">
        <v>618</v>
      </c>
      <c r="B42" s="5" t="n">
        <v>0</v>
      </c>
    </row>
    <row r="43" spans="1:4">
      <c r="A43" s="4" t="s">
        <v>931</v>
      </c>
    </row>
    <row r="44" spans="1:4">
      <c r="A44" s="3" t="s">
        <v>230</v>
      </c>
    </row>
    <row r="45" spans="1:4">
      <c r="A45" s="4" t="s">
        <v>618</v>
      </c>
      <c r="B45" s="5" t="n">
        <v>295</v>
      </c>
    </row>
    <row r="46" spans="1:4">
      <c r="A46" s="4" t="s">
        <v>932</v>
      </c>
    </row>
    <row r="47" spans="1:4">
      <c r="A47" s="3" t="s">
        <v>230</v>
      </c>
    </row>
    <row r="48" spans="1:4">
      <c r="A48" s="4" t="s">
        <v>618</v>
      </c>
      <c r="B48" s="5" t="n">
        <v>0</v>
      </c>
    </row>
    <row r="49" spans="1:4">
      <c r="A49" s="4" t="s">
        <v>603</v>
      </c>
    </row>
    <row r="50" spans="1:4">
      <c r="A50" s="3" t="s">
        <v>230</v>
      </c>
    </row>
    <row r="51" spans="1:4">
      <c r="A51" s="4" t="s">
        <v>618</v>
      </c>
      <c r="B51" s="5" t="n">
        <v>1777</v>
      </c>
      <c r="C51" s="5" t="n">
        <v>1781</v>
      </c>
    </row>
    <row r="52" spans="1:4">
      <c r="A52" s="4" t="s">
        <v>933</v>
      </c>
    </row>
    <row r="53" spans="1:4">
      <c r="A53" s="3" t="s">
        <v>230</v>
      </c>
    </row>
    <row r="54" spans="1:4">
      <c r="A54" s="4" t="s">
        <v>618</v>
      </c>
      <c r="B54" s="5" t="n">
        <v>0</v>
      </c>
      <c r="C54" s="5" t="n">
        <v>0</v>
      </c>
    </row>
    <row r="55" spans="1:4">
      <c r="A55" s="4" t="s">
        <v>934</v>
      </c>
    </row>
    <row r="56" spans="1:4">
      <c r="A56" s="3" t="s">
        <v>230</v>
      </c>
    </row>
    <row r="57" spans="1:4">
      <c r="A57" s="4" t="s">
        <v>618</v>
      </c>
      <c r="B57" s="5" t="n">
        <v>1777</v>
      </c>
      <c r="C57" s="5" t="n">
        <v>1781</v>
      </c>
    </row>
    <row r="58" spans="1:4">
      <c r="A58" s="4" t="s">
        <v>935</v>
      </c>
    </row>
    <row r="59" spans="1:4">
      <c r="A59" s="3" t="s">
        <v>230</v>
      </c>
    </row>
    <row r="60" spans="1:4">
      <c r="A60" s="4" t="s">
        <v>618</v>
      </c>
      <c r="B60" s="6" t="n">
        <v>0</v>
      </c>
      <c r="C6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36</v>
      </c>
      <c r="B1" s="2" t="s">
        <v>443</v>
      </c>
    </row>
    <row r="2" spans="1:2">
      <c r="A2" s="3" t="s">
        <v>937</v>
      </c>
    </row>
    <row r="3" spans="1:2">
      <c r="A3" s="4" t="s">
        <v>689</v>
      </c>
      <c r="B3" s="6" t="n">
        <v>680</v>
      </c>
    </row>
    <row r="4" spans="1:2">
      <c r="A4" s="4" t="s">
        <v>690</v>
      </c>
      <c r="B4" s="5" t="n">
        <v>801</v>
      </c>
    </row>
    <row r="5" spans="1:2">
      <c r="A5" s="4" t="s">
        <v>691</v>
      </c>
      <c r="B5" s="5" t="n">
        <v>874</v>
      </c>
    </row>
    <row r="6" spans="1:2">
      <c r="A6" s="4" t="s">
        <v>692</v>
      </c>
      <c r="B6" s="5" t="n">
        <v>1026</v>
      </c>
    </row>
    <row r="7" spans="1:2">
      <c r="A7" s="4" t="s">
        <v>693</v>
      </c>
      <c r="B7" s="5" t="n">
        <v>1052</v>
      </c>
    </row>
    <row r="8" spans="1:2">
      <c r="A8" s="4" t="s">
        <v>938</v>
      </c>
      <c r="B8" s="6" t="n">
        <v>63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939</v>
      </c>
      <c r="B1" s="2" t="s">
        <v>940</v>
      </c>
      <c r="C1" s="2" t="s">
        <v>2</v>
      </c>
      <c r="D1" s="2" t="s">
        <v>38</v>
      </c>
      <c r="E1" s="2" t="s">
        <v>84</v>
      </c>
      <c r="F1" s="2" t="s">
        <v>469</v>
      </c>
      <c r="G1" s="2" t="s">
        <v>941</v>
      </c>
    </row>
    <row r="2" spans="1:7">
      <c r="A2" s="3" t="s">
        <v>942</v>
      </c>
    </row>
    <row r="3" spans="1:7">
      <c r="A3" s="4" t="s">
        <v>943</v>
      </c>
      <c r="C3" s="4" t="s">
        <v>944</v>
      </c>
    </row>
    <row r="4" spans="1:7">
      <c r="A4" s="4" t="s">
        <v>945</v>
      </c>
      <c r="C4" s="4" t="s">
        <v>946</v>
      </c>
    </row>
    <row r="5" spans="1:7">
      <c r="A5" s="4" t="s">
        <v>947</v>
      </c>
      <c r="C5" s="4" t="s">
        <v>948</v>
      </c>
      <c r="D5" s="4" t="s">
        <v>949</v>
      </c>
      <c r="E5" s="4" t="s">
        <v>950</v>
      </c>
      <c r="F5" s="4" t="s">
        <v>951</v>
      </c>
      <c r="G5" s="4" t="s">
        <v>952</v>
      </c>
    </row>
    <row r="6" spans="1:7">
      <c r="A6" s="4" t="s">
        <v>953</v>
      </c>
      <c r="B6" s="6" t="n">
        <v>1800000</v>
      </c>
    </row>
    <row r="7" spans="1:7">
      <c r="A7" s="4" t="s">
        <v>954</v>
      </c>
      <c r="C7" s="6" t="n">
        <v>0</v>
      </c>
    </row>
    <row r="8" spans="1:7">
      <c r="A8" s="4" t="s">
        <v>955</v>
      </c>
      <c r="C8" s="5" t="n">
        <v>1500000</v>
      </c>
      <c r="D8" s="6" t="n">
        <v>1700000</v>
      </c>
    </row>
    <row r="9" spans="1:7">
      <c r="A9" s="4" t="s">
        <v>956</v>
      </c>
    </row>
    <row r="10" spans="1:7">
      <c r="A10" s="3" t="s">
        <v>942</v>
      </c>
    </row>
    <row r="11" spans="1:7">
      <c r="A11" s="4" t="s">
        <v>957</v>
      </c>
      <c r="C11" s="5" t="n">
        <v>320000</v>
      </c>
    </row>
    <row r="12" spans="1:7">
      <c r="A12" s="4" t="s">
        <v>958</v>
      </c>
      <c r="C12" s="6" t="n">
        <v>32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8"/>
  </cols>
  <sheetData>
    <row r="1" spans="1:5">
      <c r="A1" s="1" t="s">
        <v>959</v>
      </c>
      <c r="B1" s="2" t="s">
        <v>452</v>
      </c>
      <c r="C1" s="2" t="s">
        <v>1</v>
      </c>
    </row>
    <row r="2" spans="1:5">
      <c r="B2" s="2" t="s">
        <v>453</v>
      </c>
      <c r="C2" s="2" t="s">
        <v>2</v>
      </c>
      <c r="D2" s="2" t="s">
        <v>38</v>
      </c>
      <c r="E2" s="2" t="s">
        <v>84</v>
      </c>
    </row>
    <row r="3" spans="1:5">
      <c r="A3" s="3" t="s">
        <v>960</v>
      </c>
    </row>
    <row r="4" spans="1:5">
      <c r="A4" s="4" t="s">
        <v>961</v>
      </c>
      <c r="C4" s="5" t="n">
        <v>20909</v>
      </c>
      <c r="D4" s="5" t="n">
        <v>48097</v>
      </c>
      <c r="E4" s="5" t="n">
        <v>70616</v>
      </c>
    </row>
    <row r="5" spans="1:5">
      <c r="A5" s="4" t="s">
        <v>962</v>
      </c>
      <c r="C5" s="5" t="n">
        <v>0</v>
      </c>
      <c r="D5" s="5" t="n">
        <v>0</v>
      </c>
      <c r="E5" s="5" t="n">
        <v>0</v>
      </c>
    </row>
    <row r="6" spans="1:5">
      <c r="A6" s="4" t="s">
        <v>963</v>
      </c>
      <c r="B6" s="5" t="n">
        <v>-20909</v>
      </c>
      <c r="C6" s="5" t="n">
        <v>-20909</v>
      </c>
      <c r="D6" s="5" t="n">
        <v>0</v>
      </c>
      <c r="E6" s="5" t="n">
        <v>0</v>
      </c>
    </row>
    <row r="7" spans="1:5">
      <c r="A7" s="4" t="s">
        <v>964</v>
      </c>
      <c r="C7" s="5" t="n">
        <v>0</v>
      </c>
      <c r="D7" s="5" t="n">
        <v>-27188</v>
      </c>
      <c r="E7" s="5" t="n">
        <v>-22519</v>
      </c>
    </row>
    <row r="8" spans="1:5">
      <c r="A8" s="4" t="s">
        <v>965</v>
      </c>
      <c r="C8" s="5" t="n">
        <v>0</v>
      </c>
      <c r="D8" s="5" t="n">
        <v>20909</v>
      </c>
      <c r="E8" s="5" t="n">
        <v>48097</v>
      </c>
    </row>
    <row r="9" spans="1:5">
      <c r="A9" s="4" t="s">
        <v>965</v>
      </c>
      <c r="C9" s="5" t="n">
        <v>0</v>
      </c>
      <c r="D9" s="5" t="n">
        <v>20909</v>
      </c>
      <c r="E9" s="5" t="n">
        <v>46725</v>
      </c>
    </row>
    <row r="10" spans="1:5">
      <c r="A10" s="3" t="s">
        <v>966</v>
      </c>
    </row>
    <row r="11" spans="1:5">
      <c r="A11" s="4" t="s">
        <v>967</v>
      </c>
      <c r="C11" s="7" t="n">
        <v>14.2</v>
      </c>
      <c r="D11" s="7" t="n">
        <v>18.59</v>
      </c>
      <c r="E11" s="7" t="n">
        <v>19.12</v>
      </c>
    </row>
    <row r="12" spans="1:5">
      <c r="A12" s="4" t="s">
        <v>962</v>
      </c>
      <c r="C12" s="5" t="n">
        <v>0</v>
      </c>
      <c r="D12" s="5" t="n">
        <v>0</v>
      </c>
      <c r="E12" s="5" t="n">
        <v>0</v>
      </c>
    </row>
    <row r="13" spans="1:5">
      <c r="A13" s="4" t="s">
        <v>963</v>
      </c>
      <c r="B13" s="7" t="n">
        <v>14.2</v>
      </c>
      <c r="C13" s="10" t="n">
        <v>14.2</v>
      </c>
      <c r="D13" s="5" t="n">
        <v>0</v>
      </c>
      <c r="E13" s="5" t="n">
        <v>0</v>
      </c>
    </row>
    <row r="14" spans="1:5">
      <c r="A14" s="4" t="s">
        <v>964</v>
      </c>
      <c r="C14" s="5" t="n">
        <v>0</v>
      </c>
      <c r="D14" s="10" t="n">
        <v>21.2</v>
      </c>
      <c r="E14" s="10" t="n">
        <v>20.24</v>
      </c>
    </row>
    <row r="15" spans="1:5">
      <c r="A15" s="4" t="s">
        <v>965</v>
      </c>
      <c r="C15" s="5" t="n">
        <v>0</v>
      </c>
      <c r="D15" s="10" t="n">
        <v>14.2</v>
      </c>
      <c r="E15" s="10" t="n">
        <v>18.59</v>
      </c>
    </row>
    <row r="16" spans="1:5">
      <c r="A16" s="4" t="s">
        <v>968</v>
      </c>
      <c r="C16" s="6" t="n">
        <v>0</v>
      </c>
      <c r="D16" s="7" t="n">
        <v>14.2</v>
      </c>
      <c r="E16" s="7" t="n">
        <v>18.72</v>
      </c>
    </row>
    <row r="17" spans="1:5">
      <c r="A17" s="3" t="s">
        <v>969</v>
      </c>
    </row>
    <row r="18" spans="1:5">
      <c r="A18" s="4" t="s">
        <v>965</v>
      </c>
      <c r="C18" s="4" t="s">
        <v>970</v>
      </c>
      <c r="D18" s="4" t="s">
        <v>971</v>
      </c>
      <c r="E18" s="4" t="s">
        <v>972</v>
      </c>
    </row>
    <row r="19" spans="1:5">
      <c r="A19" s="4" t="s">
        <v>968</v>
      </c>
      <c r="C19" s="4" t="s">
        <v>970</v>
      </c>
      <c r="D19" s="4" t="s">
        <v>971</v>
      </c>
      <c r="E19" s="4" t="s">
        <v>973</v>
      </c>
    </row>
    <row r="20" spans="1:5">
      <c r="A20" s="3" t="s">
        <v>974</v>
      </c>
    </row>
    <row r="21" spans="1:5">
      <c r="A21" s="4" t="s">
        <v>965</v>
      </c>
      <c r="C21" s="6" t="n">
        <v>0</v>
      </c>
      <c r="D21" s="6" t="n">
        <v>120242</v>
      </c>
      <c r="E21" s="6" t="n">
        <v>49842</v>
      </c>
    </row>
    <row r="22" spans="1:5">
      <c r="A22" s="4" t="s">
        <v>968</v>
      </c>
      <c r="C22" s="6" t="n">
        <v>0</v>
      </c>
      <c r="D22" s="6" t="n">
        <v>120242</v>
      </c>
      <c r="E22" s="6" t="n">
        <v>4687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6:40Z</dcterms:created>
  <dcterms:modified xmlns:dcterms="http://purl.org/dc/terms/" xmlns:xsi="http://www.w3.org/2001/XMLSchema-instance" xsi:type="dcterms:W3CDTF">2019-03-14T16:26:40Z</dcterms:modified>
</cp:coreProperties>
</file>